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OPERATIONS AND OPERAT" sheetId="11" state="visible" r:id="rId11"/>
    <sheet xmlns:r="http://schemas.openxmlformats.org/officeDocument/2006/relationships" name="RECENT ACCOUNTING PRONOUNCEMENT"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FDIC-ASSISTED ACQUIRED LOANS" sheetId="16" state="visible" r:id="rId16"/>
    <sheet xmlns:r="http://schemas.openxmlformats.org/officeDocument/2006/relationships" name="OTHER REAL ESTATE OWNED AND REP"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SECURITIES SOLD UNDER REVERSE R"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DISCLOSURES ABOUT FAIR VALUE OF" sheetId="24" state="visible" r:id="rId24"/>
    <sheet xmlns:r="http://schemas.openxmlformats.org/officeDocument/2006/relationships" name="DERIVATIVES AND HEDGING ACTIVIT"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FDIC-ASSISTED ACQUIRED LOANS (T" sheetId="29" state="visible" r:id="rId29"/>
    <sheet xmlns:r="http://schemas.openxmlformats.org/officeDocument/2006/relationships" name="OTHER REAL ESTATE OWNED AND R_2"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SECURITIES SOLD UNDER REVERSE_2" sheetId="33" state="visible" r:id="rId33"/>
    <sheet xmlns:r="http://schemas.openxmlformats.org/officeDocument/2006/relationships" name="SUBORDINATED NOTES (Tables)" sheetId="34" state="visible" r:id="rId34"/>
    <sheet xmlns:r="http://schemas.openxmlformats.org/officeDocument/2006/relationships" name="INCOME TAXES (Tables)" sheetId="35" state="visible" r:id="rId35"/>
    <sheet xmlns:r="http://schemas.openxmlformats.org/officeDocument/2006/relationships" name="DISCLOSURES ABOUT FAIR VALUE _2" sheetId="36" state="visible" r:id="rId36"/>
    <sheet xmlns:r="http://schemas.openxmlformats.org/officeDocument/2006/relationships" name="DERIVATIVES AND HEDGING ACTIV_2" sheetId="37" state="visible" r:id="rId37"/>
    <sheet xmlns:r="http://schemas.openxmlformats.org/officeDocument/2006/relationships" name="EARNINGS PER SHARE - Earnings P" sheetId="38" state="visible" r:id="rId38"/>
    <sheet xmlns:r="http://schemas.openxmlformats.org/officeDocument/2006/relationships" name="EARNINGS PER SHARE (Details)" sheetId="39" state="visible" r:id="rId39"/>
    <sheet xmlns:r="http://schemas.openxmlformats.org/officeDocument/2006/relationships" name="INVESTMENT SECURITIES - Availab" sheetId="40" state="visible" r:id="rId40"/>
    <sheet xmlns:r="http://schemas.openxmlformats.org/officeDocument/2006/relationships" name="INVESTMENT SECURITIES - Held to" sheetId="41" state="visible" r:id="rId41"/>
    <sheet xmlns:r="http://schemas.openxmlformats.org/officeDocument/2006/relationships" name="INVESTMENT SECURITIES - Investm" sheetId="42" state="visible" r:id="rId42"/>
    <sheet xmlns:r="http://schemas.openxmlformats.org/officeDocument/2006/relationships" name="INVESTMENT SECURITIES - Fair va" sheetId="43" state="visible" r:id="rId43"/>
    <sheet xmlns:r="http://schemas.openxmlformats.org/officeDocument/2006/relationships" name="INVESTMENT SECURITIES - Additio"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 LOANS AND ALLOWANCE FOR CREDI"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FDIC-ASSISTED ACQUIRED LOANS (D" sheetId="56" state="visible" r:id="rId56"/>
    <sheet xmlns:r="http://schemas.openxmlformats.org/officeDocument/2006/relationships" name="OTHER REAL ESTATE OWNED AND R_3" sheetId="57" state="visible" r:id="rId57"/>
    <sheet xmlns:r="http://schemas.openxmlformats.org/officeDocument/2006/relationships" name="OTHER REAL ESTATE OWNED AND R_4" sheetId="58" state="visible" r:id="rId58"/>
    <sheet xmlns:r="http://schemas.openxmlformats.org/officeDocument/2006/relationships" name="OTHER REAL ESTATE OWNED AND R_5" sheetId="59" state="visible" r:id="rId59"/>
    <sheet xmlns:r="http://schemas.openxmlformats.org/officeDocument/2006/relationships" name="PREMISES AND EQUIPMENT - Proper" sheetId="60" state="visible" r:id="rId60"/>
    <sheet xmlns:r="http://schemas.openxmlformats.org/officeDocument/2006/relationships" name="PREMISES AND EQUIPMENT - Additi" sheetId="61" state="visible" r:id="rId61"/>
    <sheet xmlns:r="http://schemas.openxmlformats.org/officeDocument/2006/relationships" name="PREMISES AND EQUIPMENT - Statem" sheetId="62" state="visible" r:id="rId62"/>
    <sheet xmlns:r="http://schemas.openxmlformats.org/officeDocument/2006/relationships" name="PREMISES AND EQUIPMENT - Future" sheetId="63" state="visible" r:id="rId63"/>
    <sheet xmlns:r="http://schemas.openxmlformats.org/officeDocument/2006/relationships" name="DEPOSITS (Details)" sheetId="64" state="visible" r:id="rId64"/>
    <sheet xmlns:r="http://schemas.openxmlformats.org/officeDocument/2006/relationships" name="DEPOSITS - Additional informati" sheetId="65" state="visible" r:id="rId65"/>
    <sheet xmlns:r="http://schemas.openxmlformats.org/officeDocument/2006/relationships" name="ADVANCES FROM FEDERAL HOME LO_2" sheetId="66" state="visible" r:id="rId66"/>
    <sheet xmlns:r="http://schemas.openxmlformats.org/officeDocument/2006/relationships" name="SECURITIES SOLD UNDER REVERSE_3" sheetId="67" state="visible" r:id="rId67"/>
    <sheet xmlns:r="http://schemas.openxmlformats.org/officeDocument/2006/relationships" name="SECURITIES SOLD UNDER REVERSE_4" sheetId="68" state="visible" r:id="rId68"/>
    <sheet xmlns:r="http://schemas.openxmlformats.org/officeDocument/2006/relationships" name="SUBORDINATED NOTES (Details)" sheetId="69" state="visible" r:id="rId69"/>
    <sheet xmlns:r="http://schemas.openxmlformats.org/officeDocument/2006/relationships" name="SUBORDINATED NOTES - Subordinat" sheetId="70" state="visible" r:id="rId70"/>
    <sheet xmlns:r="http://schemas.openxmlformats.org/officeDocument/2006/relationships" name="INCOME TAXES - Effective income"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82</t>
        </is>
      </c>
      <c r="C8" s="4" t="inlineStr">
        <is>
          <t xml:space="preserve"> </t>
        </is>
      </c>
    </row>
    <row r="9">
      <c r="A9" s="4" t="inlineStr">
        <is>
          <t>Entity Registrant Name</t>
        </is>
      </c>
      <c r="B9" s="4" t="inlineStr">
        <is>
          <t>GREAT SOUTHERN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524856</t>
        </is>
      </c>
      <c r="C11" s="4" t="inlineStr">
        <is>
          <t xml:space="preserve"> </t>
        </is>
      </c>
    </row>
    <row r="12">
      <c r="A12" s="4" t="inlineStr">
        <is>
          <t>Entity Address, Address Line One</t>
        </is>
      </c>
      <c r="B12" s="4" t="inlineStr">
        <is>
          <t>1451 E. Battlefield,</t>
        </is>
      </c>
      <c r="C12" s="4" t="inlineStr">
        <is>
          <t xml:space="preserve"> </t>
        </is>
      </c>
    </row>
    <row r="13">
      <c r="A13" s="4" t="inlineStr">
        <is>
          <t>Entity Address, City or Town</t>
        </is>
      </c>
      <c r="B13" s="4" t="inlineStr">
        <is>
          <t>Spring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804</t>
        </is>
      </c>
      <c r="C15" s="4" t="inlineStr">
        <is>
          <t xml:space="preserve"> </t>
        </is>
      </c>
    </row>
    <row r="16">
      <c r="A16" s="4" t="inlineStr">
        <is>
          <t>City Area Code</t>
        </is>
      </c>
      <c r="B16" s="4" t="inlineStr">
        <is>
          <t>(417)</t>
        </is>
      </c>
      <c r="C16" s="4" t="inlineStr">
        <is>
          <t xml:space="preserve"> </t>
        </is>
      </c>
    </row>
    <row r="17">
      <c r="A17" s="4" t="inlineStr">
        <is>
          <t>Local Phone Number</t>
        </is>
      </c>
      <c r="B17" s="4" t="inlineStr">
        <is>
          <t>887-4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SBC</t>
        </is>
      </c>
      <c r="C19" s="4" t="inlineStr">
        <is>
          <t xml:space="preserve"> </t>
        </is>
      </c>
    </row>
    <row r="20">
      <c r="A20" s="4" t="inlineStr">
        <is>
          <t>Trading Exchang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Number of common stock shares outstanding</t>
        </is>
      </c>
      <c r="B27" s="4" t="inlineStr">
        <is>
          <t xml:space="preserve"> </t>
        </is>
      </c>
      <c r="C27" s="5" t="n">
        <v>12043886</v>
      </c>
    </row>
    <row r="28">
      <c r="A28" s="4" t="inlineStr">
        <is>
          <t>Entity Central Index Key</t>
        </is>
      </c>
      <c r="B28" s="4" t="inlineStr">
        <is>
          <t>0000854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BASIS OF PRESENTATION The accompanying unaudited interim consolidated financial statements of Great Southern Bancorp, Inc. (the “Company” or “Great Southern”) have been prepared in accordance with accounting principles generally accepted in the United States of America (“GAAP”)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months ended March 31, 2023 are not necessarily indicative of the results that may be expected for the full year. The consolidated statement of financial condition of the Company as of December 31, 2022, has been derived from the audited consolidated statement of financial condition of the Company as of that dat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22 filed with the Securities and Exchange Commission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OPERATING SEGMENTS</t>
        </is>
      </c>
      <c r="B1" s="2" t="inlineStr">
        <is>
          <t>3 Months Ended</t>
        </is>
      </c>
    </row>
    <row r="2">
      <c r="B2" s="2" t="inlineStr">
        <is>
          <t>Mar. 31, 2023</t>
        </is>
      </c>
    </row>
    <row r="3">
      <c r="A3" s="3" t="inlineStr">
        <is>
          <t>NATURE OF OPERATIONS AND OPERATING SEGMENTS</t>
        </is>
      </c>
      <c r="B3" s="4" t="inlineStr">
        <is>
          <t xml:space="preserve"> </t>
        </is>
      </c>
    </row>
    <row r="4">
      <c r="A4" s="4" t="inlineStr">
        <is>
          <t>NATURE OF OPERATIONS AND OPERATING SEGMENTS</t>
        </is>
      </c>
      <c r="B4" s="4" t="inlineStr">
        <is>
          <t>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Phoenix; and Tulsa, Oklahom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3: RECENT ACCOUNTING PRONOUNCEMENTS In March 2020, the FASB issued ASU 2020-04, Reference Rate Reform (Topic 848): Facilitation of the Effects of Reference Rate Reform on Financial Reporting In January 2021, the FASB issued ASU 2021-01, Reference Rate Reform (Topic 848): Scope generally be applied through December 31, 2024. ASU 2021-01 has not had, and is not expected to have, a material impact on the Company’s consolidated financial statements. In March 2022, the FASB issued ASU 2022-01, Derivatives and Hedging (Topic 815): Fair Value Hedging – Portfolio Layer Method In March 2022, the FASB issued ASU 2022-02, Financial Instruments – Credit Losses (Topic 326): Troubled Debt Restructurings and Vintage Disclosure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4: EARNINGS PER SHARE ​ ​ ​ ​ ​ ​ ​ ​ ​ Three Months Ended March 31, ​ ​ 2023 2022 ​ ​ (In Thousands, Except Per Share Data) Basic: ​ ​ ​ ​ ​ ​ Average common shares outstanding ​ 12,201 ​ 12,971 Net income $ 20,456 $ 16,987 Per common share amount $ 1.68 $ 1.31 ​ ​ ​ ​ ​ ​ ​ Diluted: ​ ​ ​ ​ ​ ​ Average common shares outstanding ​ ​ 12,201 ​ ​ 12,971 Net effect of dilutive stock options – based on the treasury stock method using average market price ​ ​ 70 ​ ​ 117 Diluted common shares ​ ​ 12,271 ​ ​ 13,088 Net income $ 20,456 $ 16,987 Per common share amount $ 1.67 $ 1.30 ​ Options outstanding at March 31, 2023 and 2022, to purchase 672,368 and 376,237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NOTE 5: INVESTMENT SECURITIES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over the security’s estimated life. Prepayments are anticipated for certain mortgage-backed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non-interest income. Unrealized gains and losses are recorded, net of related income tax effects, in stockholders’ equity. Premiums and discounts are amortized and accreted, respectively, to interest income over the estimated life of the security. Prepayments are anticipated for certain mortgage-backed and Small Business Administration (SBA) securities. Premiums on callable securities are amortized to their earliest call date. The amortized cost and fair values of securities were as follows: ​ ​ ​ ​ ​ ​ ​ ​ ​ ​ ​ ​ ​ ​ ​ March 31, 2023 ​ ​ ​ ​ Gross ​ Gross ​ ​ ​ ​ ​ Amortized ​ Unrealized ​ Unrealized ​ Fair ​ Cost Gains Losses Value ​ (In Thousands) AVAILABLE-FOR-SALE SECURITIES: ​ ​ ​ ​ ​ ​ ​ ​ ​ ​ ​ ​ Agency mortgage-backed securities $ 323,471 $ — $ 36,083 $ 287,388 Agency collateralized mortgage obligations ​ ​ 89,673 ​ ​ — ​ ​ 9,914 ​ ​ 79,759 States and political subdivisions ​ ​ 59,533 ​ ​ 379 ​ ​ 2,006 ​ ​ 57,906 Small Business Administration securities ​ ​ 74,103 ​ ​ 132 ​ ​ 5,958 ​ ​ 68,277 ​ $ 546,780 $ 511 $ 53,961 $ 493,330 ​ ​ ​ ​ ​ ​ ​ ​ ​ ​ ​ ​ ​ ​ ​ ​ ​ ​ ​ ​ ​ ​ ​ March 31, 2023 ​ ​ ​ ​ ​ ​ Amortized ​ Gross ​ Gross ​ ​ ​ ​ Amortized ​ Fair Value ​ Carrying ​ Unrealized ​ Unrealized ​ Fair ​ ​ Cost ​ Adjustment ​ Value ​ Gains ​ Losses ​ Value ​ ​ (In Thousands) HELD-TO-MATURITY SECURITIES: ​ ​ ​ ​ ​ ​ Agency mortgage-backed securities ​ $ 73,612 ​ $ 2,870 ​ $ 76,482 ​ $ — ​ $ 8,247 ​ $ 68,235 Agency collateralized mortgage obligations ​ 120,494 ​ (2,767) ​ 117,727 ​ — ​ 11,735 ​ 105,992 States and political subdivisions ​ 6,226 ​ (8) ​ 6,218 ​ — ​ 592 ​ 5,626 ​ ​ $ 200,332 ​ $ 95 ​ $ 200,427 ​ $ — ​ $ 20,574 ​ $ 179,853 ​ ​ ​ ​ ​ ​ ​ ​ ​ ​ ​ ​ ​ ​ ​ ​ December 31, 2022 ​ ​ ​ ​ Gross ​ Gross ​ ​ ​ ​ ​ Amortized ​ Unrealized ​ Unrealized ​ Fair ​ Cost Gains Losses Value ​ (In Thousands) AVAILABLE-FOR-SALE SECURITIES: ​ ​ ​ ​ ​ ​ ​ ​ ​ ​ ​ ​ Agency mortgage-backed securities $ 327,266 $ — $ 40,784 $ 286,482 Agency collateralized mortgage obligations ​ ​ 90,205 ​ ​ — ​ ​ 11,731 ​ ​ 78,474 States and political subdivisions securities ​ ​ 60,667 ​ ​ 119 ​ ​ 3,291 ​ ​ 57,495 Small Business Administration securities ​ ​ 75,076 ​ ​ — ​ ​ 6,935 ​ ​ 68,141 ​ $ 553,214 $ 119 $ 62,741 $ 490,592 ​ ​ ​ ​ ​ ​ ​ ​ ​ ​ ​ ​ ​ ​ ​ ​ ​ ​ ​ ​ ​ ​ December 31, 2022 ​ ​ ​ ​ ​ ​ ​ ​ Amortized ​ Gross ​ Gross ​ ​ ​ ​ ​ Amortized ​ Fair Value ​ Carrying ​ Unrealized ​ Unrealized ​ Fair ​ Cost Adjustment Value Gains Losses Value ​ ​ (In Thousands) HELD-TO-MATURITY SECURITIES: ​ ​ ​ ​ ​ ​ Agency mortgage-backed securities ​ $ 73,891 ​ $ 3,015 ​ $ 76,906 ​ $ — ​ $ 9,820 ​ $ 67,086 Agency collateralized mortgage obligations ​ 122,247 ​ (2,885) ​ 119,362 ​ — ​ 14,129 ​ 105,233 States and political subdivisions ​ 6,239 ​ (12) ​ 6,227 ​ — ​ 781 ​ 5,446 ​ ​ ​ ​ ​ ​ ​ ​ ​ ​ ​ ​ ​ ​ ​ ​ ​ ​ ​ ​ ​ $ 202,377 ​ $ 118 ​ $ 202,495 ​ $ — ​ $ 24,730 ​ $ 177,765 ​ The amortized cost and fair value of available-for-sale and held-to-maturity securities at March 31, 2023,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Fair ​ Cost Value Carrying Value Value ​ ​ (In Thousands) One year or less ​ $ — ​ $ — ​ $ — $ — After one through two years ​ ​ — ​ ​ — ​ ​ — ​ ​ — After two through three years ​ ​ — ​ ​ — ​ ​ — ​ ​ — After three through four years ​ ​ 245 ​ ​ 246 ​ ​ — ​ ​ — After four through five years ​ ​ 927 ​ ​ 952 ​ ​ — ​ ​ — After five through fifteen years ​ ​ 6,390 ​ ​ 6,200 ​ ​ 3,251 ​ ​ 2,952 After fifteen years ​ ​ 51,971 ​ ​ 50,508 ​ ​ 2,967 ​ ​ 2,674 Securities not due on a single maturity date ​ ​ 487,247 ​ ​ 435,424 ​ ​ 194,209 ​ ​ 174,227 ​ ​ $ 546,780 ​ $ 493,330 ​ $ 200,427 $ 179,853 ​ Certain available-for-sale investments in debt securities are reported in the financial statements at an amount less than their amortized cost. Total fair value of these investments at March 31, 2023 and December 31, 2022, was approximately $467.7 million and $472.0 million, respectively, which is approximately 94.8% and 96.2% of the Company’s total available-for-sale investment portfolio. A high percentage of the unrealized losses were related to the Company’s mortgage-backed securities, collateralized mortgage obligations and SBA securities, which are issued and guaranteed by U.S. government-sponsored entities and agencies. The Company’s state and political subdivisions securities are investments in insured fixed rate municipal bonds for which the issuers continue to make timely principal and interest payments under the contractual terms of the securities. Held-to-maturity investments in debt securities are reported in the financial statements at their amortized cost at March 31, 2023 and December 31, 2022, which was $200.4 million and $202.5 million, respectively. Total fair value of these investments at March 31, 2023 and December 31, 2022 was approximately $179.9 million and $177.8 million, respectively. Held-to-maturity investment securities are evaluated for potential losses under ASU 2016-13. The Company continually assesses its liquidity sources, both on-balance sheet and off-balance sheet, and believes at March 31, 2023, that it has ample liquidity sources to fund its ongoing operations. The Company has the intent and ability to hold these held-to-maturity securities until they are fully repaid. Based on an evaluation of available evidence, including recent changes in market interest rates, credit rating information and information obtained from regulatory filings, management believes any declines in fair value for these debt securities are temporary. The following table shows the Company’s available-for-sale and held-to-maturity securities’ gross unrealized losses and fair value, aggregated by investment category and length of time that individual securities have been in a continuous unrealized loss position at March 31, 2023 and December 31, 2022: ​ ​ ​ ​ ​ ​ ​ ​ ​ ​ ​ ​ ​ ​ ​ ​ ​ ​ ​ ​ ​ ​ March 31, 2023 ​ ​ Less than 12 Months ​ 12 Months or More ​ Total ​ ​ Fair ​ Unrealized ​ Fair ​ Unrealized ​ Fair ​ Unrealized Description of Securities Value Losses Value Losses Value Losses ​ (In Thousands) AVAILABLE-FOR-SALE SECURITIES: ​ ​ ​ ​ ​ ​ ​ ​ ​ ​ ​ ​ ​ ​ ​ ​ ​ ​ Agency mortgage-backed securities $ 28,167 $ (2,019) $ 259,221 $ (34,064) $ 287,388 $ (36,083) Agency collateralized mortgage obligations ​ ​ 20,534 ​ ​ (826) ​ ​ 59,226 ​ ​ (9,088) ​ ​ 79,760 ​ ​ (9,914) States and political subdivisions securities ​ ​ 18,117 ​ ​ (597) ​ ​ 22,548 ​ ​ (1,409) ​ ​ 40,665 ​ ​ (2,006) Small Business Administration securities ​ ​ 18,507 ​ ​ (1,245) ​ ​ 41,407 ​ ​ (4,713) ​ ​ 59,914 ​ ​ (5,958) ​ $ 85,325 $ (4,687) $ 382,402 $ (49,274) $ 467,727 $ (53,961) ​ ​ ​ ​ ​ ​ ​ ​ ​ ​ ​ ​ ​ ​ ​ ​ ​ ​ ​ HELD-TO-MATURITY SECURITIES: ​ ​ ​ ​ ​ ​ ​ ​ ​ ​ ​ ​ ​ ​ ​ ​ ​ ​ Agency mortgage-backed securities ​ $ — ​ $ — ​ $ 68,235 ​ $ (8,247) ​ $ 68,235 ​ $ (8,247) Agency collateralized mortgage obligations ​ ​ — ​ ​ — ​ ​ 105,992 ​ ​ (11,735) ​ ​ 105,992 ​ ​ (11,735) States and political subdivisions securities ​ ​ — ​ ​ — ​ ​ 5,626 ​ ​ (592) ​ ​ 5,626 ​ ​ (592) ​ ​ $ — ​ $ — ​ $ 179,853 ​ $ (20,574) ​ $ 179,853 ​ $ (20,574) ​ ​ ​ ​ ​ ​ ​ ​ ​ ​ ​ ​ ​ ​ ​ ​ ​ ​ ​ ​ ​ December 31, 2022 ​ ​ Less than 12 Months ​ 12 Months or More ​ Total ​ ​ Fair ​ Unrealized ​ Fair ​ Unrealized ​ Fair ​ Unrealized Description of Securities Value Losses Value Losses Value Losses ​ (In Thousands) AVAILABLE-FOR-SALE SECURITIES: ​ ​ ​ ​ ​ ​ ​ ​ ​ ​ ​ ​ ​ ​ ​ ​ ​ ​ Agency mortgage-backed securities $ 221,562 $ (27,597) $ 64,918 $ (13,187) $ 286,480 $ (40,784) Agency collateralized mortgage obligations ​ ​ 28,537 ​ ​ (3,262) ​ ​ 40,642 ​ ​ (8,469) ​ ​ 69,179 ​ ​ (11,731) States and political subdivisions securities ​ ​ 60,473 ​ ​ (5,224) ​ ​ 7,667 ​ ​ (1,711) ​ ​ 68,140 ​ ​ (6,935) Small Business Administration securities ​ ​ 44,455 ​ ​ (2,913) ​ ​ 3,753 ​ ​ (378) ​ ​ 48,208 ​ ​ (3,291) ​ $ 355,027 ​ $ (38,996) $ 116,980 ​ $ (23,745) $ 472,007 ​ $ (62,741) ​ ​ ​ ​ ​ ​ ​ ​ ​ ​ ​ ​ ​ ​ ​ ​ ​ ​ ​ HELD-TO-MATURITY SECURITIES: ​ ​ ​ ​ ​ ​ ​ ​ ​ ​ ​ ​ ​ ​ ​ ​ ​ ​ Agency mortgage-backed securities ​ $ 59,218 ​ $ (7,766) ​ $ 7,868 ​ $ (2,054) ​ $ 67,086 ​ $ (9,820) Agency collateralized mortgage obligations ​ ​ 61,055 ​ ​ (6,411) ​ ​ 44,178 ​ ​ (7,718) ​ ​ 105,233 ​ ​ (14,129) States and political subdivisions securities ​ ​ 900 ​ ​ (101) ​ ​ 4,546 ​ ​ (680) ​ ​ 5,446 ​ ​ (781) ​ ​ $ 121,173 ​ $ (14,278) ​ $ 56,592 ​ $ (10,452) ​ $ 177,765 ​ $ (24,730) ​ There were no sales of available-for-sale securities during the three months ended March 31, 2023. Available-for-sale securities totaling $4.9 million were sold during the three months ended March 31, 2022, resulting in the recognition of a $7,000 gain during the period. Gains and losses on sales of securities are determined on the specific-identification method. Allowance for Credit Losses. Measurement of Credit Losses on Financial Instrument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highly rated by major rating agencies and have a long history of no credit losses. Likewise, the Company historically has not experienced losses on these types of securities. Accordingly, no allowance for credit losses has been recorded for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The Company adopted ASU 2016-13, Financial Instruments – Credit Losses (Topic 326): Measurement of Credit Losses on Financial Instrument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ross domestic product (“GDP”), commercial real estate price index, consumer sentiment and construction spending. The adjustments are based on results from various regression models projecting the impact of the macroeconomic variables to loss rates. The forecast is used for a reasonable and supportable period before reverting to historical averages. The forecast-adjusted loss rate is applied to the amortized cost of loans over the remaining contractual lives, adjusted for expected prepayments. The contractual term excludes expected extensions, renewals and modifications. Additionally, the allowance for credit losses considers other qualitative factors not included in historical loss rates or macroeconomic forecasts such as changes in portfolio composition, underwriting practices, or significant unique events or conditions. ASU 2016-13 requires an allowance for off balance sheet credit exposures: unfunded lines of credit, undisbursed portions of loans, written residential and commercial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Classes of loans at March 31, 2023 and December 31, 2022 were as follows: ​ ​ ​ ​ ​ ​ ​ ​ ​ ​ March 31, December 31, ​ ​ 2023 ​ 2022 ​ ​ (In Thousands) One- to four-family residential construction $ 34,508 $ 33,849 ​ Subdivision construction ​ ​ 31,424 ​ ​ 32,067 ​ Land development ​ ​ 48,160 ​ ​ 41,613 ​ Commercial construction ​ ​ 696,735 ​ ​ 757,690 ​ Owner occupied one- to four-family residential ​ ​ 779,574 ​ ​ 778,533 ​ Non-owner occupied one- to four-family residential ​ ​ 125,741 ​ ​ 124,870 ​ Commercial real estate ​ ​ 1,560,427 ​ ​ 1,530,663 ​ Other residential ​ ​ 885,472 ​ ​ 781,761 ​ Commercial business ​ ​ 287,028 ​ ​ 293,228 ​ Industrial revenue bonds ​ ​ 12,539 ​ ​ 12,852 ​ Consumer auto ​ ​ 34,289 ​ ​ 37,281 ​ Consumer other ​ ​ 32,924 ​ ​ 33,732 ​ Home equity lines of credit ​ ​ 115,829 ​ ​ 123,242 ​ ​ ​ ​ 4,644,650 ​ ​ 4,581,381 ​ Allowance for credit losses ​ ​ (64,987) ​ ​ (63,480) ​ Deferred loan fees and gains, net ​ ​ (10,335) ​ ​ (11,065) ​ ​ $ 4,569,328 $ 4,506,836 ​ ​ ​ ​ ​ ​ ​ ​ ​ Weighted average interest rate ​ ​ 5.81 % ​ 5.54 % ​ The following tables present the classes of loans by aging as of the dates indicated. ​ ​ ​ ​ ​ ​ ​ ​ ​ ​ ​ ​ ​ ​ ​ ​ ​ ​ ​ ​ ​ ​ ​ ​ March 31, 2023 ​ ​ ​ ​ ​ ​ ​ ​ ​ ​ ​ ​ ​ ​ ​ ​ ​ ​ ​ ​ Total Loans ​ ​ ​ ​ ​ ​ ​ ​ Over 90 ​ ​ ​ ​ ​ ​ ​ Total ​ &gt; 90 Days Past ​ ​ 30-59 Days ​ 60-89 Days ​ Days ​ Total Past ​ ​ ​ ​ Loans ​ Due and ​ ​ Past Due Past Due Past Due Due Current Receivable Still Accruing ​ ​ (In Thousands) One- to four-family residential construction $ — ​ $ — ​ $ — ​ $ — ​ $ 34,508 ​ $ 34,508 $ — Subdivision construction ​ ​ — ​ ​ — ​ ​ — ​ ​ — ​ ​ 31,424 ​ ​ 31,424 ​ ​ — Land development ​ ​ — ​ ​ — ​ ​ 384 ​ ​ 384 ​ ​ 47,776 ​ ​ 48,160 ​ ​ — Commercial construction ​ ​ — ​ ​ — ​ ​ — ​ ​ — ​ ​ 696,735 ​ ​ 696,735 ​ ​ — Owner occupied one- to four-family residential ​ ​ 1,101 ​ ​ 105 ​ ​ 625 ​ ​ 1,831 ​ ​ 777,743 ​ ​ 779,574 ​ ​ — Non-owner occupied one- to four-family residential ​ ​ 551 ​ ​ — ​ ​ — ​ ​ 551 ​ ​ 125,190 ​ ​ 125,741 ​ ​ — Commercial real estate ​ ​ — ​ ​ — ​ ​ 1,526 ​ ​ 1,526 ​ ​ 1,558,901 ​ ​ 1,560,427 ​ ​ — Other residential ​ ​ — ​ ​ — ​ ​ — ​ ​ — ​ ​ 885,472 ​ ​ 885,472 ​ ​ — Commercial business ​ ​ — ​ ​ — ​ ​ 16 ​ ​ 16 ​ ​ 287,012 ​ ​ 287,028 ​ ​ — Industrial revenue bonds ​ ​ — ​ ​ — ​ ​ — ​ ​ — ​ ​ 12,539 ​ ​ 12,539 ​ ​ — Consumer auto ​ ​ 85 ​ ​ 9 ​ ​ 21 ​ ​ 115 ​ ​ 34,174 ​ ​ 34,289 ​ ​ — Consumer other ​ ​ 262 ​ ​ 12 ​ ​ 101 ​ ​ 375 ​ ​ 32,549 ​ ​ 32,924 ​ ​ — Home equity lines of credit ​ ​ 120 ​ ​ 87 ​ ​ 309 ​ ​ 516 ​ ​ 115,313 ​ ​ 115,829 ​ ​ — ​ ​ ​ ​ ​ ​ ​ ​ ​ ​ ​ ​ ​ ​ ​ ​ ​ ​ ​ ​ ​ ​ Total ​ $ 2,119 ​ $ 213 ​ $ 2,982 ​ $ 5,314 ​ $ 4,639,336 ​ $ 4,644,650 ​ $ — ​ ​ ​ ​ ​ ​ ​ ​ ​ ​ ​ ​ ​ ​ ​ ​ ​ ​ ​ ​ ​ ​ ​ ​ ​ December 31, 2022 ​ ​ ​ ​ ​ ​ ​ ​ ​ ​ ​ ​ ​ ​ Total Loans ​ ​ ​ ​ ​ ​ Over 90 ​ ​ ​ ​ ​ Total ​ &gt; 90 Days Past ​ ​ 30-59 Days ​ 60-89 Days ​ Days ​ Total Past ​ ​ ​ ​ Loans ​ Due and ​ ​ Past Due Past Due Past Due Due Current Receivable Still Accruing ​ ​ (In Thousands) One- to four-family residential construction $ — ​ $ — ​ $ — ​ $ — ​ $ 33,849 ​ $ 33,849 $ — Subdivision construction ​ ​ — ​ ​ — ​ ​ — ​ ​ — ​ ​ 32,067 ​ ​ 32,067 ​ ​ — Land development ​ ​ — ​ ​ — ​ ​ 384 ​ ​ 384 ​ ​ 41,229 ​ ​ 41,613 ​ ​ — Commercial construction ​ ​ — ​ ​ — ​ ​ — ​ ​ — ​ ​ 757,690 ​ ​ 757,690 ​ ​ — Owner occupied one- to four-family residential ​ ​ 2,568 ​ ​ 462 ​ ​ 722 ​ ​ 3,752 ​ ​ 774,781 ​ ​ 778,533 ​ ​ — Non-owner occupied one- to four-family residential ​ ​ — ​ ​ 63 ​ ​ — ​ ​ 63 ​ ​ 124,807 ​ ​ 124,870 ​ ​ — Commercial real estate ​ ​ 196 ​ ​ — ​ ​ 1,579 ​ ​ 1,775 ​ ​ 1,528,888 ​ ​ 1,530,663 ​ ​ — Other residential ​ ​ — ​ ​ — ​ ​ — ​ ​ — ​ ​ 781,761 ​ ​ 781,761 ​ ​ — Commercial business ​ ​ 8 ​ ​ — ​ ​ 586 ​ ​ 594 ​ ​ 292,634 ​ ​ 293,228 ​ ​ — Industrial revenue bonds ​ ​ — ​ ​ — ​ ​ — ​ ​ — ​ ​ 12,852 ​ ​ 12,852 ​ ​ — Consumer auto ​ ​ 100 ​ ​ 34 ​ ​ 14 ​ ​ 148 ​ ​ 37,133 ​ ​ 37,281 ​ ​ — Consumer other ​ ​ 288 ​ ​ 114 ​ ​ 111 ​ ​ 513 ​ ​ 33,219 ​ ​ 33,732 ​ ​ — Home equity lines of credit ​ ​ 234 ​ ​ 38 ​ ​ 274 ​ ​ 546 ​ ​ 122,696 ​ ​ 123,242 ​ ​ — ​ ​ ​ ​ ​ ​ ​ ​ ​ ​ ​ ​ ​ ​ ​ ​ ​ ​ ​ ​ ​ ​ Total ​ $ 3,394 ​ $ 711 ​ $ 3,670 ​ $ 7,775 ​ $ 4,573,606 ​ $ 4,581,381 ​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re summarized as follows: ​ ​ ​ ​ ​ ​ ​ ​ ​ March 31, December 31, ​ ​ 2023 ​ 2022 ​ ​ (In Thousands) One- to four-family residential construction ​ $ — ​ $ — Subdivision construction ​ ​ — ​ ​ — Land development ​ ​ 384 ​ ​ 384 Commercial construction ​ ​ — ​ ​ — Owner occupied one- to four-family residential ​ ​ 625 ​ ​ 722 Non-owner occupied one- to four-family residential ​ ​ — ​ ​ — Commercial real estate ​ ​ 1,526 ​ ​ 1,579 Other residential ​ ​ — ​ ​ — Commercial business ​ ​ 16 ​ ​ 586 Industrial revenue bonds ​ ​ — ​ ​ — Consumer auto ​ ​ 21 ​ ​ 14 Consumer other ​ ​ 101 ​ ​ 111 Home equity lines of credit ​ ​ 309 ​ ​ 274 Total non-accruing loans ​ $ 2,982 ​ $ 3,670 ​ No interest income was recorded on these loans for the three months ended March 31, 2023 and 2022, respectively. Nonaccrual loans for which there is no related allowance for credit losses as of March 31, 2023 had an amortized cost of $1.7 million.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primarily by a classified risk rating with a loan balance equal to or greater than $100,000, including, but not limited to, any loan in process of foreclosure or repossession. The following table presents the activity in the allowance for credit losses by portfolio segment for the three months ended March 31, 2023 and 2022. During the three months ended March 31, 2023, the Company recorded provision expense of $1.5 million on its portfolio of outstanding loans. During the three months ended March 31, 2022, the Company did not record a provision expense on its portfolio of outstanding loans ​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January 1, 2022 ​ $ 9,364 ​ $ 10,502 ​ $ 28,604 ​ $ 2,797 ​ $ 4,142 ​ $ 5,345 ​ $ 60,754 Provision (credit) charged to expense ​ ​ — ​ ​ — ​ ​ — ​ ​ — ​ ​ — ​ ​ — ​ ​ — Losses charged off ​ ​ (36) ​ ​ — ​ ​ — ​ ​ — ​ ​ — ​ ​ (401) ​ ​ (437) Recoveries ​ ​ 54 ​ ​ — ​ ​ — ​ ​ — ​ ​ 20 ​ ​ 406 ​ ​ 480 Balance, March 31, 2022 ​ $ 9,382 ​ $ 10,502 ​ $ 28,604 ​ $ 2,797 ​ $ 4,162 ​ $ 5,350 ​ $ 60,797 ​ ​ ​ ​ ​ ​ ​ ​ ​ ​ ​ ​ ​ ​ ​ ​ ​ ​ ​ ​ ​ ​ Allowance for credit losses ​ ​ ​ ​ ​ ​ ​ ​ ​ ​ ​ ​ ​ ​ ​ ​ ​ ​ ​ ​ ​ Balance, January 1, 2023 ​ $ 11,171 ​ $ 12,110 ​ $ 27,096 ​ $ 2,865 ​ $ 5,822 ​ $ 4,416 ​ $ 63,480 Provision (credit) charged to expense ​ ​ 647 ​ ​ 1,079 ​ ​ (1,590) ​ ​ (363) ​ ​ 1,851 ​ ​ (124) ​ ​ 1,500 Losses charged off ​ ​ (31) ​ ​ — ​ ​ — ​ ​ — ​ ​ — ​ ​ (434) ​ ​ (465) Recoveries ​ ​ 10 ​ ​ — ​ ​ — ​ ​ — ​ ​ 148 ​ ​ 314 ​ ​ 472 Balance, March 31, 2023 ​ $ 11,797 ​ $ 13,189 ​ $ 25,506 ​ $ 2,502 ​ $ 7,821 ​ $ 4,172 ​ $ 64,987 ​ The following table presents the activity in the allowance for unfunded commitments by portfolio segment for the three months ended March 31, 2023 and 2022. The provision for losses on unfunded commitments for the three months ended March 31, 2023 was a credit (negative expense) of $826,000, compared to a credit (negative expense) of $193,000 for the three months ended March 31, 2022. The level and mix of unfunded commitments resulted in a decrease in the required reserve for such potential losses in the three month periods presented.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January 1, 2022 ​ $ 687 ​ $ 5,703 ​ $ 367 ​ $ 908 ​ $ 1,582 ​ $ 382 ​ $ 9,629 Provision (credit) charged to expense ​ 512 ​ ​ (1,003) ​ ​ 56 ​ ​ 161 ​ ​ 36 ​ ​ 45 ​ ​ (193) Balance, March 31, 2022 $ 1,199 ​ $ 4,700 ​ $ 423 ​ $ 1,069 ​ $ 1,618 ​ $ 427 ​ $ 9,436 ​ ​ ​ ​ ​ ​ ​ ​ ​ ​ ​ ​ ​ ​ ​ ​ ​ ​ ​ ​ ​ ​ Allowance for unfunded commitments ​ ​ ​ ​ ​ ​ ​ ​ ​ ​ ​ ​ ​ ​ ​ ​ ​ ​ ​ Balance, January 1, 2023 $ 736 ​ $ 8,624 ​ $ 416 ​ $ 802 ​ $ 1,734 ​ $ 504 ​ $ 12,816 Provision (credit) charged to expense ​ 96 ​ ​ (566) ​ ​ 29 ​ ​ 89 ​ ​ (471) ​ ​ (3) ​ ​ (826) Balance, March 31, 2023 $ 832 ​ $ 8,058 ​ $ 445 ​ $ 891 ​ $ 1,263 ​ $ 501 ​ $ 11,990 ​ The portfolio segments used in the preceding tables correspond to the loan classes used in all other tables in Note 6 ● The one- to four-family residential and construction segment includes the one- to four-family residential construction, subdivision construction, owner occupied one- to four-family residential and non-owner occupied one- to four-family residential classes. ● The other residential segment corresponds to the other residential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following table presents the amortized cost basis of collateral-dependent loans by class of loans: ​ ​ ​ ​ ​ ​ ​ ​ ​ ​ ​ ​ ​ ​ ​ ​ March 31, 2023 December 31, 2022 ​ ​ Principal Specific ​ Principal ​ Specific ​ Balance Allowance Balance Allowance ​ ​ (In Thousands) One- to four-family residential construction ​ $ — ​ $ — ​ $ — ​ $ — Subdivision construction ​ — ​ ​ — ​ ​ — ​ ​ — Land development ​ 384 ​ ​ 192 ​ ​ 384 ​ ​ — Commercial construction ​ — ​ ​ — ​ ​ — ​ ​ — Owner occupied one- to four- family residential ​ 504 ​ ​ 2 ​ ​ 1,637 ​ ​ 40 Non-owner occupied one- to four-family residential ​ — ​ ​ — ​ ​ — ​ ​ — Commercial real estate ​ 1,519 ​ ​ — ​ ​ 1,571 ​ ​ — Other residential ​ — ​ ​ — ​ ​ — ​ ​ — Commercial business ​ — ​ ​ — ​ ​ 586 ​ ​ 125 Industrial revenue bonds ​ — ​ ​ — ​ ​ — ​ ​ — Consumer auto ​ — ​ ​ — ​ ​ — ​ ​ — Consumer other ​ — ​ ​ — ​ ​ 160 ​ ​ 80 Home equity lines of credit ​ 135 ​ ​ — ​ ​ 135 ​ ​ — ​ ​ ​ ​ ​ ​ ​ ​ ​ ​ ​ ​ ​ Total ​ $ 2,542 ​ $ 194 ​ $ 4,473 ​ $ 245 ​ In March 2022, the FASB issued ASU 2022-02, Financial Instruments – Credit Losses (Topic 326): Troubled Debt Restructurings and Vintage Disclosures Adoption of this amendment did not have a material impact on the Company’s results of operations, financial position or liquidity, but resulted in additional disclosure requirements related to gross charge offs by vintage year and the removal of troubled debt restructuring (“TDR”) disclosures, replaced by additional disclosures on the types of modifications of loans to borrowers experiencing financial difficulties. The Corporation has adopted this update prospectively. Under ASU 2022-02, effective January 1, 2023, loan modifications are reported if concessions have been granted to borrowers that are experiencing financial difficulty. Information on these loan modifications originated after the effective date is presented according to the new accounting guidance. Reporting periods prior to the adoption of ASU 2022-02 present information on TDRs under the previous disclosure requirements. The following tables show the composition of loan modifications made to borrowers experiencing financial difficulty by the loan portfolio and type of concessions granted during the three months ended March 31, 2023. Each of the types of concessions granted comprised less than 2.5% of their respective classes of loan portfolios at March 31, 2023. ​ ​ ​ ​ ​ ​ ​ ​ ​ ​ ​ ​ ​ ​ ​ ​ Amortized Cost Basis at March 31, 2023 ​ ​ Interest Rate ​ Term ​ ​ ​ Total ​ Reduction ​ Extension ​ Combination ​ Modification ​ ​ ​ (In Thousands) Construction and land development $ — ​ $ — ​ $ 1,301 ​ $ 1,301 One- to four-family residential ​ — ​ ​ 145 ​ ​ — ​ ​ 145 Other residential ​ — ​ ​ 21,679 ​ ​ — ​ ​ 21,679 Commercial real estate ​ — ​ ​ — ​ ​ 21,181 ​ ​ 21,181 Commercial business ​ — ​ ​ — ​ ​ — ​ ​ — Consumer ​ 7 ​ ​ — ​ ​ — ​ ​ 7 ​ $ 7 ​ $ 21,824 ​ $ 22,482 ​ $ 44,313 ​ The Company closely monitors the performance of loans to borrowers experiencing financial difficulty that are modified to understand the effectiveness of its modification efforts. The following table depicts the performance at March 31, 2023 of loans that were modified during the three months ended March 31, 2023: ​ ​ ​ ​ ​ ​ ​ ​ ​ ​ ​ ​ ​ ​ ​ ​ March 31, 2023 ​ ​ ​ ​ 30-89 Days ​ Over 90 Days ​ ​ ​ Current ​ Past Due ​ Past Due ​ Total ​ ​ ​ (In Thousands) Construction and land development $ 1,301 ​ $ — ​ $ — ​ $ 1,301 One- to four-family residential ​ 145 ​ ​ — ​ ​ — ​ ​ 145 Other residential ​ 21,679 ​ ​ — ​ ​ — ​ ​ 21,679 Commercial real estate ​ 21,181 ​ ​ — ​ ​ — ​ ​ 21,181 Commercial business ​ — ​ ​ — ​ ​ — ​ ​ — Consumer ​ 7 ​ ​ — ​ ​ — ​ ​ 7 ​ $ 44,313 ​ $ — ​ $ — ​ $ 44,313 ​ TDRs by class are presented below as of December 31, 2022. ​ ​ ​ ​ ​ ​ ​ ​ ​ ​ ​ ​ ​ ​ ​ ​ ​ ​ ​ December 31, 2022 ​ ​ Accruing TDR Loans ​ Non-accruing TDR Loans ​ Total TDR Loans ​ Number Balance Number Balance Number Balance ​ ​ (In Thousands) Construction and land development — ​ $ — ​ — ​ $ — ​ — ​ $ — One- to four-family residential 13 ​ ​ 1,028 ​ 3 ​ ​ 98 ​ 16 ​ ​ 1,126 Other residential — ​ ​ — ​ — ​ ​ — ​ — ​ ​ — Commercial real estate — ​ ​ — ​ 2 ​ ​ 1,571 ​ 2 ​ ​ 1,571 Commercial business — ​ ​ — ​ — ​ ​ — ​ — ​ ​ — Consumer 13 ​ ​ 210 ​ 5 ​ ​ 42 ​ 18 ​ ​ 252 ​ 26 ​ $ 1,238 ​ 10 ​ $ 1,711 ​ 36 ​ $ 2,949 ​ The following table presents newly restructured loans, which were considered TDRs, during the three months ended March 31, 2022, by type of modification: ​ ​ ​ ​ ​ ​ ​ ​ ​ ​ ​ ​ ​ ​ ​ Three Months Ended March 31, 2022 ​ ​ ​ ​ ​ ​ ​ ​ Total ​ ​ Interest Only Term Combination Modification ​ ​ (In Thousands) Commercial real estate ​ $ — ​ $ — ​ $ 247 ​ $ 247 Consumer ​ — ​ 4 ​ 3 ​ 7 ​ ​ $ — ​ $ 4 ​ $ 250 ​ $ 254 ​ At December 31, 2022, of the $2.9 million in TDRs, $1.7 million were classified as substandard using the Company’s internal grading system. The Company had no TDRs that were modified in the previous 12 months and subsequently defaulted during the year ended December 31, 2022. During the three months ended March 31, 2022, $221,000 of loans met the criteria for placement back on accrual status. The criteria was generally a minimum of six months of consistent and timely payment performance under original or modified terms. The nature and extent of impairments of modified loans, including those which have experienced a subsequent payment default, are considered in the determination of an appropriate level of the allowance for credit losses. The Company utilizes an internal risk rating system comprised of a series of grades to categorize loans according to perceived risk associated with the expectation of debt repayment. The analysis of the borrower’s ability to repay considers specific information, including but not limited to current financial information, historical payment experience, industry information, collateral levels and collateral types. A risk rating is assigned at loan origination and then monitored throughout the contractual term for possible risk rating changes. Satisfactory loans range from Excellent to Moderate Risk, but generally are loans supported by strong recent financial statements. The character and capacity of the borrower are strong, including reasonable project performance, good industry experience, liquidity and/or net worth. The probability of financial deterioration seems unlikely. Repayment is expected from approved sources over a reasonable period of time. Watch loans are identified when the borrower has capacity to perform according to terms; however, elements of uncertainty exist. Margins of debt service coverage may be narrow, historical patterns of financial performance may be erratic, collateral margins may be diminished and the borrower may be a new and/or thinly capitalized company. Some management weakness may also exist, the borrower may have somewhat limited access to other financial institutions, and that access may diminish in difficult economic times. Special Mention loans have weaknesses that deserve management’s close attention. If left uncorrected, these potential weaknesses may result in deterioration of repayment prospects or the Bank’s credit position at some future date.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Doubtful loans have all the weaknesses inherent to those classified Substandard with the added characteristic that the weaknesses make collection or liquidation in full, on the basis of currently existing facts, highly questionable and improbable. Loans considered loss are uncollectable and no longer included as an asset. All loans are analyzed for risk rating updates regular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Watch, Special Mention, Substandard or Doubtful are subject to quarterly review and monitoring processes. In addition to the regular monitoring performed by the lending personnel and credit committees, loans are subject to review by the credit review department, which verifies the appropriateness of the risk ratings for the loans chosen as part of its risk-based review plan. The following table presents a summary of loans by category and risk rating separated by origination and loan class as of March 31, 2023. ​ ​ ​ ​ ​ ​ ​ ​ ​ ​ ​ ​ ​ ​ ​ ​ ​ ​ ​ ​ ​ ​ ​ ​ ​ ​ ​ ​ Term Loans by Origination Year ​ ​ ​ ​ ​ ​ ​ ​ ​ ​ ​ ​ ​ ​ Revolving ​ ​ ​ 2023 YTD 2022 2021 2020 2019 Prior Loans Total ​ ​ (In Thousands) One- to four-family residential construction ​ ​ ​ ​ ​ ​ ​ ​ ​ ​ ​ ​ ​ ​ ​ ​ ​ ​ ​ ​ ​ ​ ​ ​ Satisfactory (1-4) ​ $ 4,125 ​ $ 20,949 ​ $ 4,457 ​ $ 585 ​ $ — ​ $ — ​ $ 4,392 ​ $ 34,508 Watch (5) ​ — ​ — ​ — ​ — ​ — ​ — ​ — ​ — Special Mention (6) ​ — ​ — ​ — ​ — ​ — ​ — ​ — ​ — Classified (7-9) ​ — ​ — ​ — ​ — ​ — ​ — ​ — ​ — Total ​ 4,125 ​ 20,949 ​ 4,457 ​ 585 ​ — ​ — ​ 4,392 ​ 34,508 ​ ​ ​ ​ ​ ​ ​ ​ ​ ​ ​ ​ ​ ​ ​ ​ ​ ​ ​ ​ ​ ​ ​ ​ ​ Subdivision construction ​ ​ ​ ​ ​ ​ ​ ​ ​ ​ ​ ​ ​ ​ ​ ​ Satisfactory (1-4) ​ 116 ​ 4,304 ​ 25,820 ​ 285 ​ 201 ​ 698 ​ — ​ 31,424 Watch (5) ​ — ​ — ​ — ​ — ​ — ​ — ​ — ​ — Special Mention (6) ​ — ​ — ​ — ​ — ​ — ​ — ​ — ​ — Classified (7-9) ​ — ​ — ​ — ​ — ​ — ​ — ​ — ​ — Total ​ 116 ​ 4,304 ​ 25,820 ​ 285 ​ 201 ​ 698 ​ — ​ 31,424 ​ ​ ​ ​ ​ ​ ​ ​ ​ ​ ​ ​ ​ ​ ​ ​ ​ ​ ​ ​ ​ ​ ​ ​ ​ Construction and land development ​ ​ ​ ​ ​ ​ ​ ​ ​ ​ ​ ​ ​ ​ ​ ​ Satisfactory (1-4) ​ 7,781 ​ 16,653 ​ 5,622 ​ 5,181 ​ 7,353 ​ 4,546 ​ 640 ​ 47,776 Watch (5) ​ — ​ — ​ — ​ — ​ — ​ — ​ — ​ — Special Mention (6) ​ — ​ — ​ — ​ — ​ — ​ — ​ — ​ — Classified (7-9) ​ — ​ — ​ — ​ — ​ — ​ — ​ 384 ​ 384 Total ​ 7,781 ​ 16,653 ​ 5,622 ​ 5,181 ​ 7,353 ​ 4,546 ​ 1,024 ​ 48,160 ​ ​ ​ ​ ​ ​ ​ ​ ​ ​ ​ ​ ​ ​ ​ ​ ​ ​ ​ ​ ​ ​ ​ ​ ​ Other construction ​ ​ ​ ​ ​ ​ ​ ​ ​ ​ ​ ​ ​ ​ ​ ​ Satisfactory (1-4) ​ 15,105 ​ 182,060 ​ 380,792 ​ 98,086 ​ 20,692 ​ — ​ — ​ 696,735 Watch (5) ​ — ​ — ​ — ​ — ​ — ​ — ​ — ​ — Special Mention (6) ​ — ​ — ​ — ​ — ​ — ​ — ​ — ​ — Classified (7-9) ​ — ​ — ​ — ​ — ​ — ​ — ​ — ​ — Total ​ 15,105 ​ 182,060 ​ 380,792 ​ 98,086 ​ 20,692 ​ — ​ — ​ 696,735 ​ ​ ​ ​ ​ ​ ​ ​ ​ ​ ​ ​ ​ ​ ​ ​ ​ ​ ​ ​ ​ ​ ​ ​ ​ One- to four-family residential ​ ​ ​ ​ ​ ​ ​ ​ ​ ​ ​ ​ ​ ​ ​ ​ Satisfactory (1-4) ​ 15,054 ​ 340,941 ​ 217,309 ​ 124,132 ​ 71,252 ​ 133,381 ​ 683 ​ 902,752 Watch (5) ​ — ​ — ​ — ​ — ​ 178 ​ 1,216 ​ 54 ​ 1,448 Special Mention (6) ​ — ​ — ​ — ​ — ​ — ​ — ​ — ​ — Classified (7-9) ​ — ​ — ​ — ​ 155 ​ — ​ 960 ​ — ​ 1,115 Total ​ 15,054 ​ 340,941 ​ 217,309 ​ 124,287 ​ 71,430 ​ 135,557 ​ 737 ​ 905,315 ​ ​ ​ ​ ​ ​ ​ ​ ​ ​ ​ ​ ​ ​ ​ ​ ​ ​ ​ ​ ​ ​ ​ ​ ​ Other residential ​ ​ ​ ​ ​ ​ ​ ​ ​ ​ ​ ​ ​ ​ ​ ​ Satisfactory (1-4) ​ 11,844 ​ 84,799 ​ 194,701 ​ 232,307 ​ 141,040 ​ 211,284 ​ 6,197 ​ 882,172 Watch (5) ​ — ​ — ​ — ​ — ​ — ​ 3,300 ​ — ​ 3,300 Special Mention (6) ​ — ​ — ​ — ​ — ​ — ​ — ​ — ​ — Classified (7-9) ​ — ​ — ​ — ​ — ​ — ​ — ​ — ​ — Total ​ 11,844 ​ 84,799 ​ 194,701 ​ 232,307 ​ 141,040 ​ 214,584 ​ 6,197 ​ 885,472 ​ ​ ​ ​ ​ ​ ​ ​ ​ ​ ​ ​ ​ ​ ​ ​ ​ ​ ​ ​ ​ ​ ​ ​ ​ Commercial real estate ​ ​ ​ ​ ​ ​ ​ ​ ​ ​ ​ ​ ​ ​ ​ ​ Satisfactory (1-4) ​ 12,161 ​ 236,837 ​ 229,792 ​ 108,522 ​ 191,067 ​ 739,662 ​ 27,532 ​ 1,545,573 Watch (5) ​ — ​ — ​ — ​ — ​ — ​ 13,328 ​ — ​ 13,328 Special Mention (6) ​ — ​ — ​ — ​ — ​ — ​ — ​ — ​ — Classified (7-9) ​ — ​ — ​ — ​ — ​ — ​ 1,526 ​ — ​ 1,526 Total ​ 12,161 ​ 236,837 ​ 229,792 ​ 108,522 ​ 191,067 ​ 754,516 ​ 27,532 ​ 1,560,427 ​ ​ ​ ​ ​ ​ ​ ​ ​ ​ ​ ​ ​ ​ ​ ​ ​ ​ ​ ​ ​ ​ ​ ​ ​ Commercial business ​ ​ ​ ​ ​ ​ ​ ​ ​ ​ ​ ​ ​ ​ ​ ​ Satisfactory (1-4) ​ 6,830 ​ 59,972 ​ 50,760 ​ 38,277 ​ 14,874 ​ 67,547 ​ 61,272 ​ 299,532 Watch (5) ​ — ​ — ​ — ​ — ​ — ​ 19 ​ — ​ 19 Special Mention (6) ​ — ​ — ​ — ​ — ​ — ​ — ​ — ​ — Classified (7-9) ​ — ​ 16 ​ — ​ — ​ — ​ — ​ — ​ 16 Total ​ 6,830 ​ 59,988 ​ 50,760 ​ 38,277 ​ 14,874 ​ 67,566 ​ 61,272 ​ 299,567 ​ ​ ​ ​ ​ ​ ​ ​ ​ ​ ​ ​ ​ ​ ​ ​ ​ ​ ​ ​ ​ ​ ​ ​ ​ Consumer ​ ​ ​ ​ ​ ​ ​ ​ ​ ​ ​ ​ ​ ​ ​ ​ Satisfactory (1-4) ​ 4,647 ​ 18,556 ​ 9,767 ​ 4,869 ​ 2,075 ​ 17,045 ​ 125,257 ​ 182,216 Watch (5) ​ — ​ — ​ 26 ​ — ​ 6 ​ 160 ​ 76 ​ 268 Special Mention (6) ​ — ​ — ​ — ​ — ​ — ​ — ​ — ​ — Classified (7-9) ​ — ​ — ​ 8 ​ 8 ​ 5 ​ 228 ​ 309 ​ 558 Total ​ 4,647 ​ 18,556 ​ 9,801 ​ 4,877 ​ 2,086 ​ 17,433 ​ 125,642 ​ 183,042 ​ ​ ​ ​ ​ ​ ​ ​ ​ ​ ​ ​ ​ ​ ​ ​ ​ ​ ​ ​ ​ ​ ​ ​ ​ Combined ​ ​ ​ ​ ​ ​ ​ ​ ​ ​ ​ ​ ​ ​ ​ ​ Satisfactory (1-4) ​ 77,663 ​ 965,071 ​ 1,119,020 ​ 612,244 ​ 448,554 ​ 1,174,163 ​ 225,973 ​ 4,622,688 Watch (5) ​ — ​ — ​ 26 ​ — ​ 184 ​ 18,023 ​ 130 ​ 18,363 Special Mention (6) ​ — ​ — ​ — ​ — ​ — ​ — ​ — ​ — Classified (7-9) ​ — ​ 16 ​ 8 ​ 163 ​ 5 ​ 2,714 ​ 693 ​ 3,599 Total ​ $ 77,663 ​ $ 965,087 ​ $ 1,119,054 ​ $ 612,407 ​ $ 448,743 ​ $ 1,194,900 ​ $ 226,796 ​ $ 4,644,650 ​ The following table presents a summary of loans by category and risk rating separated by origination and loan class as of December 31, 2022. ​ ​ ​ ​ ​ ​ ​ ​ ​ ​ ​ ​ ​ ​ ​ ​ ​ ​ ​ ​ ​ ​ ​ ​ ​ ​ ​ ​ Term Loans by Origination Year ​ ​ ​ ​ ​ ​ ​ ​ ​ ​ ​ ​ ​ ​ ​ ​ ​ ​ ​ ​ ​ Revolving ​ ​ ​ 2022 2021 2020 2019 2018 Prior Loans Total ​ ​ (In Thousands) One- to four-family residential construction ​ ​ ​ ​ ​ ​ ​ ​ ​ ​ ​ ​ ​ ​ ​ ​ ​ Satisfactory (1-4) ​ $ 21,885 ​ $ 7,265 ​ $ 1,391 ​ $ — ​ $ — ​ $ — ​ $ 3,308 ​ $ 33,849 Watch (5) ​ ​ — ​ ​ — ​ ​ — ​ ​ — ​ ​ — ​ ​ — ​ ​ — ​ ​ — Special Mention (6) ​ ​ — ​ ​ — ​ ​ — ​ ​ — ​ ​ — ​ ​ — ​ ​ — ​ ​ — Classified (7-9) ​ ​ — ​ ​ — ​ ​ — ​ ​ — ​ ​ — ​ ​ — ​ ​ — ​ ​ — Total ​ ​ 21,885 ​ ​ 7,265 ​ ​ 1,391 ​ ​ — ​ ​ — ​ ​ — ​ ​ 3,308 ​ ​ 33,849 ​ ​ ​ ​ ​ ​ ​ ​ ​ ​ ​ ​ ​ ​ ​ ​ ​ ​ ​ ​ ​ ​ ​ ​ ​ Subdivision construction ​ ​ ​ ​ ​ ​ ​ ​ ​ ​ ​ ​ ​ ​ ​ ​ ​ ​ Satisfactory (1-4) ​ ​ 4,478 ​ ​ 25,864 ​ ​ 800 ​ ​ 203 ​ ​ 134 ​ ​ 588 ​ ​ — ​ ​ 32,067 Watch (5) ​ ​ — ​ ​ — ​ ​ — ​ ​ — ​ ​ — ​ ​ — ​ ​ — ​ ​ — Special Mention (6) ​ ​ — ​ ​ — ​ ​ — ​ ​ — ​ ​ — ​ ​ — ​ ​ — ​ ​ — Classified (7-9) ​ ​ — ​ ​ — ​ ​ — ​ ​ — ​ ​ — ​ ​ — ​ ​ — ​ ​ — Total ​ ​ 4,478 ​ ​ 25,864 ​ ​ 800 ​ ​ 203 ​ ​ 134 ​ ​ 588 ​ ​ — ​ ​ 32,067 ​ ​ ​ ​ ​ ​ ​ ​ ​ ​ ​ ​ ​ ​ ​ ​ ​ ​ ​ ​ ​ ​ ​ ​ ​ Construction and land development ​ ​ ​ ​ ​ ​ ​ ​ ​ ​ ​ ​ ​ ​ ​ ​ ​ ​ Satisfactory (1-4) ​ ​ 16,746 ​ ​ 6,914 ​ ​ 4,866 ​ ​ 7,338 ​ ​ 762 ​ ​ 3,990 ​ ​ 613 ​ ​ 41,229 Watch (5) ​ ​ — ​ ​ — ​ ​ — ​ ​ — ​ ​ — ​ ​ — ​ ​ — ​ ​ — Special Mention (6) ​ ​ — ​ ​ — ​ ​ — ​ ​ — ​ ​ — ​ ​ — ​ ​ — ​ ​ — Classified (7-9) ​ ​ — ​ ​ — ​ ​ — ​ ​ — ​ ​ — ​ ​ — ​ ​ 384 ​ ​ 384 Total ​ ​ 16,746 ​ ​ 6,914 ​ ​ 4,866 ​ ​ 7,338 ​ ​ 762 ​ ​ 3,990 ​ ​ 997 ​ ​ 41,613 ​ ​ ​ ​ ​ ​ ​ ​ ​ ​ ​ ​ ​ ​ ​ ​ ​ ​ ​ ​ ​ ​ ​ ​ ​ Other construction ​ ​ ​ ​ ​ ​ ​ ​ ​ ​ ​ ​ ​ ​ ​ ​ ​ ​ Satisfactory (1-4) ​ ​ 113,512 ​ ​ 446,125 ​ ​ 176,340 ​ ​ 21,713 ​ ​ — ​ ​ — ​ ​ — ​ ​ 757,690 Watch (5) ​ ​ — ​ ​ — ​ ​ — ​ ​ — ​ ​ — ​ ​ — ​ ​ — ​ ​ — Special Mention (6) ​ ​ — ​ ​ — ​ ​ — ​ ​ — ​ ​ — ​ ​ — ​ ​ — ​ ​ — Classified (7-9) ​ ​ — ​ ​ — ​ ​ — ​ ​ — ​ ​ — ​ ​ — ​ ​ — ​ ​ — Total ​ 113,512 ​ 446,125 ​ 176,340 ​ 21,713 ​ — ​ ​ — ​ ​ — ​ 757,690 ​ ​ ​ ​ ​ ​ ​ ​ ​ ​ ​ ​ ​ ​ ​ ​ ​ ​ ​ One- to four-family residential ​ ​ ​ ​ ​ ​ ​ ​ ​ ​ ​ ​ ​ ​ ​ ​ ​ ​ Satisfactory (1-4) ​ ​ 340,886 ​ ​ 219,504 ​ ​ 128,509 ​ ​ 73,162 ​ ​ 39,685 ​ ​ 97,236 ​ ​ 687 ​ ​ 899,669 Watch (5) ​ ​ — ​ ​ — ​ ​ — ​ ​ 179 ​ ​ 88 ​ ​ 1,341 ​ ​ 57 ​ ​ 1,665 Special Mention (6) ​ ​ — ​ ​ — ​ ​ — ​ ​ — ​ ​ — ​ ​ — ​ ​ — ​ ​ — Classified (7-9) ​ ​ — ​ ​ — ​ ​ 158 ​ ​ — ​ ​ — ​ ​ 1,832 ​ ​ 79 ​ ​ 2,069 Total ​ ​ 340,886 ​ ​ 219,504 ​ ​ 128,667 ​ ​ 73,341 ​ ​ 39,773 ​ ​ 100,409 ​ ​ 823 ​ ​ 903,403 ​ ​ ​ ​ ​ ​ ​ ​ ​ ​ ​ ​ ​ ​ ​ ​ ​ ​ ​ ​ ​ ​ ​ ​ ​ Other residential ​ ​ ​ ​ ​ ​ ​ ​ ​ ​ ​ ​ ​ ​ ​ ​ ​ ​ ​ ​ ​ ​ ​ ​ Satisfactory (1-4) ​ ​ 83,822 ​ ​ 133,648 ​ ​ 168,232 ​ ​ 142,630 ​ ​ 122,614 ​ ​ 123,538 ​ ​ 3,939 ​ ​ 778,423 Watch (5) ​ ​ — ​ ​ — ​ ​ — ​ ​ — ​ ​ — ​ ​ 3,338 ​ ​ — ​ ​ 3,338 Special Mention (6) ​ ​ — ​ ​ — ​ ​ — ​ ​ — ​ ​ — ​ ​ — ​ ​ — ​ ​ — Classified (7-9) ​ ​ — ​ ​ — ​ ​ — ​ ​ — ​ ​ — ​ ​ — ​ ​ — ​ ​ — Total ​ 83,822 ​ 133,648 ​ 168,232 ​ 142,630 ​ 122,614 ​ ​ 126,876 ​ ​ 3,939 ​ 781,761 ​ ​ ​ ​ ​ ​ ​ ​ ​ ​ ​ ​ ​ ​ ​ ​ ​ ​ ​ ​ ​ ​ ​ ​ ​ Commercial real estate ​ ​ ​ ​ ​ ​ ​ ​ ​ ​ ​ ​ ​ ​ ​ ​ ​ ​ ​ ​ ​ ​ ​ ​ Satisfactory (1-4) ​ ​ 221,341 ​ ​ 171,484 ​ ​ 109,939 ​ ​ 203,426 ​ ​ 185,682 ​ ​ 577,216 ​ ​ 36,658 ​ ​ 1,505,746 Watch (5) ​ ​ — ​ ​ — ​ ​ — ​ ​ — ​ ​ — ​ ​ 23,338 ​ ​ — ​ ​ 23,338 Special Mention (6) ​ ​ — ​ ​ — ​ ​ — ​ ​ — ​ ​ — ​ ​ — ​ ​ — ​ ​ — Classified (7-9) ​ ​ — ​ ​ — ​ ​ — ​ ​ — ​ ​ — ​ ​ 1,579 ​ ​ — ​ ​ 1,579 Total ​ ​ 221,341 ​ ​ 171,484 ​ ​ 109,939 ​ ​ 203,426 ​ ​ 185,682 ​ ​ 602,133 ​ ​ 36,658 ​ ​ 1,530,663 ​ ​ ​ ​ ​ ​ ​ ​ ​ ​ ​ ​ ​ ​ ​ ​ ​ ​ ​ ​ ​ ​ ​ ​ ​ Commercial business ​ ​ ​ ​ ​ ​ ​ ​ ​ ​ ​ ​ ​ ​ ​ ​ ​ ​ Satisfactory (1-4) ​ ​ 45,349 ​ ​ 66,258 ​ ​ 39,645 ​ ​ 15,505 ​ ​ 9,309 ​ ​ 65,307 ​ ​ 64,088 ​ ​ 305,461 Watch (5) ​ ​ — ​ ​ — ​ ​ — ​ ​ — ​ ​ — ​ ​ 34 ​ ​ — ​ ​ 34 Special Mention (6) ​ ​ — ​ ​ — ​ ​ — ​ ​ — ​ ​ — ​ ​ — ​ ​ — ​ ​ — Classified (7-9) ​ ​ — ​ ​ — ​ ​ — ​ ​ — ​ ​ — ​ ​ 394 ​ ​ 191 ​ ​ 585 Total ​ ​ 45,349 ​ ​ 66,258 ​ ​ 39,645 ​ ​ 15,505 ​ ​ 9,309 ​ ​ 65,735 ​ ​ 64,279 ​ ​ 306,080 ​ ​ ​ ​ ​ ​ ​ ​ ​ ​ ​ ​ ​ ​ ​ ​ ​ ​ ​ ​ ​ ​ ​ ​ ​ Consumer ​ ​ ​ ​ ​ ​ ​ ​ ​ ​ ​ ​ ​ ​ ​ ​ ​ ​ Satisfactory (1-4) ​ ​ 21,309 ​ ​ 11,168 ​ ​ 5,711 ​ ​ 2,708 ​ ​ 3,263 ​ ​ 16,380 ​ ​ 132,792 ​ ​ 193,331 Watch (5) ​ ​ — ​ ​ 28 ​ ​ — ​ ​ 7 ​ ​ — ​ ​ 160 ​ ​ 100 ​ ​ 295 Special Mention (6) ​ ​ — ​ ​ — ​ ​ — ​ ​ — ​ ​ — ​ ​ — ​ ​ — ​ ​ — Classified (7-9) ​ ​ — ​ ​ 11 ​ ​ 9 ​ ​ — ​ ​ 2 ​ ​ 248 ​ ​ 359 ​ ​ 629 Total ​ ​ 21,309 ​ ​ 11,207 ​ ​ 5,720 ​ ​ 2,715 ​ ​ 3,265 ​ ​ 16,788 ​ ​ 133,251 ​ ​ 194,255 ​ ​ ​ ​ ​ ​ ​ ​ ​ ​ ​ ​ ​ ​ ​ ​ ​ ​ ​ ​ ​ ​ ​ ​ ​ Combined ​ ​ ​ ​ ​ ​ ​ ​ ​ ​ ​ ​ ​ ​ ​ ​ ​ ​ Satisfactory (1-4) ​ ​ 869,328 ​ ​ 1,088,230 ​ ​ 635,433 ​ ​ 466,685 ​ ​ 361,449 ​ ​ 884,255 ​ ​ 242,085 ​ ​ 4,547,465 Watch (5) ​ — ​ 28 ​ — ​ 186 ​ 88 ​ ​ 28,211 ​ ​ 157 ​ 28,670 Special Mention (6) ​ — ​ — ​ — ​ — ​ — ​ ​ — ​ ​ — ​ — Classified (7-9) ​ — ​ 11 ​ 167 ​ — ​ 2 ​ ​ 4,053 ​ ​ 1,013 ​ 5,246 Total ​ ​ 869,328 ​ $ 1,088,269 ​ $ 635,600 ​ $ 466,871 ​ $ 361,539 ​ $ 916,519 ​ $ 243,255 ​ $ 4,581,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DIC-ASSISTED ACQUIRED LOANS</t>
        </is>
      </c>
      <c r="B1" s="2" t="inlineStr">
        <is>
          <t>3 Months Ended</t>
        </is>
      </c>
    </row>
    <row r="2">
      <c r="B2" s="2" t="inlineStr">
        <is>
          <t>Mar. 31, 2023</t>
        </is>
      </c>
    </row>
    <row r="3">
      <c r="A3" s="3" t="inlineStr">
        <is>
          <t>FDIC-ASSISTED ACQUIRED LOANS</t>
        </is>
      </c>
      <c r="B3" s="4" t="inlineStr">
        <is>
          <t xml:space="preserve"> </t>
        </is>
      </c>
    </row>
    <row r="4">
      <c r="A4" s="4" t="inlineStr">
        <is>
          <t>FDIC-ASSISTED ACQUIRED LOANS</t>
        </is>
      </c>
      <c r="B4" s="4" t="inlineStr">
        <is>
          <t>NOTE 7: FDIC-ASSISTED 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acquired loans related to the various FDIC-assisted transactions at March 31, 2023 and December 31, 2022. ​ ​ ​ ​ ​ ​ ​ ​ ​ ​ ​ ​ ​ ​ ​ ​ ​ ​ ​ ​ ​ ​ ​ Sun Security ​ ​ ​ ​ ​ TeamBank Vantus Bank Bank InterBank Valley Bank ​ ​ (In Thousands) March 31, 2023 ​ ​ ​ ​ ​ Carrying value of loans receivable ​ $ 2,617 ​ $ 3,638 ​ $ 6,874 ​ $ 23,099 ​ $ 12,426 ​ ​ ​ ​ ​ ​ ​ ​ ​ ​ ​ ​ ​ ​ ​ ​ December 31, 2022 ​ ​ ​ ​ ​ Carrying value of loans receivable ​ $ 2,703 ​ $ 3,983 ​ $ 7,221 ​ $ 24,402 ​ $ 12,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3 Months Ended</t>
        </is>
      </c>
    </row>
    <row r="2">
      <c r="B2" s="2" t="inlineStr">
        <is>
          <t>Mar. 31, 2023</t>
        </is>
      </c>
    </row>
    <row r="3">
      <c r="A3" s="3" t="inlineStr">
        <is>
          <t>OTHER REAL ESTATE OWNED AND REPOSSESSIONS</t>
        </is>
      </c>
      <c r="B3" s="4" t="inlineStr">
        <is>
          <t xml:space="preserve"> </t>
        </is>
      </c>
    </row>
    <row r="4">
      <c r="A4" s="4" t="inlineStr">
        <is>
          <t>OTHER REAL ESTATE OWNED AND REPOSSESSIONS</t>
        </is>
      </c>
      <c r="B4" s="4" t="inlineStr">
        <is>
          <t>NOTE 8: OTHER REAL ESTATE OWNED AND REPOSSESSIONS Major classifications of other real estate owned were as follows: ​ ​ ​ ​ ​ ​ ​ ​ ​ March 31, December 31, ​ ​ 2023 ​ 2022 ​ ​ (In Thousands) Foreclosed assets held for sale and repossessions ​ ​ One- to four-family construction ​ $ — ​ $ — Subdivision construction ​ — ​ — Land development ​ — ​ — Commercial construction ​ — ​ — One- to four-family residential ​ — ​ — Other residential ​ — ​ — Commercial real estate ​ — ​ — Commercial business ​ — ​ — Consumer ​ 45 ​ 50 ​ ​ ​ ​ ​ Foreclosed assets held for sale and repossessions ​ 45 ​ 50 ​ ​ ​ ​ ​ ​ ​ Other real estate owned not acquired through foreclosure ​ 109 ​ 183 ​ ​ ​ ​ ​ ​ ​ Other real estate owned and repossessions ​ $ 154 ​ $ 233 ​ At March 31, 2023 and December 31, 2022, other real estate owned not acquired through foreclosure included two properties, both of which were branch locations that were closed and held for sale. At March 31, 2023 and December 31, 2022, residential mortgage loans totaling $38,000 and $173,000, respectively, were in the process of foreclosure. Expenses applicable to other real estate owned and repossessions included the following: ​ ​ ​ ​ ​ ​ ​ ​ ​ Three Months Ended ​ ​ March 31, ​ ​ 2023 2022 ​ ​ (In Thousands) Net loss (gains) on sales of other real estate owned and repossessions ​ $ 3 ​ $ (6) Valuation write-downs ​ 74 ​ 15 Operating expenses, net of rental income ​ 77 ​ 154 ​ ​ $ 154 ​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3</t>
        </is>
      </c>
    </row>
    <row r="3">
      <c r="A3" s="3" t="inlineStr">
        <is>
          <t>PREMISES AND EQUIPMENT</t>
        </is>
      </c>
      <c r="B3" s="4" t="inlineStr">
        <is>
          <t xml:space="preserve"> </t>
        </is>
      </c>
    </row>
    <row r="4">
      <c r="A4" s="4" t="inlineStr">
        <is>
          <t>PREMISES AND EQUIPMENT</t>
        </is>
      </c>
      <c r="B4" s="4" t="inlineStr">
        <is>
          <t>NOTE 9: PREMISES AND EQUIPMENT Major classifications of premises and equipment, stated at cost, were as follows: ​ ​ ​ ​ ​ ​ ​ ​ ​ ​ March 31, ​ December 31, ​ 2023 2022 ​ ​ (In Thousands) Land $ 39,617 ​ $ 39,622 Buildings and improvements ​ 105,572 ​ 105,096 Furniture, fixtures and equipment ​ 68,493 ​ 67,505 Operating leases right of use asset ​ 7,452 ​ 7,397 ​ ​ 221,134 ​ 219,620 Less: accumulated depreciation ​ 79,649 ​ 78,550 ​ $ 141,485 ​ $ 141,070 ​ Leases. Leases (Topic 842). corresponding lease liability will fluctuate based on the Company’s lease terminations, new leases and lease modifications and renewals. As of March 31, 2023, the lease right of use asset value was $7.5 million and the corresponding lease liability was $7.7 million. As of December 31, 2022, the lease right of use asset value was $7.4 million and the corresponding lease liability was $7.6 million. At March 31, 2023, expected lease terms ranged from 1.1 years to 15.7 years with a weighted-average lease term of 7.4 years. The weighted-average discount rate at March 31, 2023 was 3.75%. For the three months ended March 31, 2023 and 2022, lease expense was $411,000 and $369,000, respectively.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months ended March 31, 2023 and 2022 was $72,000 and $69,000, respectively. The Company does not sublease any of its leased facilities; however, it does lease to other parties portions of facilities that it owns. In terms of being the lessor in these circumstances, all of these lease agreements are classified as operating leases. In the three months ended March 31, 2023 and 2022, income recognized from these lease agreements was $324,000 and $294,000, respectively, and was included in occupancy and equipment expense. ​ ​ ​ ​ ​ ​ ​ ​ ​ March 31, 2023 December 31, 2022 ​ ​ (In Thousands) Statement of Financial Condition ​ ​ ​ ​ ​ Operating leases right of use asset ​ $ 7,452 ​ $ 7,397 Operating leases liability ​ $ 7,660 ​ $ 7,599 ​ ​ ​ ​ ​ ​ ​ ​ For the Three Months Ended ​ ​ March 31, 2023 March 31, 2022 ​ ​ (In Thousands) Statement of Income ​ ​ ​ ​ ​ ​ Operating lease costs classified as occupancy and equipment expense (includes short-term lease costs and amortization of right of use asset) ​ $ 411 ​ $ 369 ​ ​ ​ ​ ​ ​ ​ Supplemental Cash Flow Information ​ ​ ​ ​ ​ Cash paid for amounts included in the measurement of lease liabilities: ​ ​ ​ ​ ​ Operating cash flows from operating leases ​ $ 405 ​ $ 360 Right of use assets obtained in exchange for lease obligations: ​ ​ ​ ​ ​ Operating leases ​ 296 ​ ​ — ​ At March 31, 2023, future expected lease payments for leases with terms exceeding one year were as follows (In Thousands): ​ ​ ​ ​ ​ 2023 $ 1,006 2024 ​ 1,313 2025 ​ 1,297 2026 ​ 1,241 2027 ​ 1,173 2028 ​ ​ 900 Thereafter ​ 1,899 ​ ​ ​ ​ Future lease payments expected ​ 8,829 ​ ​ ​ ​ Less: interest portion of lease payments ​ (1,169) ​ ​ ​ ​ Lease liability ​ $ 7,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NOTE 10: DEPOSITS ​ ​ ​ ​ ​ ​ ​ ​ ​ ​ March 31, ​ December 31, ​ 2023 2022 ​ ​ (In Thousands) Time Deposits: ​ ​ ​ 0.00% - 0.99% ​ $ 194,831 ​ $ 280,784 1.00% - 1.99% ​ 105,228 ​ 125,951 2.00% - 2.99% ​ 356,672 ​ 381,547 3.00% - 3.99% ​ 289,646 ​ 228,131 4.00% - 4.99% ​ ​ 89,851 ​ ​ 4,883 5.00% and above ​ ​ — ​ ​ — Total time deposits (weighted average rate 2.31% and 1.93%) ​ 1,036,228 ​ 1,021,296 Non-interest-bearing demand deposits ​ 991,527 ​ 1,063,588 Interest-bearing demand and savings deposits (weighted average rate 1.09% and 0.65%) ​ 2,234,323 ​ 2,188,535 Brokered deposits (weighted average rate 4.69% and 4.03%) ​ ​ 537,029 ​ ​ 411,491 Total Deposits ​ $ 4,799,107 ​ $ 4,684,910 ​ The Bank utilizes brokered deposits as an additional funding source. The aggregate amount of brokered deposits was approximately $537.0 million and $411.5 million at March 31, 2023 and December 31, 2022, respectively. At March 31, 2023 and December 31, 2022, brokered deposits included $250.0 million and $150.0 million, respectively, of purchased funds through the IntraFi Financial network. These IntraFi Financial deposits have a rate of interest that floats daily with an index of effective federal funds rate plus a spread. At March 31, 2023, there were additional brokered deposits totaling $149.5 million that had variable rates of interest that reset monthly or quarterly and there were other brokered deposits totaling $137.5 million that had fixed rates of interest but are currently callable at the Bank’s discretion. At March 31, 2023, approximately 14% of the Company’s total deposits were unin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89682</v>
      </c>
      <c r="C3" s="6" t="n">
        <v>105262</v>
      </c>
    </row>
    <row r="4">
      <c r="A4" s="4" t="inlineStr">
        <is>
          <t>Interest-bearing deposits in other financial institutions</t>
        </is>
      </c>
      <c r="B4" s="5" t="n">
        <v>94994</v>
      </c>
      <c r="C4" s="5" t="n">
        <v>63258</v>
      </c>
    </row>
    <row r="5">
      <c r="A5" s="4" t="inlineStr">
        <is>
          <t>Cash and cash equivalents</t>
        </is>
      </c>
      <c r="B5" s="5" t="n">
        <v>184676</v>
      </c>
      <c r="C5" s="5" t="n">
        <v>168520</v>
      </c>
    </row>
    <row r="6">
      <c r="A6" s="4" t="inlineStr">
        <is>
          <t>Available-for-sale securities</t>
        </is>
      </c>
      <c r="B6" s="5" t="n">
        <v>493330</v>
      </c>
      <c r="C6" s="5" t="n">
        <v>490592</v>
      </c>
    </row>
    <row r="7">
      <c r="A7" s="4" t="inlineStr">
        <is>
          <t>Held-to-maturity securities</t>
        </is>
      </c>
      <c r="B7" s="5" t="n">
        <v>200427</v>
      </c>
      <c r="C7" s="5" t="n">
        <v>202495</v>
      </c>
    </row>
    <row r="8">
      <c r="A8" s="4" t="inlineStr">
        <is>
          <t>Mortgage loans held for sale</t>
        </is>
      </c>
      <c r="B8" s="5" t="n">
        <v>6099</v>
      </c>
      <c r="C8" s="5" t="n">
        <v>4811</v>
      </c>
    </row>
    <row r="9">
      <c r="A9" s="4" t="inlineStr">
        <is>
          <t>Loans receivable, net of allowance for credit losses of $64,987 - March 2023; $63,480 - December 2022</t>
        </is>
      </c>
      <c r="B9" s="5" t="n">
        <v>4569328</v>
      </c>
      <c r="C9" s="5" t="n">
        <v>4506836</v>
      </c>
    </row>
    <row r="10">
      <c r="A10" s="4" t="inlineStr">
        <is>
          <t>Interest receivable</t>
        </is>
      </c>
      <c r="B10" s="5" t="n">
        <v>17484</v>
      </c>
      <c r="C10" s="5" t="n">
        <v>19107</v>
      </c>
    </row>
    <row r="11">
      <c r="A11" s="4" t="inlineStr">
        <is>
          <t>Prepaid expenses and other assets</t>
        </is>
      </c>
      <c r="B11" s="5" t="n">
        <v>89055</v>
      </c>
      <c r="C11" s="5" t="n">
        <v>69461</v>
      </c>
    </row>
    <row r="12">
      <c r="A12" s="4" t="inlineStr">
        <is>
          <t>Other real estate owned and repossessions, net</t>
        </is>
      </c>
      <c r="B12" s="5" t="n">
        <v>154</v>
      </c>
      <c r="C12" s="5" t="n">
        <v>233</v>
      </c>
    </row>
    <row r="13">
      <c r="A13" s="4" t="inlineStr">
        <is>
          <t>Premises and equipment, net</t>
        </is>
      </c>
      <c r="B13" s="5" t="n">
        <v>141485</v>
      </c>
      <c r="C13" s="5" t="n">
        <v>141070</v>
      </c>
    </row>
    <row r="14">
      <c r="A14" s="4" t="inlineStr">
        <is>
          <t>Goodwill and other intangible assets</t>
        </is>
      </c>
      <c r="B14" s="5" t="n">
        <v>10702</v>
      </c>
      <c r="C14" s="5" t="n">
        <v>10813</v>
      </c>
    </row>
    <row r="15">
      <c r="A15" s="4" t="inlineStr">
        <is>
          <t>Federal Home Loan Bank stock and other interest-earning assets</t>
        </is>
      </c>
      <c r="B15" s="5" t="n">
        <v>27658</v>
      </c>
      <c r="C15" s="5" t="n">
        <v>30814</v>
      </c>
    </row>
    <row r="16">
      <c r="A16" s="4" t="inlineStr">
        <is>
          <t>Current and deferred income taxes</t>
        </is>
      </c>
      <c r="B16" s="5" t="n">
        <v>28322</v>
      </c>
      <c r="C16" s="5" t="n">
        <v>35950</v>
      </c>
    </row>
    <row r="17">
      <c r="A17" s="4" t="inlineStr">
        <is>
          <t>Total Assets</t>
        </is>
      </c>
      <c r="B17" s="5" t="n">
        <v>5768720</v>
      </c>
      <c r="C17" s="5" t="n">
        <v>5680702</v>
      </c>
    </row>
    <row r="18">
      <c r="A18" s="3" t="inlineStr">
        <is>
          <t>Liabilities:</t>
        </is>
      </c>
      <c r="B18" s="4" t="inlineStr">
        <is>
          <t xml:space="preserve"> </t>
        </is>
      </c>
      <c r="C18" s="4" t="inlineStr">
        <is>
          <t xml:space="preserve"> </t>
        </is>
      </c>
    </row>
    <row r="19">
      <c r="A19" s="4" t="inlineStr">
        <is>
          <t>Deposits</t>
        </is>
      </c>
      <c r="B19" s="5" t="n">
        <v>4799107</v>
      </c>
      <c r="C19" s="5" t="n">
        <v>4684910</v>
      </c>
    </row>
    <row r="20">
      <c r="A20" s="4" t="inlineStr">
        <is>
          <t>Securities sold under reverse repurchase agreements with customers</t>
        </is>
      </c>
      <c r="B20" s="5" t="n">
        <v>70654</v>
      </c>
      <c r="C20" s="5" t="n">
        <v>176843</v>
      </c>
    </row>
    <row r="21">
      <c r="A21" s="4" t="inlineStr">
        <is>
          <t>Short-term borrowings and other interest-bearing liabilities</t>
        </is>
      </c>
      <c r="B21" s="5" t="n">
        <v>155710</v>
      </c>
      <c r="C21" s="5" t="n">
        <v>89583</v>
      </c>
    </row>
    <row r="22">
      <c r="A22" s="4" t="inlineStr">
        <is>
          <t>Subordinated debentures issued to capital trust</t>
        </is>
      </c>
      <c r="B22" s="5" t="n">
        <v>25774</v>
      </c>
      <c r="C22" s="5" t="n">
        <v>25774</v>
      </c>
    </row>
    <row r="23">
      <c r="A23" s="4" t="inlineStr">
        <is>
          <t>Subordinated notes</t>
        </is>
      </c>
      <c r="B23" s="5" t="n">
        <v>74356</v>
      </c>
      <c r="C23" s="5" t="n">
        <v>74281</v>
      </c>
    </row>
    <row r="24">
      <c r="A24" s="4" t="inlineStr">
        <is>
          <t>Accrued interest payable</t>
        </is>
      </c>
      <c r="B24" s="5" t="n">
        <v>4671</v>
      </c>
      <c r="C24" s="5" t="n">
        <v>3010</v>
      </c>
    </row>
    <row r="25">
      <c r="A25" s="4" t="inlineStr">
        <is>
          <t>Advances from borrowers for taxes and insurance</t>
        </is>
      </c>
      <c r="B25" s="5" t="n">
        <v>8086</v>
      </c>
      <c r="C25" s="5" t="n">
        <v>6590</v>
      </c>
    </row>
    <row r="26">
      <c r="A26" s="4" t="inlineStr">
        <is>
          <t>Accrued expenses and other liabilities</t>
        </is>
      </c>
      <c r="B26" s="5" t="n">
        <v>62861</v>
      </c>
      <c r="C26" s="5" t="n">
        <v>73808</v>
      </c>
    </row>
    <row r="27">
      <c r="A27" s="4" t="inlineStr">
        <is>
          <t>Liability for unfunded commitments</t>
        </is>
      </c>
      <c r="B27" s="5" t="n">
        <v>11990</v>
      </c>
      <c r="C27" s="5" t="n">
        <v>12816</v>
      </c>
    </row>
    <row r="28">
      <c r="A28" s="4" t="inlineStr">
        <is>
          <t>Total Liabilities</t>
        </is>
      </c>
      <c r="B28" s="5" t="n">
        <v>5213209</v>
      </c>
      <c r="C28" s="5" t="n">
        <v>5147615</v>
      </c>
    </row>
    <row r="29">
      <c r="A29" s="3" t="inlineStr">
        <is>
          <t>Stockholders' Equity:</t>
        </is>
      </c>
      <c r="B29" s="4" t="inlineStr">
        <is>
          <t xml:space="preserve"> </t>
        </is>
      </c>
      <c r="C29" s="4" t="inlineStr">
        <is>
          <t xml:space="preserve"> </t>
        </is>
      </c>
    </row>
    <row r="30">
      <c r="A30" s="4" t="inlineStr">
        <is>
          <t>Serial preferred stock, $.01 par value; authorized 1,000,000 shares; issued and outstanding March 2023 and December 2022 - - 0- shares</t>
        </is>
      </c>
      <c r="B30" s="4" t="inlineStr">
        <is>
          <t xml:space="preserve"> </t>
        </is>
      </c>
      <c r="C30" s="4" t="inlineStr">
        <is>
          <t xml:space="preserve"> </t>
        </is>
      </c>
    </row>
    <row r="31">
      <c r="A31" s="4" t="inlineStr">
        <is>
          <t>Common stock, $.01 par value; authorized 20,000,000 shares; issued and outstanding March 2023 - 12,133,886 shares; December 2022 - 12,231,290 shares</t>
        </is>
      </c>
      <c r="B31" s="5" t="n">
        <v>121</v>
      </c>
      <c r="C31" s="5" t="n">
        <v>122</v>
      </c>
    </row>
    <row r="32">
      <c r="A32" s="4" t="inlineStr">
        <is>
          <t>Additional paid-in capital</t>
        </is>
      </c>
      <c r="B32" s="5" t="n">
        <v>42870</v>
      </c>
      <c r="C32" s="5" t="n">
        <v>42445</v>
      </c>
    </row>
    <row r="33">
      <c r="A33" s="4" t="inlineStr">
        <is>
          <t>Retained earnings</t>
        </is>
      </c>
      <c r="B33" s="5" t="n">
        <v>553948</v>
      </c>
      <c r="C33" s="5" t="n">
        <v>543875</v>
      </c>
    </row>
    <row r="34">
      <c r="A34" s="4" t="inlineStr">
        <is>
          <t>Accumulated other comprehensive income (loss)</t>
        </is>
      </c>
      <c r="B34" s="5" t="n">
        <v>-41428</v>
      </c>
      <c r="C34" s="5" t="n">
        <v>-53355</v>
      </c>
    </row>
    <row r="35">
      <c r="A35" s="4" t="inlineStr">
        <is>
          <t>Total Stockholders' Equity</t>
        </is>
      </c>
      <c r="B35" s="5" t="n">
        <v>555511</v>
      </c>
      <c r="C35" s="5" t="n">
        <v>533087</v>
      </c>
    </row>
    <row r="36">
      <c r="A36" s="4" t="inlineStr">
        <is>
          <t>Total Liabilities and Stockholders' Equity</t>
        </is>
      </c>
      <c r="B36" s="6" t="n">
        <v>5768720</v>
      </c>
      <c r="C36" s="6" t="n">
        <v>5680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3 Months Ended</t>
        </is>
      </c>
    </row>
    <row r="2">
      <c r="B2" s="2" t="inlineStr">
        <is>
          <t>Mar. 31, 2023</t>
        </is>
      </c>
    </row>
    <row r="3">
      <c r="A3" s="3" t="inlineStr">
        <is>
          <t>ADVANCES FROM FEDERAL HOME LOAN BANK</t>
        </is>
      </c>
      <c r="B3" s="4" t="inlineStr">
        <is>
          <t xml:space="preserve"> </t>
        </is>
      </c>
    </row>
    <row r="4">
      <c r="A4" s="4" t="inlineStr">
        <is>
          <t>ADVANCES FROM FEDERAL HOME LOAN BANK</t>
        </is>
      </c>
      <c r="B4" s="4" t="inlineStr">
        <is>
          <t>NOTE 11: ADVANCES FROM FEDERAL HOME LOAN BANK At March 31, 2023 and December 31, 2022, there were no outstanding term advances from the Federal Home Loan Bank of Des Moines. At March 31, 2023 and December 31, 2022, there were outstanding overnight borrowings from the Federal Home Loan Bank of Des Moines, which are included in Short-Term Borrowings below in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URITIES SOLD UNDER REVERSE REPURCHASE AGREEMENTS AND SHORT-TERM BORROWINGS</t>
        </is>
      </c>
      <c r="B1" s="2" t="inlineStr">
        <is>
          <t>3 Months Ended</t>
        </is>
      </c>
    </row>
    <row r="2">
      <c r="B2" s="2" t="inlineStr">
        <is>
          <t>Mar. 31, 2023</t>
        </is>
      </c>
    </row>
    <row r="3">
      <c r="A3" s="3" t="inlineStr">
        <is>
          <t>SECURITIES SOLD UNDER REVERSE REPURCHASE AGREEMENTS AND SHORT-TERM BORROWINGS</t>
        </is>
      </c>
      <c r="B3" s="4" t="inlineStr">
        <is>
          <t xml:space="preserve"> </t>
        </is>
      </c>
    </row>
    <row r="4">
      <c r="A4" s="4" t="inlineStr">
        <is>
          <t>SECURITIES SOLD UNDER REVERSE REPURCHASE AGREEMENTS AND SHORT-TERM BORROWINGS</t>
        </is>
      </c>
      <c r="B4" s="4" t="inlineStr">
        <is>
          <t>NOTE 12: SECURITIES SOLD UNDER REVERSE REPURCHASE AGREEMENTS AND SHORT-TERM BORROWINGS ​ ​ ​ ​ ​ ​ ​ ​ ​ March 31, December 31, ​ ​ 2023 ​ 2022 ​ ​ (In Thousands) Notes payable – Community Development Equity Funds $ 1,210 $ 1,083 Securities sold under reverse repurchase agreements ​ 70,654 ​ 176,843 Overnight borrowings from the Federal Home Loan Bank ​ ​ 154,500 ​ ​ 88,500 ​ ​ $ 226,364 ​ $ 266,426 ​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 month or less. The following table represents the Company’s securities sold under reverse repurchase agreements, by collateral type and remaining contractual maturity. ​ ​ ​ ​ ​ ​ ​ ​ ​ ​ March 31, 2023 ​ December 31, 2022 ​ ​ Overnight and ​ Overnight and ​ Continuous Continuous ​ ​ (In Thousands) Mortgage-backed securities – GNMA, FNMA, FHLMC ​ $ 70,654 $ 176,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3 Months Ended</t>
        </is>
      </c>
    </row>
    <row r="2">
      <c r="B2" s="2" t="inlineStr">
        <is>
          <t>Mar. 31, 2023</t>
        </is>
      </c>
    </row>
    <row r="3">
      <c r="A3" s="3" t="inlineStr">
        <is>
          <t>SUBORDINATED NOTES</t>
        </is>
      </c>
      <c r="B3" s="4" t="inlineStr">
        <is>
          <t xml:space="preserve"> </t>
        </is>
      </c>
    </row>
    <row r="4">
      <c r="A4" s="4" t="inlineStr">
        <is>
          <t>SUBORDINATED NOTES</t>
        </is>
      </c>
      <c r="B4" s="4" t="inlineStr">
        <is>
          <t>NOTE 13: SUBORDINATED NOTES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months ended March 31, 2023 and 2022, totaled $75,000 and $74,000, respectively. Amortization of the debt issuance costs is included in interest expense on subordinated notes in the consolidated statements of income, resulting in an imputed interest rate of 5.95%. At March 31, 2023 and December 31, 2022, subordinated notes are summarized as follows: ​ ​ ​ ​ ​ ​ ​ ​ ​ March 31, 2023 December 31, 2022 ​ ​ (In Thousands) Subordinated notes ​ $ 75,000 ​ $ 75,000 Less: unamortized debt issuance costs ​ 644 ​ 719 ​ ​ $ 74,356 ​ $ 74,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4: INCOME TAXES Reconciliations of the Company’s effective tax rates to the statutory corporate tax rates were as follows: ​ ​ ​ ​ ​ ​ ​ ​ Three Months Ended March 31, ​ ​ 2023 ​ 2022 Tax at statutory rate 21.0 % 21.0 % Nontaxable interest and dividends (0.5) (0.4) ​ Tax credits (2.2) (1.7) ​ State taxes 1.7 1.5 ​ Other 1.2 0.1 ​ ​ 21.2 % 20.5 % ​ The Company and its consolidated subsidiaries have not been audited recently by the Internal Revenue Service (IRS). As a result, federal tax years through December 31, 2018 are now closed.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MAHC), which has special jurisdiction to hear tax matters and is similar to a trial court, to continue defending the Company’s rights and associated tax position. The Company has engaged legal and tax advisors and continues to believe it will ultimately prevail on the issue; however, if the Company does not prevail, the tax obligation to the State of Missouri could be up to a total of $4.0 million for these tax years and additional amounts could be levied for subsequent tax years. The MAHC has received documents from each party but no hearings have occurr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3</t>
        </is>
      </c>
    </row>
    <row r="3">
      <c r="A3" s="3" t="inlineStr">
        <is>
          <t>DISCLOSURES ABOUT FAIR VALUE OF FINANCIAL INSTRUMENTS</t>
        </is>
      </c>
      <c r="B3" s="4" t="inlineStr">
        <is>
          <t xml:space="preserve"> </t>
        </is>
      </c>
    </row>
    <row r="4">
      <c r="A4" s="4" t="inlineStr">
        <is>
          <t>DISCLOSURES ABOUT FAIR VALUE OF FINANCIAL INSTRUMENTS</t>
        </is>
      </c>
      <c r="B4" s="4" t="inlineStr">
        <is>
          <t>NOTE 15: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March 31, 2023 and December 31, 2022: ​ ​ ​ ​ ​ ​ ​ ​ ​ ​ ​ ​ ​ ​ ​ ​ ​ ​ ​ Fair value measurements using ​ ​ ​ ​ ​ Quoted prices ​ ​ ​ ​ ​ ​ ​ ​ ​ ​ ​ in active ​ ​ ​ ​ ​ ​ ​ ​ ​ ​ ​ markets ​ Other ​ Significant ​ ​ ​ ​ ​ for identical ​ observable ​ unobservable ​ ​ ​ ​ ​ assets ​ inputs ​ inputs ​ Fair value (Level 1) (Level 2) (Level 3) ​ ​ (In Thousands) March 31, 2023 ​ ​ ​ ​ ​ ​ ​ ​ Available-for-sale securities ​ ​ ​ ​ ​ ​ ​ ​ ​ ​ ​ ​ Agency mortgage-backed securities ​ $ 287,388 ​ $ — ​ $ 287,388 ​ $ — Agency collateralized mortgage obligations ​ 79,759 ​ — ​ 79,759 ​ — States and political subdivisions securities ​ 57,906 ​ — ​ 57,906 ​ — Small Business Administration securities ​ 68,277 ​ — ​ 68,277 ​ — Interest rate derivative asset ​ 9,992 ​ — ​ 9,992 ​ — Interest rate derivative liability ​ (31,469) ​ — ​ (31,469) ​ — ​ ​ ​ ​ ​ ​ ​ ​ ​ ​ ​ ​ ​ December 31, 2022 ​ ​ ​ ​ ​ ​ Available-for-sale securities ​ ​ ​ ​ ​ ​ ​ ​ ​ ​ ​ ​ Agency mortgage-backed securities ​ $ 286,482 ​ $ — ​ $ 286,482 ​ $ — Agency collateralized mortgage obligations ​ 78,474 ​ — ​ 78,474 ​ — States and political subdivisions securities ​ 57,495 ​ — ​ 57,495 ​ — Small Business Administration securities ​ 68,141 ​ — ​ 68,141 ​ — Interest rate derivative asset ​ 11,061 ​ — ​ 11,061 ​ — Interest rate derivative liability ​ (42,097) ​ — ​ (42,097) ​ — ​ The following is a description of inputs and valuation methodologies used for assets recorded at fair value on a recurring basis and recognized in the accompanying statements of financial condition at March 31, 2023 and December 31, 2022 as well as the general classification of such assets pursuant to the valuation hierarchy. There have been no significant changes in the valuation techniques during the three-month period ended March 31, 2023. For assets classified within Level 3 of the fair value hierarchy, the process used to develop the reported fair value is described below. Available-for-Sale Securities. Interest Rate Derivatives. Nonrecurring Measurements The following table presents the fair value measurements of assets measured at fair value on a nonrecurring basis and the level within the hierarchy in which such measurements fell at March 31, 2023 and December 31, 2022: ​ ​ ​ ​ ​ ​ ​ ​ ​ ​ ​ ​ ​ ​ ​ ​ ​ ​ ​ Fair Value Measurements Using ​ ​ ​ ​ ​ Quoted prices ​ ​ ​ ​ ​ ​ ​ ​ ​ ​ ​ in active ​ ​ ​ ​ ​ ​ ​ ​ ​ ​ ​ markets ​ Other ​ Significant ​ ​ ​ ​ ​ for identical ​ observable ​ unobservable ​ ​ ​ ​ ​ assets ​ inputs ​ inputs ​ Fair value (Level 1) (Level 2) (Level 3) ​ ​ (In Thousands) March 31, 2023 ​ ​ ​ ​ ​ ​ ​ ​ Collateral-dependent loans ​ $ 194 ​ $ — ​ $ — ​ $ 194 ​ ​ ​ ​ ​ ​ ​ ​ ​ ​ ​ ​ ​ Foreclosed assets held for sale ​ $ — ​ $ — ​ $ — ​ $ — ​ ​ ​ ​ ​ ​ ​ ​ ​ ​ ​ ​ ​ December 31, 2022 ​ ​ ​ ​ ​ Collateral-dependent loans ​ $ 785 ​ $ — ​ $ — ​ $ 785 ​ ​ ​ ​ ​ ​ ​ ​ ​ ​ ​ ​ ​ Foreclosed assets held for sale ​ $ — ​ $ — ​ $ — ​ $ — ​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Collateral-Dependent Loan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Held-to-Maturity Securities. Loans and Interest Receivable. Deposits and Accrued Interest Payable.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 March 31, 2023 December 31, 2022 ​ ​ Carrying ​ Fair ​ Hierarchy ​ Carrying ​ Fair ​ Hierarchy ​ Amount Value Level Amount Value Level ​ ​ (In Thousands) Financial assets ​ ​ ​ ​ ​ ​ ​ ​ ​ Cash and cash equivalents ​ $ 184,676 ​ $ 184,676 1 ​ $ 168,520 ​ $ 168,520 1 Held-to-maturity securities ​ ​ 200,427 ​ ​ 179,853 ​ 2 ​ ​ 202,495 ​ ​ 177,765 ​ 2 Mortgage loans held for sale ​ 6,099 ​ 6,099 2 ​ 4,811 ​ 4,811 2 Loans, net of allowance for credit losses ​ 4,569,328 ​ 4,440,904 3 ​ 4,506,836 ​ 4,391,084 3 Interest receivable ​ 17,484 ​ 17,484 3 ​ 19,107 ​ 19,107 3 Investment in FHLBank stock and other assets ​ 27,658 ​ 27,658 3 ​ 30,814 ​ 30,814 3 ​ ​ ​ ​ ​ ​ ​ ​ ​ ​ ​ ​ ​ ​ ​ ​ ​ Financial liabilities ​ ​ ​ ​ ​ ​ ​ ​ ​ ​ Deposits ​ 4,799,107 ​ 4,784,469 3 ​ 4,684,910 ​ 4,672,913 3 Short-term borrowings ​ 226,364 ​ 226,364 3 ​ 266,426 ​ 266,426 3 Subordinated debentures ​ 25,774 ​ 25,774 3 ​ 25,774 ​ 25,774 3 Subordinated notes ​ 74,356 ​ 70,500 2 ​ 74,281 ​ 72,000 2 Interest payable ​ 4,671 ​ 4,671 3 ​ 3,010 ​ 3,010 3 ​ ​ ​ ​ ​ ​ ​ ​ ​ ​ ​ ​ ​ ​ ​ ​ ​ Unrecognized financial instruments (net of contractual value) ​ ​ ​ ​ ​ ​ ​ ​ ​ ​ Commitments to originate loans ​ — ​ — 3 ​ — ​ — 3 Letters of credit ​ 67 ​ 67 3 ​ 73 ​ 73 3 Lines of credit ​ — ​ — 3 ​ —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S AND HEDGING ACTIVITIES</t>
        </is>
      </c>
      <c r="B3" s="4" t="inlineStr">
        <is>
          <t xml:space="preserve"> </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March 31, 2023, the Company had seven interest rate swaps and one interest rate cap totaling $111.1 million in notional amount amount Fair Value Hedges Interest Rate Swaps Cash Flow Hedges Interest Rate Swaps In March 2020, the Company and its swap counterparty mutually agreed to terminate the $400 million interest rate swap prior to its contractual maturity. The Company was paid $45.9 million from its swap counterparty as a result of this termination. This $45.9 million, less the accrued interest portion and net of deferred income taxes, is reflected in the Company’s stockholders’ equity as Accumulated Other Comprehensive Income and a portion of it will be accreted to interest income on loans monthly through the original contractual termination date of October 6, 2025. This has the effect of reducing Accumulated Other Comprehensive Income and increasing Net Interest Income and Retained Earnings over the period. At March 31, 2023, the Company expected to have a sufficient amount of eligible variable rate loans to continue to accrete this interest income on the terminated swap in future periods. If this expectation changes and the amount of eligible variable rate loans decreases significantly, the Company may be required to recognize this interest income more rapidly. In March 2022, the Company entered into an interest rate swap transaction as part of its ongoing interest rate management strategies to hedge the risk of its floating rate loans. The notional amount of the swap is $300 million, with a termination date of March 1, 2024. Under the terms of the swap, the Company receives a fixed rate of interest of 1.6725% and pays a floating rate of interest equal to one-month USD-LIBOR (or the equivalent replacement rate if USD-LIBOR rate is not available). The floating rate resets monthly and net settlements of interest due to/from the counterparty also occur monthly. The floating rate of interest was 4.66943% as of March 31, 2023. To the extend the floating rate of interest exceeds the fixed rate of interest, the Company will be required to pay net settlements to the counterparty and will record those net payments as a reduction of interest income on loans. If the fixed rate of interest exceeds the floating rate of interest, the Company will receive net interest settlements, which will be recorded as loan interest income. On April 1, 2023, the floating rate of interest reset to 4.85771%. In July 2022, the Company entered into two additional interest rate swap transactions as part of its ongoing interest rate management strategies to hedge the risk of its floating rate loans. The notional amount of each swap is $200 million with an effective date of May 1, 2023 The Company recorded loan interest income of $2.0 million on the terminated interest rate swap during each of the three months ended March 31, 2023 and 2022. The Company recorded negative loan interest income of $2.2 million and loan interest income of $370,000, related to the March 2022 interest rate swap during the three months ended March 31, 2023 and March 31, 2022, respectively.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each of the three-months ended March 31, 2023 and 2022, the Company recognized no non-interest income related to changes in the fair value of these derivatives. At March 31, 2023, the Company expected to have an amount of eligible variable rate loans to continue to accrete this interest income on the terminated swap in future periods. If this expectation changes and the amount of eligible variable rate loans decreases significantly, the Company may be required to recognize this interest income more rapidly. The table below presents the fair value of the Company’s derivative financial instruments as well as their classification on the Consolidated Statements of Financial Condition: ​ ​ ​ ​ ​ ​ ​ ​ ​ ​ ​ ​ Location in Fair Value ​ ​ Consolidated Statements ​ March 31, ​ December 31, ​ ​ of Financial Condition ​ 2023 ​ 2022 ​ ​ ​ ​ (In Thousands) Derivatives designated as hedging instruments ​ ​ ​ ​ ​ ​ ​ ​ Active interest rate swap ​ Accrued expenses and other liabilities ​ $ 22,557 ​ $ 31,277 ​ ​ ​ ​ ​ ​ ​ ​ ​ Total derivatives designated as hedging instruments ​ ​ ​ $ 22,557 ​ $ 31,277 ​ ​ ​ ​ ​ ​ ​ ​ ​ Derivatives not designated as hedging instruments ​ ​ ​ ​ ​ ​ ​ ​ Asset Derivatives ​ ​ ​ ​ ​ Interest rate products Prepaid expenses and other assets ​ $ 9,992 ​ $ 11,061 ​ ​ ​ ​ ​ ​ ​ ​ ​ Total derivatives not designated as hedging instruments ​ ​ ​ $ 9,992 ​ $ 11,061 ​ ​ ​ ​ ​ ​ ​ ​ ​ Liability Derivatives ​ ​ ​ ​ ​ ​ Interest rate products ​ Accrued expenses and other liabilities ​ $ 8,912 ​ $ 10,820 ​ ​ ​ ​ ​ ​ ​ ​ ​ Total derivatives not designated as hedging instruments ​ ​ ​ $ 8,912 ​ $ 10,820 ​ The following table presents the effect of cash flow hedge accounting through accumulated other comprehensive income on the statements of comprehensive income: ​ ​ ​ ​ ​ ​ ​ ​ ​ Amount of Gain (Loss) ​ ​ Recognized in AOCI ​ ​ Three Months Ended March 31, Cash Flow Hedges 2023 2022 ​ (In Thousands) Terminated interest rate swap, net of income taxes ​ $ (1,546) ​ $ (1,547) Active interest rate swaps, net of income taxes ​ ​ 6,575 ​ ​ (3,083) ​ ​ $ 5,029 ​ $ (4,630) ​ The following table presents the effect of cash flow hedge accounting on the statements of income: ​ ​ ​ ​ ​ ​ ​ ​ ​ ​ ​ ​ ​ ​ ​ ​ Three Months Ended March 31, Cash Flow Hedges 2023 2022 ​ Interest Interest Interest Interest ​ Income Expense Income Expense ​ (In Thousands) Total Interest Income ​ $ 71,463 ​ $ — ​ $ 46,673 ​ $ — Total Interest Expense ​ ​ — ​ ​ 18,271 ​ ​ — ​ ​ 3,407 ​ ​ $ 71,463 ​ $ 18,271 ​ $ 46,673 ​ $ 3,407 ​ ​ ​ ​ ​ ​ ​ ​ ​ ​ ​ ​ ​ Terminated interest rate swap ​ $ 2,003 ​ $ — ​ $ 2,003 ​ $ — Active interest rate swaps ​ ​ (2,154) ​ ​ — ​ ​ 370 ​ ​ — ​ ​ $ (151) ​ $ — ​ $ 2,373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t March 31, 2023, the termination value of derivatives with our derivative dealer counterparties (related to loan level swaps with commercial lending customers and an active interest rate swap to hedge risk related to the Company’s variable rate loans) in an overall net asset position, which included accrued interest but excluded any adjustment for nonperformance risk, related to these agreements was $183,000. The Company has minimum collateral posting thresholds with its derivative dealer counterparties. At March 31, 2023, the Company had given cash collateral to one derivative counterparty of $14.6 million to cover its net fair value position. This counterparty position included collateral from the counterparty of $9.0 million for commercial lending swaps, collateral from the counterparty of $894,000 for swaps related to brokered deposits and collateral from the Company of $23.3 million for interest rate swaps related to variable rate loans. At December 31, 2022, the termination value of derivatives with our derivative dealer counterparties (related to loan level swaps with commercial lending customers) in a net asset position, which included accrued interest but excluded any adjustment for nonperformance risk, related to these agreements was $242,000. Additionally, the Company’s activity with one of its derivative counterparties met the level at which the minimum collateral posting thresholds take effect (collateral to be given by the Company) and the Company had posted collateral of $20.7 million to the derivative counterparty. If the Company had breached any of these provisions at March 31, 2023 or December 31, 2022, it could have been required to settle its obligations under the agreements at the termination value. Under the collateral agreements between the parties, either party may choose to provide cash or securities to satisfy its collater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earnings per common share</t>
        </is>
      </c>
      <c r="B4" s="4" t="inlineStr">
        <is>
          <t>​ ​ ​ ​ ​ ​ ​ ​ ​ Three Months Ended March 31, ​ ​ 2023 2022 ​ ​ (In Thousands, Except Per Share Data) Basic: ​ ​ ​ ​ ​ ​ Average common shares outstanding ​ 12,201 ​ 12,971 Net income $ 20,456 $ 16,987 Per common share amount $ 1.68 $ 1.31 ​ ​ ​ ​ ​ ​ ​ Diluted: ​ ​ ​ ​ ​ ​ Average common shares outstanding ​ ​ 12,201 ​ ​ 12,971 Net effect of dilutive stock options – based on the treasury stock method using average market price ​ ​ 70 ​ ​ 117 Diluted common shares ​ ​ 12,271 ​ ​ 13,088 Net income $ 20,456 $ 16,987 Per common share amount $ 1.67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investment securities</t>
        </is>
      </c>
      <c r="B4" s="4" t="inlineStr">
        <is>
          <t>​ ​ ​ ​ ​ ​ ​ ​ ​ ​ ​ ​ ​ ​ ​ March 31, 2023 ​ ​ ​ ​ Gross ​ Gross ​ ​ ​ ​ ​ Amortized ​ Unrealized ​ Unrealized ​ Fair ​ Cost Gains Losses Value ​ (In Thousands) AVAILABLE-FOR-SALE SECURITIES: ​ ​ ​ ​ ​ ​ ​ ​ ​ ​ ​ ​ Agency mortgage-backed securities $ 323,471 $ — $ 36,083 $ 287,388 Agency collateralized mortgage obligations ​ ​ 89,673 ​ ​ — ​ ​ 9,914 ​ ​ 79,759 States and political subdivisions ​ ​ 59,533 ​ ​ 379 ​ ​ 2,006 ​ ​ 57,906 Small Business Administration securities ​ ​ 74,103 ​ ​ 132 ​ ​ 5,958 ​ ​ 68,277 ​ $ 546,780 $ 511 $ 53,961 $ 493,330 ​ ​ ​ ​ ​ ​ ​ ​ ​ ​ ​ ​ ​ ​ ​ December 31, 2022 ​ ​ ​ ​ Gross ​ Gross ​ ​ ​ ​ ​ Amortized ​ Unrealized ​ Unrealized ​ Fair ​ Cost Gains Losses Value ​ (In Thousands) AVAILABLE-FOR-SALE SECURITIES: ​ ​ ​ ​ ​ ​ ​ ​ ​ ​ ​ ​ Agency mortgage-backed securities $ 327,266 $ — $ 40,784 $ 286,482 Agency collateralized mortgage obligations ​ ​ 90,205 ​ ​ — ​ ​ 11,731 ​ ​ 78,474 States and political subdivisions securities ​ ​ 60,667 ​ ​ 119 ​ ​ 3,291 ​ ​ 57,495 Small Business Administration securities ​ ​ 75,076 ​ ​ — ​ ​ 6,935 ​ ​ 68,141 ​ $ 553,214 $ 119 $ 62,741 $ 490,592</t>
        </is>
      </c>
    </row>
    <row r="5">
      <c r="A5" s="4" t="inlineStr">
        <is>
          <t>Schedule of amortized cost and fair values of securities</t>
        </is>
      </c>
      <c r="B5" s="4" t="inlineStr">
        <is>
          <t>​ ​ ​ ​ ​ ​ ​ ​ ​ ​ ​ ​ ​ ​ ​ ​ ​ ​ ​ ​ ​ ​ March 31, 2023 ​ ​ ​ ​ ​ ​ Amortized ​ Gross ​ Gross ​ ​ ​ ​ Amortized ​ Fair Value ​ Carrying ​ Unrealized ​ Unrealized ​ Fair ​ ​ Cost ​ Adjustment ​ Value ​ Gains ​ Losses ​ Value ​ ​ (In Thousands) HELD-TO-MATURITY SECURITIES: ​ ​ ​ ​ ​ ​ Agency mortgage-backed securities ​ $ 73,612 ​ $ 2,870 ​ $ 76,482 ​ $ — ​ $ 8,247 ​ $ 68,235 Agency collateralized mortgage obligations ​ 120,494 ​ (2,767) ​ 117,727 ​ — ​ 11,735 ​ 105,992 States and political subdivisions ​ 6,226 ​ (8) ​ 6,218 ​ — ​ 592 ​ 5,626 ​ ​ $ 200,332 ​ $ 95 ​ $ 200,427 ​ $ — ​ $ 20,574 ​ $ 179,853 ​ ​ ​ ​ ​ ​ ​ ​ ​ ​ ​ ​ ​ ​ ​ ​ ​ ​ ​ ​ ​ December 31, 2022 ​ ​ ​ ​ ​ ​ ​ ​ Amortized ​ Gross ​ Gross ​ ​ ​ ​ ​ Amortized ​ Fair Value ​ Carrying ​ Unrealized ​ Unrealized ​ Fair ​ Cost Adjustment Value Gains Losses Value ​ ​ (In Thousands) HELD-TO-MATURITY SECURITIES: ​ ​ ​ ​ ​ ​ Agency mortgage-backed securities ​ $ 73,891 ​ $ 3,015 ​ $ 76,906 ​ $ — ​ $ 9,820 ​ $ 67,086 Agency collateralized mortgage obligations ​ 122,247 ​ (2,885) ​ 119,362 ​ — ​ 14,129 ​ 105,233 States and political subdivisions ​ 6,239 ​ (12) ​ 6,227 ​ — ​ 781 ​ 5,446 ​ ​ ​ ​ ​ ​ ​ ​ ​ ​ ​ ​ ​ ​ ​ ​ ​ ​ ​ ​ ​ $ 202,377 ​ $ 118 ​ $ 202,495 ​ $ — ​ $ 24,730 ​ $ 177,765 ​</t>
        </is>
      </c>
    </row>
    <row r="6">
      <c r="A6" s="4" t="inlineStr">
        <is>
          <t>Schedule of amortized cost and fair value of available-for-sale and held-to-maturity securities by contractual maturity</t>
        </is>
      </c>
      <c r="B6" s="4" t="inlineStr">
        <is>
          <t>​ ​ ​ ​ ​ ​ ​ ​ ​ ​ ​ ​ ​ ​ ​ ​ Available-for-Sale ​ Held-to-Maturity ​ ​ Amortized ​ Fair ​ Amortized Fair ​ Cost Value Carrying Value Value ​ ​ (In Thousands) One year or less ​ $ — ​ $ — ​ $ — $ — After one through two years ​ ​ — ​ ​ — ​ ​ — ​ ​ — After two through three years ​ ​ — ​ ​ — ​ ​ — ​ ​ — After three through four years ​ ​ 245 ​ ​ 246 ​ ​ — ​ ​ — After four through five years ​ ​ 927 ​ ​ 952 ​ ​ — ​ ​ — After five through fifteen years ​ ​ 6,390 ​ ​ 6,200 ​ ​ 3,251 ​ ​ 2,952 After fifteen years ​ ​ 51,971 ​ ​ 50,508 ​ ​ 2,967 ​ ​ 2,674 Securities not due on a single maturity date ​ ​ 487,247 ​ ​ 435,424 ​ ​ 194,209 ​ ​ 174,227 ​ ​ $ 546,780 ​ $ 493,330 ​ $ 200,427 $ 179,853 ​</t>
        </is>
      </c>
    </row>
    <row r="7">
      <c r="A7" s="4" t="inlineStr">
        <is>
          <t>Schedule of fair value and unrealized loss for available-for-sale securities and held-to-maturity securities</t>
        </is>
      </c>
      <c r="B7" s="4" t="inlineStr">
        <is>
          <t>​ ​ ​ ​ ​ ​ ​ ​ ​ ​ ​ ​ ​ ​ ​ ​ ​ ​ ​ ​ ​ ​ March 31, 2023 ​ ​ Less than 12 Months ​ 12 Months or More ​ Total ​ ​ Fair ​ Unrealized ​ Fair ​ Unrealized ​ Fair ​ Unrealized Description of Securities Value Losses Value Losses Value Losses ​ (In Thousands) AVAILABLE-FOR-SALE SECURITIES: ​ ​ ​ ​ ​ ​ ​ ​ ​ ​ ​ ​ ​ ​ ​ ​ ​ ​ Agency mortgage-backed securities $ 28,167 $ (2,019) $ 259,221 $ (34,064) $ 287,388 $ (36,083) Agency collateralized mortgage obligations ​ ​ 20,534 ​ ​ (826) ​ ​ 59,226 ​ ​ (9,088) ​ ​ 79,760 ​ ​ (9,914) States and political subdivisions securities ​ ​ 18,117 ​ ​ (597) ​ ​ 22,548 ​ ​ (1,409) ​ ​ 40,665 ​ ​ (2,006) Small Business Administration securities ​ ​ 18,507 ​ ​ (1,245) ​ ​ 41,407 ​ ​ (4,713) ​ ​ 59,914 ​ ​ (5,958) ​ $ 85,325 $ (4,687) $ 382,402 $ (49,274) $ 467,727 $ (53,961) ​ ​ ​ ​ ​ ​ ​ ​ ​ ​ ​ ​ ​ ​ ​ ​ ​ ​ ​ HELD-TO-MATURITY SECURITIES: ​ ​ ​ ​ ​ ​ ​ ​ ​ ​ ​ ​ ​ ​ ​ ​ ​ ​ Agency mortgage-backed securities ​ $ — ​ $ — ​ $ 68,235 ​ $ (8,247) ​ $ 68,235 ​ $ (8,247) Agency collateralized mortgage obligations ​ ​ — ​ ​ — ​ ​ 105,992 ​ ​ (11,735) ​ ​ 105,992 ​ ​ (11,735) States and political subdivisions securities ​ ​ — ​ ​ — ​ ​ 5,626 ​ ​ (592) ​ ​ 5,626 ​ ​ (592) ​ ​ $ — ​ $ — ​ $ 179,853 ​ $ (20,574) ​ $ 179,853 ​ $ (20,574) ​ ​ ​ ​ ​ ​ ​ ​ ​ ​ ​ ​ ​ ​ ​ ​ ​ ​ ​ ​ ​ December 31, 2022 ​ ​ Less than 12 Months ​ 12 Months or More ​ Total ​ ​ Fair ​ Unrealized ​ Fair ​ Unrealized ​ Fair ​ Unrealized Description of Securities Value Losses Value Losses Value Losses ​ (In Thousands) AVAILABLE-FOR-SALE SECURITIES: ​ ​ ​ ​ ​ ​ ​ ​ ​ ​ ​ ​ ​ ​ ​ ​ ​ ​ Agency mortgage-backed securities $ 221,562 $ (27,597) $ 64,918 $ (13,187) $ 286,480 $ (40,784) Agency collateralized mortgage obligations ​ ​ 28,537 ​ ​ (3,262) ​ ​ 40,642 ​ ​ (8,469) ​ ​ 69,179 ​ ​ (11,731) States and political subdivisions securities ​ ​ 60,473 ​ ​ (5,224) ​ ​ 7,667 ​ ​ (1,711) ​ ​ 68,140 ​ ​ (6,935) Small Business Administration securities ​ ​ 44,455 ​ ​ (2,913) ​ ​ 3,753 ​ ​ (378) ​ ​ 48,208 ​ ​ (3,291) ​ $ 355,027 ​ $ (38,996) $ 116,980 ​ $ (23,745) $ 472,007 ​ $ (62,741) ​ ​ ​ ​ ​ ​ ​ ​ ​ ​ ​ ​ ​ ​ ​ ​ ​ ​ ​ HELD-TO-MATURITY SECURITIES: ​ ​ ​ ​ ​ ​ ​ ​ ​ ​ ​ ​ ​ ​ ​ ​ ​ ​ Agency mortgage-backed securities ​ $ 59,218 ​ $ (7,766) ​ $ 7,868 ​ $ (2,054) ​ $ 67,086 ​ $ (9,820) Agency collateralized mortgage obligations ​ ​ 61,055 ​ ​ (6,411) ​ ​ 44,178 ​ ​ (7,718) ​ ​ 105,233 ​ ​ (14,129) States and political subdivisions securities ​ ​ 900 ​ ​ (101) ​ ​ 4,546 ​ ​ (680) ​ ​ 5,446 ​ ​ (781) ​ ​ $ 121,173 ​ $ (14,278) ​ $ 56,592 ​ $ (10,452) ​ $ 177,765 ​ $ (24,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t>
        </is>
      </c>
      <c r="B3" s="4" t="inlineStr">
        <is>
          <t xml:space="preserve"> </t>
        </is>
      </c>
    </row>
    <row r="4">
      <c r="A4" s="4" t="inlineStr">
        <is>
          <t>Schedule of classes of loans</t>
        </is>
      </c>
      <c r="B4" s="4" t="inlineStr">
        <is>
          <t>​ ​ ​ ​ ​ ​ ​ ​ ​ ​ March 31, December 31, ​ ​ 2023 ​ 2022 ​ ​ (In Thousands) One- to four-family residential construction $ 34,508 $ 33,849 ​ Subdivision construction ​ ​ 31,424 ​ ​ 32,067 ​ Land development ​ ​ 48,160 ​ ​ 41,613 ​ Commercial construction ​ ​ 696,735 ​ ​ 757,690 ​ Owner occupied one- to four-family residential ​ ​ 779,574 ​ ​ 778,533 ​ Non-owner occupied one- to four-family residential ​ ​ 125,741 ​ ​ 124,870 ​ Commercial real estate ​ ​ 1,560,427 ​ ​ 1,530,663 ​ Other residential ​ ​ 885,472 ​ ​ 781,761 ​ Commercial business ​ ​ 287,028 ​ ​ 293,228 ​ Industrial revenue bonds ​ ​ 12,539 ​ ​ 12,852 ​ Consumer auto ​ ​ 34,289 ​ ​ 37,281 ​ Consumer other ​ ​ 32,924 ​ ​ 33,732 ​ Home equity lines of credit ​ ​ 115,829 ​ ​ 123,242 ​ ​ ​ ​ 4,644,650 ​ ​ 4,581,381 ​ Allowance for credit losses ​ ​ (64,987) ​ ​ (63,480) ​ Deferred loan fees and gains, net ​ ​ (10,335) ​ ​ (11,065) ​ ​ $ 4,569,328 $ 4,506,836 ​ ​ ​ ​ ​ ​ ​ ​ ​ Weighted average interest rate ​ ​ 5.81 % ​ 5.54 % ​</t>
        </is>
      </c>
    </row>
    <row r="5">
      <c r="A5" s="4" t="inlineStr">
        <is>
          <t>Schedule of loans classified by aging analysis</t>
        </is>
      </c>
      <c r="B5" s="4" t="inlineStr">
        <is>
          <t>​ ​ ​ ​ ​ ​ ​ ​ ​ ​ ​ ​ ​ ​ ​ ​ ​ ​ ​ ​ ​ ​ ​ ​ March 31, 2023 ​ ​ ​ ​ ​ ​ ​ ​ ​ ​ ​ ​ ​ ​ ​ ​ ​ ​ ​ ​ Total Loans ​ ​ ​ ​ ​ ​ ​ ​ Over 90 ​ ​ ​ ​ ​ ​ ​ Total ​ &gt; 90 Days Past ​ ​ 30-59 Days ​ 60-89 Days ​ Days ​ Total Past ​ ​ ​ ​ Loans ​ Due and ​ ​ Past Due Past Due Past Due Due Current Receivable Still Accruing ​ ​ (In Thousands) One- to four-family residential construction $ — ​ $ — ​ $ — ​ $ — ​ $ 34,508 ​ $ 34,508 $ — Subdivision construction ​ ​ — ​ ​ — ​ ​ — ​ ​ — ​ ​ 31,424 ​ ​ 31,424 ​ ​ — Land development ​ ​ — ​ ​ — ​ ​ 384 ​ ​ 384 ​ ​ 47,776 ​ ​ 48,160 ​ ​ — Commercial construction ​ ​ — ​ ​ — ​ ​ — ​ ​ — ​ ​ 696,735 ​ ​ 696,735 ​ ​ — Owner occupied one- to four-family residential ​ ​ 1,101 ​ ​ 105 ​ ​ 625 ​ ​ 1,831 ​ ​ 777,743 ​ ​ 779,574 ​ ​ — Non-owner occupied one- to four-family residential ​ ​ 551 ​ ​ — ​ ​ — ​ ​ 551 ​ ​ 125,190 ​ ​ 125,741 ​ ​ — Commercial real estate ​ ​ — ​ ​ — ​ ​ 1,526 ​ ​ 1,526 ​ ​ 1,558,901 ​ ​ 1,560,427 ​ ​ — Other residential ​ ​ — ​ ​ — ​ ​ — ​ ​ — ​ ​ 885,472 ​ ​ 885,472 ​ ​ — Commercial business ​ ​ — ​ ​ — ​ ​ 16 ​ ​ 16 ​ ​ 287,012 ​ ​ 287,028 ​ ​ — Industrial revenue bonds ​ ​ — ​ ​ — ​ ​ — ​ ​ — ​ ​ 12,539 ​ ​ 12,539 ​ ​ — Consumer auto ​ ​ 85 ​ ​ 9 ​ ​ 21 ​ ​ 115 ​ ​ 34,174 ​ ​ 34,289 ​ ​ — Consumer other ​ ​ 262 ​ ​ 12 ​ ​ 101 ​ ​ 375 ​ ​ 32,549 ​ ​ 32,924 ​ ​ — Home equity lines of credit ​ ​ 120 ​ ​ 87 ​ ​ 309 ​ ​ 516 ​ ​ 115,313 ​ ​ 115,829 ​ ​ — ​ ​ ​ ​ ​ ​ ​ ​ ​ ​ ​ ​ ​ ​ ​ ​ ​ ​ ​ ​ ​ ​ Total ​ $ 2,119 ​ $ 213 ​ $ 2,982 ​ $ 5,314 ​ $ 4,639,336 ​ $ 4,644,650 ​ $ — ​ ​ ​ ​ ​ ​ ​ ​ ​ ​ ​ ​ ​ ​ ​ ​ ​ ​ ​ ​ ​ ​ ​ ​ ​ December 31, 2022 ​ ​ ​ ​ ​ ​ ​ ​ ​ ​ ​ ​ ​ ​ Total Loans ​ ​ ​ ​ ​ ​ Over 90 ​ ​ ​ ​ ​ Total ​ &gt; 90 Days Past ​ ​ 30-59 Days ​ 60-89 Days ​ Days ​ Total Past ​ ​ ​ ​ Loans ​ Due and ​ ​ Past Due Past Due Past Due Due Current Receivable Still Accruing ​ ​ (In Thousands) One- to four-family residential construction $ — ​ $ — ​ $ — ​ $ — ​ $ 33,849 ​ $ 33,849 $ — Subdivision construction ​ ​ — ​ ​ — ​ ​ — ​ ​ — ​ ​ 32,067 ​ ​ 32,067 ​ ​ — Land development ​ ​ — ​ ​ — ​ ​ 384 ​ ​ 384 ​ ​ 41,229 ​ ​ 41,613 ​ ​ — Commercial construction ​ ​ — ​ ​ — ​ ​ — ​ ​ — ​ ​ 757,690 ​ ​ 757,690 ​ ​ — Owner occupied one- to four-family residential ​ ​ 2,568 ​ ​ 462 ​ ​ 722 ​ ​ 3,752 ​ ​ 774,781 ​ ​ 778,533 ​ ​ — Non-owner occupied one- to four-family residential ​ ​ — ​ ​ 63 ​ ​ — ​ ​ 63 ​ ​ 124,807 ​ ​ 124,870 ​ ​ — Commercial real estate ​ ​ 196 ​ ​ — ​ ​ 1,579 ​ ​ 1,775 ​ ​ 1,528,888 ​ ​ 1,530,663 ​ ​ — Other residential ​ ​ — ​ ​ — ​ ​ — ​ ​ — ​ ​ 781,761 ​ ​ 781,761 ​ ​ — Commercial business ​ ​ 8 ​ ​ — ​ ​ 586 ​ ​ 594 ​ ​ 292,634 ​ ​ 293,228 ​ ​ — Industrial revenue bonds ​ ​ — ​ ​ — ​ ​ — ​ ​ — ​ ​ 12,852 ​ ​ 12,852 ​ ​ — Consumer auto ​ ​ 100 ​ ​ 34 ​ ​ 14 ​ ​ 148 ​ ​ 37,133 ​ ​ 37,281 ​ ​ — Consumer other ​ ​ 288 ​ ​ 114 ​ ​ 111 ​ ​ 513 ​ ​ 33,219 ​ ​ 33,732 ​ ​ — Home equity lines of credit ​ ​ 234 ​ ​ 38 ​ ​ 274 ​ ​ 546 ​ ​ 122,696 ​ ​ 123,242 ​ ​ — ​ ​ ​ ​ ​ ​ ​ ​ ​ ​ ​ ​ ​ ​ ​ ​ ​ ​ ​ ​ ​ ​ Total ​ $ 3,394 ​ $ 711 ​ $ 3,670 ​ $ 7,775 ​ $ 4,573,606 ​ $ 4,581,381 ​ $ — ​</t>
        </is>
      </c>
    </row>
    <row r="6">
      <c r="A6" s="4" t="inlineStr">
        <is>
          <t>Schedule of non-accruing loans</t>
        </is>
      </c>
      <c r="B6" s="4" t="inlineStr">
        <is>
          <t>​ ​ ​ ​ ​ ​ ​ ​ ​ March 31, December 31, ​ ​ 2023 ​ 2022 ​ ​ (In Thousands) One- to four-family residential construction ​ $ — ​ $ — Subdivision construction ​ ​ — ​ ​ — Land development ​ ​ 384 ​ ​ 384 Commercial construction ​ ​ — ​ ​ — Owner occupied one- to four-family residential ​ ​ 625 ​ ​ 722 Non-owner occupied one- to four-family residential ​ ​ — ​ ​ — Commercial real estate ​ ​ 1,526 ​ ​ 1,579 Other residential ​ ​ — ​ ​ — Commercial business ​ ​ 16 ​ ​ 586 Industrial revenue bonds ​ ​ — ​ ​ — Consumer auto ​ ​ 21 ​ ​ 14 Consumer other ​ ​ 101 ​ ​ 111 Home equity lines of credit ​ ​ 309 ​ ​ 274 Total non-accruing loans ​ $ 2,982 ​ $ 3,670 ​</t>
        </is>
      </c>
    </row>
    <row r="7">
      <c r="A7" s="4" t="inlineStr">
        <is>
          <t>Schedule of activity in the allowance for credit losses and unfunded commitments by portfolio segment</t>
        </is>
      </c>
      <c r="B7" s="4" t="inlineStr">
        <is>
          <t>​ ​ ​ ​ ​ ​ ​ ​ ​ ​ ​ ​ ​ ​ ​ ​ ​ ​ ​ ​ ​ ​ ​ ​ ​ One- to Four- ​ ​ ​ ​ ​ ​ ​ ​ ​ ​ ​ ​ ​ ​ ​ ​ ​ ​ ​ Family ​ ​ ​ ​ ​ ​ ​ ​ ​ ​ ​ ​ ​ ​ ​ ​ ​ ​ ​ Residential and ​ Other ​ Commercial ​ Commercial ​ Commercial ​ ​ ​ ​ ​ ​ Construction Residential Real Estate Construction Business Consumer Total ​ ​ (In Thousands) Allowance for credit losses ​ ​ ​ ​ ​ ​ ​ ​ ​ ​ ​ ​ ​ ​ ​ ​ ​ ​ ​ ​ ​ Balance, January 1, 2022 ​ $ 9,364 ​ $ 10,502 ​ $ 28,604 ​ $ 2,797 ​ $ 4,142 ​ $ 5,345 ​ $ 60,754 Provision (credit) charged to expense ​ ​ — ​ ​ — ​ ​ — ​ ​ — ​ ​ — ​ ​ — ​ ​ — Losses charged off ​ ​ (36) ​ ​ — ​ ​ — ​ ​ — ​ ​ — ​ ​ (401) ​ ​ (437) Recoveries ​ ​ 54 ​ ​ — ​ ​ — ​ ​ — ​ ​ 20 ​ ​ 406 ​ ​ 480 Balance, March 31, 2022 ​ $ 9,382 ​ $ 10,502 ​ $ 28,604 ​ $ 2,797 ​ $ 4,162 ​ $ 5,350 ​ $ 60,797 ​ ​ ​ ​ ​ ​ ​ ​ ​ ​ ​ ​ ​ ​ ​ ​ ​ ​ ​ ​ ​ ​ Allowance for credit losses ​ ​ ​ ​ ​ ​ ​ ​ ​ ​ ​ ​ ​ ​ ​ ​ ​ ​ ​ ​ ​ Balance, January 1, 2023 ​ $ 11,171 ​ $ 12,110 ​ $ 27,096 ​ $ 2,865 ​ $ 5,822 ​ $ 4,416 ​ $ 63,480 Provision (credit) charged to expense ​ ​ 647 ​ ​ 1,079 ​ ​ (1,590) ​ ​ (363) ​ ​ 1,851 ​ ​ (124) ​ ​ 1,500 Losses charged off ​ ​ (31) ​ ​ — ​ ​ — ​ ​ — ​ ​ — ​ ​ (434) ​ ​ (465) Recoveries ​ ​ 10 ​ ​ — ​ ​ — ​ ​ — ​ ​ 148 ​ ​ 314 ​ ​ 472 Balance, March 31, 2023 ​ $ 11,797 ​ $ 13,189 ​ $ 25,506 ​ $ 2,502 ​ $ 7,821 ​ $ 4,172 ​ $ 64,987 ​ ​ ​ ​ ​ ​ ​ ​ ​ ​ ​ ​ ​ ​ ​ ​ ​ ​ ​ ​ ​ ​ ​ ​ ​ ​ One- to Four- ​ ​ ​ ​ ​ ​ ​ ​ ​ ​ ​ ​ ​ Family ​ ​ ​ ​ ​ ​ ​ ​ ​ ​ ​ ​ ​ ​ Residential and ​ Other ​ Commercial ​ Commercial ​ Commercial ​ ​ ​ ​ Construction Residential Real Estate Construction Business Consumer Total ​ ​ (In Thousands) Allowance for unfunded commitments ​ ​ ​ ​ ​ ​ ​ ​ ​ ​ ​ ​ ​ ​ ​ ​ ​ ​ ​ ​ ​ Balance, January 1, 2022 ​ $ 687 ​ $ 5,703 ​ $ 367 ​ $ 908 ​ $ 1,582 ​ $ 382 ​ $ 9,629 Provision (credit) charged to expense ​ 512 ​ ​ (1,003) ​ ​ 56 ​ ​ 161 ​ ​ 36 ​ ​ 45 ​ ​ (193) Balance, March 31, 2022 $ 1,199 ​ $ 4,700 ​ $ 423 ​ $ 1,069 ​ $ 1,618 ​ $ 427 ​ $ 9,436 ​ ​ ​ ​ ​ ​ ​ ​ ​ ​ ​ ​ ​ ​ ​ ​ ​ ​ ​ ​ ​ ​ Allowance for unfunded commitments ​ ​ ​ ​ ​ ​ ​ ​ ​ ​ ​ ​ ​ ​ ​ ​ ​ ​ ​ Balance, January 1, 2023 $ 736 ​ $ 8,624 ​ $ 416 ​ $ 802 ​ $ 1,734 ​ $ 504 ​ $ 12,816 Provision (credit) charged to expense ​ 96 ​ ​ (566) ​ ​ 29 ​ ​ 89 ​ ​ (471) ​ ​ (3) ​ ​ (826) Balance, March 31, 2023 $ 832 ​ $ 8,058 ​ $ 445 ​ $ 891 ​ $ 1,263 ​ $ 501 ​ $ 11,990 ​</t>
        </is>
      </c>
    </row>
    <row r="8">
      <c r="A8" s="4" t="inlineStr">
        <is>
          <t>Schedule of amortized cost basis of collateral-dependent loans by class of loans</t>
        </is>
      </c>
      <c r="B8" s="4" t="inlineStr">
        <is>
          <t>​ ​ ​ ​ ​ ​ ​ ​ ​ ​ ​ ​ ​ ​ ​ ​ March 31, 2023 December 31, 2022 ​ ​ Principal Specific ​ Principal ​ Specific ​ Balance Allowance Balance Allowance ​ ​ (In Thousands) One- to four-family residential construction ​ $ — ​ $ — ​ $ — ​ $ — Subdivision construction ​ — ​ ​ — ​ ​ — ​ ​ — Land development ​ 384 ​ ​ 192 ​ ​ 384 ​ ​ — Commercial construction ​ — ​ ​ — ​ ​ — ​ ​ — Owner occupied one- to four- family residential ​ 504 ​ ​ 2 ​ ​ 1,637 ​ ​ 40 Non-owner occupied one- to four-family residential ​ — ​ ​ — ​ ​ — ​ ​ — Commercial real estate ​ 1,519 ​ ​ — ​ ​ 1,571 ​ ​ — Other residential ​ — ​ ​ — ​ ​ — ​ ​ — Commercial business ​ — ​ ​ — ​ ​ 586 ​ ​ 125 Industrial revenue bonds ​ — ​ ​ — ​ ​ — ​ ​ — Consumer auto ​ — ​ ​ — ​ ​ — ​ ​ — Consumer other ​ — ​ ​ — ​ ​ 160 ​ ​ 80 Home equity lines of credit ​ 135 ​ ​ — ​ ​ 135 ​ ​ — ​ ​ ​ ​ ​ ​ ​ ​ ​ ​ ​ ​ ​ Total ​ $ 2,542 ​ $ 194 ​ $ 4,473 ​ $ 245 ​</t>
        </is>
      </c>
    </row>
    <row r="9">
      <c r="A9" s="4" t="inlineStr">
        <is>
          <t>Schedule of loan modifications made to borrowers experiencing financial difficulty by the loan portfolio and type of concessions granted</t>
        </is>
      </c>
      <c r="B9" s="4" t="inlineStr">
        <is>
          <t>​ ​ ​ ​ ​ ​ ​ ​ ​ ​ ​ ​ ​ ​ ​ ​ Amortized Cost Basis at March 31, 2023 ​ ​ Interest Rate ​ Term ​ ​ ​ Total ​ Reduction ​ Extension ​ Combination ​ Modification ​ ​ ​ (In Thousands) Construction and land development $ — ​ $ — ​ $ 1,301 ​ $ 1,301 One- to four-family residential ​ — ​ ​ 145 ​ ​ — ​ ​ 145 Other residential ​ — ​ ​ 21,679 ​ ​ — ​ ​ 21,679 Commercial real estate ​ — ​ ​ — ​ ​ 21,181 ​ ​ 21,181 Commercial business ​ — ​ ​ — ​ ​ — ​ ​ — Consumer ​ 7 ​ ​ — ​ ​ — ​ ​ 7 ​ $ 7 ​ $ 21,824 ​ $ 22,482 ​ $ 44,313 ​</t>
        </is>
      </c>
    </row>
    <row r="10">
      <c r="A10" s="4" t="inlineStr">
        <is>
          <t>Schedule of performance of loans that are modified</t>
        </is>
      </c>
      <c r="B10" s="4" t="inlineStr">
        <is>
          <t>​ ​ ​ ​ ​ ​ ​ ​ ​ ​ ​ ​ ​ ​ ​ ​ March 31, 2023 ​ ​ ​ ​ 30-89 Days ​ Over 90 Days ​ ​ ​ Current ​ Past Due ​ Past Due ​ Total ​ ​ ​ (In Thousands) Construction and land development $ 1,301 ​ $ — ​ $ — ​ $ 1,301 One- to four-family residential ​ 145 ​ ​ — ​ ​ — ​ ​ 145 Other residential ​ 21,679 ​ ​ — ​ ​ — ​ ​ 21,679 Commercial real estate ​ 21,181 ​ ​ — ​ ​ — ​ ​ 21,181 Commercial business ​ — ​ ​ — ​ ​ — ​ ​ — Consumer ​ 7 ​ ​ — ​ ​ — ​ ​ 7 ​ $ 44,313 ​ $ — ​ $ — ​ $ 44,313 ​</t>
        </is>
      </c>
    </row>
    <row r="11">
      <c r="A11" s="4" t="inlineStr">
        <is>
          <t>Schedule of TDRs by class</t>
        </is>
      </c>
      <c r="B11" s="4" t="inlineStr">
        <is>
          <t>​ ​ ​ ​ ​ ​ ​ ​ ​ ​ ​ ​ ​ ​ ​ ​ ​ ​ ​ December 31, 2022 ​ ​ Accruing TDR Loans ​ Non-accruing TDR Loans ​ Total TDR Loans ​ Number Balance Number Balance Number Balance ​ ​ (In Thousands) Construction and land development — ​ $ — ​ — ​ $ — ​ — ​ $ — One- to four-family residential 13 ​ ​ 1,028 ​ 3 ​ ​ 98 ​ 16 ​ ​ 1,126 Other residential — ​ ​ — ​ — ​ ​ — ​ — ​ ​ — Commercial real estate — ​ ​ — ​ 2 ​ ​ 1,571 ​ 2 ​ ​ 1,571 Commercial business — ​ ​ — ​ — ​ ​ — ​ — ​ ​ — Consumer 13 ​ ​ 210 ​ 5 ​ ​ 42 ​ 18 ​ ​ 252 ​ 26 ​ $ 1,238 ​ 10 ​ $ 1,711 ​ 36 ​ $ 2,949 ​</t>
        </is>
      </c>
    </row>
    <row r="12">
      <c r="A12" s="4" t="inlineStr">
        <is>
          <t>Schedule of newly restructured loans, which were considered TDRs by type of modification</t>
        </is>
      </c>
      <c r="B12" s="4" t="inlineStr">
        <is>
          <t>​ ​ ​ ​ ​ ​ ​ ​ ​ ​ ​ ​ ​ ​ ​ Three Months Ended March 31, 2022 ​ ​ ​ ​ ​ ​ ​ ​ Total ​ ​ Interest Only Term Combination Modification ​ ​ (In Thousands) Commercial real estate ​ $ — ​ $ — ​ $ 247 ​ $ 247 Consumer ​ — ​ 4 ​ 3 ​ 7 ​ ​ $ — ​ $ 4 ​ $ 250 ​ $ 254 ​</t>
        </is>
      </c>
    </row>
    <row r="13">
      <c r="A13" s="4" t="inlineStr">
        <is>
          <t>Summary of loans by category and risk rating separated by origination and loan class</t>
        </is>
      </c>
      <c r="B13" s="4" t="inlineStr">
        <is>
          <t>The following table presents a summary of loans by category and risk rating separated by origination and loan class as of March 31, 2023. ​ ​ ​ ​ ​ ​ ​ ​ ​ ​ ​ ​ ​ ​ ​ ​ ​ ​ ​ ​ ​ ​ ​ ​ ​ ​ ​ ​ Term Loans by Origination Year ​ ​ ​ ​ ​ ​ ​ ​ ​ ​ ​ ​ ​ ​ Revolving ​ ​ ​ 2023 YTD 2022 2021 2020 2019 Prior Loans Total ​ ​ (In Thousands) One- to four-family residential construction ​ ​ ​ ​ ​ ​ ​ ​ ​ ​ ​ ​ ​ ​ ​ ​ ​ ​ ​ ​ ​ ​ ​ ​ Satisfactory (1-4) ​ $ 4,125 ​ $ 20,949 ​ $ 4,457 ​ $ 585 ​ $ — ​ $ — ​ $ 4,392 ​ $ 34,508 Watch (5) ​ — ​ — ​ — ​ — ​ — ​ — ​ — ​ — Special Mention (6) ​ — ​ — ​ — ​ — ​ — ​ — ​ — ​ — Classified (7-9) ​ — ​ — ​ — ​ — ​ — ​ — ​ — ​ — Total ​ 4,125 ​ 20,949 ​ 4,457 ​ 585 ​ — ​ — ​ 4,392 ​ 34,508 ​ ​ ​ ​ ​ ​ ​ ​ ​ ​ ​ ​ ​ ​ ​ ​ ​ ​ ​ ​ ​ ​ ​ ​ ​ Subdivision construction ​ ​ ​ ​ ​ ​ ​ ​ ​ ​ ​ ​ ​ ​ ​ ​ Satisfactory (1-4) ​ 116 ​ 4,304 ​ 25,820 ​ 285 ​ 201 ​ 698 ​ — ​ 31,424 Watch (5) ​ — ​ — ​ — ​ — ​ — ​ — ​ — ​ — Special Mention (6) ​ — ​ — ​ — ​ — ​ — ​ — ​ — ​ — Classified (7-9) ​ — ​ — ​ — ​ — ​ — ​ — ​ — ​ — Total ​ 116 ​ 4,304 ​ 25,820 ​ 285 ​ 201 ​ 698 ​ — ​ 31,424 ​ ​ ​ ​ ​ ​ ​ ​ ​ ​ ​ ​ ​ ​ ​ ​ ​ ​ ​ ​ ​ ​ ​ ​ ​ Construction and land development ​ ​ ​ ​ ​ ​ ​ ​ ​ ​ ​ ​ ​ ​ ​ ​ Satisfactory (1-4) ​ 7,781 ​ 16,653 ​ 5,622 ​ 5,181 ​ 7,353 ​ 4,546 ​ 640 ​ 47,776 Watch (5) ​ — ​ — ​ — ​ — ​ — ​ — ​ — ​ — Special Mention (6) ​ — ​ — ​ — ​ — ​ — ​ — ​ — ​ — Classified (7-9) ​ — ​ — ​ — ​ — ​ — ​ — ​ 384 ​ 384 Total ​ 7,781 ​ 16,653 ​ 5,622 ​ 5,181 ​ 7,353 ​ 4,546 ​ 1,024 ​ 48,160 ​ ​ ​ ​ ​ ​ ​ ​ ​ ​ ​ ​ ​ ​ ​ ​ ​ ​ ​ ​ ​ ​ ​ ​ ​ Other construction ​ ​ ​ ​ ​ ​ ​ ​ ​ ​ ​ ​ ​ ​ ​ ​ Satisfactory (1-4) ​ 15,105 ​ 182,060 ​ 380,792 ​ 98,086 ​ 20,692 ​ — ​ — ​ 696,735 Watch (5) ​ — ​ — ​ — ​ — ​ — ​ — ​ — ​ — Special Mention (6) ​ — ​ — ​ — ​ — ​ — ​ — ​ — ​ — Classified (7-9) ​ — ​ — ​ — ​ — ​ — ​ — ​ — ​ — Total ​ 15,105 ​ 182,060 ​ 380,792 ​ 98,086 ​ 20,692 ​ — ​ — ​ 696,735 ​ ​ ​ ​ ​ ​ ​ ​ ​ ​ ​ ​ ​ ​ ​ ​ ​ ​ ​ ​ ​ ​ ​ ​ ​ One- to four-family residential ​ ​ ​ ​ ​ ​ ​ ​ ​ ​ ​ ​ ​ ​ ​ ​ Satisfactory (1-4) ​ 15,054 ​ 340,941 ​ 217,309 ​ 124,132 ​ 71,252 ​ 133,381 ​ 683 ​ 902,752 Watch (5) ​ — ​ — ​ — ​ — ​ 178 ​ 1,216 ​ 54 ​ 1,448 Special Mention (6) ​ — ​ — ​ — ​ — ​ — ​ — ​ — ​ — Classified (7-9) ​ — ​ — ​ — ​ 155 ​ — ​ 960 ​ — ​ 1,115 Total ​ 15,054 ​ 340,941 ​ 217,309 ​ 124,287 ​ 71,430 ​ 135,557 ​ 737 ​ 905,315 ​ ​ ​ ​ ​ ​ ​ ​ ​ ​ ​ ​ ​ ​ ​ ​ ​ ​ ​ ​ ​ ​ ​ ​ ​ Other residential ​ ​ ​ ​ ​ ​ ​ ​ ​ ​ ​ ​ ​ ​ ​ ​ Satisfactory (1-4) ​ 11,844 ​ 84,799 ​ 194,701 ​ 232,307 ​ 141,040 ​ 211,284 ​ 6,197 ​ 882,172 Watch (5) ​ — ​ — ​ — ​ — ​ — ​ 3,300 ​ — ​ 3,300 Special Mention (6) ​ — ​ — ​ — ​ — ​ — ​ — ​ — ​ — Classified (7-9) ​ — ​ — ​ — ​ — ​ — ​ — ​ — ​ — Total ​ 11,844 ​ 84,799 ​ 194,701 ​ 232,307 ​ 141,040 ​ 214,584 ​ 6,197 ​ 885,472 ​ ​ ​ ​ ​ ​ ​ ​ ​ ​ ​ ​ ​ ​ ​ ​ ​ ​ ​ ​ ​ ​ ​ ​ ​ Commercial real estate ​ ​ ​ ​ ​ ​ ​ ​ ​ ​ ​ ​ ​ ​ ​ ​ Satisfactory (1-4) ​ 12,161 ​ 236,837 ​ 229,792 ​ 108,522 ​ 191,067 ​ 739,662 ​ 27,532 ​ 1,545,573 Watch (5) ​ — ​ — ​ — ​ — ​ — ​ 13,328 ​ — ​ 13,328 Special Mention (6) ​ — ​ — ​ — ​ — ​ — ​ — ​ — ​ — Classified (7-9) ​ — ​ — ​ — ​ — ​ — ​ 1,526 ​ — ​ 1,526 Total ​ 12,161 ​ 236,837 ​ 229,792 ​ 108,522 ​ 191,067 ​ 754,516 ​ 27,532 ​ 1,560,427 ​ ​ ​ ​ ​ ​ ​ ​ ​ ​ ​ ​ ​ ​ ​ ​ ​ ​ ​ ​ ​ ​ ​ ​ ​ Commercial business ​ ​ ​ ​ ​ ​ ​ ​ ​ ​ ​ ​ ​ ​ ​ ​ Satisfactory (1-4) ​ 6,830 ​ 59,972 ​ 50,760 ​ 38,277 ​ 14,874 ​ 67,547 ​ 61,272 ​ 299,532 Watch (5) ​ — ​ — ​ — ​ — ​ — ​ 19 ​ — ​ 19 Special Mention (6) ​ — ​ — ​ — ​ — ​ — ​ — ​ — ​ — Classified (7-9) ​ — ​ 16 ​ — ​ — ​ — ​ — ​ — ​ 16 Total ​ 6,830 ​ 59,988 ​ 50,760 ​ 38,277 ​ 14,874 ​ 67,566 ​ 61,272 ​ 299,567 ​ ​ ​ ​ ​ ​ ​ ​ ​ ​ ​ ​ ​ ​ ​ ​ ​ ​ ​ ​ ​ ​ ​ ​ ​ Consumer ​ ​ ​ ​ ​ ​ ​ ​ ​ ​ ​ ​ ​ ​ ​ ​ Satisfactory (1-4) ​ 4,647 ​ 18,556 ​ 9,767 ​ 4,869 ​ 2,075 ​ 17,045 ​ 125,257 ​ 182,216 Watch (5) ​ — ​ — ​ 26 ​ — ​ 6 ​ 160 ​ 76 ​ 268 Special Mention (6) ​ — ​ — ​ — ​ — ​ — ​ — ​ — ​ — Classified (7-9) ​ — ​ — ​ 8 ​ 8 ​ 5 ​ 228 ​ 309 ​ 558 Total ​ 4,647 ​ 18,556 ​ 9,801 ​ 4,877 ​ 2,086 ​ 17,433 ​ 125,642 ​ 183,042 ​ ​ ​ ​ ​ ​ ​ ​ ​ ​ ​ ​ ​ ​ ​ ​ ​ ​ ​ ​ ​ ​ ​ ​ ​ Combined ​ ​ ​ ​ ​ ​ ​ ​ ​ ​ ​ ​ ​ ​ ​ ​ Satisfactory (1-4) ​ 77,663 ​ 965,071 ​ 1,119,020 ​ 612,244 ​ 448,554 ​ 1,174,163 ​ 225,973 ​ 4,622,688 Watch (5) ​ — ​ — ​ 26 ​ — ​ 184 ​ 18,023 ​ 130 ​ 18,363 Special Mention (6) ​ — ​ — ​ — ​ — ​ — ​ — ​ — ​ — Classified (7-9) ​ — ​ 16 ​ 8 ​ 163 ​ 5 ​ 2,714 ​ 693 ​ 3,599 Total ​ $ 77,663 ​ $ 965,087 ​ $ 1,119,054 ​ $ 612,407 ​ $ 448,743 ​ $ 1,194,900 ​ $ 226,796 ​ $ 4,644,650 ​ The following table presents a summary of loans by category and risk rating separated by origination and loan class as of December 31, 2022. ​ ​ ​ ​ ​ ​ ​ ​ ​ ​ ​ ​ ​ ​ ​ ​ ​ ​ ​ ​ ​ ​ ​ ​ ​ ​ ​ ​ Term Loans by Origination Year ​ ​ ​ ​ ​ ​ ​ ​ ​ ​ ​ ​ ​ ​ ​ ​ ​ ​ ​ ​ ​ Revolving ​ ​ ​ 2022 2021 2020 2019 2018 Prior Loans Total ​ ​ (In Thousands) One- to four-family residential construction ​ ​ ​ ​ ​ ​ ​ ​ ​ ​ ​ ​ ​ ​ ​ ​ ​ Satisfactory (1-4) ​ $ 21,885 ​ $ 7,265 ​ $ 1,391 ​ $ — ​ $ — ​ $ — ​ $ 3,308 ​ $ 33,849 Watch (5) ​ ​ — ​ ​ — ​ ​ — ​ ​ — ​ ​ — ​ ​ — ​ ​ — ​ ​ — Special Mention (6) ​ ​ — ​ ​ — ​ ​ — ​ ​ — ​ ​ — ​ ​ — ​ ​ — ​ ​ — Classified (7-9) ​ ​ — ​ ​ — ​ ​ — ​ ​ — ​ ​ — ​ ​ — ​ ​ — ​ ​ — Total ​ ​ 21,885 ​ ​ 7,265 ​ ​ 1,391 ​ ​ — ​ ​ — ​ ​ — ​ ​ 3,308 ​ ​ 33,849 ​ ​ ​ ​ ​ ​ ​ ​ ​ ​ ​ ​ ​ ​ ​ ​ ​ ​ ​ ​ ​ ​ ​ ​ ​ Subdivision construction ​ ​ ​ ​ ​ ​ ​ ​ ​ ​ ​ ​ ​ ​ ​ ​ ​ ​ Satisfactory (1-4) ​ ​ 4,478 ​ ​ 25,864 ​ ​ 800 ​ ​ 203 ​ ​ 134 ​ ​ 588 ​ ​ — ​ ​ 32,067 Watch (5) ​ ​ — ​ ​ — ​ ​ — ​ ​ — ​ ​ — ​ ​ — ​ ​ — ​ ​ — Special Mention (6) ​ ​ — ​ ​ — ​ ​ — ​ ​ — ​ ​ — ​ ​ — ​ ​ — ​ ​ — Classified (7-9) ​ ​ — ​ ​ — ​ ​ — ​ ​ — ​ ​ — ​ ​ — ​ ​ — ​ ​ — Total ​ ​ 4,478 ​ ​ 25,864 ​ ​ 800 ​ ​ 203 ​ ​ 134 ​ ​ 588 ​ ​ — ​ ​ 32,067 ​ ​ ​ ​ ​ ​ ​ ​ ​ ​ ​ ​ ​ ​ ​ ​ ​ ​ ​ ​ ​ ​ ​ ​ ​ Construction and land development ​ ​ ​ ​ ​ ​ ​ ​ ​ ​ ​ ​ ​ ​ ​ ​ ​ ​ Satisfactory (1-4) ​ ​ 16,746 ​ ​ 6,914 ​ ​ 4,866 ​ ​ 7,338 ​ ​ 762 ​ ​ 3,990 ​ ​ 613 ​ ​ 41,229 Watch (5) ​ ​ — ​ ​ — ​ ​ — ​ ​ — ​ ​ — ​ ​ — ​ ​ — ​ ​ — Special Mention (6) ​ ​ — ​ ​ — ​ ​ — ​ ​ — ​ ​ — ​ ​ — ​ ​ — ​ ​ — Classified (7-9) ​ ​ — ​ ​ — ​ ​ — ​ ​ — ​ ​ — ​ ​ — ​ ​ 384 ​ ​ 384 Total ​ ​ 16,746 ​ ​ 6,914 ​ ​ 4,866 ​ ​ 7,338 ​ ​ 762 ​ ​ 3,990 ​ ​ 997 ​ ​ 41,613 ​ ​ ​ ​ ​ ​ ​ ​ ​ ​ ​ ​ ​ ​ ​ ​ ​ ​ ​ ​ ​ ​ ​ ​ ​ Other construction ​ ​ ​ ​ ​ ​ ​ ​ ​ ​ ​ ​ ​ ​ ​ ​ ​ ​ Satisfactory (1-4) ​ ​ 113,512 ​ ​ 446,125 ​ ​ 176,340 ​ ​ 21,713 ​ ​ — ​ ​ — ​ ​ — ​ ​ 757,690 Watch (5) ​ ​ — ​ ​ — ​ ​ — ​ ​ — ​ ​ — ​ ​ — ​ ​ — ​ ​ — Special Mention (6) ​ ​ — ​ ​ — ​ ​ — ​ ​ — ​ ​ — ​ ​ — ​ ​ — ​ ​ — Classified (7-9) ​ ​ — ​ ​ — ​ ​ — ​ ​ — ​ ​ — ​ ​ — ​ ​ — ​ ​ — Total ​ 113,512 ​ 446,125 ​ 176,340 ​ 21,713 ​ — ​ ​ — ​ ​ — ​ 757,690 ​ ​ ​ ​ ​ ​ ​ ​ ​ ​ ​ ​ ​ ​ ​ ​ ​ ​ ​ One- to four-family residential ​ ​ ​ ​ ​ ​ ​ ​ ​ ​ ​ ​ ​ ​ ​ ​ ​ ​ Satisfactory (1-4) ​ ​ 340,886 ​ ​ 219,504 ​ ​ 128,509 ​ ​ 73,162 ​ ​ 39,685 ​ ​ 97,236 ​ ​ 687 ​ ​ 899,669 Watch (5) ​ ​ — ​ ​ — ​ ​ — ​ ​ 179 ​ ​ 88 ​ ​ 1,341 ​ ​ 57 ​ ​ 1,665 Special Mention (6) ​ ​ — ​ ​ — ​ ​ — ​ ​ — ​ ​ — ​ ​ — ​ ​ — ​ ​ — Classified (7-9) ​ ​ — ​ ​ — ​ ​ 158 ​ ​ — ​ ​ — ​ ​ 1,832 ​ ​ 79 ​ ​ 2,069 Total ​ ​ 340,886 ​ ​ 219,504 ​ ​ 128,667 ​ ​ 73,341 ​ ​ 39,773 ​ ​ 100,409 ​ ​ 823 ​ ​ 903,403 ​ ​ ​ ​ ​ ​ ​ ​ ​ ​ ​ ​ ​ ​ ​ ​ ​ ​ ​ ​ ​ ​ ​ ​ ​ Other residential ​ ​ ​ ​ ​ ​ ​ ​ ​ ​ ​ ​ ​ ​ ​ ​ ​ ​ ​ ​ ​ ​ ​ ​ Satisfactory (1-4) ​ ​ 83,822 ​ ​ 133,648 ​ ​ 168,232 ​ ​ 142,630 ​ ​ 122,614 ​ ​ 123,538 ​ ​ 3,939 ​ ​ 778,423 Watch (5) ​ ​ — ​ ​ — ​ ​ — ​ ​ — ​ ​ — ​ ​ 3,338 ​ ​ — ​ ​ 3,338 Special Mention (6) ​ ​ — ​ ​ — ​ ​ — ​ ​ — ​ ​ — ​ ​ — ​ ​ — ​ ​ — Classified (7-9) ​ ​ — ​ ​ — ​ ​ — ​ ​ — ​ ​ — ​ ​ — ​ ​ — ​ ​ — Total ​ 83,822 ​ 133,648 ​ 168,232 ​ 142,630 ​ 122,614 ​ ​ 126,876 ​ ​ 3,939 ​ 781,761 ​ ​ ​ ​ ​ ​ ​ ​ ​ ​ ​ ​ ​ ​ ​ ​ ​ ​ ​ ​ ​ ​ ​ ​ ​ Commercial real estate ​ ​ ​ ​ ​ ​ ​ ​ ​ ​ ​ ​ ​ ​ ​ ​ ​ ​ ​ ​ ​ ​ ​ ​ Satisfactory (1-4) ​ ​ 221,341 ​ ​ 171,484 ​ ​ 109,939 ​ ​ 203,426 ​ ​ 185,682 ​ ​ 577,216 ​ ​ 36,658 ​ ​ 1,505,746 Watch (5) ​ ​ — ​ ​ — ​ ​ — ​ ​ — ​ ​ — ​ ​ 23,338 ​ ​ — ​ ​ 23,338 Special Mention (6) ​ ​ — ​ ​ — ​ ​ — ​ ​ — ​ ​ — ​ ​ — ​ ​ — ​ ​ — Classified (7-9) ​ ​ — ​ ​ — ​ ​ — ​ ​ — ​ ​ — ​ ​ 1,579 ​ ​ — ​ ​ 1,579 Total ​ ​ 221,341 ​ ​ 171,484 ​ ​ 109,939 ​ ​ 203,426 ​ ​ 185,682 ​ ​ 602,133 ​ ​ 36,658 ​ ​ 1,530,663 ​ ​ ​ ​ ​ ​ ​ ​ ​ ​ ​ ​ ​ ​ ​ ​ ​ ​ ​ ​ ​ ​ ​ ​ ​ Commercial business ​ ​ ​ ​ ​ ​ ​ ​ ​ ​ ​ ​ ​ ​ ​ ​ ​ ​ Satisfactory (1-4) ​ ​ 45,349 ​ ​ 66,258 ​ ​ 39,645 ​ ​ 15,505 ​ ​ 9,309 ​ ​ 65,307 ​ ​ 64,088 ​ ​ 305,461 Watch (5) ​ ​ — ​ ​ — ​ ​ — ​ ​ — ​ ​ — ​ ​ 34 ​ ​ — ​ ​ 34 Special Mention (6) ​ ​ — ​ ​ — ​ ​ — ​ ​ — ​ ​ — ​ ​ — ​ ​ — ​ ​ — Classified (7-9) ​ ​ — ​ ​ — ​ ​ — ​ ​ — ​ ​ — ​ ​ 394 ​ ​ 191 ​ ​ 585 Total ​ ​ 45,349 ​ ​ 66,258 ​ ​ 39,645 ​ ​ 15,505 ​ ​ 9,309 ​ ​ 65,735 ​ ​ 64,279 ​ ​ 306,080 ​ ​ ​ ​ ​ ​ ​ ​ ​ ​ ​ ​ ​ ​ ​ ​ ​ ​ ​ ​ ​ ​ ​ ​ ​ Consumer ​ ​ ​ ​ ​ ​ ​ ​ ​ ​ ​ ​ ​ ​ ​ ​ ​ ​ Satisfactory (1-4) ​ ​ 21,309 ​ ​ 11,168 ​ ​ 5,711 ​ ​ 2,708 ​ ​ 3,263 ​ ​ 16,380 ​ ​ 132,792 ​ ​ 193,331 Watch (5) ​ ​ — ​ ​ 28 ​ ​ — ​ ​ 7 ​ ​ — ​ ​ 160 ​ ​ 100 ​ ​ 295 Special Mention (6) ​ ​ — ​ ​ — ​ ​ — ​ ​ — ​ ​ — ​ ​ — ​ ​ — ​ ​ — Classified (7-9) ​ ​ — ​ ​ 11 ​ ​ 9 ​ ​ — ​ ​ 2 ​ ​ 248 ​ ​ 359 ​ ​ 629 Total ​ ​ 21,309 ​ ​ 11,207 ​ ​ 5,720 ​ ​ 2,715 ​ ​ 3,265 ​ ​ 16,788 ​ ​ 133,251 ​ ​ 194,255 ​ ​ ​ ​ ​ ​ ​ ​ ​ ​ ​ ​ ​ ​ ​ ​ ​ ​ ​ ​ ​ ​ ​ ​ ​ Combined ​ ​ ​ ​ ​ ​ ​ ​ ​ ​ ​ ​ ​ ​ ​ ​ ​ ​ Satisfactory (1-4) ​ ​ 869,328 ​ ​ 1,088,230 ​ ​ 635,433 ​ ​ 466,685 ​ ​ 361,449 ​ ​ 884,255 ​ ​ 242,085 ​ ​ 4,547,465 Watch (5) ​ — ​ 28 ​ — ​ 186 ​ 88 ​ ​ 28,211 ​ ​ 157 ​ 28,670 Special Mention (6) ​ — ​ — ​ — ​ — ​ — ​ ​ — ​ ​ — ​ — Classified (7-9) ​ — ​ 11 ​ 167 ​ — ​ 2 ​ ​ 4,053 ​ ​ 1,013 ​ 5,246 Total ​ ​ 869,328 ​ $ 1,088,269 ​ $ 635,600 ​ $ 466,871 ​ $ 361,539 ​ $ 916,519 ​ $ 243,255 ​ $ 4,581,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DIC-ASSISTED ACQUIRED LOANS (Tables)</t>
        </is>
      </c>
      <c r="B1" s="2" t="inlineStr">
        <is>
          <t>3 Months Ended</t>
        </is>
      </c>
    </row>
    <row r="2">
      <c r="B2" s="2" t="inlineStr">
        <is>
          <t>Mar. 31, 2023</t>
        </is>
      </c>
    </row>
    <row r="3">
      <c r="A3" s="3" t="inlineStr">
        <is>
          <t>FDIC-ASSISTED ACQUIRED LOANS</t>
        </is>
      </c>
      <c r="B3" s="4" t="inlineStr">
        <is>
          <t xml:space="preserve"> </t>
        </is>
      </c>
    </row>
    <row r="4">
      <c r="A4" s="4" t="inlineStr">
        <is>
          <t>Schedule of balances of acquired loans related to the various FDIC-assisted transactions</t>
        </is>
      </c>
      <c r="B4" s="4" t="inlineStr">
        <is>
          <t>​ ​ ​ ​ ​ ​ ​ ​ ​ ​ ​ ​ ​ ​ ​ ​ ​ ​ ​ ​ ​ ​ ​ Sun Security ​ ​ ​ ​ ​ TeamBank Vantus Bank Bank InterBank Valley Bank ​ ​ (In Thousands) March 31, 2023 ​ ​ ​ ​ ​ Carrying value of loans receivable ​ $ 2,617 ​ $ 3,638 ​ $ 6,874 ​ $ 23,099 ​ $ 12,426 ​ ​ ​ ​ ​ ​ ​ ​ ​ ​ ​ ​ ​ ​ ​ ​ December 31, 2022 ​ ​ ​ ​ ​ Carrying value of loans receivable ​ $ 2,703 ​ $ 3,983 ​ $ 7,221 ​ $ 24,402 ​ $ 12,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CONSOLIDATED STATEMENTS OF FINANCIAL CONDITION</t>
        </is>
      </c>
      <c r="B2" s="4" t="inlineStr">
        <is>
          <t xml:space="preserve"> </t>
        </is>
      </c>
      <c r="C2" s="4" t="inlineStr">
        <is>
          <t xml:space="preserve"> </t>
        </is>
      </c>
    </row>
    <row r="3">
      <c r="A3" s="4" t="inlineStr">
        <is>
          <t>Loans receivable, allowance for credit losses</t>
        </is>
      </c>
      <c r="B3" s="6" t="n">
        <v>64987</v>
      </c>
      <c r="C3" s="6" t="n">
        <v>63480</v>
      </c>
    </row>
    <row r="4">
      <c r="A4" s="4" t="inlineStr">
        <is>
          <t>Preferred stock, par value (in dollars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12133886</v>
      </c>
      <c r="C10" s="5" t="n">
        <v>12231290</v>
      </c>
    </row>
    <row r="11">
      <c r="A11" s="4" t="inlineStr">
        <is>
          <t>Common stock, shares outstanding</t>
        </is>
      </c>
      <c r="B11" s="5" t="n">
        <v>12133886</v>
      </c>
      <c r="C11" s="5" t="n">
        <v>1223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AL ESTATE OWNED AND REPOSSESSIONS (Tables)</t>
        </is>
      </c>
      <c r="B1" s="2" t="inlineStr">
        <is>
          <t>3 Months Ended</t>
        </is>
      </c>
    </row>
    <row r="2">
      <c r="B2" s="2" t="inlineStr">
        <is>
          <t>Mar. 31, 2023</t>
        </is>
      </c>
    </row>
    <row r="3">
      <c r="A3" s="3" t="inlineStr">
        <is>
          <t>OTHER REAL ESTATE OWNED AND REPOSSESSIONS</t>
        </is>
      </c>
      <c r="B3" s="4" t="inlineStr">
        <is>
          <t xml:space="preserve"> </t>
        </is>
      </c>
    </row>
    <row r="4">
      <c r="A4" s="4" t="inlineStr">
        <is>
          <t>Schedule of major classifications of other real estate owned</t>
        </is>
      </c>
      <c r="B4" s="4" t="inlineStr">
        <is>
          <t>​ ​ ​ ​ ​ ​ ​ ​ ​ March 31, December 31, ​ ​ 2023 ​ 2022 ​ ​ (In Thousands) Foreclosed assets held for sale and repossessions ​ ​ One- to four-family construction ​ $ — ​ $ — Subdivision construction ​ — ​ — Land development ​ — ​ — Commercial construction ​ — ​ — One- to four-family residential ​ — ​ — Other residential ​ — ​ — Commercial real estate ​ — ​ — Commercial business ​ — ​ — Consumer ​ 45 ​ 50 ​ ​ ​ ​ ​ Foreclosed assets held for sale and repossessions ​ 45 ​ 50 ​ ​ ​ ​ ​ ​ ​ Other real estate owned not acquired through foreclosure ​ 109 ​ 183 ​ ​ ​ ​ ​ ​ ​ Other real estate owned and repossessions ​ $ 154 ​ $ 233 ​</t>
        </is>
      </c>
    </row>
    <row r="5">
      <c r="A5" s="4" t="inlineStr">
        <is>
          <t>Schedule of expenses applicable to other real estate owned and repossessions</t>
        </is>
      </c>
      <c r="B5" s="4" t="inlineStr">
        <is>
          <t>​ ​ ​ ​ ​ ​ ​ ​ ​ Three Months Ended ​ ​ March 31, ​ ​ 2023 2022 ​ ​ (In Thousands) Net loss (gains) on sales of other real estate owned and repossessions ​ $ 3 ​ $ (6) Valuation write-downs ​ 74 ​ 15 Operating expenses, net of rental income ​ 77 ​ 154 ​ ​ $ 154 ​ $ 1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3 Months Ended</t>
        </is>
      </c>
    </row>
    <row r="2">
      <c r="B2" s="2" t="inlineStr">
        <is>
          <t>Mar. 31, 2023</t>
        </is>
      </c>
    </row>
    <row r="3">
      <c r="A3" s="3" t="inlineStr">
        <is>
          <t>PREMISES AND EQUIPMENT</t>
        </is>
      </c>
      <c r="B3" s="4" t="inlineStr">
        <is>
          <t xml:space="preserve"> </t>
        </is>
      </c>
    </row>
    <row r="4">
      <c r="A4" s="4" t="inlineStr">
        <is>
          <t>Schedule of major classifications of premises and equipment, stated at cost</t>
        </is>
      </c>
      <c r="B4" s="4" t="inlineStr">
        <is>
          <t>​ ​ ​ ​ ​ ​ ​ ​ ​ ​ March 31, ​ December 31, ​ 2023 2022 ​ ​ (In Thousands) Land $ 39,617 ​ $ 39,622 Buildings and improvements ​ 105,572 ​ 105,096 Furniture, fixtures and equipment ​ 68,493 ​ 67,505 Operating leases right of use asset ​ 7,452 ​ 7,397 ​ ​ 221,134 ​ 219,620 Less: accumulated depreciation ​ 79,649 ​ 78,550 ​ $ 141,485 ​ $ 141,070 ​</t>
        </is>
      </c>
    </row>
    <row r="5">
      <c r="A5" s="4" t="inlineStr">
        <is>
          <t>Schedule of information about operating lease</t>
        </is>
      </c>
      <c r="B5" s="4" t="inlineStr">
        <is>
          <t>​ ​ ​ ​ ​ ​ ​ ​ ​ March 31, 2023 December 31, 2022 ​ ​ (In Thousands) Statement of Financial Condition ​ ​ ​ ​ ​ Operating leases right of use asset ​ $ 7,452 ​ $ 7,397 Operating leases liability ​ $ 7,660 ​ $ 7,599 ​ ​ ​ ​ ​ ​ ​ ​ For the Three Months Ended ​ ​ March 31, 2023 March 31, 2022 ​ ​ (In Thousands) Statement of Income ​ ​ ​ ​ ​ ​ Operating lease costs classified as occupancy and equipment expense (includes short-term lease costs and amortization of right of use asset) ​ $ 411 ​ $ 369 ​ ​ ​ ​ ​ ​ ​ Supplemental Cash Flow Information ​ ​ ​ ​ ​ Cash paid for amounts included in the measurement of lease liabilities: ​ ​ ​ ​ ​ Operating cash flows from operating leases ​ $ 405 ​ $ 360 Right of use assets obtained in exchange for lease obligations: ​ ​ ​ ​ ​ Operating leases ​ 296 ​ ​ — ​</t>
        </is>
      </c>
    </row>
    <row r="6">
      <c r="A6" s="4" t="inlineStr">
        <is>
          <t>Schedule of future expected lease payments for leases with terms exceeding one year</t>
        </is>
      </c>
      <c r="B6" s="4" t="inlineStr">
        <is>
          <t>​ ​ ​ ​ ​ 2023 $ 1,006 2024 ​ 1,313 2025 ​ 1,297 2026 ​ 1,241 2027 ​ 1,173 2028 ​ ​ 900 Thereafter ​ 1,899 ​ ​ ​ ​ Future lease payments expected ​ 8,829 ​ ​ ​ ​ Less: interest portion of lease payments ​ (1,169) ​ ​ ​ ​ Lease liability ​ $ 7,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chedule of deposits</t>
        </is>
      </c>
      <c r="B4" s="4" t="inlineStr">
        <is>
          <t>​ ​ ​ ​ ​ ​ ​ ​ ​ ​ March 31, ​ December 31, ​ 2023 2022 ​ ​ (In Thousands) Time Deposits: ​ ​ ​ 0.00% - 0.99% ​ $ 194,831 ​ $ 280,784 1.00% - 1.99% ​ 105,228 ​ 125,951 2.00% - 2.99% ​ 356,672 ​ 381,547 3.00% - 3.99% ​ 289,646 ​ 228,131 4.00% - 4.99% ​ ​ 89,851 ​ ​ 4,883 5.00% and above ​ ​ — ​ ​ — Total time deposits (weighted average rate 2.31% and 1.93%) ​ 1,036,228 ​ 1,021,296 Non-interest-bearing demand deposits ​ 991,527 ​ 1,063,588 Interest-bearing demand and savings deposits (weighted average rate 1.09% and 0.65%) ​ 2,234,323 ​ 2,188,535 Brokered deposits (weighted average rate 4.69% and 4.03%) ​ ​ 537,029 ​ ​ 411,491 Total Deposits ​ $ 4,799,107 ​ $ 4,684,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VERSE REPURCHASE AGREEMENTS AND SHORT-TERM BORROWINGS (Tables)</t>
        </is>
      </c>
      <c r="B1" s="2" t="inlineStr">
        <is>
          <t>3 Months Ended</t>
        </is>
      </c>
    </row>
    <row r="2">
      <c r="B2" s="2" t="inlineStr">
        <is>
          <t>Mar. 31, 2023</t>
        </is>
      </c>
    </row>
    <row r="3">
      <c r="A3" s="3" t="inlineStr">
        <is>
          <t>SECURITIES SOLD UNDER REVERSE REPURCHASE AGREEMENTS AND SHORT-TERM BORROWINGS</t>
        </is>
      </c>
      <c r="B3" s="4" t="inlineStr">
        <is>
          <t xml:space="preserve"> </t>
        </is>
      </c>
    </row>
    <row r="4">
      <c r="A4" s="4" t="inlineStr">
        <is>
          <t>Schedule of short-term debt</t>
        </is>
      </c>
      <c r="B4" s="4" t="inlineStr">
        <is>
          <t>​ ​ ​ ​ ​ ​ ​ ​ ​ March 31, December 31, ​ ​ 2023 ​ 2022 ​ ​ (In Thousands) Notes payable – Community Development Equity Funds $ 1,210 $ 1,083 Securities sold under reverse repurchase agreements ​ 70,654 ​ 176,843 Overnight borrowings from the Federal Home Loan Bank ​ ​ 154,500 ​ ​ 88,500 ​ ​ $ 226,364 ​ $ 266,426 ​</t>
        </is>
      </c>
    </row>
    <row r="5">
      <c r="A5" s="4" t="inlineStr">
        <is>
          <t>Schedule of securities sold under reverse repurchase agreements, which contractually mature daily</t>
        </is>
      </c>
      <c r="B5" s="4" t="inlineStr">
        <is>
          <t>​ ​ ​ ​ ​ ​ ​ ​ ​ ​ March 31, 2023 ​ December 31, 2022 ​ ​ Overnight and ​ Overnight and ​ Continuous Continuous ​ ​ (In Thousands) Mortgage-backed securities – GNMA, FNMA, FHLMC ​ $ 70,654 $ 176,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NOTES (Tables)</t>
        </is>
      </c>
      <c r="B1" s="2" t="inlineStr">
        <is>
          <t>3 Months Ended</t>
        </is>
      </c>
    </row>
    <row r="2">
      <c r="B2" s="2" t="inlineStr">
        <is>
          <t>Mar. 31, 2023</t>
        </is>
      </c>
    </row>
    <row r="3">
      <c r="A3" s="3" t="inlineStr">
        <is>
          <t>SUBORDINATED NOTES</t>
        </is>
      </c>
      <c r="B3" s="4" t="inlineStr">
        <is>
          <t xml:space="preserve"> </t>
        </is>
      </c>
    </row>
    <row r="4">
      <c r="A4" s="4" t="inlineStr">
        <is>
          <t>Summary of subordinated notes</t>
        </is>
      </c>
      <c r="B4" s="4" t="inlineStr">
        <is>
          <t>​ ​ ​ ​ ​ ​ ​ ​ ​ March 31, 2023 December 31, 2022 ​ ​ (In Thousands) Subordinated notes ​ $ 75,000 ​ $ 75,000 Less: unamortized debt issuance costs ​ 644 ​ 719 ​ ​ $ 74,356 ​ $ 74,2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reconciliations of the company's effective tax rates to the statutory corporate tax rates</t>
        </is>
      </c>
      <c r="B4" s="4" t="inlineStr">
        <is>
          <t>​ ​ ​ ​ ​ ​ ​ ​ Three Months Ended March 31, ​ ​ 2023 ​ 2022 Tax at statutory rate 21.0 % 21.0 % Nontaxable interest and dividends (0.5) (0.4) ​ Tax credits (2.2) (1.7) ​ State taxes 1.7 1.5 ​ Other 1.2 0.1 ​ ​ 21.2 % 20.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3</t>
        </is>
      </c>
    </row>
    <row r="3">
      <c r="A3" s="3" t="inlineStr">
        <is>
          <t>DISCLOSURES ABOUT FAIR VALUE OF FINANCIAL INSTRUMENTS</t>
        </is>
      </c>
      <c r="B3" s="4" t="inlineStr">
        <is>
          <t xml:space="preserve"> </t>
        </is>
      </c>
    </row>
    <row r="4">
      <c r="A4" s="4" t="inlineStr">
        <is>
          <t>Schedule of fair value measurements of assets recognized in the accompanying statements of financial condition measured at fair value on a recurring basis and the level within the fair value hierarchy in which the fair value measurements</t>
        </is>
      </c>
      <c r="B4" s="4" t="inlineStr">
        <is>
          <t>​ ​ ​ ​ ​ ​ ​ ​ ​ ​ ​ ​ ​ ​ ​ ​ ​ ​ ​ Fair value measurements using ​ ​ ​ ​ ​ Quoted prices ​ ​ ​ ​ ​ ​ ​ ​ ​ ​ ​ in active ​ ​ ​ ​ ​ ​ ​ ​ ​ ​ ​ markets ​ Other ​ Significant ​ ​ ​ ​ ​ for identical ​ observable ​ unobservable ​ ​ ​ ​ ​ assets ​ inputs ​ inputs ​ Fair value (Level 1) (Level 2) (Level 3) ​ ​ (In Thousands) March 31, 2023 ​ ​ ​ ​ ​ ​ ​ ​ Available-for-sale securities ​ ​ ​ ​ ​ ​ ​ ​ ​ ​ ​ ​ Agency mortgage-backed securities ​ $ 287,388 ​ $ — ​ $ 287,388 ​ $ — Agency collateralized mortgage obligations ​ 79,759 ​ — ​ 79,759 ​ — States and political subdivisions securities ​ 57,906 ​ — ​ 57,906 ​ — Small Business Administration securities ​ 68,277 ​ — ​ 68,277 ​ — Interest rate derivative asset ​ 9,992 ​ — ​ 9,992 ​ — Interest rate derivative liability ​ (31,469) ​ — ​ (31,469) ​ — ​ ​ ​ ​ ​ ​ ​ ​ ​ ​ ​ ​ ​ December 31, 2022 ​ ​ ​ ​ ​ ​ Available-for-sale securities ​ ​ ​ ​ ​ ​ ​ ​ ​ ​ ​ ​ Agency mortgage-backed securities ​ $ 286,482 ​ $ — ​ $ 286,482 ​ $ — Agency collateralized mortgage obligations ​ 78,474 ​ — ​ 78,474 ​ — States and political subdivisions securities ​ 57,495 ​ — ​ 57,495 ​ — Small Business Administration securities ​ 68,141 ​ — ​ 68,141 ​ — Interest rate derivative asset ​ 11,061 ​ — ​ 11,061 ​ — Interest rate derivative liability ​ (42,097) ​ — ​ (42,097) ​ — ​</t>
        </is>
      </c>
    </row>
    <row r="5">
      <c r="A5" s="4" t="inlineStr">
        <is>
          <t>Schedule of fair value measurements of assets measured at fair value on a nonrecurring basis</t>
        </is>
      </c>
      <c r="B5" s="4" t="inlineStr">
        <is>
          <t>​ ​ ​ ​ ​ ​ ​ ​ ​ ​ ​ ​ ​ ​ ​ ​ ​ ​ ​ Fair Value Measurements Using ​ ​ ​ ​ ​ Quoted prices ​ ​ ​ ​ ​ ​ ​ ​ ​ ​ ​ in active ​ ​ ​ ​ ​ ​ ​ ​ ​ ​ ​ markets ​ Other ​ Significant ​ ​ ​ ​ ​ for identical ​ observable ​ unobservable ​ ​ ​ ​ ​ assets ​ inputs ​ inputs ​ Fair value (Level 1) (Level 2) (Level 3) ​ ​ (In Thousands) March 31, 2023 ​ ​ ​ ​ ​ ​ ​ ​ Collateral-dependent loans ​ $ 194 ​ $ — ​ $ — ​ $ 194 ​ ​ ​ ​ ​ ​ ​ ​ ​ ​ ​ ​ ​ Foreclosed assets held for sale ​ $ — ​ $ — ​ $ — ​ $ — ​ ​ ​ ​ ​ ​ ​ ​ ​ ​ ​ ​ ​ December 31, 2022 ​ ​ ​ ​ ​ Collateral-dependent loans ​ $ 785 ​ $ — ​ $ — ​ $ 785 ​ ​ ​ ​ ​ ​ ​ ​ ​ ​ ​ ​ ​ Foreclosed assets held for sale ​ $ — ​ $ — ​ $ — ​ $ — ​</t>
        </is>
      </c>
    </row>
    <row r="6">
      <c r="A6" s="4" t="inlineStr">
        <is>
          <t>Schedule of estimated fair values of the Company's financial instruments not recorded at fair value on the statements of financial condition</t>
        </is>
      </c>
      <c r="B6" s="4" t="inlineStr">
        <is>
          <t>​ ​ ​ ​ ​ ​ ​ ​ ​ ​ ​ ​ ​ ​ ​ ​ ​ ​ ​ ​ March 31, 2023 December 31, 2022 ​ ​ Carrying ​ Fair ​ Hierarchy ​ Carrying ​ Fair ​ Hierarchy ​ Amount Value Level Amount Value Level ​ ​ (In Thousands) Financial assets ​ ​ ​ ​ ​ ​ ​ ​ ​ Cash and cash equivalents ​ $ 184,676 ​ $ 184,676 1 ​ $ 168,520 ​ $ 168,520 1 Held-to-maturity securities ​ ​ 200,427 ​ ​ 179,853 ​ 2 ​ ​ 202,495 ​ ​ 177,765 ​ 2 Mortgage loans held for sale ​ 6,099 ​ 6,099 2 ​ 4,811 ​ 4,811 2 Loans, net of allowance for credit losses ​ 4,569,328 ​ 4,440,904 3 ​ 4,506,836 ​ 4,391,084 3 Interest receivable ​ 17,484 ​ 17,484 3 ​ 19,107 ​ 19,107 3 Investment in FHLBank stock and other assets ​ 27,658 ​ 27,658 3 ​ 30,814 ​ 30,814 3 ​ ​ ​ ​ ​ ​ ​ ​ ​ ​ ​ ​ ​ ​ ​ ​ ​ Financial liabilities ​ ​ ​ ​ ​ ​ ​ ​ ​ ​ Deposits ​ 4,799,107 ​ 4,784,469 3 ​ 4,684,910 ​ 4,672,913 3 Short-term borrowings ​ 226,364 ​ 226,364 3 ​ 266,426 ​ 266,426 3 Subordinated debentures ​ 25,774 ​ 25,774 3 ​ 25,774 ​ 25,774 3 Subordinated notes ​ 74,356 ​ 70,500 2 ​ 74,281 ​ 72,000 2 Interest payable ​ 4,671 ​ 4,671 3 ​ 3,010 ​ 3,010 3 ​ ​ ​ ​ ​ ​ ​ ​ ​ ​ ​ ​ ​ ​ ​ ​ ​ Unrecognized financial instruments (net of contractual value) ​ ​ ​ ​ ​ ​ ​ ​ ​ ​ Commitments to originate loans ​ — ​ — 3 ​ — ​ — 3 Letters of credit ​ 67 ​ 67 3 ​ 73 ​ 73 3 Lines of credit ​ — ​ — 3 ​ — ​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S AND HEDGING ACTIVITIES</t>
        </is>
      </c>
      <c r="B3" s="4" t="inlineStr">
        <is>
          <t xml:space="preserve"> </t>
        </is>
      </c>
    </row>
    <row r="4">
      <c r="A4" s="4" t="inlineStr">
        <is>
          <t>Schedule of fair value of derivative Instruments and location in statements of financials</t>
        </is>
      </c>
      <c r="B4" s="4" t="inlineStr">
        <is>
          <t>​ ​ ​ ​ ​ ​ ​ ​ ​ ​ ​ ​ Location in Fair Value ​ ​ Consolidated Statements ​ March 31, ​ December 31, ​ ​ of Financial Condition ​ 2023 ​ 2022 ​ ​ ​ ​ (In Thousands) Derivatives designated as hedging instruments ​ ​ ​ ​ ​ ​ ​ ​ Active interest rate swap ​ Accrued expenses and other liabilities ​ $ 22,557 ​ $ 31,277 ​ ​ ​ ​ ​ ​ ​ ​ ​ Total derivatives designated as hedging instruments ​ ​ ​ $ 22,557 ​ $ 31,277 ​ ​ ​ ​ ​ ​ ​ ​ ​ Derivatives not designated as hedging instruments ​ ​ ​ ​ ​ ​ ​ ​ Asset Derivatives ​ ​ ​ ​ ​ Interest rate products Prepaid expenses and other assets ​ $ 9,992 ​ $ 11,061 ​ ​ ​ ​ ​ ​ ​ ​ ​ Total derivatives not designated as hedging instruments ​ ​ ​ $ 9,992 ​ $ 11,061 ​ ​ ​ ​ ​ ​ ​ ​ ​ Liability Derivatives ​ ​ ​ ​ ​ ​ Interest rate products ​ Accrued expenses and other liabilities ​ $ 8,912 ​ $ 10,820 ​ ​ ​ ​ ​ ​ ​ ​ ​ Total derivatives not designated as hedging instruments ​ ​ ​ $ 8,912 ​ $ 10,820 ​</t>
        </is>
      </c>
    </row>
    <row r="5">
      <c r="A5" s="4" t="inlineStr">
        <is>
          <t>Schedule of effect of cash flow hedge accounting through accumulated other comprehensive income on statements of comprehensive income</t>
        </is>
      </c>
      <c r="B5" s="4" t="inlineStr">
        <is>
          <t>​ ​ ​ ​ ​ ​ ​ ​ ​ Amount of Gain (Loss) ​ ​ Recognized in AOCI ​ ​ Three Months Ended March 31, Cash Flow Hedges 2023 2022 ​ (In Thousands) Terminated interest rate swap, net of income taxes ​ $ (1,546) ​ $ (1,547) Active interest rate swaps, net of income taxes ​ ​ 6,575 ​ ​ (3,083) ​ ​ $ 5,029 ​ $ (4,630) ​</t>
        </is>
      </c>
    </row>
    <row r="6">
      <c r="A6" s="4" t="inlineStr">
        <is>
          <t>Schedule of effect of cash flow hedge accounting on statements of operations</t>
        </is>
      </c>
      <c r="B6" s="4" t="inlineStr">
        <is>
          <t>​ ​ ​ ​ ​ ​ ​ ​ ​ ​ ​ ​ ​ ​ ​ ​ Three Months Ended March 31, Cash Flow Hedges 2023 2022 ​ Interest Interest Interest Interest ​ Income Expense Income Expense ​ (In Thousands) Total Interest Income ​ $ 71,463 ​ $ — ​ $ 46,673 ​ $ — Total Interest Expense ​ ​ — ​ ​ 18,271 ​ ​ — ​ ​ 3,407 ​ ​ $ 71,463 ​ $ 18,271 ​ $ 46,673 ​ $ 3,407 ​ ​ ​ ​ ​ ​ ​ ​ ​ ​ ​ ​ ​ Terminated interest rate swap ​ $ 2,003 ​ $ — ​ $ 2,003 ​ $ — Active interest rate swaps ​ ​ (2,154) ​ ​ — ​ ​ 370 ​ ​ — ​ ​ $ (151) ​ $ — ​ $ 2,37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Average common shares outstanding</t>
        </is>
      </c>
      <c r="B4" s="5" t="n">
        <v>12201</v>
      </c>
      <c r="C4" s="5" t="n">
        <v>12971</v>
      </c>
    </row>
    <row r="5">
      <c r="A5" s="4" t="inlineStr">
        <is>
          <t>Net income</t>
        </is>
      </c>
      <c r="B5" s="6" t="n">
        <v>20456</v>
      </c>
      <c r="C5" s="6" t="n">
        <v>16987</v>
      </c>
    </row>
    <row r="6">
      <c r="A6" s="4" t="inlineStr">
        <is>
          <t>Earnings per common share - basic</t>
        </is>
      </c>
      <c r="B6" s="7" t="n">
        <v>1.68</v>
      </c>
      <c r="C6" s="7" t="n">
        <v>1.31</v>
      </c>
    </row>
    <row r="7">
      <c r="A7" s="4" t="inlineStr">
        <is>
          <t>Average common shares outstanding</t>
        </is>
      </c>
      <c r="B7" s="5" t="n">
        <v>12201</v>
      </c>
      <c r="C7" s="5" t="n">
        <v>12971</v>
      </c>
    </row>
    <row r="8">
      <c r="A8" s="4" t="inlineStr">
        <is>
          <t>Net effect of dilutive stock options - based on the treasury stock method using average market price</t>
        </is>
      </c>
      <c r="B8" s="5" t="n">
        <v>70</v>
      </c>
      <c r="C8" s="5" t="n">
        <v>117</v>
      </c>
    </row>
    <row r="9">
      <c r="A9" s="4" t="inlineStr">
        <is>
          <t>Diluted common shares</t>
        </is>
      </c>
      <c r="B9" s="5" t="n">
        <v>12271</v>
      </c>
      <c r="C9" s="5" t="n">
        <v>13088</v>
      </c>
    </row>
    <row r="10">
      <c r="A10" s="4" t="inlineStr">
        <is>
          <t>Net income</t>
        </is>
      </c>
      <c r="B10" s="6" t="n">
        <v>20456</v>
      </c>
      <c r="C10" s="6" t="n">
        <v>16987</v>
      </c>
    </row>
    <row r="11">
      <c r="A11" s="4" t="inlineStr">
        <is>
          <t>Earnings per common share - diluted</t>
        </is>
      </c>
      <c r="B11" s="7" t="n">
        <v>1.67</v>
      </c>
      <c r="C11" s="7" t="n">
        <v>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Options to purchase shares of common stock outstanding not included in computation of diluted earnings per share because exercise price greater than average market price</t>
        </is>
      </c>
      <c r="B4" s="5" t="n">
        <v>672368</v>
      </c>
      <c r="C4" s="5" t="n">
        <v>3762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65438</v>
      </c>
      <c r="C4" s="6" t="n">
        <v>43065</v>
      </c>
    </row>
    <row r="5">
      <c r="A5" s="4" t="inlineStr">
        <is>
          <t>Investment securities and other</t>
        </is>
      </c>
      <c r="B5" s="5" t="n">
        <v>6025</v>
      </c>
      <c r="C5" s="5" t="n">
        <v>3608</v>
      </c>
    </row>
    <row r="6">
      <c r="A6" s="4" t="inlineStr">
        <is>
          <t>TOTAL INTEREST INCOME</t>
        </is>
      </c>
      <c r="B6" s="5" t="n">
        <v>71463</v>
      </c>
      <c r="C6" s="5" t="n">
        <v>46673</v>
      </c>
    </row>
    <row r="7">
      <c r="A7" s="3" t="inlineStr">
        <is>
          <t>INTEREST EXPENSE</t>
        </is>
      </c>
      <c r="B7" s="4" t="inlineStr">
        <is>
          <t xml:space="preserve"> </t>
        </is>
      </c>
      <c r="C7" s="4" t="inlineStr">
        <is>
          <t xml:space="preserve"> </t>
        </is>
      </c>
    </row>
    <row r="8">
      <c r="A8" s="4" t="inlineStr">
        <is>
          <t>Deposits</t>
        </is>
      </c>
      <c r="B8" s="5" t="n">
        <v>14650</v>
      </c>
      <c r="C8" s="5" t="n">
        <v>2173</v>
      </c>
    </row>
    <row r="9">
      <c r="A9" s="4" t="inlineStr">
        <is>
          <t>Securities sold under reverse repurchase agreements</t>
        </is>
      </c>
      <c r="B9" s="5" t="n">
        <v>342</v>
      </c>
      <c r="C9" s="5" t="n">
        <v>10</v>
      </c>
    </row>
    <row r="10">
      <c r="A10" s="4" t="inlineStr">
        <is>
          <t>Short-term borrowings, overnight FHLBank borrowings and other interest-bearing liabilities</t>
        </is>
      </c>
      <c r="B10" s="5" t="n">
        <v>1780</v>
      </c>
      <c r="C10" s="5" t="n">
        <v>1</v>
      </c>
    </row>
    <row r="11">
      <c r="A11" s="4" t="inlineStr">
        <is>
          <t>Subordinated debentures issued to capital trust</t>
        </is>
      </c>
      <c r="B11" s="5" t="n">
        <v>393</v>
      </c>
      <c r="C11" s="5" t="n">
        <v>118</v>
      </c>
    </row>
    <row r="12">
      <c r="A12" s="4" t="inlineStr">
        <is>
          <t>Subordinated notes</t>
        </is>
      </c>
      <c r="B12" s="5" t="n">
        <v>1106</v>
      </c>
      <c r="C12" s="5" t="n">
        <v>1105</v>
      </c>
    </row>
    <row r="13">
      <c r="A13" s="4" t="inlineStr">
        <is>
          <t>TOTAL INTEREST EXPENSE</t>
        </is>
      </c>
      <c r="B13" s="5" t="n">
        <v>18271</v>
      </c>
      <c r="C13" s="5" t="n">
        <v>3407</v>
      </c>
    </row>
    <row r="14">
      <c r="A14" s="4" t="inlineStr">
        <is>
          <t>NET INTEREST INCOME</t>
        </is>
      </c>
      <c r="B14" s="5" t="n">
        <v>53192</v>
      </c>
      <c r="C14" s="5" t="n">
        <v>43266</v>
      </c>
    </row>
    <row r="15">
      <c r="A15" s="4" t="inlineStr">
        <is>
          <t>PROVISION FOR CREDIT LOSSES ON LOANS</t>
        </is>
      </c>
      <c r="B15" s="5" t="n">
        <v>1500</v>
      </c>
      <c r="C15" s="5" t="n">
        <v>0</v>
      </c>
    </row>
    <row r="16">
      <c r="A16" s="4" t="inlineStr">
        <is>
          <t>PROVISION (CREDIT) FOR UNFUNDED COMMITMENTS</t>
        </is>
      </c>
      <c r="B16" s="5" t="n">
        <v>-826</v>
      </c>
      <c r="C16" s="5" t="n">
        <v>-193</v>
      </c>
    </row>
    <row r="17">
      <c r="A17" s="4" t="inlineStr">
        <is>
          <t>NET INTEREST INCOME AFTER PROVISION FOR CREDIT LOSSES AND PROVISION (CREDIT) FOR UNFUNDED COMMITMENTS</t>
        </is>
      </c>
      <c r="B17" s="5" t="n">
        <v>52518</v>
      </c>
      <c r="C17" s="5" t="n">
        <v>43459</v>
      </c>
    </row>
    <row r="18">
      <c r="A18" s="3" t="inlineStr">
        <is>
          <t>NON-INTEREST INCOME</t>
        </is>
      </c>
      <c r="B18" s="4" t="inlineStr">
        <is>
          <t xml:space="preserve"> </t>
        </is>
      </c>
      <c r="C18" s="4" t="inlineStr">
        <is>
          <t xml:space="preserve"> </t>
        </is>
      </c>
    </row>
    <row r="19">
      <c r="A19" s="4" t="inlineStr">
        <is>
          <t>Commissions</t>
        </is>
      </c>
      <c r="B19" s="5" t="n">
        <v>427</v>
      </c>
      <c r="C19" s="5" t="n">
        <v>297</v>
      </c>
    </row>
    <row r="20">
      <c r="A20" s="4" t="inlineStr">
        <is>
          <t>Overdraft and insufficient funds fees</t>
        </is>
      </c>
      <c r="B20" s="5" t="n">
        <v>1896</v>
      </c>
      <c r="C20" s="5" t="n">
        <v>1865</v>
      </c>
    </row>
    <row r="21">
      <c r="A21" s="4" t="inlineStr">
        <is>
          <t>Point-Of-Sale and ATM fee income and service charges</t>
        </is>
      </c>
      <c r="B21" s="5" t="n">
        <v>3701</v>
      </c>
      <c r="C21" s="5" t="n">
        <v>3964</v>
      </c>
    </row>
    <row r="22">
      <c r="A22" s="4" t="inlineStr">
        <is>
          <t>Net gains on loan sales</t>
        </is>
      </c>
      <c r="B22" s="5" t="n">
        <v>389</v>
      </c>
      <c r="C22" s="5" t="n">
        <v>1134</v>
      </c>
    </row>
    <row r="23">
      <c r="A23" s="4" t="inlineStr">
        <is>
          <t>Net realized gain on sale of available-for-sale securities</t>
        </is>
      </c>
      <c r="B23" s="4" t="inlineStr">
        <is>
          <t xml:space="preserve"> </t>
        </is>
      </c>
      <c r="C23" s="5" t="n">
        <v>7</v>
      </c>
    </row>
    <row r="24">
      <c r="A24" s="4" t="inlineStr">
        <is>
          <t>Late charges and fees on loans</t>
        </is>
      </c>
      <c r="B24" s="5" t="n">
        <v>180</v>
      </c>
      <c r="C24" s="5" t="n">
        <v>313</v>
      </c>
    </row>
    <row r="25">
      <c r="A25" s="4" t="inlineStr">
        <is>
          <t>Gain (loss) on derivative interest rate products</t>
        </is>
      </c>
      <c r="B25" s="5" t="n">
        <v>-291</v>
      </c>
      <c r="C25" s="5" t="n">
        <v>152</v>
      </c>
    </row>
    <row r="26">
      <c r="A26" s="4" t="inlineStr">
        <is>
          <t>Other income</t>
        </is>
      </c>
      <c r="B26" s="5" t="n">
        <v>1587</v>
      </c>
      <c r="C26" s="5" t="n">
        <v>1444</v>
      </c>
    </row>
    <row r="27">
      <c r="A27" s="4" t="inlineStr">
        <is>
          <t>TOTAL NON-INTEREST INCOME</t>
        </is>
      </c>
      <c r="B27" s="5" t="n">
        <v>7889</v>
      </c>
      <c r="C27" s="5" t="n">
        <v>9176</v>
      </c>
    </row>
    <row r="28">
      <c r="A28" s="3" t="inlineStr">
        <is>
          <t>NON-INTEREST EXPENSE</t>
        </is>
      </c>
      <c r="B28" s="4" t="inlineStr">
        <is>
          <t xml:space="preserve"> </t>
        </is>
      </c>
      <c r="C28" s="4" t="inlineStr">
        <is>
          <t xml:space="preserve"> </t>
        </is>
      </c>
    </row>
    <row r="29">
      <c r="A29" s="4" t="inlineStr">
        <is>
          <t>Salaries and employee benefits</t>
        </is>
      </c>
      <c r="B29" s="5" t="n">
        <v>19203</v>
      </c>
      <c r="C29" s="5" t="n">
        <v>18080</v>
      </c>
    </row>
    <row r="30">
      <c r="A30" s="4" t="inlineStr">
        <is>
          <t>Net occupancy and equipment expense</t>
        </is>
      </c>
      <c r="B30" s="5" t="n">
        <v>7720</v>
      </c>
      <c r="C30" s="5" t="n">
        <v>6878</v>
      </c>
    </row>
    <row r="31">
      <c r="A31" s="4" t="inlineStr">
        <is>
          <t>Postage</t>
        </is>
      </c>
      <c r="B31" s="5" t="n">
        <v>828</v>
      </c>
      <c r="C31" s="5" t="n">
        <v>787</v>
      </c>
    </row>
    <row r="32">
      <c r="A32" s="4" t="inlineStr">
        <is>
          <t>Insurance</t>
        </is>
      </c>
      <c r="B32" s="5" t="n">
        <v>867</v>
      </c>
      <c r="C32" s="5" t="n">
        <v>794</v>
      </c>
    </row>
    <row r="33">
      <c r="A33" s="4" t="inlineStr">
        <is>
          <t>Advertising</t>
        </is>
      </c>
      <c r="B33" s="5" t="n">
        <v>647</v>
      </c>
      <c r="C33" s="5" t="n">
        <v>555</v>
      </c>
    </row>
    <row r="34">
      <c r="A34" s="4" t="inlineStr">
        <is>
          <t>Office supplies and printing</t>
        </is>
      </c>
      <c r="B34" s="5" t="n">
        <v>268</v>
      </c>
      <c r="C34" s="5" t="n">
        <v>218</v>
      </c>
    </row>
    <row r="35">
      <c r="A35" s="4" t="inlineStr">
        <is>
          <t>Telephone</t>
        </is>
      </c>
      <c r="B35" s="5" t="n">
        <v>703</v>
      </c>
      <c r="C35" s="5" t="n">
        <v>850</v>
      </c>
    </row>
    <row r="36">
      <c r="A36" s="4" t="inlineStr">
        <is>
          <t>Legal, audit and other professional fees</t>
        </is>
      </c>
      <c r="B36" s="5" t="n">
        <v>1981</v>
      </c>
      <c r="C36" s="5" t="n">
        <v>805</v>
      </c>
    </row>
    <row r="37">
      <c r="A37" s="4" t="inlineStr">
        <is>
          <t>Expense on other real estate and repossessions</t>
        </is>
      </c>
      <c r="B37" s="5" t="n">
        <v>154</v>
      </c>
      <c r="C37" s="5" t="n">
        <v>163</v>
      </c>
    </row>
    <row r="38">
      <c r="A38" s="4" t="inlineStr">
        <is>
          <t>Acquired intangible asset amortization</t>
        </is>
      </c>
      <c r="B38" s="5" t="n">
        <v>111</v>
      </c>
      <c r="C38" s="5" t="n">
        <v>158</v>
      </c>
    </row>
    <row r="39">
      <c r="A39" s="4" t="inlineStr">
        <is>
          <t>Other operating expenses</t>
        </is>
      </c>
      <c r="B39" s="5" t="n">
        <v>1981</v>
      </c>
      <c r="C39" s="5" t="n">
        <v>1980</v>
      </c>
    </row>
    <row r="40">
      <c r="A40" s="4" t="inlineStr">
        <is>
          <t>TOTAL NON-INTEREST EXPENSE</t>
        </is>
      </c>
      <c r="B40" s="5" t="n">
        <v>34463</v>
      </c>
      <c r="C40" s="5" t="n">
        <v>31268</v>
      </c>
    </row>
    <row r="41">
      <c r="A41" s="4" t="inlineStr">
        <is>
          <t>INCOME BEFORE INCOME TAXES</t>
        </is>
      </c>
      <c r="B41" s="5" t="n">
        <v>25944</v>
      </c>
      <c r="C41" s="5" t="n">
        <v>21367</v>
      </c>
    </row>
    <row r="42">
      <c r="A42" s="4" t="inlineStr">
        <is>
          <t>PROVISION FOR INCOME TAXES</t>
        </is>
      </c>
      <c r="B42" s="5" t="n">
        <v>5488</v>
      </c>
      <c r="C42" s="5" t="n">
        <v>4380</v>
      </c>
    </row>
    <row r="43">
      <c r="A43" s="4" t="inlineStr">
        <is>
          <t>NET INCOME</t>
        </is>
      </c>
      <c r="B43" s="6" t="n">
        <v>20456</v>
      </c>
      <c r="C43" s="6" t="n">
        <v>16987</v>
      </c>
    </row>
    <row r="44">
      <c r="A44" s="3" t="inlineStr">
        <is>
          <t>Earnings Per Common Share</t>
        </is>
      </c>
      <c r="B44" s="4" t="inlineStr">
        <is>
          <t xml:space="preserve"> </t>
        </is>
      </c>
      <c r="C44" s="4" t="inlineStr">
        <is>
          <t xml:space="preserve"> </t>
        </is>
      </c>
    </row>
    <row r="45">
      <c r="A45" s="4" t="inlineStr">
        <is>
          <t>Basic Earnings Per Common Share</t>
        </is>
      </c>
      <c r="B45" s="7" t="n">
        <v>1.68</v>
      </c>
      <c r="C45" s="7" t="n">
        <v>1.31</v>
      </c>
    </row>
    <row r="46">
      <c r="A46" s="4" t="inlineStr">
        <is>
          <t>Diluted Earnings Per Common Share</t>
        </is>
      </c>
      <c r="B46" s="8" t="n">
        <v>1.67</v>
      </c>
      <c r="C46" s="8" t="n">
        <v>1.3</v>
      </c>
    </row>
    <row r="47">
      <c r="A47" s="4" t="inlineStr">
        <is>
          <t>Dividends Declared Per Common Share</t>
        </is>
      </c>
      <c r="B47" s="7" t="n">
        <v>0.4</v>
      </c>
      <c r="C47" s="7"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vailable for sale securities (Details) - USD ($) $ in Thousands</t>
        </is>
      </c>
      <c r="B1" s="2" t="inlineStr">
        <is>
          <t>3 Months Ended</t>
        </is>
      </c>
      <c r="C1" s="2" t="inlineStr">
        <is>
          <t>12 Months Ended</t>
        </is>
      </c>
    </row>
    <row r="2">
      <c r="B2" s="2" t="inlineStr">
        <is>
          <t>Mar. 31, 2023</t>
        </is>
      </c>
      <c r="C2" s="2" t="inlineStr">
        <is>
          <t>Dec. 31, 2022</t>
        </is>
      </c>
    </row>
    <row r="3">
      <c r="A3" s="3" t="inlineStr">
        <is>
          <t>AVAILABLE-FOR-SALE SECURITIES:</t>
        </is>
      </c>
      <c r="B3" s="4" t="inlineStr">
        <is>
          <t xml:space="preserve"> </t>
        </is>
      </c>
      <c r="C3" s="4" t="inlineStr">
        <is>
          <t xml:space="preserve"> </t>
        </is>
      </c>
    </row>
    <row r="4">
      <c r="A4" s="4" t="inlineStr">
        <is>
          <t>Amortized Cost</t>
        </is>
      </c>
      <c r="B4" s="6" t="n">
        <v>546780</v>
      </c>
      <c r="C4" s="6" t="n">
        <v>553214</v>
      </c>
    </row>
    <row r="5">
      <c r="A5" s="4" t="inlineStr">
        <is>
          <t>Gross Unrealized Gains</t>
        </is>
      </c>
      <c r="B5" s="5" t="n">
        <v>511</v>
      </c>
      <c r="C5" s="5" t="n">
        <v>119</v>
      </c>
    </row>
    <row r="6">
      <c r="A6" s="4" t="inlineStr">
        <is>
          <t>Gross Unrealized Losses</t>
        </is>
      </c>
      <c r="B6" s="5" t="n">
        <v>53961</v>
      </c>
      <c r="C6" s="5" t="n">
        <v>62741</v>
      </c>
    </row>
    <row r="7">
      <c r="A7" s="4" t="inlineStr">
        <is>
          <t>Fair Value</t>
        </is>
      </c>
      <c r="B7" s="5" t="n">
        <v>493330</v>
      </c>
      <c r="C7" s="5" t="n">
        <v>490592</v>
      </c>
    </row>
    <row r="8">
      <c r="A8" s="4" t="inlineStr">
        <is>
          <t>Agency mortgage-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323471</v>
      </c>
      <c r="C10" s="5" t="n">
        <v>327266</v>
      </c>
    </row>
    <row r="11">
      <c r="A11" s="4" t="inlineStr">
        <is>
          <t>Gross Unrealized Losses</t>
        </is>
      </c>
      <c r="B11" s="5" t="n">
        <v>36083</v>
      </c>
      <c r="C11" s="5" t="n">
        <v>40784</v>
      </c>
    </row>
    <row r="12">
      <c r="A12" s="4" t="inlineStr">
        <is>
          <t>Fair Value</t>
        </is>
      </c>
      <c r="B12" s="5" t="n">
        <v>287388</v>
      </c>
      <c r="C12" s="5" t="n">
        <v>286482</v>
      </c>
    </row>
    <row r="13">
      <c r="A13" s="4" t="inlineStr">
        <is>
          <t>Agency collateralized mortgage obligation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89673</v>
      </c>
      <c r="C15" s="5" t="n">
        <v>90205</v>
      </c>
    </row>
    <row r="16">
      <c r="A16" s="4" t="inlineStr">
        <is>
          <t>Gross Unrealized Losses</t>
        </is>
      </c>
      <c r="B16" s="5" t="n">
        <v>9914</v>
      </c>
      <c r="C16" s="5" t="n">
        <v>11731</v>
      </c>
    </row>
    <row r="17">
      <c r="A17" s="4" t="inlineStr">
        <is>
          <t>Fair Value</t>
        </is>
      </c>
      <c r="B17" s="5" t="n">
        <v>79759</v>
      </c>
      <c r="C17" s="5" t="n">
        <v>78474</v>
      </c>
    </row>
    <row r="18">
      <c r="A18" s="4" t="inlineStr">
        <is>
          <t>States and political subdivisions securitie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mortized Cost</t>
        </is>
      </c>
      <c r="B20" s="5" t="n">
        <v>59533</v>
      </c>
      <c r="C20" s="5" t="n">
        <v>60667</v>
      </c>
    </row>
    <row r="21">
      <c r="A21" s="4" t="inlineStr">
        <is>
          <t>Gross Unrealized Gains</t>
        </is>
      </c>
      <c r="B21" s="5" t="n">
        <v>379</v>
      </c>
      <c r="C21" s="5" t="n">
        <v>119</v>
      </c>
    </row>
    <row r="22">
      <c r="A22" s="4" t="inlineStr">
        <is>
          <t>Gross Unrealized Losses</t>
        </is>
      </c>
      <c r="B22" s="5" t="n">
        <v>2006</v>
      </c>
      <c r="C22" s="5" t="n">
        <v>3291</v>
      </c>
    </row>
    <row r="23">
      <c r="A23" s="4" t="inlineStr">
        <is>
          <t>Fair Value</t>
        </is>
      </c>
      <c r="B23" s="5" t="n">
        <v>57906</v>
      </c>
      <c r="C23" s="5" t="n">
        <v>57495</v>
      </c>
    </row>
    <row r="24">
      <c r="A24" s="4" t="inlineStr">
        <is>
          <t>Small Business Administration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mortized Cost</t>
        </is>
      </c>
      <c r="B26" s="5" t="n">
        <v>74103</v>
      </c>
      <c r="C26" s="5" t="n">
        <v>75076</v>
      </c>
    </row>
    <row r="27">
      <c r="A27" s="4" t="inlineStr">
        <is>
          <t>Gross Unrealized Gains</t>
        </is>
      </c>
      <c r="B27" s="5" t="n">
        <v>132</v>
      </c>
      <c r="C27" s="4" t="inlineStr">
        <is>
          <t xml:space="preserve"> </t>
        </is>
      </c>
    </row>
    <row r="28">
      <c r="A28" s="4" t="inlineStr">
        <is>
          <t>Gross Unrealized Losses</t>
        </is>
      </c>
      <c r="B28" s="5" t="n">
        <v>5958</v>
      </c>
      <c r="C28" s="5" t="n">
        <v>6935</v>
      </c>
    </row>
    <row r="29">
      <c r="A29" s="4" t="inlineStr">
        <is>
          <t>Fair Value</t>
        </is>
      </c>
      <c r="B29" s="6" t="n">
        <v>68277</v>
      </c>
      <c r="C29" s="6" t="n">
        <v>681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securities (Details) - USD ($) $ in Thousands</t>
        </is>
      </c>
      <c r="B1" s="2" t="inlineStr">
        <is>
          <t>Mar. 31, 2023</t>
        </is>
      </c>
      <c r="C1" s="2" t="inlineStr">
        <is>
          <t>Dec. 31, 2022</t>
        </is>
      </c>
    </row>
    <row r="2">
      <c r="A2" s="3" t="inlineStr">
        <is>
          <t>HELD-TO-MATURITY SECURITIES:</t>
        </is>
      </c>
      <c r="B2" s="4" t="inlineStr">
        <is>
          <t xml:space="preserve"> </t>
        </is>
      </c>
      <c r="C2" s="4" t="inlineStr">
        <is>
          <t xml:space="preserve"> </t>
        </is>
      </c>
    </row>
    <row r="3">
      <c r="A3" s="4" t="inlineStr">
        <is>
          <t>Amortized cost</t>
        </is>
      </c>
      <c r="B3" s="6" t="n">
        <v>200332</v>
      </c>
      <c r="C3" s="6" t="n">
        <v>202377</v>
      </c>
    </row>
    <row r="4">
      <c r="A4" s="4" t="inlineStr">
        <is>
          <t>Fair Value Adjustment</t>
        </is>
      </c>
      <c r="B4" s="5" t="n">
        <v>95</v>
      </c>
      <c r="C4" s="5" t="n">
        <v>118</v>
      </c>
    </row>
    <row r="5">
      <c r="A5" s="4" t="inlineStr">
        <is>
          <t>Amortized Carrying Value</t>
        </is>
      </c>
      <c r="B5" s="5" t="n">
        <v>200427</v>
      </c>
      <c r="C5" s="5" t="n">
        <v>202495</v>
      </c>
    </row>
    <row r="6">
      <c r="A6" s="4" t="inlineStr">
        <is>
          <t>Gross Unrealized Losses</t>
        </is>
      </c>
      <c r="B6" s="5" t="n">
        <v>20574</v>
      </c>
      <c r="C6" s="5" t="n">
        <v>24730</v>
      </c>
    </row>
    <row r="7">
      <c r="A7" s="4" t="inlineStr">
        <is>
          <t>Fair Value</t>
        </is>
      </c>
      <c r="B7" s="5" t="n">
        <v>179853</v>
      </c>
      <c r="C7" s="5" t="n">
        <v>177765</v>
      </c>
    </row>
    <row r="8">
      <c r="A8" s="4" t="inlineStr">
        <is>
          <t>Agency mortgage-backed securities</t>
        </is>
      </c>
      <c r="B8" s="4" t="inlineStr">
        <is>
          <t xml:space="preserve"> </t>
        </is>
      </c>
      <c r="C8" s="4" t="inlineStr">
        <is>
          <t xml:space="preserve"> </t>
        </is>
      </c>
    </row>
    <row r="9">
      <c r="A9" s="3" t="inlineStr">
        <is>
          <t>HELD-TO-MATURITY SECURITIES:</t>
        </is>
      </c>
      <c r="B9" s="4" t="inlineStr">
        <is>
          <t xml:space="preserve"> </t>
        </is>
      </c>
      <c r="C9" s="4" t="inlineStr">
        <is>
          <t xml:space="preserve"> </t>
        </is>
      </c>
    </row>
    <row r="10">
      <c r="A10" s="4" t="inlineStr">
        <is>
          <t>Amortized cost</t>
        </is>
      </c>
      <c r="B10" s="5" t="n">
        <v>73612</v>
      </c>
      <c r="C10" s="5" t="n">
        <v>73891</v>
      </c>
    </row>
    <row r="11">
      <c r="A11" s="4" t="inlineStr">
        <is>
          <t>Fair Value Adjustment</t>
        </is>
      </c>
      <c r="B11" s="5" t="n">
        <v>2870</v>
      </c>
      <c r="C11" s="5" t="n">
        <v>3015</v>
      </c>
    </row>
    <row r="12">
      <c r="A12" s="4" t="inlineStr">
        <is>
          <t>Amortized Carrying Value</t>
        </is>
      </c>
      <c r="B12" s="5" t="n">
        <v>76482</v>
      </c>
      <c r="C12" s="5" t="n">
        <v>76906</v>
      </c>
    </row>
    <row r="13">
      <c r="A13" s="4" t="inlineStr">
        <is>
          <t>Gross Unrealized Losses</t>
        </is>
      </c>
      <c r="B13" s="5" t="n">
        <v>8247</v>
      </c>
      <c r="C13" s="5" t="n">
        <v>9820</v>
      </c>
    </row>
    <row r="14">
      <c r="A14" s="4" t="inlineStr">
        <is>
          <t>Fair Value</t>
        </is>
      </c>
      <c r="B14" s="5" t="n">
        <v>68235</v>
      </c>
      <c r="C14" s="5" t="n">
        <v>67086</v>
      </c>
    </row>
    <row r="15">
      <c r="A15" s="4" t="inlineStr">
        <is>
          <t>Agency collateralized mortgage obligations</t>
        </is>
      </c>
      <c r="B15" s="4" t="inlineStr">
        <is>
          <t xml:space="preserve"> </t>
        </is>
      </c>
      <c r="C15" s="4" t="inlineStr">
        <is>
          <t xml:space="preserve"> </t>
        </is>
      </c>
    </row>
    <row r="16">
      <c r="A16" s="3" t="inlineStr">
        <is>
          <t>HELD-TO-MATURITY SECURITIES:</t>
        </is>
      </c>
      <c r="B16" s="4" t="inlineStr">
        <is>
          <t xml:space="preserve"> </t>
        </is>
      </c>
      <c r="C16" s="4" t="inlineStr">
        <is>
          <t xml:space="preserve"> </t>
        </is>
      </c>
    </row>
    <row r="17">
      <c r="A17" s="4" t="inlineStr">
        <is>
          <t>Amortized cost</t>
        </is>
      </c>
      <c r="B17" s="5" t="n">
        <v>120494</v>
      </c>
      <c r="C17" s="5" t="n">
        <v>122247</v>
      </c>
    </row>
    <row r="18">
      <c r="A18" s="4" t="inlineStr">
        <is>
          <t>Fair Value Adjustment</t>
        </is>
      </c>
      <c r="B18" s="5" t="n">
        <v>-2767</v>
      </c>
      <c r="C18" s="5" t="n">
        <v>-2885</v>
      </c>
    </row>
    <row r="19">
      <c r="A19" s="4" t="inlineStr">
        <is>
          <t>Amortized Carrying Value</t>
        </is>
      </c>
      <c r="B19" s="5" t="n">
        <v>117727</v>
      </c>
      <c r="C19" s="5" t="n">
        <v>119362</v>
      </c>
    </row>
    <row r="20">
      <c r="A20" s="4" t="inlineStr">
        <is>
          <t>Gross Unrealized Losses</t>
        </is>
      </c>
      <c r="B20" s="5" t="n">
        <v>11735</v>
      </c>
      <c r="C20" s="5" t="n">
        <v>14129</v>
      </c>
    </row>
    <row r="21">
      <c r="A21" s="4" t="inlineStr">
        <is>
          <t>Fair Value</t>
        </is>
      </c>
      <c r="B21" s="5" t="n">
        <v>105992</v>
      </c>
      <c r="C21" s="5" t="n">
        <v>105233</v>
      </c>
    </row>
    <row r="22">
      <c r="A22" s="4" t="inlineStr">
        <is>
          <t>States and political subdivisions</t>
        </is>
      </c>
      <c r="B22" s="4" t="inlineStr">
        <is>
          <t xml:space="preserve"> </t>
        </is>
      </c>
      <c r="C22" s="4" t="inlineStr">
        <is>
          <t xml:space="preserve"> </t>
        </is>
      </c>
    </row>
    <row r="23">
      <c r="A23" s="3" t="inlineStr">
        <is>
          <t>HELD-TO-MATURITY SECURITIES:</t>
        </is>
      </c>
      <c r="B23" s="4" t="inlineStr">
        <is>
          <t xml:space="preserve"> </t>
        </is>
      </c>
      <c r="C23" s="4" t="inlineStr">
        <is>
          <t xml:space="preserve"> </t>
        </is>
      </c>
    </row>
    <row r="24">
      <c r="A24" s="4" t="inlineStr">
        <is>
          <t>Amortized cost</t>
        </is>
      </c>
      <c r="B24" s="5" t="n">
        <v>6226</v>
      </c>
      <c r="C24" s="5" t="n">
        <v>6239</v>
      </c>
    </row>
    <row r="25">
      <c r="A25" s="4" t="inlineStr">
        <is>
          <t>Fair Value Adjustment</t>
        </is>
      </c>
      <c r="B25" s="5" t="n">
        <v>-8</v>
      </c>
      <c r="C25" s="5" t="n">
        <v>-12</v>
      </c>
    </row>
    <row r="26">
      <c r="A26" s="4" t="inlineStr">
        <is>
          <t>Amortized Carrying Value</t>
        </is>
      </c>
      <c r="B26" s="5" t="n">
        <v>6218</v>
      </c>
      <c r="C26" s="5" t="n">
        <v>6227</v>
      </c>
    </row>
    <row r="27">
      <c r="A27" s="4" t="inlineStr">
        <is>
          <t>Gross Unrealized Losses</t>
        </is>
      </c>
      <c r="B27" s="5" t="n">
        <v>592</v>
      </c>
      <c r="C27" s="5" t="n">
        <v>781</v>
      </c>
    </row>
    <row r="28">
      <c r="A28" s="4" t="inlineStr">
        <is>
          <t>Fair Value</t>
        </is>
      </c>
      <c r="B28" s="6" t="n">
        <v>5626</v>
      </c>
      <c r="C28" s="6" t="n">
        <v>5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Mar. 31, 2023</t>
        </is>
      </c>
      <c r="C1" s="2" t="inlineStr">
        <is>
          <t>Dec. 31, 2022</t>
        </is>
      </c>
    </row>
    <row r="2">
      <c r="A2" s="3" t="inlineStr">
        <is>
          <t>Available-for-Sale - Amortized Cost</t>
        </is>
      </c>
      <c r="B2" s="4" t="inlineStr">
        <is>
          <t xml:space="preserve"> </t>
        </is>
      </c>
      <c r="C2" s="4" t="inlineStr">
        <is>
          <t xml:space="preserve"> </t>
        </is>
      </c>
    </row>
    <row r="3">
      <c r="A3" s="4" t="inlineStr">
        <is>
          <t>After three through four years</t>
        </is>
      </c>
      <c r="B3" s="6" t="n">
        <v>245</v>
      </c>
      <c r="C3" s="4" t="inlineStr">
        <is>
          <t xml:space="preserve"> </t>
        </is>
      </c>
    </row>
    <row r="4">
      <c r="A4" s="4" t="inlineStr">
        <is>
          <t>After four through five years</t>
        </is>
      </c>
      <c r="B4" s="5" t="n">
        <v>927</v>
      </c>
      <c r="C4" s="4" t="inlineStr">
        <is>
          <t xml:space="preserve"> </t>
        </is>
      </c>
    </row>
    <row r="5">
      <c r="A5" s="4" t="inlineStr">
        <is>
          <t>After five through fifteen years</t>
        </is>
      </c>
      <c r="B5" s="5" t="n">
        <v>6390</v>
      </c>
      <c r="C5" s="4" t="inlineStr">
        <is>
          <t xml:space="preserve"> </t>
        </is>
      </c>
    </row>
    <row r="6">
      <c r="A6" s="4" t="inlineStr">
        <is>
          <t>After fifteen years</t>
        </is>
      </c>
      <c r="B6" s="5" t="n">
        <v>51971</v>
      </c>
      <c r="C6" s="4" t="inlineStr">
        <is>
          <t xml:space="preserve"> </t>
        </is>
      </c>
    </row>
    <row r="7">
      <c r="A7" s="4" t="inlineStr">
        <is>
          <t>Securities not due on a single maturity date</t>
        </is>
      </c>
      <c r="B7" s="5" t="n">
        <v>487247</v>
      </c>
      <c r="C7" s="4" t="inlineStr">
        <is>
          <t xml:space="preserve"> </t>
        </is>
      </c>
    </row>
    <row r="8">
      <c r="A8" s="4" t="inlineStr">
        <is>
          <t>Available-for-sale securities, Amortized Cost, Total</t>
        </is>
      </c>
      <c r="B8" s="5" t="n">
        <v>546780</v>
      </c>
      <c r="C8" s="6" t="n">
        <v>553214</v>
      </c>
    </row>
    <row r="9">
      <c r="A9" s="3" t="inlineStr">
        <is>
          <t>Available-for-Sale - Fair Value</t>
        </is>
      </c>
      <c r="B9" s="4" t="inlineStr">
        <is>
          <t xml:space="preserve"> </t>
        </is>
      </c>
      <c r="C9" s="4" t="inlineStr">
        <is>
          <t xml:space="preserve"> </t>
        </is>
      </c>
    </row>
    <row r="10">
      <c r="A10" s="4" t="inlineStr">
        <is>
          <t>After three through four years</t>
        </is>
      </c>
      <c r="B10" s="5" t="n">
        <v>246</v>
      </c>
      <c r="C10" s="4" t="inlineStr">
        <is>
          <t xml:space="preserve"> </t>
        </is>
      </c>
    </row>
    <row r="11">
      <c r="A11" s="4" t="inlineStr">
        <is>
          <t>After four through five years</t>
        </is>
      </c>
      <c r="B11" s="5" t="n">
        <v>952</v>
      </c>
      <c r="C11" s="4" t="inlineStr">
        <is>
          <t xml:space="preserve"> </t>
        </is>
      </c>
    </row>
    <row r="12">
      <c r="A12" s="4" t="inlineStr">
        <is>
          <t>After five through fifteen years</t>
        </is>
      </c>
      <c r="B12" s="5" t="n">
        <v>6200</v>
      </c>
      <c r="C12" s="4" t="inlineStr">
        <is>
          <t xml:space="preserve"> </t>
        </is>
      </c>
    </row>
    <row r="13">
      <c r="A13" s="4" t="inlineStr">
        <is>
          <t>After fifteen years</t>
        </is>
      </c>
      <c r="B13" s="5" t="n">
        <v>50508</v>
      </c>
      <c r="C13" s="4" t="inlineStr">
        <is>
          <t xml:space="preserve"> </t>
        </is>
      </c>
    </row>
    <row r="14">
      <c r="A14" s="4" t="inlineStr">
        <is>
          <t>Securities not due on a single maturity date</t>
        </is>
      </c>
      <c r="B14" s="5" t="n">
        <v>435424</v>
      </c>
      <c r="C14" s="4" t="inlineStr">
        <is>
          <t xml:space="preserve"> </t>
        </is>
      </c>
    </row>
    <row r="15">
      <c r="A15" s="4" t="inlineStr">
        <is>
          <t>Available-for-sale securities, Fair Value, Total</t>
        </is>
      </c>
      <c r="B15" s="5" t="n">
        <v>493330</v>
      </c>
      <c r="C15" s="5" t="n">
        <v>490592</v>
      </c>
    </row>
    <row r="16">
      <c r="A16" s="3" t="inlineStr">
        <is>
          <t>Held-to-Maturity - Amortized Carrying Value</t>
        </is>
      </c>
      <c r="B16" s="4" t="inlineStr">
        <is>
          <t xml:space="preserve"> </t>
        </is>
      </c>
      <c r="C16" s="4" t="inlineStr">
        <is>
          <t xml:space="preserve"> </t>
        </is>
      </c>
    </row>
    <row r="17">
      <c r="A17" s="4" t="inlineStr">
        <is>
          <t>After five through fifteen years</t>
        </is>
      </c>
      <c r="B17" s="5" t="n">
        <v>3251</v>
      </c>
      <c r="C17" s="4" t="inlineStr">
        <is>
          <t xml:space="preserve"> </t>
        </is>
      </c>
    </row>
    <row r="18">
      <c r="A18" s="4" t="inlineStr">
        <is>
          <t>After fifteen years</t>
        </is>
      </c>
      <c r="B18" s="5" t="n">
        <v>2967</v>
      </c>
      <c r="C18" s="4" t="inlineStr">
        <is>
          <t xml:space="preserve"> </t>
        </is>
      </c>
    </row>
    <row r="19">
      <c r="A19" s="4" t="inlineStr">
        <is>
          <t>Securities not due on a single maturity date</t>
        </is>
      </c>
      <c r="B19" s="5" t="n">
        <v>194209</v>
      </c>
      <c r="C19" s="4" t="inlineStr">
        <is>
          <t xml:space="preserve"> </t>
        </is>
      </c>
    </row>
    <row r="20">
      <c r="A20" s="4" t="inlineStr">
        <is>
          <t>Held-to-Maturity, Amortized Carrying Value, Total</t>
        </is>
      </c>
      <c r="B20" s="5" t="n">
        <v>200427</v>
      </c>
      <c r="C20" s="5" t="n">
        <v>202495</v>
      </c>
    </row>
    <row r="21">
      <c r="A21" s="3" t="inlineStr">
        <is>
          <t>Held-to-Maturity - Fair Value</t>
        </is>
      </c>
      <c r="B21" s="4" t="inlineStr">
        <is>
          <t xml:space="preserve"> </t>
        </is>
      </c>
      <c r="C21" s="4" t="inlineStr">
        <is>
          <t xml:space="preserve"> </t>
        </is>
      </c>
    </row>
    <row r="22">
      <c r="A22" s="4" t="inlineStr">
        <is>
          <t>After five through fifteen years</t>
        </is>
      </c>
      <c r="B22" s="5" t="n">
        <v>2952</v>
      </c>
      <c r="C22" s="4" t="inlineStr">
        <is>
          <t xml:space="preserve"> </t>
        </is>
      </c>
    </row>
    <row r="23">
      <c r="A23" s="4" t="inlineStr">
        <is>
          <t>After fifteen years</t>
        </is>
      </c>
      <c r="B23" s="5" t="n">
        <v>2674</v>
      </c>
      <c r="C23" s="4" t="inlineStr">
        <is>
          <t xml:space="preserve"> </t>
        </is>
      </c>
    </row>
    <row r="24">
      <c r="A24" s="4" t="inlineStr">
        <is>
          <t>Securities not due on a single maturity date</t>
        </is>
      </c>
      <c r="B24" s="5" t="n">
        <v>174227</v>
      </c>
      <c r="C24" s="4" t="inlineStr">
        <is>
          <t xml:space="preserve"> </t>
        </is>
      </c>
    </row>
    <row r="25">
      <c r="A25" s="4" t="inlineStr">
        <is>
          <t>Held-to-maturity, Fair Value, Total</t>
        </is>
      </c>
      <c r="B25" s="6" t="n">
        <v>179853</v>
      </c>
      <c r="C25" s="6" t="n">
        <v>177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n investment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Less than 12 Months, Fair Value</t>
        </is>
      </c>
      <c r="B3" s="6" t="n">
        <v>85325</v>
      </c>
      <c r="C3" s="6" t="n">
        <v>355027</v>
      </c>
    </row>
    <row r="4">
      <c r="A4" s="4" t="inlineStr">
        <is>
          <t>Available-for-sale Securities, Less than 12 Months, Unrealized Loss</t>
        </is>
      </c>
      <c r="B4" s="5" t="n">
        <v>-4687</v>
      </c>
      <c r="C4" s="5" t="n">
        <v>-38996</v>
      </c>
    </row>
    <row r="5">
      <c r="A5" s="4" t="inlineStr">
        <is>
          <t>Available-for-sale securities, 12 Months or More, Fair Value</t>
        </is>
      </c>
      <c r="B5" s="5" t="n">
        <v>382402</v>
      </c>
      <c r="C5" s="5" t="n">
        <v>116980</v>
      </c>
    </row>
    <row r="6">
      <c r="A6" s="4" t="inlineStr">
        <is>
          <t>Available-for-sale Securities,12 Months or Longer, Unrealized Loss</t>
        </is>
      </c>
      <c r="B6" s="5" t="n">
        <v>-49274</v>
      </c>
      <c r="C6" s="5" t="n">
        <v>-23745</v>
      </c>
    </row>
    <row r="7">
      <c r="A7" s="4" t="inlineStr">
        <is>
          <t>Available-for-sale securities, Fair Value</t>
        </is>
      </c>
      <c r="B7" s="5" t="n">
        <v>467727</v>
      </c>
      <c r="C7" s="5" t="n">
        <v>472007</v>
      </c>
    </row>
    <row r="8">
      <c r="A8" s="4" t="inlineStr">
        <is>
          <t>Available-for-sale securities, Unrealized Loss</t>
        </is>
      </c>
      <c r="B8" s="5" t="n">
        <v>-53961</v>
      </c>
      <c r="C8" s="5" t="n">
        <v>-62741</v>
      </c>
    </row>
    <row r="9">
      <c r="A9" s="3" t="inlineStr">
        <is>
          <t>HELD-TO-MATURITY SECURITIES:</t>
        </is>
      </c>
      <c r="B9" s="4" t="inlineStr">
        <is>
          <t xml:space="preserve"> </t>
        </is>
      </c>
      <c r="C9" s="4" t="inlineStr">
        <is>
          <t xml:space="preserve"> </t>
        </is>
      </c>
    </row>
    <row r="10">
      <c r="A10" s="4" t="inlineStr">
        <is>
          <t>Held-to-maturity securities, Less than 12 Month, Fair Value</t>
        </is>
      </c>
      <c r="B10" s="4" t="inlineStr">
        <is>
          <t xml:space="preserve"> </t>
        </is>
      </c>
      <c r="C10" s="5" t="n">
        <v>121173</v>
      </c>
    </row>
    <row r="11">
      <c r="A11" s="4" t="inlineStr">
        <is>
          <t>Held-to-maturity securities, Less than 12 Months, Unrealized Losses</t>
        </is>
      </c>
      <c r="B11" s="4" t="inlineStr">
        <is>
          <t xml:space="preserve"> </t>
        </is>
      </c>
      <c r="C11" s="5" t="n">
        <v>-14278</v>
      </c>
    </row>
    <row r="12">
      <c r="A12" s="4" t="inlineStr">
        <is>
          <t>Held-to-maturity securities, 12 Months or Longer, Fair Value</t>
        </is>
      </c>
      <c r="B12" s="5" t="n">
        <v>179853</v>
      </c>
      <c r="C12" s="5" t="n">
        <v>56592</v>
      </c>
    </row>
    <row r="13">
      <c r="A13" s="4" t="inlineStr">
        <is>
          <t>Held-to-maturity securities, 12 Months or Longer, Unrealized Losses</t>
        </is>
      </c>
      <c r="B13" s="5" t="n">
        <v>-20574</v>
      </c>
      <c r="C13" s="5" t="n">
        <v>-10452</v>
      </c>
    </row>
    <row r="14">
      <c r="A14" s="4" t="inlineStr">
        <is>
          <t>Held-to-maturity securities, Fair Value</t>
        </is>
      </c>
      <c r="B14" s="5" t="n">
        <v>179853</v>
      </c>
      <c r="C14" s="5" t="n">
        <v>177765</v>
      </c>
    </row>
    <row r="15">
      <c r="A15" s="4" t="inlineStr">
        <is>
          <t>Held-to-maturity securities, Unrealized Losses</t>
        </is>
      </c>
      <c r="B15" s="5" t="n">
        <v>-20574</v>
      </c>
      <c r="C15" s="5" t="n">
        <v>-24730</v>
      </c>
    </row>
    <row r="16">
      <c r="A16" s="4" t="inlineStr">
        <is>
          <t>Agency mortgage-backed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Available-for-sale securities, Less than 12 Months, Fair Value</t>
        </is>
      </c>
      <c r="B18" s="5" t="n">
        <v>28167</v>
      </c>
      <c r="C18" s="5" t="n">
        <v>221562</v>
      </c>
    </row>
    <row r="19">
      <c r="A19" s="4" t="inlineStr">
        <is>
          <t>Available-for-sale Securities, Less than 12 Months, Unrealized Loss</t>
        </is>
      </c>
      <c r="B19" s="5" t="n">
        <v>-2019</v>
      </c>
      <c r="C19" s="5" t="n">
        <v>-27597</v>
      </c>
    </row>
    <row r="20">
      <c r="A20" s="4" t="inlineStr">
        <is>
          <t>Available-for-sale securities, 12 Months or More, Fair Value</t>
        </is>
      </c>
      <c r="B20" s="5" t="n">
        <v>259221</v>
      </c>
      <c r="C20" s="5" t="n">
        <v>64918</v>
      </c>
    </row>
    <row r="21">
      <c r="A21" s="4" t="inlineStr">
        <is>
          <t>Available-for-sale Securities,12 Months or Longer, Unrealized Loss</t>
        </is>
      </c>
      <c r="B21" s="5" t="n">
        <v>-34064</v>
      </c>
      <c r="C21" s="5" t="n">
        <v>-13187</v>
      </c>
    </row>
    <row r="22">
      <c r="A22" s="4" t="inlineStr">
        <is>
          <t>Available-for-sale securities, Fair Value</t>
        </is>
      </c>
      <c r="B22" s="5" t="n">
        <v>287388</v>
      </c>
      <c r="C22" s="5" t="n">
        <v>286480</v>
      </c>
    </row>
    <row r="23">
      <c r="A23" s="4" t="inlineStr">
        <is>
          <t>Available-for-sale securities, Unrealized Loss</t>
        </is>
      </c>
      <c r="B23" s="5" t="n">
        <v>-36083</v>
      </c>
      <c r="C23" s="5" t="n">
        <v>-40784</v>
      </c>
    </row>
    <row r="24">
      <c r="A24" s="3" t="inlineStr">
        <is>
          <t>HELD-TO-MATURITY SECURITIES:</t>
        </is>
      </c>
      <c r="B24" s="4" t="inlineStr">
        <is>
          <t xml:space="preserve"> </t>
        </is>
      </c>
      <c r="C24" s="4" t="inlineStr">
        <is>
          <t xml:space="preserve"> </t>
        </is>
      </c>
    </row>
    <row r="25">
      <c r="A25" s="4" t="inlineStr">
        <is>
          <t>Held-to-maturity securities, Less than 12 Month, Fair Value</t>
        </is>
      </c>
      <c r="B25" s="4" t="inlineStr">
        <is>
          <t xml:space="preserve"> </t>
        </is>
      </c>
      <c r="C25" s="5" t="n">
        <v>59218</v>
      </c>
    </row>
    <row r="26">
      <c r="A26" s="4" t="inlineStr">
        <is>
          <t>Held-to-maturity securities, Less than 12 Months, Unrealized Losses</t>
        </is>
      </c>
      <c r="B26" s="4" t="inlineStr">
        <is>
          <t xml:space="preserve"> </t>
        </is>
      </c>
      <c r="C26" s="5" t="n">
        <v>-7766</v>
      </c>
    </row>
    <row r="27">
      <c r="A27" s="4" t="inlineStr">
        <is>
          <t>Held-to-maturity securities, 12 Months or Longer, Fair Value</t>
        </is>
      </c>
      <c r="B27" s="5" t="n">
        <v>68235</v>
      </c>
      <c r="C27" s="5" t="n">
        <v>7868</v>
      </c>
    </row>
    <row r="28">
      <c r="A28" s="4" t="inlineStr">
        <is>
          <t>Held-to-maturity securities, 12 Months or Longer, Unrealized Losses</t>
        </is>
      </c>
      <c r="B28" s="5" t="n">
        <v>-8247</v>
      </c>
      <c r="C28" s="5" t="n">
        <v>-2054</v>
      </c>
    </row>
    <row r="29">
      <c r="A29" s="4" t="inlineStr">
        <is>
          <t>Held-to-maturity securities, Fair Value</t>
        </is>
      </c>
      <c r="B29" s="5" t="n">
        <v>68235</v>
      </c>
      <c r="C29" s="5" t="n">
        <v>67086</v>
      </c>
    </row>
    <row r="30">
      <c r="A30" s="4" t="inlineStr">
        <is>
          <t>Held-to-maturity securities, Unrealized Losses</t>
        </is>
      </c>
      <c r="B30" s="5" t="n">
        <v>-8247</v>
      </c>
      <c r="C30" s="5" t="n">
        <v>-9820</v>
      </c>
    </row>
    <row r="31">
      <c r="A31" s="4" t="inlineStr">
        <is>
          <t>Agency collateralized mortgage obligation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Less than 12 Months, Fair Value</t>
        </is>
      </c>
      <c r="B33" s="5" t="n">
        <v>20534</v>
      </c>
      <c r="C33" s="5" t="n">
        <v>28537</v>
      </c>
    </row>
    <row r="34">
      <c r="A34" s="4" t="inlineStr">
        <is>
          <t>Available-for-sale Securities, Less than 12 Months, Unrealized Loss</t>
        </is>
      </c>
      <c r="B34" s="5" t="n">
        <v>-826</v>
      </c>
      <c r="C34" s="5" t="n">
        <v>-3262</v>
      </c>
    </row>
    <row r="35">
      <c r="A35" s="4" t="inlineStr">
        <is>
          <t>Available-for-sale securities, 12 Months or More, Fair Value</t>
        </is>
      </c>
      <c r="B35" s="5" t="n">
        <v>59226</v>
      </c>
      <c r="C35" s="5" t="n">
        <v>40642</v>
      </c>
    </row>
    <row r="36">
      <c r="A36" s="4" t="inlineStr">
        <is>
          <t>Available-for-sale Securities,12 Months or Longer, Unrealized Loss</t>
        </is>
      </c>
      <c r="B36" s="5" t="n">
        <v>-9088</v>
      </c>
      <c r="C36" s="5" t="n">
        <v>-8469</v>
      </c>
    </row>
    <row r="37">
      <c r="A37" s="4" t="inlineStr">
        <is>
          <t>Available-for-sale securities, Fair Value</t>
        </is>
      </c>
      <c r="B37" s="5" t="n">
        <v>79760</v>
      </c>
      <c r="C37" s="5" t="n">
        <v>69179</v>
      </c>
    </row>
    <row r="38">
      <c r="A38" s="4" t="inlineStr">
        <is>
          <t>Available-for-sale securities, Unrealized Loss</t>
        </is>
      </c>
      <c r="B38" s="5" t="n">
        <v>-9914</v>
      </c>
      <c r="C38" s="5" t="n">
        <v>-11731</v>
      </c>
    </row>
    <row r="39">
      <c r="A39" s="3" t="inlineStr">
        <is>
          <t>HELD-TO-MATURITY SECURITIES:</t>
        </is>
      </c>
      <c r="B39" s="4" t="inlineStr">
        <is>
          <t xml:space="preserve"> </t>
        </is>
      </c>
      <c r="C39" s="4" t="inlineStr">
        <is>
          <t xml:space="preserve"> </t>
        </is>
      </c>
    </row>
    <row r="40">
      <c r="A40" s="4" t="inlineStr">
        <is>
          <t>Held-to-maturity securities, Less than 12 Month, Fair Value</t>
        </is>
      </c>
      <c r="B40" s="4" t="inlineStr">
        <is>
          <t xml:space="preserve"> </t>
        </is>
      </c>
      <c r="C40" s="5" t="n">
        <v>61055</v>
      </c>
    </row>
    <row r="41">
      <c r="A41" s="4" t="inlineStr">
        <is>
          <t>Held-to-maturity securities, Less than 12 Months, Unrealized Losses</t>
        </is>
      </c>
      <c r="B41" s="4" t="inlineStr">
        <is>
          <t xml:space="preserve"> </t>
        </is>
      </c>
      <c r="C41" s="5" t="n">
        <v>-6411</v>
      </c>
    </row>
    <row r="42">
      <c r="A42" s="4" t="inlineStr">
        <is>
          <t>Held-to-maturity securities, 12 Months or Longer, Fair Value</t>
        </is>
      </c>
      <c r="B42" s="5" t="n">
        <v>105992</v>
      </c>
      <c r="C42" s="5" t="n">
        <v>44178</v>
      </c>
    </row>
    <row r="43">
      <c r="A43" s="4" t="inlineStr">
        <is>
          <t>Held-to-maturity securities, 12 Months or Longer, Unrealized Losses</t>
        </is>
      </c>
      <c r="B43" s="5" t="n">
        <v>-11735</v>
      </c>
      <c r="C43" s="5" t="n">
        <v>-7718</v>
      </c>
    </row>
    <row r="44">
      <c r="A44" s="4" t="inlineStr">
        <is>
          <t>Held-to-maturity securities, Fair Value</t>
        </is>
      </c>
      <c r="B44" s="5" t="n">
        <v>105992</v>
      </c>
      <c r="C44" s="5" t="n">
        <v>105233</v>
      </c>
    </row>
    <row r="45">
      <c r="A45" s="4" t="inlineStr">
        <is>
          <t>Held-to-maturity securities, Unrealized Losses</t>
        </is>
      </c>
      <c r="B45" s="5" t="n">
        <v>-11735</v>
      </c>
      <c r="C45" s="5" t="n">
        <v>-14129</v>
      </c>
    </row>
    <row r="46">
      <c r="A46" s="4" t="inlineStr">
        <is>
          <t>States and political subdivisions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Available-for-sale securities, Less than 12 Months, Fair Value</t>
        </is>
      </c>
      <c r="B48" s="5" t="n">
        <v>18117</v>
      </c>
      <c r="C48" s="5" t="n">
        <v>60473</v>
      </c>
    </row>
    <row r="49">
      <c r="A49" s="4" t="inlineStr">
        <is>
          <t>Available-for-sale Securities, Less than 12 Months, Unrealized Loss</t>
        </is>
      </c>
      <c r="B49" s="5" t="n">
        <v>-597</v>
      </c>
      <c r="C49" s="5" t="n">
        <v>-5224</v>
      </c>
    </row>
    <row r="50">
      <c r="A50" s="4" t="inlineStr">
        <is>
          <t>Available-for-sale securities, 12 Months or More, Fair Value</t>
        </is>
      </c>
      <c r="B50" s="5" t="n">
        <v>22548</v>
      </c>
      <c r="C50" s="5" t="n">
        <v>7667</v>
      </c>
    </row>
    <row r="51">
      <c r="A51" s="4" t="inlineStr">
        <is>
          <t>Available-for-sale Securities,12 Months or Longer, Unrealized Loss</t>
        </is>
      </c>
      <c r="B51" s="5" t="n">
        <v>-1409</v>
      </c>
      <c r="C51" s="5" t="n">
        <v>-1711</v>
      </c>
    </row>
    <row r="52">
      <c r="A52" s="4" t="inlineStr">
        <is>
          <t>Available-for-sale securities, Fair Value</t>
        </is>
      </c>
      <c r="B52" s="5" t="n">
        <v>40665</v>
      </c>
      <c r="C52" s="5" t="n">
        <v>68140</v>
      </c>
    </row>
    <row r="53">
      <c r="A53" s="4" t="inlineStr">
        <is>
          <t>Available-for-sale securities, Unrealized Loss</t>
        </is>
      </c>
      <c r="B53" s="5" t="n">
        <v>-2006</v>
      </c>
      <c r="C53" s="5" t="n">
        <v>-6935</v>
      </c>
    </row>
    <row r="54">
      <c r="A54" s="3" t="inlineStr">
        <is>
          <t>HELD-TO-MATURITY SECURITIES:</t>
        </is>
      </c>
      <c r="B54" s="4" t="inlineStr">
        <is>
          <t xml:space="preserve"> </t>
        </is>
      </c>
      <c r="C54" s="4" t="inlineStr">
        <is>
          <t xml:space="preserve"> </t>
        </is>
      </c>
    </row>
    <row r="55">
      <c r="A55" s="4" t="inlineStr">
        <is>
          <t>Held-to-maturity securities, Less than 12 Month, Fair Value</t>
        </is>
      </c>
      <c r="B55" s="4" t="inlineStr">
        <is>
          <t xml:space="preserve"> </t>
        </is>
      </c>
      <c r="C55" s="5" t="n">
        <v>900</v>
      </c>
    </row>
    <row r="56">
      <c r="A56" s="4" t="inlineStr">
        <is>
          <t>Held-to-maturity securities, Less than 12 Months, Unrealized Losses</t>
        </is>
      </c>
      <c r="B56" s="4" t="inlineStr">
        <is>
          <t xml:space="preserve"> </t>
        </is>
      </c>
      <c r="C56" s="5" t="n">
        <v>-101</v>
      </c>
    </row>
    <row r="57">
      <c r="A57" s="4" t="inlineStr">
        <is>
          <t>Held-to-maturity securities, 12 Months or Longer, Fair Value</t>
        </is>
      </c>
      <c r="B57" s="5" t="n">
        <v>5626</v>
      </c>
      <c r="C57" s="5" t="n">
        <v>4546</v>
      </c>
    </row>
    <row r="58">
      <c r="A58" s="4" t="inlineStr">
        <is>
          <t>Held-to-maturity securities, 12 Months or Longer, Unrealized Losses</t>
        </is>
      </c>
      <c r="B58" s="5" t="n">
        <v>-592</v>
      </c>
      <c r="C58" s="5" t="n">
        <v>-680</v>
      </c>
    </row>
    <row r="59">
      <c r="A59" s="4" t="inlineStr">
        <is>
          <t>Held-to-maturity securities, Fair Value</t>
        </is>
      </c>
      <c r="B59" s="5" t="n">
        <v>5626</v>
      </c>
      <c r="C59" s="5" t="n">
        <v>5446</v>
      </c>
    </row>
    <row r="60">
      <c r="A60" s="4" t="inlineStr">
        <is>
          <t>Held-to-maturity securities, Unrealized Losses</t>
        </is>
      </c>
      <c r="B60" s="5" t="n">
        <v>-592</v>
      </c>
      <c r="C60" s="5" t="n">
        <v>-781</v>
      </c>
    </row>
    <row r="61">
      <c r="A61" s="4" t="inlineStr">
        <is>
          <t>Small Business Administration securitie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Available-for-sale securities, Less than 12 Months, Fair Value</t>
        </is>
      </c>
      <c r="B63" s="5" t="n">
        <v>18507</v>
      </c>
      <c r="C63" s="5" t="n">
        <v>44455</v>
      </c>
    </row>
    <row r="64">
      <c r="A64" s="4" t="inlineStr">
        <is>
          <t>Available-for-sale Securities, Less than 12 Months, Unrealized Loss</t>
        </is>
      </c>
      <c r="B64" s="5" t="n">
        <v>-1245</v>
      </c>
      <c r="C64" s="5" t="n">
        <v>-2913</v>
      </c>
    </row>
    <row r="65">
      <c r="A65" s="4" t="inlineStr">
        <is>
          <t>Available-for-sale securities, 12 Months or More, Fair Value</t>
        </is>
      </c>
      <c r="B65" s="5" t="n">
        <v>41407</v>
      </c>
      <c r="C65" s="5" t="n">
        <v>3753</v>
      </c>
    </row>
    <row r="66">
      <c r="A66" s="4" t="inlineStr">
        <is>
          <t>Available-for-sale Securities,12 Months or Longer, Unrealized Loss</t>
        </is>
      </c>
      <c r="B66" s="5" t="n">
        <v>-4713</v>
      </c>
      <c r="C66" s="5" t="n">
        <v>-378</v>
      </c>
    </row>
    <row r="67">
      <c r="A67" s="4" t="inlineStr">
        <is>
          <t>Available-for-sale securities, Fair Value</t>
        </is>
      </c>
      <c r="B67" s="5" t="n">
        <v>59914</v>
      </c>
      <c r="C67" s="5" t="n">
        <v>48208</v>
      </c>
    </row>
    <row r="68">
      <c r="A68" s="4" t="inlineStr">
        <is>
          <t>Available-for-sale securities, Unrealized Loss</t>
        </is>
      </c>
      <c r="B68" s="6" t="n">
        <v>-5958</v>
      </c>
      <c r="C68" s="6" t="n">
        <v>-3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Additional Information (Details) - USD ($)</t>
        </is>
      </c>
      <c r="B1" s="2" t="inlineStr">
        <is>
          <t>3 Months Ended</t>
        </is>
      </c>
    </row>
    <row r="2">
      <c r="B2" s="2" t="inlineStr">
        <is>
          <t>Mar. 31, 2023</t>
        </is>
      </c>
      <c r="C2" s="2" t="inlineStr">
        <is>
          <t>Mar. 31, 2022</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Fair value of debt securities reported less than their historical cost</t>
        </is>
      </c>
      <c r="B4" s="6" t="n">
        <v>467700000</v>
      </c>
      <c r="C4" s="4" t="inlineStr">
        <is>
          <t xml:space="preserve"> </t>
        </is>
      </c>
      <c r="D4" s="6" t="n">
        <v>472000000</v>
      </c>
    </row>
    <row r="5">
      <c r="A5" s="4" t="inlineStr">
        <is>
          <t>Debt securities reported less than their historical cost percent of investment portfolio</t>
        </is>
      </c>
      <c r="B5" s="9" t="n">
        <v>0.948</v>
      </c>
      <c r="C5" s="4" t="inlineStr">
        <is>
          <t xml:space="preserve"> </t>
        </is>
      </c>
      <c r="D5" s="9" t="n">
        <v>0.962</v>
      </c>
    </row>
    <row r="6">
      <c r="A6" s="4" t="inlineStr">
        <is>
          <t>Held-to-maturity securities</t>
        </is>
      </c>
      <c r="B6" s="6" t="n">
        <v>200427000</v>
      </c>
      <c r="C6" s="4" t="inlineStr">
        <is>
          <t xml:space="preserve"> </t>
        </is>
      </c>
      <c r="D6" s="6" t="n">
        <v>202495000</v>
      </c>
    </row>
    <row r="7">
      <c r="A7" s="4" t="inlineStr">
        <is>
          <t>Total fair value of held-to-maturity</t>
        </is>
      </c>
      <c r="B7" s="5" t="n">
        <v>179853000</v>
      </c>
      <c r="C7" s="4" t="inlineStr">
        <is>
          <t xml:space="preserve"> </t>
        </is>
      </c>
      <c r="D7" s="6" t="n">
        <v>177765000</v>
      </c>
    </row>
    <row r="8">
      <c r="A8" s="4" t="inlineStr">
        <is>
          <t>Available for sale securities sold</t>
        </is>
      </c>
      <c r="B8" s="5" t="n">
        <v>0</v>
      </c>
      <c r="C8" s="6" t="n">
        <v>4900000</v>
      </c>
      <c r="D8" s="4" t="inlineStr">
        <is>
          <t xml:space="preserve"> </t>
        </is>
      </c>
    </row>
    <row r="9">
      <c r="A9" s="4" t="inlineStr">
        <is>
          <t>Available-for-sale securities, recognized gain</t>
        </is>
      </c>
      <c r="B9" s="4" t="inlineStr">
        <is>
          <t xml:space="preserve"> </t>
        </is>
      </c>
      <c r="C9" s="6" t="n">
        <v>7000</v>
      </c>
      <c r="D9" s="4" t="inlineStr">
        <is>
          <t xml:space="preserve"> </t>
        </is>
      </c>
    </row>
    <row r="10">
      <c r="A10" s="4" t="inlineStr">
        <is>
          <t>Allowance for credit losses on securities</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es of loans (Details) - USD ($) $ in Thousands</t>
        </is>
      </c>
      <c r="B1" s="2" t="inlineStr">
        <is>
          <t>Mar. 31, 2023</t>
        </is>
      </c>
      <c r="C1" s="2" t="inlineStr">
        <is>
          <t>Dec. 31, 2022</t>
        </is>
      </c>
      <c r="D1" s="2" t="inlineStr">
        <is>
          <t>Mar. 31, 2022</t>
        </is>
      </c>
      <c r="E1" s="2" t="inlineStr">
        <is>
          <t>Dec. 31, 2021</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Loans receivable</t>
        </is>
      </c>
      <c r="B3" s="6" t="n">
        <v>4644650</v>
      </c>
      <c r="C3" s="6" t="n">
        <v>4581381</v>
      </c>
      <c r="D3" s="4" t="inlineStr">
        <is>
          <t xml:space="preserve"> </t>
        </is>
      </c>
      <c r="E3" s="4" t="inlineStr">
        <is>
          <t xml:space="preserve"> </t>
        </is>
      </c>
    </row>
    <row r="4">
      <c r="A4" s="4" t="inlineStr">
        <is>
          <t>Allowance for credit losses</t>
        </is>
      </c>
      <c r="B4" s="5" t="n">
        <v>-64987</v>
      </c>
      <c r="C4" s="5" t="n">
        <v>-63480</v>
      </c>
      <c r="D4" s="6" t="n">
        <v>-60797</v>
      </c>
      <c r="E4" s="6" t="n">
        <v>-60754</v>
      </c>
    </row>
    <row r="5">
      <c r="A5" s="4" t="inlineStr">
        <is>
          <t>Deferred loan fees and gains, net</t>
        </is>
      </c>
      <c r="B5" s="5" t="n">
        <v>-10335</v>
      </c>
      <c r="C5" s="5" t="n">
        <v>-11065</v>
      </c>
      <c r="D5" s="4" t="inlineStr">
        <is>
          <t xml:space="preserve"> </t>
        </is>
      </c>
      <c r="E5" s="4" t="inlineStr">
        <is>
          <t xml:space="preserve"> </t>
        </is>
      </c>
    </row>
    <row r="6">
      <c r="A6" s="4" t="inlineStr">
        <is>
          <t>Loans receivable, net</t>
        </is>
      </c>
      <c r="B6" s="6" t="n">
        <v>4569328</v>
      </c>
      <c r="C6" s="6" t="n">
        <v>4506836</v>
      </c>
      <c r="D6" s="4" t="inlineStr">
        <is>
          <t xml:space="preserve"> </t>
        </is>
      </c>
      <c r="E6" s="4" t="inlineStr">
        <is>
          <t xml:space="preserve"> </t>
        </is>
      </c>
    </row>
    <row r="7">
      <c r="A7" s="4" t="inlineStr">
        <is>
          <t>Weighted average interest rate</t>
        </is>
      </c>
      <c r="B7" s="9" t="n">
        <v>0.0581</v>
      </c>
      <c r="C7" s="9" t="n">
        <v>0.0554</v>
      </c>
      <c r="D7" s="4" t="inlineStr">
        <is>
          <t xml:space="preserve"> </t>
        </is>
      </c>
      <c r="E7" s="4" t="inlineStr">
        <is>
          <t xml:space="preserve"> </t>
        </is>
      </c>
    </row>
    <row r="8">
      <c r="A8" s="4" t="inlineStr">
        <is>
          <t>One- to four-family residential construction</t>
        </is>
      </c>
      <c r="B8" s="4" t="inlineStr">
        <is>
          <t xml:space="preserve"> </t>
        </is>
      </c>
      <c r="C8" s="4" t="inlineStr">
        <is>
          <t xml:space="preserve"> </t>
        </is>
      </c>
      <c r="D8" s="4" t="inlineStr">
        <is>
          <t xml:space="preserve"> </t>
        </is>
      </c>
      <c r="E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row>
    <row r="10">
      <c r="A10" s="4" t="inlineStr">
        <is>
          <t>Loans receivable</t>
        </is>
      </c>
      <c r="B10" s="6" t="n">
        <v>34508</v>
      </c>
      <c r="C10" s="6" t="n">
        <v>33849</v>
      </c>
      <c r="D10" s="4" t="inlineStr">
        <is>
          <t xml:space="preserve"> </t>
        </is>
      </c>
      <c r="E10" s="4" t="inlineStr">
        <is>
          <t xml:space="preserve"> </t>
        </is>
      </c>
    </row>
    <row r="11">
      <c r="A11" s="4" t="inlineStr">
        <is>
          <t>Subdivision construction</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31424</v>
      </c>
      <c r="C13" s="5" t="n">
        <v>32067</v>
      </c>
      <c r="D13" s="4" t="inlineStr">
        <is>
          <t xml:space="preserve"> </t>
        </is>
      </c>
      <c r="E13" s="4" t="inlineStr">
        <is>
          <t xml:space="preserve"> </t>
        </is>
      </c>
    </row>
    <row r="14">
      <c r="A14" s="4" t="inlineStr">
        <is>
          <t>Land development</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48160</v>
      </c>
      <c r="C16" s="5" t="n">
        <v>41613</v>
      </c>
      <c r="D16" s="4" t="inlineStr">
        <is>
          <t xml:space="preserve"> </t>
        </is>
      </c>
      <c r="E16" s="4" t="inlineStr">
        <is>
          <t xml:space="preserve"> </t>
        </is>
      </c>
    </row>
    <row r="17">
      <c r="A17" s="4" t="inlineStr">
        <is>
          <t>Commercial construction</t>
        </is>
      </c>
      <c r="B17" s="4" t="inlineStr">
        <is>
          <t xml:space="preserve"> </t>
        </is>
      </c>
      <c r="C17" s="4" t="inlineStr">
        <is>
          <t xml:space="preserve"> </t>
        </is>
      </c>
      <c r="D17" s="4" t="inlineStr">
        <is>
          <t xml:space="preserve"> </t>
        </is>
      </c>
      <c r="E17" s="4" t="inlineStr">
        <is>
          <t xml:space="preserve"> </t>
        </is>
      </c>
    </row>
    <row r="18">
      <c r="A18" s="3" t="inlineStr">
        <is>
          <t>LOANS AND ALLOWANCE FOR CREDIT LOSSES</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696735</v>
      </c>
      <c r="C19" s="5" t="n">
        <v>757690</v>
      </c>
      <c r="D19" s="4" t="inlineStr">
        <is>
          <t xml:space="preserve"> </t>
        </is>
      </c>
      <c r="E19" s="4" t="inlineStr">
        <is>
          <t xml:space="preserve"> </t>
        </is>
      </c>
    </row>
    <row r="20">
      <c r="A20" s="4" t="inlineStr">
        <is>
          <t>Owner occupied one- to four-family residential</t>
        </is>
      </c>
      <c r="B20" s="4" t="inlineStr">
        <is>
          <t xml:space="preserve"> </t>
        </is>
      </c>
      <c r="C20" s="4" t="inlineStr">
        <is>
          <t xml:space="preserve"> </t>
        </is>
      </c>
      <c r="D20" s="4" t="inlineStr">
        <is>
          <t xml:space="preserve"> </t>
        </is>
      </c>
      <c r="E20" s="4" t="inlineStr">
        <is>
          <t xml:space="preserve"> </t>
        </is>
      </c>
    </row>
    <row r="21">
      <c r="A21" s="3" t="inlineStr">
        <is>
          <t>LOANS AND ALLOWANCE FOR CREDIT LOSSES</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779574</v>
      </c>
      <c r="C22" s="5" t="n">
        <v>778533</v>
      </c>
      <c r="D22" s="4" t="inlineStr">
        <is>
          <t xml:space="preserve"> </t>
        </is>
      </c>
      <c r="E22" s="4" t="inlineStr">
        <is>
          <t xml:space="preserve"> </t>
        </is>
      </c>
    </row>
    <row r="23">
      <c r="A23" s="4" t="inlineStr">
        <is>
          <t>Non-owner occupied one- to four-family residential</t>
        </is>
      </c>
      <c r="B23" s="4" t="inlineStr">
        <is>
          <t xml:space="preserve"> </t>
        </is>
      </c>
      <c r="C23" s="4" t="inlineStr">
        <is>
          <t xml:space="preserve"> </t>
        </is>
      </c>
      <c r="D23" s="4" t="inlineStr">
        <is>
          <t xml:space="preserve"> </t>
        </is>
      </c>
      <c r="E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125741</v>
      </c>
      <c r="C25" s="5" t="n">
        <v>124870</v>
      </c>
      <c r="D25" s="4" t="inlineStr">
        <is>
          <t xml:space="preserve"> </t>
        </is>
      </c>
      <c r="E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1560427</v>
      </c>
      <c r="C28" s="5" t="n">
        <v>1530663</v>
      </c>
      <c r="D28" s="4" t="inlineStr">
        <is>
          <t xml:space="preserve"> </t>
        </is>
      </c>
      <c r="E28" s="4" t="inlineStr">
        <is>
          <t xml:space="preserve"> </t>
        </is>
      </c>
    </row>
    <row r="29">
      <c r="A29" s="4" t="inlineStr">
        <is>
          <t>Other residential</t>
        </is>
      </c>
      <c r="B29" s="4" t="inlineStr">
        <is>
          <t xml:space="preserve"> </t>
        </is>
      </c>
      <c r="C29" s="4" t="inlineStr">
        <is>
          <t xml:space="preserve"> </t>
        </is>
      </c>
      <c r="D29" s="4" t="inlineStr">
        <is>
          <t xml:space="preserve"> </t>
        </is>
      </c>
      <c r="E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row>
    <row r="31">
      <c r="A31" s="4" t="inlineStr">
        <is>
          <t>Loans receivable</t>
        </is>
      </c>
      <c r="B31" s="5" t="n">
        <v>885472</v>
      </c>
      <c r="C31" s="5" t="n">
        <v>781761</v>
      </c>
      <c r="D31" s="4" t="inlineStr">
        <is>
          <t xml:space="preserve"> </t>
        </is>
      </c>
      <c r="E31" s="4" t="inlineStr">
        <is>
          <t xml:space="preserve"> </t>
        </is>
      </c>
    </row>
    <row r="32">
      <c r="A32" s="4" t="inlineStr">
        <is>
          <t>Commercial business</t>
        </is>
      </c>
      <c r="B32" s="4" t="inlineStr">
        <is>
          <t xml:space="preserve"> </t>
        </is>
      </c>
      <c r="C32" s="4" t="inlineStr">
        <is>
          <t xml:space="preserve"> </t>
        </is>
      </c>
      <c r="D32" s="4" t="inlineStr">
        <is>
          <t xml:space="preserve"> </t>
        </is>
      </c>
      <c r="E32" s="4" t="inlineStr">
        <is>
          <t xml:space="preserve"> </t>
        </is>
      </c>
    </row>
    <row r="33">
      <c r="A33" s="3" t="inlineStr">
        <is>
          <t>LOANS AND ALLOWANCE FOR CREDIT LOSSES</t>
        </is>
      </c>
      <c r="B33" s="4" t="inlineStr">
        <is>
          <t xml:space="preserve"> </t>
        </is>
      </c>
      <c r="C33" s="4" t="inlineStr">
        <is>
          <t xml:space="preserve"> </t>
        </is>
      </c>
      <c r="D33" s="4" t="inlineStr">
        <is>
          <t xml:space="preserve"> </t>
        </is>
      </c>
      <c r="E33" s="4" t="inlineStr">
        <is>
          <t xml:space="preserve"> </t>
        </is>
      </c>
    </row>
    <row r="34">
      <c r="A34" s="4" t="inlineStr">
        <is>
          <t>Loans receivable</t>
        </is>
      </c>
      <c r="B34" s="5" t="n">
        <v>287028</v>
      </c>
      <c r="C34" s="5" t="n">
        <v>293228</v>
      </c>
      <c r="D34" s="4" t="inlineStr">
        <is>
          <t xml:space="preserve"> </t>
        </is>
      </c>
      <c r="E34" s="4" t="inlineStr">
        <is>
          <t xml:space="preserve"> </t>
        </is>
      </c>
    </row>
    <row r="35">
      <c r="A35" s="4" t="inlineStr">
        <is>
          <t>Industrial revenue bonds</t>
        </is>
      </c>
      <c r="B35" s="4" t="inlineStr">
        <is>
          <t xml:space="preserve"> </t>
        </is>
      </c>
      <c r="C35" s="4" t="inlineStr">
        <is>
          <t xml:space="preserve"> </t>
        </is>
      </c>
      <c r="D35" s="4" t="inlineStr">
        <is>
          <t xml:space="preserve"> </t>
        </is>
      </c>
      <c r="E35" s="4" t="inlineStr">
        <is>
          <t xml:space="preserve"> </t>
        </is>
      </c>
    </row>
    <row r="36">
      <c r="A36" s="3" t="inlineStr">
        <is>
          <t>LOANS AND ALLOWANCE FOR CREDIT LOSSES</t>
        </is>
      </c>
      <c r="B36" s="4" t="inlineStr">
        <is>
          <t xml:space="preserve"> </t>
        </is>
      </c>
      <c r="C36" s="4" t="inlineStr">
        <is>
          <t xml:space="preserve"> </t>
        </is>
      </c>
      <c r="D36" s="4" t="inlineStr">
        <is>
          <t xml:space="preserve"> </t>
        </is>
      </c>
      <c r="E36" s="4" t="inlineStr">
        <is>
          <t xml:space="preserve"> </t>
        </is>
      </c>
    </row>
    <row r="37">
      <c r="A37" s="4" t="inlineStr">
        <is>
          <t>Loans receivable</t>
        </is>
      </c>
      <c r="B37" s="5" t="n">
        <v>12539</v>
      </c>
      <c r="C37" s="5" t="n">
        <v>12852</v>
      </c>
      <c r="D37" s="4" t="inlineStr">
        <is>
          <t xml:space="preserve"> </t>
        </is>
      </c>
      <c r="E37" s="4" t="inlineStr">
        <is>
          <t xml:space="preserve"> </t>
        </is>
      </c>
    </row>
    <row r="38">
      <c r="A38" s="4" t="inlineStr">
        <is>
          <t>Consumer auto</t>
        </is>
      </c>
      <c r="B38" s="4" t="inlineStr">
        <is>
          <t xml:space="preserve"> </t>
        </is>
      </c>
      <c r="C38" s="4" t="inlineStr">
        <is>
          <t xml:space="preserve"> </t>
        </is>
      </c>
      <c r="D38" s="4" t="inlineStr">
        <is>
          <t xml:space="preserve"> </t>
        </is>
      </c>
      <c r="E38" s="4" t="inlineStr">
        <is>
          <t xml:space="preserve"> </t>
        </is>
      </c>
    </row>
    <row r="39">
      <c r="A39" s="3" t="inlineStr">
        <is>
          <t>LOANS AND ALLOWANCE FOR CREDIT LOSSE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34289</v>
      </c>
      <c r="C40" s="5" t="n">
        <v>37281</v>
      </c>
      <c r="D40" s="4" t="inlineStr">
        <is>
          <t xml:space="preserve"> </t>
        </is>
      </c>
      <c r="E40" s="4" t="inlineStr">
        <is>
          <t xml:space="preserve"> </t>
        </is>
      </c>
    </row>
    <row r="41">
      <c r="A41" s="4" t="inlineStr">
        <is>
          <t>Consumer other</t>
        </is>
      </c>
      <c r="B41" s="4" t="inlineStr">
        <is>
          <t xml:space="preserve"> </t>
        </is>
      </c>
      <c r="C41" s="4" t="inlineStr">
        <is>
          <t xml:space="preserve"> </t>
        </is>
      </c>
      <c r="D41" s="4" t="inlineStr">
        <is>
          <t xml:space="preserve"> </t>
        </is>
      </c>
      <c r="E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row>
    <row r="43">
      <c r="A43" s="4" t="inlineStr">
        <is>
          <t>Loans receivable</t>
        </is>
      </c>
      <c r="B43" s="5" t="n">
        <v>32924</v>
      </c>
      <c r="C43" s="5" t="n">
        <v>33732</v>
      </c>
      <c r="D43" s="4" t="inlineStr">
        <is>
          <t xml:space="preserve"> </t>
        </is>
      </c>
      <c r="E43" s="4" t="inlineStr">
        <is>
          <t xml:space="preserve"> </t>
        </is>
      </c>
    </row>
    <row r="44">
      <c r="A44" s="4" t="inlineStr">
        <is>
          <t>Home equity lines of credit</t>
        </is>
      </c>
      <c r="B44" s="4" t="inlineStr">
        <is>
          <t xml:space="preserve"> </t>
        </is>
      </c>
      <c r="C44" s="4" t="inlineStr">
        <is>
          <t xml:space="preserve"> </t>
        </is>
      </c>
      <c r="D44" s="4" t="inlineStr">
        <is>
          <t xml:space="preserve"> </t>
        </is>
      </c>
      <c r="E44" s="4" t="inlineStr">
        <is>
          <t xml:space="preserve"> </t>
        </is>
      </c>
    </row>
    <row r="45">
      <c r="A45" s="3" t="inlineStr">
        <is>
          <t>LOANS AND ALLOWANCE FOR CREDIT LOSSES</t>
        </is>
      </c>
      <c r="B45" s="4" t="inlineStr">
        <is>
          <t xml:space="preserve"> </t>
        </is>
      </c>
      <c r="C45" s="4" t="inlineStr">
        <is>
          <t xml:space="preserve"> </t>
        </is>
      </c>
      <c r="D45" s="4" t="inlineStr">
        <is>
          <t xml:space="preserve"> </t>
        </is>
      </c>
      <c r="E45" s="4" t="inlineStr">
        <is>
          <t xml:space="preserve"> </t>
        </is>
      </c>
    </row>
    <row r="46">
      <c r="A46" s="4" t="inlineStr">
        <is>
          <t>Loans receivable</t>
        </is>
      </c>
      <c r="B46" s="6" t="n">
        <v>115829</v>
      </c>
      <c r="C46" s="6" t="n">
        <v>123242</v>
      </c>
      <c r="D46" s="4" t="inlineStr">
        <is>
          <t xml:space="preserve"> </t>
        </is>
      </c>
      <c r="E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es of loans by aging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Financing receivables by class</t>
        </is>
      </c>
      <c r="B3" s="6" t="n">
        <v>4644650</v>
      </c>
      <c r="C3" s="6" t="n">
        <v>4581381</v>
      </c>
    </row>
    <row r="4">
      <c r="A4" s="4" t="inlineStr">
        <is>
          <t>One- to four-family residential construction</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Financing receivables by class</t>
        </is>
      </c>
      <c r="B6" s="5" t="n">
        <v>34508</v>
      </c>
      <c r="C6" s="5" t="n">
        <v>33849</v>
      </c>
    </row>
    <row r="7">
      <c r="A7" s="4" t="inlineStr">
        <is>
          <t>Subdivision construction</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Financing receivables by class</t>
        </is>
      </c>
      <c r="B9" s="5" t="n">
        <v>31424</v>
      </c>
      <c r="C9" s="5" t="n">
        <v>32067</v>
      </c>
    </row>
    <row r="10">
      <c r="A10" s="4" t="inlineStr">
        <is>
          <t>Land development</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Financing receivables by class</t>
        </is>
      </c>
      <c r="B12" s="5" t="n">
        <v>48160</v>
      </c>
      <c r="C12" s="5" t="n">
        <v>41613</v>
      </c>
    </row>
    <row r="13">
      <c r="A13" s="4" t="inlineStr">
        <is>
          <t>Commercial construction</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s by class</t>
        </is>
      </c>
      <c r="B15" s="5" t="n">
        <v>696735</v>
      </c>
      <c r="C15" s="5" t="n">
        <v>757690</v>
      </c>
    </row>
    <row r="16">
      <c r="A16" s="4" t="inlineStr">
        <is>
          <t>Owner occupied one- to four-family residential</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Financing receivables by class</t>
        </is>
      </c>
      <c r="B18" s="5" t="n">
        <v>779574</v>
      </c>
      <c r="C18" s="5" t="n">
        <v>778533</v>
      </c>
    </row>
    <row r="19">
      <c r="A19" s="4" t="inlineStr">
        <is>
          <t>Non-owner occupied one- to four-family residential</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Financing receivables by class</t>
        </is>
      </c>
      <c r="B21" s="5" t="n">
        <v>125741</v>
      </c>
      <c r="C21" s="5" t="n">
        <v>124870</v>
      </c>
    </row>
    <row r="22">
      <c r="A22" s="4" t="inlineStr">
        <is>
          <t>Commercial real estat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Financing receivables by class</t>
        </is>
      </c>
      <c r="B24" s="5" t="n">
        <v>1560427</v>
      </c>
      <c r="C24" s="5" t="n">
        <v>1530663</v>
      </c>
    </row>
    <row r="25">
      <c r="A25" s="4" t="inlineStr">
        <is>
          <t>Other residential</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Financing receivables by class</t>
        </is>
      </c>
      <c r="B27" s="5" t="n">
        <v>885472</v>
      </c>
      <c r="C27" s="5" t="n">
        <v>781761</v>
      </c>
    </row>
    <row r="28">
      <c r="A28" s="4" t="inlineStr">
        <is>
          <t>Commercial business</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Financing receivables by class</t>
        </is>
      </c>
      <c r="B30" s="5" t="n">
        <v>287028</v>
      </c>
      <c r="C30" s="5" t="n">
        <v>293228</v>
      </c>
    </row>
    <row r="31">
      <c r="A31" s="4" t="inlineStr">
        <is>
          <t>Industrial revenue bond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Financing receivables by class</t>
        </is>
      </c>
      <c r="B33" s="5" t="n">
        <v>12539</v>
      </c>
      <c r="C33" s="5" t="n">
        <v>12852</v>
      </c>
    </row>
    <row r="34">
      <c r="A34" s="4" t="inlineStr">
        <is>
          <t>Consumer auto</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Financing receivables by class</t>
        </is>
      </c>
      <c r="B36" s="5" t="n">
        <v>34289</v>
      </c>
      <c r="C36" s="5" t="n">
        <v>37281</v>
      </c>
    </row>
    <row r="37">
      <c r="A37" s="4" t="inlineStr">
        <is>
          <t>Consumer other</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Financing receivables by class</t>
        </is>
      </c>
      <c r="B39" s="5" t="n">
        <v>32924</v>
      </c>
      <c r="C39" s="5" t="n">
        <v>33732</v>
      </c>
    </row>
    <row r="40">
      <c r="A40" s="4" t="inlineStr">
        <is>
          <t>Home equity lines of credit</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Financing receivables by class</t>
        </is>
      </c>
      <c r="B42" s="5" t="n">
        <v>115829</v>
      </c>
      <c r="C42" s="5" t="n">
        <v>123242</v>
      </c>
    </row>
    <row r="43">
      <c r="A43" s="4" t="inlineStr">
        <is>
          <t>30-59 Days Past Due</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Financing receivables by class</t>
        </is>
      </c>
      <c r="B45" s="5" t="n">
        <v>2119</v>
      </c>
      <c r="C45" s="5" t="n">
        <v>3394</v>
      </c>
    </row>
    <row r="46">
      <c r="A46" s="4" t="inlineStr">
        <is>
          <t>30-59 Days Past Due | Owner occupied one- to four-family residential</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Financing receivables by class</t>
        </is>
      </c>
      <c r="B48" s="5" t="n">
        <v>1101</v>
      </c>
      <c r="C48" s="5" t="n">
        <v>2568</v>
      </c>
    </row>
    <row r="49">
      <c r="A49" s="4" t="inlineStr">
        <is>
          <t>30-59 Days Past Due | Non-owner occupied one- to four-family residential</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Financing receivables by class</t>
        </is>
      </c>
      <c r="B51" s="5" t="n">
        <v>551</v>
      </c>
      <c r="C51" s="4" t="inlineStr">
        <is>
          <t xml:space="preserve"> </t>
        </is>
      </c>
    </row>
    <row r="52">
      <c r="A52" s="4" t="inlineStr">
        <is>
          <t>30-59 Days Past Due | Commercial real estate</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Financing receivables by class</t>
        </is>
      </c>
      <c r="B54" s="4" t="inlineStr">
        <is>
          <t xml:space="preserve"> </t>
        </is>
      </c>
      <c r="C54" s="5" t="n">
        <v>196</v>
      </c>
    </row>
    <row r="55">
      <c r="A55" s="4" t="inlineStr">
        <is>
          <t>30-59 Days Past Due | Commercial business</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Financing receivables by class</t>
        </is>
      </c>
      <c r="B57" s="4" t="inlineStr">
        <is>
          <t xml:space="preserve"> </t>
        </is>
      </c>
      <c r="C57" s="5" t="n">
        <v>8</v>
      </c>
    </row>
    <row r="58">
      <c r="A58" s="4" t="inlineStr">
        <is>
          <t>30-59 Days Past Due | Consumer auto</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Financing receivables by class</t>
        </is>
      </c>
      <c r="B60" s="5" t="n">
        <v>85</v>
      </c>
      <c r="C60" s="5" t="n">
        <v>100</v>
      </c>
    </row>
    <row r="61">
      <c r="A61" s="4" t="inlineStr">
        <is>
          <t>30-59 Days Past Due | Consumer other</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Financing receivables by class</t>
        </is>
      </c>
      <c r="B63" s="5" t="n">
        <v>262</v>
      </c>
      <c r="C63" s="5" t="n">
        <v>288</v>
      </c>
    </row>
    <row r="64">
      <c r="A64" s="4" t="inlineStr">
        <is>
          <t>30-59 Days Past Due | Home equity lines of credit</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Financing receivables by class</t>
        </is>
      </c>
      <c r="B66" s="5" t="n">
        <v>120</v>
      </c>
      <c r="C66" s="5" t="n">
        <v>234</v>
      </c>
    </row>
    <row r="67">
      <c r="A67" s="4" t="inlineStr">
        <is>
          <t>60-89 Days Past Due</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Financing receivables by class</t>
        </is>
      </c>
      <c r="B69" s="5" t="n">
        <v>213</v>
      </c>
      <c r="C69" s="5" t="n">
        <v>711</v>
      </c>
    </row>
    <row r="70">
      <c r="A70" s="4" t="inlineStr">
        <is>
          <t>60-89 Days Past Due | Owner occupied one- to four-family residential</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Financing receivables by class</t>
        </is>
      </c>
      <c r="B72" s="5" t="n">
        <v>105</v>
      </c>
      <c r="C72" s="5" t="n">
        <v>462</v>
      </c>
    </row>
    <row r="73">
      <c r="A73" s="4" t="inlineStr">
        <is>
          <t>60-89 Days Past Due | Non-owner occupied one- to four-family residential</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Financing receivables by class</t>
        </is>
      </c>
      <c r="B75" s="4" t="inlineStr">
        <is>
          <t xml:space="preserve"> </t>
        </is>
      </c>
      <c r="C75" s="5" t="n">
        <v>63</v>
      </c>
    </row>
    <row r="76">
      <c r="A76" s="4" t="inlineStr">
        <is>
          <t>60-89 Days Past Due | Consumer auto</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Financing receivables by class</t>
        </is>
      </c>
      <c r="B78" s="5" t="n">
        <v>9</v>
      </c>
      <c r="C78" s="5" t="n">
        <v>34</v>
      </c>
    </row>
    <row r="79">
      <c r="A79" s="4" t="inlineStr">
        <is>
          <t>60-89 Days Past Due | Consumer other</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Financing receivables by class</t>
        </is>
      </c>
      <c r="B81" s="5" t="n">
        <v>12</v>
      </c>
      <c r="C81" s="5" t="n">
        <v>114</v>
      </c>
    </row>
    <row r="82">
      <c r="A82" s="4" t="inlineStr">
        <is>
          <t>60-89 Days Past Due | Home equity lines of credit</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Financing receivables by class</t>
        </is>
      </c>
      <c r="B84" s="5" t="n">
        <v>87</v>
      </c>
      <c r="C84" s="5" t="n">
        <v>38</v>
      </c>
    </row>
    <row r="85">
      <c r="A85" s="4" t="inlineStr">
        <is>
          <t>Over 90 Days Past Due</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Financing receivables by class</t>
        </is>
      </c>
      <c r="B87" s="5" t="n">
        <v>2982</v>
      </c>
      <c r="C87" s="5" t="n">
        <v>3670</v>
      </c>
    </row>
    <row r="88">
      <c r="A88" s="4" t="inlineStr">
        <is>
          <t>Over 90 Days Past Due | Land development</t>
        </is>
      </c>
      <c r="B88" s="4" t="inlineStr">
        <is>
          <t xml:space="preserve"> </t>
        </is>
      </c>
      <c r="C88" s="4" t="inlineStr">
        <is>
          <t xml:space="preserve"> </t>
        </is>
      </c>
    </row>
    <row r="89">
      <c r="A89" s="3" t="inlineStr">
        <is>
          <t>LOANS AND ALLOWANCE FOR CREDIT LOSSES</t>
        </is>
      </c>
      <c r="B89" s="4" t="inlineStr">
        <is>
          <t xml:space="preserve"> </t>
        </is>
      </c>
      <c r="C89" s="4" t="inlineStr">
        <is>
          <t xml:space="preserve"> </t>
        </is>
      </c>
    </row>
    <row r="90">
      <c r="A90" s="4" t="inlineStr">
        <is>
          <t>Financing receivables by class</t>
        </is>
      </c>
      <c r="B90" s="5" t="n">
        <v>384</v>
      </c>
      <c r="C90" s="5" t="n">
        <v>384</v>
      </c>
    </row>
    <row r="91">
      <c r="A91" s="4" t="inlineStr">
        <is>
          <t>Over 90 Days Past Due | Owner occupied one- to four-family residential</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Financing receivables by class</t>
        </is>
      </c>
      <c r="B93" s="5" t="n">
        <v>625</v>
      </c>
      <c r="C93" s="5" t="n">
        <v>722</v>
      </c>
    </row>
    <row r="94">
      <c r="A94" s="4" t="inlineStr">
        <is>
          <t>Over 90 Days Past Due | Commercial real estate</t>
        </is>
      </c>
      <c r="B94" s="4" t="inlineStr">
        <is>
          <t xml:space="preserve"> </t>
        </is>
      </c>
      <c r="C94" s="4" t="inlineStr">
        <is>
          <t xml:space="preserve"> </t>
        </is>
      </c>
    </row>
    <row r="95">
      <c r="A95" s="3" t="inlineStr">
        <is>
          <t>LOANS AND ALLOWANCE FOR CREDIT LOSSES</t>
        </is>
      </c>
      <c r="B95" s="4" t="inlineStr">
        <is>
          <t xml:space="preserve"> </t>
        </is>
      </c>
      <c r="C95" s="4" t="inlineStr">
        <is>
          <t xml:space="preserve"> </t>
        </is>
      </c>
    </row>
    <row r="96">
      <c r="A96" s="4" t="inlineStr">
        <is>
          <t>Financing receivables by class</t>
        </is>
      </c>
      <c r="B96" s="5" t="n">
        <v>1526</v>
      </c>
      <c r="C96" s="5" t="n">
        <v>1579</v>
      </c>
    </row>
    <row r="97">
      <c r="A97" s="4" t="inlineStr">
        <is>
          <t>Over 90 Days Past Due | Commercial business</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Financing receivables by class</t>
        </is>
      </c>
      <c r="B99" s="5" t="n">
        <v>16</v>
      </c>
      <c r="C99" s="5" t="n">
        <v>586</v>
      </c>
    </row>
    <row r="100">
      <c r="A100" s="4" t="inlineStr">
        <is>
          <t>Over 90 Days Past Due | Consumer auto</t>
        </is>
      </c>
      <c r="B100" s="4" t="inlineStr">
        <is>
          <t xml:space="preserve"> </t>
        </is>
      </c>
      <c r="C100" s="4" t="inlineStr">
        <is>
          <t xml:space="preserve"> </t>
        </is>
      </c>
    </row>
    <row r="101">
      <c r="A101" s="3" t="inlineStr">
        <is>
          <t>LOANS AND ALLOWANCE FOR CREDIT LOSSES</t>
        </is>
      </c>
      <c r="B101" s="4" t="inlineStr">
        <is>
          <t xml:space="preserve"> </t>
        </is>
      </c>
      <c r="C101" s="4" t="inlineStr">
        <is>
          <t xml:space="preserve"> </t>
        </is>
      </c>
    </row>
    <row r="102">
      <c r="A102" s="4" t="inlineStr">
        <is>
          <t>Financing receivables by class</t>
        </is>
      </c>
      <c r="B102" s="5" t="n">
        <v>21</v>
      </c>
      <c r="C102" s="5" t="n">
        <v>14</v>
      </c>
    </row>
    <row r="103">
      <c r="A103" s="4" t="inlineStr">
        <is>
          <t>Over 90 Days Past Due | Consumer other</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Financing receivables by class</t>
        </is>
      </c>
      <c r="B105" s="5" t="n">
        <v>101</v>
      </c>
      <c r="C105" s="5" t="n">
        <v>111</v>
      </c>
    </row>
    <row r="106">
      <c r="A106" s="4" t="inlineStr">
        <is>
          <t>Over 90 Days Past Due | Home equity lines of credit</t>
        </is>
      </c>
      <c r="B106" s="4" t="inlineStr">
        <is>
          <t xml:space="preserve"> </t>
        </is>
      </c>
      <c r="C106" s="4" t="inlineStr">
        <is>
          <t xml:space="preserve"> </t>
        </is>
      </c>
    </row>
    <row r="107">
      <c r="A107" s="3" t="inlineStr">
        <is>
          <t>LOANS AND ALLOWANCE FOR CREDIT LOSSES</t>
        </is>
      </c>
      <c r="B107" s="4" t="inlineStr">
        <is>
          <t xml:space="preserve"> </t>
        </is>
      </c>
      <c r="C107" s="4" t="inlineStr">
        <is>
          <t xml:space="preserve"> </t>
        </is>
      </c>
    </row>
    <row r="108">
      <c r="A108" s="4" t="inlineStr">
        <is>
          <t>Financing receivables by class</t>
        </is>
      </c>
      <c r="B108" s="5" t="n">
        <v>309</v>
      </c>
      <c r="C108" s="5" t="n">
        <v>274</v>
      </c>
    </row>
    <row r="109">
      <c r="A109" s="4" t="inlineStr">
        <is>
          <t>Total Past Due</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Financing receivables by class</t>
        </is>
      </c>
      <c r="B111" s="5" t="n">
        <v>5314</v>
      </c>
      <c r="C111" s="5" t="n">
        <v>7775</v>
      </c>
    </row>
    <row r="112">
      <c r="A112" s="4" t="inlineStr">
        <is>
          <t>Total Past Due | Land development</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Financing receivables by class</t>
        </is>
      </c>
      <c r="B114" s="5" t="n">
        <v>384</v>
      </c>
      <c r="C114" s="5" t="n">
        <v>384</v>
      </c>
    </row>
    <row r="115">
      <c r="A115" s="4" t="inlineStr">
        <is>
          <t>Total Past Due | Owner occupied one- to four-family residential</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Financing receivables by class</t>
        </is>
      </c>
      <c r="B117" s="5" t="n">
        <v>1831</v>
      </c>
      <c r="C117" s="5" t="n">
        <v>3752</v>
      </c>
    </row>
    <row r="118">
      <c r="A118" s="4" t="inlineStr">
        <is>
          <t>Total Past Due | Non-owner occupied one- to four-family residential</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Financing receivables by class</t>
        </is>
      </c>
      <c r="B120" s="5" t="n">
        <v>551</v>
      </c>
      <c r="C120" s="5" t="n">
        <v>63</v>
      </c>
    </row>
    <row r="121">
      <c r="A121" s="4" t="inlineStr">
        <is>
          <t>Total Past Due | Commercial real estate</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Financing receivables by class</t>
        </is>
      </c>
      <c r="B123" s="5" t="n">
        <v>1526</v>
      </c>
      <c r="C123" s="5" t="n">
        <v>1775</v>
      </c>
    </row>
    <row r="124">
      <c r="A124" s="4" t="inlineStr">
        <is>
          <t>Total Past Due | Commercial business</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Financing receivables by class</t>
        </is>
      </c>
      <c r="B126" s="5" t="n">
        <v>16</v>
      </c>
      <c r="C126" s="5" t="n">
        <v>594</v>
      </c>
    </row>
    <row r="127">
      <c r="A127" s="4" t="inlineStr">
        <is>
          <t>Total Past Due | Consumer auto</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Financing receivables by class</t>
        </is>
      </c>
      <c r="B129" s="5" t="n">
        <v>115</v>
      </c>
      <c r="C129" s="5" t="n">
        <v>148</v>
      </c>
    </row>
    <row r="130">
      <c r="A130" s="4" t="inlineStr">
        <is>
          <t>Total Past Due | Consumer other</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Financing receivables by class</t>
        </is>
      </c>
      <c r="B132" s="5" t="n">
        <v>375</v>
      </c>
      <c r="C132" s="5" t="n">
        <v>513</v>
      </c>
    </row>
    <row r="133">
      <c r="A133" s="4" t="inlineStr">
        <is>
          <t>Total Past Due | Home equity lines of credit</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Financing receivables by class</t>
        </is>
      </c>
      <c r="B135" s="5" t="n">
        <v>516</v>
      </c>
      <c r="C135" s="5" t="n">
        <v>546</v>
      </c>
    </row>
    <row r="136">
      <c r="A136" s="4" t="inlineStr">
        <is>
          <t>Current</t>
        </is>
      </c>
      <c r="B136" s="4" t="inlineStr">
        <is>
          <t xml:space="preserve"> </t>
        </is>
      </c>
      <c r="C136" s="4" t="inlineStr">
        <is>
          <t xml:space="preserve"> </t>
        </is>
      </c>
    </row>
    <row r="137">
      <c r="A137" s="3" t="inlineStr">
        <is>
          <t>LOANS AND ALLOWANCE FOR CREDIT LOSSES</t>
        </is>
      </c>
      <c r="B137" s="4" t="inlineStr">
        <is>
          <t xml:space="preserve"> </t>
        </is>
      </c>
      <c r="C137" s="4" t="inlineStr">
        <is>
          <t xml:space="preserve"> </t>
        </is>
      </c>
    </row>
    <row r="138">
      <c r="A138" s="4" t="inlineStr">
        <is>
          <t>Financing receivables by class</t>
        </is>
      </c>
      <c r="B138" s="5" t="n">
        <v>4639336</v>
      </c>
      <c r="C138" s="5" t="n">
        <v>4573606</v>
      </c>
    </row>
    <row r="139">
      <c r="A139" s="4" t="inlineStr">
        <is>
          <t>Current | One- to four-family residential construction</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Financing receivables by class</t>
        </is>
      </c>
      <c r="B141" s="5" t="n">
        <v>34508</v>
      </c>
      <c r="C141" s="5" t="n">
        <v>33849</v>
      </c>
    </row>
    <row r="142">
      <c r="A142" s="4" t="inlineStr">
        <is>
          <t>Current | Subdivision construction</t>
        </is>
      </c>
      <c r="B142" s="4" t="inlineStr">
        <is>
          <t xml:space="preserve"> </t>
        </is>
      </c>
      <c r="C142" s="4" t="inlineStr">
        <is>
          <t xml:space="preserve"> </t>
        </is>
      </c>
    </row>
    <row r="143">
      <c r="A143" s="3" t="inlineStr">
        <is>
          <t>LOANS AND ALLOWANCE FOR CREDIT LOSSES</t>
        </is>
      </c>
      <c r="B143" s="4" t="inlineStr">
        <is>
          <t xml:space="preserve"> </t>
        </is>
      </c>
      <c r="C143" s="4" t="inlineStr">
        <is>
          <t xml:space="preserve"> </t>
        </is>
      </c>
    </row>
    <row r="144">
      <c r="A144" s="4" t="inlineStr">
        <is>
          <t>Financing receivables by class</t>
        </is>
      </c>
      <c r="B144" s="5" t="n">
        <v>31424</v>
      </c>
      <c r="C144" s="5" t="n">
        <v>32067</v>
      </c>
    </row>
    <row r="145">
      <c r="A145" s="4" t="inlineStr">
        <is>
          <t>Current | Land development</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Financing receivables by class</t>
        </is>
      </c>
      <c r="B147" s="5" t="n">
        <v>47776</v>
      </c>
      <c r="C147" s="5" t="n">
        <v>41229</v>
      </c>
    </row>
    <row r="148">
      <c r="A148" s="4" t="inlineStr">
        <is>
          <t>Current | Commercial construction</t>
        </is>
      </c>
      <c r="B148" s="4" t="inlineStr">
        <is>
          <t xml:space="preserve"> </t>
        </is>
      </c>
      <c r="C148" s="4" t="inlineStr">
        <is>
          <t xml:space="preserve"> </t>
        </is>
      </c>
    </row>
    <row r="149">
      <c r="A149" s="3" t="inlineStr">
        <is>
          <t>LOANS AND ALLOWANCE FOR CREDIT LOSSES</t>
        </is>
      </c>
      <c r="B149" s="4" t="inlineStr">
        <is>
          <t xml:space="preserve"> </t>
        </is>
      </c>
      <c r="C149" s="4" t="inlineStr">
        <is>
          <t xml:space="preserve"> </t>
        </is>
      </c>
    </row>
    <row r="150">
      <c r="A150" s="4" t="inlineStr">
        <is>
          <t>Financing receivables by class</t>
        </is>
      </c>
      <c r="B150" s="5" t="n">
        <v>696735</v>
      </c>
      <c r="C150" s="5" t="n">
        <v>757690</v>
      </c>
    </row>
    <row r="151">
      <c r="A151" s="4" t="inlineStr">
        <is>
          <t>Current | Owner occupied one- to four-family residential</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Financing receivables by class</t>
        </is>
      </c>
      <c r="B153" s="5" t="n">
        <v>777743</v>
      </c>
      <c r="C153" s="5" t="n">
        <v>774781</v>
      </c>
    </row>
    <row r="154">
      <c r="A154" s="4" t="inlineStr">
        <is>
          <t>Current | Non-owner occupied one- to four-family residential</t>
        </is>
      </c>
      <c r="B154" s="4" t="inlineStr">
        <is>
          <t xml:space="preserve"> </t>
        </is>
      </c>
      <c r="C154" s="4" t="inlineStr">
        <is>
          <t xml:space="preserve"> </t>
        </is>
      </c>
    </row>
    <row r="155">
      <c r="A155" s="3" t="inlineStr">
        <is>
          <t>LOANS AND ALLOWANCE FOR CREDIT LOSSES</t>
        </is>
      </c>
      <c r="B155" s="4" t="inlineStr">
        <is>
          <t xml:space="preserve"> </t>
        </is>
      </c>
      <c r="C155" s="4" t="inlineStr">
        <is>
          <t xml:space="preserve"> </t>
        </is>
      </c>
    </row>
    <row r="156">
      <c r="A156" s="4" t="inlineStr">
        <is>
          <t>Financing receivables by class</t>
        </is>
      </c>
      <c r="B156" s="5" t="n">
        <v>125190</v>
      </c>
      <c r="C156" s="5" t="n">
        <v>124807</v>
      </c>
    </row>
    <row r="157">
      <c r="A157" s="4" t="inlineStr">
        <is>
          <t>Current | Commercial real estate</t>
        </is>
      </c>
      <c r="B157" s="4" t="inlineStr">
        <is>
          <t xml:space="preserve"> </t>
        </is>
      </c>
      <c r="C157" s="4" t="inlineStr">
        <is>
          <t xml:space="preserve"> </t>
        </is>
      </c>
    </row>
    <row r="158">
      <c r="A158" s="3" t="inlineStr">
        <is>
          <t>LOANS AND ALLOWANCE FOR CREDIT LOSSES</t>
        </is>
      </c>
      <c r="B158" s="4" t="inlineStr">
        <is>
          <t xml:space="preserve"> </t>
        </is>
      </c>
      <c r="C158" s="4" t="inlineStr">
        <is>
          <t xml:space="preserve"> </t>
        </is>
      </c>
    </row>
    <row r="159">
      <c r="A159" s="4" t="inlineStr">
        <is>
          <t>Financing receivables by class</t>
        </is>
      </c>
      <c r="B159" s="5" t="n">
        <v>1558901</v>
      </c>
      <c r="C159" s="5" t="n">
        <v>1528888</v>
      </c>
    </row>
    <row r="160">
      <c r="A160" s="4" t="inlineStr">
        <is>
          <t>Current | Other residential</t>
        </is>
      </c>
      <c r="B160" s="4" t="inlineStr">
        <is>
          <t xml:space="preserve"> </t>
        </is>
      </c>
      <c r="C160" s="4" t="inlineStr">
        <is>
          <t xml:space="preserve"> </t>
        </is>
      </c>
    </row>
    <row r="161">
      <c r="A161" s="3" t="inlineStr">
        <is>
          <t>LOANS AND ALLOWANCE FOR CREDIT LOSSES</t>
        </is>
      </c>
      <c r="B161" s="4" t="inlineStr">
        <is>
          <t xml:space="preserve"> </t>
        </is>
      </c>
      <c r="C161" s="4" t="inlineStr">
        <is>
          <t xml:space="preserve"> </t>
        </is>
      </c>
    </row>
    <row r="162">
      <c r="A162" s="4" t="inlineStr">
        <is>
          <t>Financing receivables by class</t>
        </is>
      </c>
      <c r="B162" s="5" t="n">
        <v>885472</v>
      </c>
      <c r="C162" s="5" t="n">
        <v>781761</v>
      </c>
    </row>
    <row r="163">
      <c r="A163" s="4" t="inlineStr">
        <is>
          <t>Current | Commercial business</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Financing receivables by class</t>
        </is>
      </c>
      <c r="B165" s="5" t="n">
        <v>287012</v>
      </c>
      <c r="C165" s="5" t="n">
        <v>292634</v>
      </c>
    </row>
    <row r="166">
      <c r="A166" s="4" t="inlineStr">
        <is>
          <t>Current | Industrial revenue bonds</t>
        </is>
      </c>
      <c r="B166" s="4" t="inlineStr">
        <is>
          <t xml:space="preserve"> </t>
        </is>
      </c>
      <c r="C166" s="4" t="inlineStr">
        <is>
          <t xml:space="preserve"> </t>
        </is>
      </c>
    </row>
    <row r="167">
      <c r="A167" s="3" t="inlineStr">
        <is>
          <t>LOANS AND ALLOWANCE FOR CREDIT LOSSES</t>
        </is>
      </c>
      <c r="B167" s="4" t="inlineStr">
        <is>
          <t xml:space="preserve"> </t>
        </is>
      </c>
      <c r="C167" s="4" t="inlineStr">
        <is>
          <t xml:space="preserve"> </t>
        </is>
      </c>
    </row>
    <row r="168">
      <c r="A168" s="4" t="inlineStr">
        <is>
          <t>Financing receivables by class</t>
        </is>
      </c>
      <c r="B168" s="5" t="n">
        <v>12539</v>
      </c>
      <c r="C168" s="5" t="n">
        <v>12852</v>
      </c>
    </row>
    <row r="169">
      <c r="A169" s="4" t="inlineStr">
        <is>
          <t>Current | Consumer auto</t>
        </is>
      </c>
      <c r="B169" s="4" t="inlineStr">
        <is>
          <t xml:space="preserve"> </t>
        </is>
      </c>
      <c r="C169" s="4" t="inlineStr">
        <is>
          <t xml:space="preserve"> </t>
        </is>
      </c>
    </row>
    <row r="170">
      <c r="A170" s="3" t="inlineStr">
        <is>
          <t>LOANS AND ALLOWANCE FOR CREDIT LOSSES</t>
        </is>
      </c>
      <c r="B170" s="4" t="inlineStr">
        <is>
          <t xml:space="preserve"> </t>
        </is>
      </c>
      <c r="C170" s="4" t="inlineStr">
        <is>
          <t xml:space="preserve"> </t>
        </is>
      </c>
    </row>
    <row r="171">
      <c r="A171" s="4" t="inlineStr">
        <is>
          <t>Financing receivables by class</t>
        </is>
      </c>
      <c r="B171" s="5" t="n">
        <v>34174</v>
      </c>
      <c r="C171" s="5" t="n">
        <v>37133</v>
      </c>
    </row>
    <row r="172">
      <c r="A172" s="4" t="inlineStr">
        <is>
          <t>Current | Consumer other</t>
        </is>
      </c>
      <c r="B172" s="4" t="inlineStr">
        <is>
          <t xml:space="preserve"> </t>
        </is>
      </c>
      <c r="C172" s="4" t="inlineStr">
        <is>
          <t xml:space="preserve"> </t>
        </is>
      </c>
    </row>
    <row r="173">
      <c r="A173" s="3" t="inlineStr">
        <is>
          <t>LOANS AND ALLOWANCE FOR CREDIT LOSSES</t>
        </is>
      </c>
      <c r="B173" s="4" t="inlineStr">
        <is>
          <t xml:space="preserve"> </t>
        </is>
      </c>
      <c r="C173" s="4" t="inlineStr">
        <is>
          <t xml:space="preserve"> </t>
        </is>
      </c>
    </row>
    <row r="174">
      <c r="A174" s="4" t="inlineStr">
        <is>
          <t>Financing receivables by class</t>
        </is>
      </c>
      <c r="B174" s="5" t="n">
        <v>32549</v>
      </c>
      <c r="C174" s="5" t="n">
        <v>33219</v>
      </c>
    </row>
    <row r="175">
      <c r="A175" s="4" t="inlineStr">
        <is>
          <t>Current | Home equity lines of credit</t>
        </is>
      </c>
      <c r="B175" s="4" t="inlineStr">
        <is>
          <t xml:space="preserve"> </t>
        </is>
      </c>
      <c r="C175" s="4" t="inlineStr">
        <is>
          <t xml:space="preserve"> </t>
        </is>
      </c>
    </row>
    <row r="176">
      <c r="A176" s="3" t="inlineStr">
        <is>
          <t>LOANS AND ALLOWANCE FOR CREDIT LOSSES</t>
        </is>
      </c>
      <c r="B176" s="4" t="inlineStr">
        <is>
          <t xml:space="preserve"> </t>
        </is>
      </c>
      <c r="C176" s="4" t="inlineStr">
        <is>
          <t xml:space="preserve"> </t>
        </is>
      </c>
    </row>
    <row r="177">
      <c r="A177" s="4" t="inlineStr">
        <is>
          <t>Financing receivables by class</t>
        </is>
      </c>
      <c r="B177" s="6" t="n">
        <v>115313</v>
      </c>
      <c r="C177" s="6" t="n">
        <v>122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ing loans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Total non-accruing loans</t>
        </is>
      </c>
      <c r="B3" s="6" t="n">
        <v>2982</v>
      </c>
      <c r="C3" s="6" t="n">
        <v>3670</v>
      </c>
    </row>
    <row r="4">
      <c r="A4" s="4" t="inlineStr">
        <is>
          <t>Land development</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non-accruing loans</t>
        </is>
      </c>
      <c r="B6" s="5" t="n">
        <v>384</v>
      </c>
      <c r="C6" s="5" t="n">
        <v>384</v>
      </c>
    </row>
    <row r="7">
      <c r="A7" s="4" t="inlineStr">
        <is>
          <t>Owner occupied one- to four-family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non-accruing loans</t>
        </is>
      </c>
      <c r="B9" s="5" t="n">
        <v>625</v>
      </c>
      <c r="C9" s="5" t="n">
        <v>722</v>
      </c>
    </row>
    <row r="10">
      <c r="A10" s="4" t="inlineStr">
        <is>
          <t>Commercial real estate</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non-accruing loans</t>
        </is>
      </c>
      <c r="B12" s="5" t="n">
        <v>1526</v>
      </c>
      <c r="C12" s="5" t="n">
        <v>1579</v>
      </c>
    </row>
    <row r="13">
      <c r="A13" s="4" t="inlineStr">
        <is>
          <t>Commercial business</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non-accruing loans</t>
        </is>
      </c>
      <c r="B15" s="5" t="n">
        <v>16</v>
      </c>
      <c r="C15" s="5" t="n">
        <v>586</v>
      </c>
    </row>
    <row r="16">
      <c r="A16" s="4" t="inlineStr">
        <is>
          <t>Consumer auto</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non-accruing loans</t>
        </is>
      </c>
      <c r="B18" s="5" t="n">
        <v>21</v>
      </c>
      <c r="C18" s="5" t="n">
        <v>14</v>
      </c>
    </row>
    <row r="19">
      <c r="A19" s="4" t="inlineStr">
        <is>
          <t>Consumer other</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otal non-accruing loans</t>
        </is>
      </c>
      <c r="B21" s="5" t="n">
        <v>101</v>
      </c>
      <c r="C21" s="5" t="n">
        <v>111</v>
      </c>
    </row>
    <row r="22">
      <c r="A22" s="4" t="inlineStr">
        <is>
          <t>Home equity lines of credit</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Total non-accruing loans</t>
        </is>
      </c>
      <c r="B24" s="6" t="n">
        <v>309</v>
      </c>
      <c r="C24" s="6" t="n">
        <v>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Details) - USD ($) $ in Thousands</t>
        </is>
      </c>
      <c r="B1" s="2" t="inlineStr">
        <is>
          <t>3 Months Ended</t>
        </is>
      </c>
    </row>
    <row r="2">
      <c r="B2" s="2" t="inlineStr">
        <is>
          <t>Mar. 31, 2023</t>
        </is>
      </c>
      <c r="C2" s="2" t="inlineStr">
        <is>
          <t>Mar. 31, 2022</t>
        </is>
      </c>
    </row>
    <row r="3">
      <c r="A3" s="3" t="inlineStr">
        <is>
          <t>LOANS AND ALLOWANCE FOR CREDIT LOSSES</t>
        </is>
      </c>
      <c r="B3" s="4" t="inlineStr">
        <is>
          <t xml:space="preserve"> </t>
        </is>
      </c>
      <c r="C3" s="4" t="inlineStr">
        <is>
          <t xml:space="preserve"> </t>
        </is>
      </c>
    </row>
    <row r="4">
      <c r="A4" s="4" t="inlineStr">
        <is>
          <t>Balance at beginning of period</t>
        </is>
      </c>
      <c r="B4" s="6" t="n">
        <v>63480</v>
      </c>
      <c r="C4" s="6" t="n">
        <v>60754</v>
      </c>
    </row>
    <row r="5">
      <c r="A5" s="4" t="inlineStr">
        <is>
          <t>Provision (credit) charged to expense</t>
        </is>
      </c>
      <c r="B5" s="5" t="n">
        <v>1500</v>
      </c>
      <c r="C5" s="4" t="inlineStr">
        <is>
          <t xml:space="preserve"> </t>
        </is>
      </c>
    </row>
    <row r="6">
      <c r="A6" s="4" t="inlineStr">
        <is>
          <t>Losses charged off</t>
        </is>
      </c>
      <c r="B6" s="5" t="n">
        <v>-465</v>
      </c>
      <c r="C6" s="5" t="n">
        <v>-437</v>
      </c>
    </row>
    <row r="7">
      <c r="A7" s="4" t="inlineStr">
        <is>
          <t>Recoveries</t>
        </is>
      </c>
      <c r="B7" s="5" t="n">
        <v>472</v>
      </c>
      <c r="C7" s="5" t="n">
        <v>480</v>
      </c>
    </row>
    <row r="8">
      <c r="A8" s="4" t="inlineStr">
        <is>
          <t>Balance at end of period</t>
        </is>
      </c>
      <c r="B8" s="5" t="n">
        <v>64987</v>
      </c>
      <c r="C8" s="5" t="n">
        <v>60797</v>
      </c>
    </row>
    <row r="9">
      <c r="A9" s="4" t="inlineStr">
        <is>
          <t>Allowance for unfunded commitment</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Balance at beginning of period</t>
        </is>
      </c>
      <c r="B11" s="5" t="n">
        <v>12816</v>
      </c>
      <c r="C11" s="5" t="n">
        <v>9629</v>
      </c>
    </row>
    <row r="12">
      <c r="A12" s="4" t="inlineStr">
        <is>
          <t>Provision (credit) charged to expense</t>
        </is>
      </c>
      <c r="B12" s="5" t="n">
        <v>-826</v>
      </c>
      <c r="C12" s="5" t="n">
        <v>-193</v>
      </c>
    </row>
    <row r="13">
      <c r="A13" s="4" t="inlineStr">
        <is>
          <t>Balance at end of period</t>
        </is>
      </c>
      <c r="B13" s="5" t="n">
        <v>11990</v>
      </c>
      <c r="C13" s="5" t="n">
        <v>9436</v>
      </c>
    </row>
    <row r="14">
      <c r="A14" s="4" t="inlineStr">
        <is>
          <t>One- To Four-Family Residential and Construction</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Balance at beginning of period</t>
        </is>
      </c>
      <c r="B16" s="5" t="n">
        <v>11171</v>
      </c>
      <c r="C16" s="5" t="n">
        <v>9364</v>
      </c>
    </row>
    <row r="17">
      <c r="A17" s="4" t="inlineStr">
        <is>
          <t>Provision (credit) charged to expense</t>
        </is>
      </c>
      <c r="B17" s="5" t="n">
        <v>647</v>
      </c>
      <c r="C17" s="4" t="inlineStr">
        <is>
          <t xml:space="preserve"> </t>
        </is>
      </c>
    </row>
    <row r="18">
      <c r="A18" s="4" t="inlineStr">
        <is>
          <t>Losses charged off</t>
        </is>
      </c>
      <c r="B18" s="5" t="n">
        <v>-31</v>
      </c>
      <c r="C18" s="5" t="n">
        <v>-36</v>
      </c>
    </row>
    <row r="19">
      <c r="A19" s="4" t="inlineStr">
        <is>
          <t>Recoveries</t>
        </is>
      </c>
      <c r="B19" s="5" t="n">
        <v>10</v>
      </c>
      <c r="C19" s="5" t="n">
        <v>54</v>
      </c>
    </row>
    <row r="20">
      <c r="A20" s="4" t="inlineStr">
        <is>
          <t>Balance at end of period</t>
        </is>
      </c>
      <c r="B20" s="5" t="n">
        <v>11797</v>
      </c>
      <c r="C20" s="5" t="n">
        <v>9382</v>
      </c>
    </row>
    <row r="21">
      <c r="A21" s="4" t="inlineStr">
        <is>
          <t>One- To Four-Family Residential and Construction | Allowance for unfunded commitment</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Balance at beginning of period</t>
        </is>
      </c>
      <c r="B23" s="5" t="n">
        <v>736</v>
      </c>
      <c r="C23" s="5" t="n">
        <v>687</v>
      </c>
    </row>
    <row r="24">
      <c r="A24" s="4" t="inlineStr">
        <is>
          <t>Provision (credit) charged to expense</t>
        </is>
      </c>
      <c r="B24" s="5" t="n">
        <v>96</v>
      </c>
      <c r="C24" s="5" t="n">
        <v>512</v>
      </c>
    </row>
    <row r="25">
      <c r="A25" s="4" t="inlineStr">
        <is>
          <t>Balance at end of period</t>
        </is>
      </c>
      <c r="B25" s="5" t="n">
        <v>832</v>
      </c>
      <c r="C25" s="5" t="n">
        <v>1199</v>
      </c>
    </row>
    <row r="26">
      <c r="A26" s="4" t="inlineStr">
        <is>
          <t>Other Residential</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Balance at beginning of period</t>
        </is>
      </c>
      <c r="B28" s="5" t="n">
        <v>12110</v>
      </c>
      <c r="C28" s="5" t="n">
        <v>10502</v>
      </c>
    </row>
    <row r="29">
      <c r="A29" s="4" t="inlineStr">
        <is>
          <t>Provision (credit) charged to expense</t>
        </is>
      </c>
      <c r="B29" s="5" t="n">
        <v>1079</v>
      </c>
      <c r="C29" s="4" t="inlineStr">
        <is>
          <t xml:space="preserve"> </t>
        </is>
      </c>
    </row>
    <row r="30">
      <c r="A30" s="4" t="inlineStr">
        <is>
          <t>Balance at end of period</t>
        </is>
      </c>
      <c r="B30" s="5" t="n">
        <v>13189</v>
      </c>
      <c r="C30" s="5" t="n">
        <v>10502</v>
      </c>
    </row>
    <row r="31">
      <c r="A31" s="4" t="inlineStr">
        <is>
          <t>Other Residential | Allowance for unfunded commitment</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Balance at beginning of period</t>
        </is>
      </c>
      <c r="B33" s="5" t="n">
        <v>8624</v>
      </c>
      <c r="C33" s="5" t="n">
        <v>5703</v>
      </c>
    </row>
    <row r="34">
      <c r="A34" s="4" t="inlineStr">
        <is>
          <t>Provision (credit) charged to expense</t>
        </is>
      </c>
      <c r="B34" s="5" t="n">
        <v>-566</v>
      </c>
      <c r="C34" s="5" t="n">
        <v>-1003</v>
      </c>
    </row>
    <row r="35">
      <c r="A35" s="4" t="inlineStr">
        <is>
          <t>Balance at end of period</t>
        </is>
      </c>
      <c r="B35" s="5" t="n">
        <v>8058</v>
      </c>
      <c r="C35" s="5" t="n">
        <v>4700</v>
      </c>
    </row>
    <row r="36">
      <c r="A36" s="4" t="inlineStr">
        <is>
          <t>Commercial Real Estate</t>
        </is>
      </c>
      <c r="B36" s="4" t="inlineStr">
        <is>
          <t xml:space="preserve"> </t>
        </is>
      </c>
      <c r="C36" s="4" t="inlineStr">
        <is>
          <t xml:space="preserve"> </t>
        </is>
      </c>
    </row>
    <row r="37">
      <c r="A37" s="3" t="inlineStr">
        <is>
          <t>LOANS AND ALLOWANCE FOR CREDIT LOSSES</t>
        </is>
      </c>
      <c r="B37" s="4" t="inlineStr">
        <is>
          <t xml:space="preserve"> </t>
        </is>
      </c>
      <c r="C37" s="4" t="inlineStr">
        <is>
          <t xml:space="preserve"> </t>
        </is>
      </c>
    </row>
    <row r="38">
      <c r="A38" s="4" t="inlineStr">
        <is>
          <t>Balance at beginning of period</t>
        </is>
      </c>
      <c r="B38" s="5" t="n">
        <v>27096</v>
      </c>
      <c r="C38" s="5" t="n">
        <v>28604</v>
      </c>
    </row>
    <row r="39">
      <c r="A39" s="4" t="inlineStr">
        <is>
          <t>Provision (credit) charged to expense</t>
        </is>
      </c>
      <c r="B39" s="5" t="n">
        <v>-1590</v>
      </c>
      <c r="C39" s="4" t="inlineStr">
        <is>
          <t xml:space="preserve"> </t>
        </is>
      </c>
    </row>
    <row r="40">
      <c r="A40" s="4" t="inlineStr">
        <is>
          <t>Balance at end of period</t>
        </is>
      </c>
      <c r="B40" s="5" t="n">
        <v>25506</v>
      </c>
      <c r="C40" s="5" t="n">
        <v>28604</v>
      </c>
    </row>
    <row r="41">
      <c r="A41" s="4" t="inlineStr">
        <is>
          <t>Commercial Real Estate | Allowance for unfunded commitment</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Balance at beginning of period</t>
        </is>
      </c>
      <c r="B43" s="5" t="n">
        <v>416</v>
      </c>
      <c r="C43" s="5" t="n">
        <v>367</v>
      </c>
    </row>
    <row r="44">
      <c r="A44" s="4" t="inlineStr">
        <is>
          <t>Provision (credit) charged to expense</t>
        </is>
      </c>
      <c r="B44" s="5" t="n">
        <v>29</v>
      </c>
      <c r="C44" s="5" t="n">
        <v>56</v>
      </c>
    </row>
    <row r="45">
      <c r="A45" s="4" t="inlineStr">
        <is>
          <t>Balance at end of period</t>
        </is>
      </c>
      <c r="B45" s="5" t="n">
        <v>445</v>
      </c>
      <c r="C45" s="5" t="n">
        <v>423</v>
      </c>
    </row>
    <row r="46">
      <c r="A46" s="4" t="inlineStr">
        <is>
          <t>Commercial Construction</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Balance at beginning of period</t>
        </is>
      </c>
      <c r="B48" s="5" t="n">
        <v>2865</v>
      </c>
      <c r="C48" s="5" t="n">
        <v>2797</v>
      </c>
    </row>
    <row r="49">
      <c r="A49" s="4" t="inlineStr">
        <is>
          <t>Provision (credit) charged to expense</t>
        </is>
      </c>
      <c r="B49" s="5" t="n">
        <v>-363</v>
      </c>
      <c r="C49" s="4" t="inlineStr">
        <is>
          <t xml:space="preserve"> </t>
        </is>
      </c>
    </row>
    <row r="50">
      <c r="A50" s="4" t="inlineStr">
        <is>
          <t>Balance at end of period</t>
        </is>
      </c>
      <c r="B50" s="5" t="n">
        <v>2502</v>
      </c>
      <c r="C50" s="5" t="n">
        <v>2797</v>
      </c>
    </row>
    <row r="51">
      <c r="A51" s="4" t="inlineStr">
        <is>
          <t>Commercial Construction | Allowance for unfunded commitment</t>
        </is>
      </c>
      <c r="B51" s="4" t="inlineStr">
        <is>
          <t xml:space="preserve"> </t>
        </is>
      </c>
      <c r="C51" s="4" t="inlineStr">
        <is>
          <t xml:space="preserve"> </t>
        </is>
      </c>
    </row>
    <row r="52">
      <c r="A52" s="3" t="inlineStr">
        <is>
          <t>LOANS AND ALLOWANCE FOR CREDIT LOSSES</t>
        </is>
      </c>
      <c r="B52" s="4" t="inlineStr">
        <is>
          <t xml:space="preserve"> </t>
        </is>
      </c>
      <c r="C52" s="4" t="inlineStr">
        <is>
          <t xml:space="preserve"> </t>
        </is>
      </c>
    </row>
    <row r="53">
      <c r="A53" s="4" t="inlineStr">
        <is>
          <t>Balance at beginning of period</t>
        </is>
      </c>
      <c r="B53" s="5" t="n">
        <v>802</v>
      </c>
      <c r="C53" s="5" t="n">
        <v>908</v>
      </c>
    </row>
    <row r="54">
      <c r="A54" s="4" t="inlineStr">
        <is>
          <t>Provision (credit) charged to expense</t>
        </is>
      </c>
      <c r="B54" s="5" t="n">
        <v>89</v>
      </c>
      <c r="C54" s="5" t="n">
        <v>161</v>
      </c>
    </row>
    <row r="55">
      <c r="A55" s="4" t="inlineStr">
        <is>
          <t>Balance at end of period</t>
        </is>
      </c>
      <c r="B55" s="5" t="n">
        <v>891</v>
      </c>
      <c r="C55" s="5" t="n">
        <v>1069</v>
      </c>
    </row>
    <row r="56">
      <c r="A56" s="4" t="inlineStr">
        <is>
          <t>Commercial Business</t>
        </is>
      </c>
      <c r="B56" s="4" t="inlineStr">
        <is>
          <t xml:space="preserve"> </t>
        </is>
      </c>
      <c r="C56" s="4" t="inlineStr">
        <is>
          <t xml:space="preserve"> </t>
        </is>
      </c>
    </row>
    <row r="57">
      <c r="A57" s="3" t="inlineStr">
        <is>
          <t>LOANS AND ALLOWANCE FOR CREDIT LOSSES</t>
        </is>
      </c>
      <c r="B57" s="4" t="inlineStr">
        <is>
          <t xml:space="preserve"> </t>
        </is>
      </c>
      <c r="C57" s="4" t="inlineStr">
        <is>
          <t xml:space="preserve"> </t>
        </is>
      </c>
    </row>
    <row r="58">
      <c r="A58" s="4" t="inlineStr">
        <is>
          <t>Balance at beginning of period</t>
        </is>
      </c>
      <c r="B58" s="5" t="n">
        <v>5822</v>
      </c>
      <c r="C58" s="5" t="n">
        <v>4142</v>
      </c>
    </row>
    <row r="59">
      <c r="A59" s="4" t="inlineStr">
        <is>
          <t>Provision (credit) charged to expense</t>
        </is>
      </c>
      <c r="B59" s="5" t="n">
        <v>1851</v>
      </c>
      <c r="C59" s="4" t="inlineStr">
        <is>
          <t xml:space="preserve"> </t>
        </is>
      </c>
    </row>
    <row r="60">
      <c r="A60" s="4" t="inlineStr">
        <is>
          <t>Recoveries</t>
        </is>
      </c>
      <c r="B60" s="5" t="n">
        <v>148</v>
      </c>
      <c r="C60" s="5" t="n">
        <v>20</v>
      </c>
    </row>
    <row r="61">
      <c r="A61" s="4" t="inlineStr">
        <is>
          <t>Balance at end of period</t>
        </is>
      </c>
      <c r="B61" s="5" t="n">
        <v>7821</v>
      </c>
      <c r="C61" s="5" t="n">
        <v>4162</v>
      </c>
    </row>
    <row r="62">
      <c r="A62" s="4" t="inlineStr">
        <is>
          <t>Commercial Business | Allowance for unfunded commitment</t>
        </is>
      </c>
      <c r="B62" s="4" t="inlineStr">
        <is>
          <t xml:space="preserve"> </t>
        </is>
      </c>
      <c r="C62" s="4" t="inlineStr">
        <is>
          <t xml:space="preserve"> </t>
        </is>
      </c>
    </row>
    <row r="63">
      <c r="A63" s="3" t="inlineStr">
        <is>
          <t>LOANS AND ALLOWANCE FOR CREDIT LOSSES</t>
        </is>
      </c>
      <c r="B63" s="4" t="inlineStr">
        <is>
          <t xml:space="preserve"> </t>
        </is>
      </c>
      <c r="C63" s="4" t="inlineStr">
        <is>
          <t xml:space="preserve"> </t>
        </is>
      </c>
    </row>
    <row r="64">
      <c r="A64" s="4" t="inlineStr">
        <is>
          <t>Balance at beginning of period</t>
        </is>
      </c>
      <c r="B64" s="5" t="n">
        <v>1734</v>
      </c>
      <c r="C64" s="5" t="n">
        <v>1582</v>
      </c>
    </row>
    <row r="65">
      <c r="A65" s="4" t="inlineStr">
        <is>
          <t>Provision (credit) charged to expense</t>
        </is>
      </c>
      <c r="B65" s="5" t="n">
        <v>-471</v>
      </c>
      <c r="C65" s="5" t="n">
        <v>36</v>
      </c>
    </row>
    <row r="66">
      <c r="A66" s="4" t="inlineStr">
        <is>
          <t>Balance at end of period</t>
        </is>
      </c>
      <c r="B66" s="5" t="n">
        <v>1263</v>
      </c>
      <c r="C66" s="5" t="n">
        <v>1618</v>
      </c>
    </row>
    <row r="67">
      <c r="A67" s="4" t="inlineStr">
        <is>
          <t>Consumer</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Balance at beginning of period</t>
        </is>
      </c>
      <c r="B69" s="5" t="n">
        <v>4416</v>
      </c>
      <c r="C69" s="5" t="n">
        <v>5345</v>
      </c>
    </row>
    <row r="70">
      <c r="A70" s="4" t="inlineStr">
        <is>
          <t>Provision (credit) charged to expense</t>
        </is>
      </c>
      <c r="B70" s="5" t="n">
        <v>-124</v>
      </c>
      <c r="C70" s="4" t="inlineStr">
        <is>
          <t xml:space="preserve"> </t>
        </is>
      </c>
    </row>
    <row r="71">
      <c r="A71" s="4" t="inlineStr">
        <is>
          <t>Losses charged off</t>
        </is>
      </c>
      <c r="B71" s="5" t="n">
        <v>-434</v>
      </c>
      <c r="C71" s="5" t="n">
        <v>-401</v>
      </c>
    </row>
    <row r="72">
      <c r="A72" s="4" t="inlineStr">
        <is>
          <t>Recoveries</t>
        </is>
      </c>
      <c r="B72" s="5" t="n">
        <v>314</v>
      </c>
      <c r="C72" s="5" t="n">
        <v>406</v>
      </c>
    </row>
    <row r="73">
      <c r="A73" s="4" t="inlineStr">
        <is>
          <t>Balance at end of period</t>
        </is>
      </c>
      <c r="B73" s="5" t="n">
        <v>4172</v>
      </c>
      <c r="C73" s="5" t="n">
        <v>5350</v>
      </c>
    </row>
    <row r="74">
      <c r="A74" s="4" t="inlineStr">
        <is>
          <t>Consumer | Allowance for unfunded commitment</t>
        </is>
      </c>
      <c r="B74" s="4" t="inlineStr">
        <is>
          <t xml:space="preserve"> </t>
        </is>
      </c>
      <c r="C74" s="4" t="inlineStr">
        <is>
          <t xml:space="preserve"> </t>
        </is>
      </c>
    </row>
    <row r="75">
      <c r="A75" s="3" t="inlineStr">
        <is>
          <t>LOANS AND ALLOWANCE FOR CREDIT LOSSES</t>
        </is>
      </c>
      <c r="B75" s="4" t="inlineStr">
        <is>
          <t xml:space="preserve"> </t>
        </is>
      </c>
      <c r="C75" s="4" t="inlineStr">
        <is>
          <t xml:space="preserve"> </t>
        </is>
      </c>
    </row>
    <row r="76">
      <c r="A76" s="4" t="inlineStr">
        <is>
          <t>Balance at beginning of period</t>
        </is>
      </c>
      <c r="B76" s="5" t="n">
        <v>504</v>
      </c>
      <c r="C76" s="5" t="n">
        <v>382</v>
      </c>
    </row>
    <row r="77">
      <c r="A77" s="4" t="inlineStr">
        <is>
          <t>Provision (credit) charged to expense</t>
        </is>
      </c>
      <c r="B77" s="5" t="n">
        <v>-3</v>
      </c>
      <c r="C77" s="5" t="n">
        <v>45</v>
      </c>
    </row>
    <row r="78">
      <c r="A78" s="4" t="inlineStr">
        <is>
          <t>Balance at end of period</t>
        </is>
      </c>
      <c r="B78" s="6" t="n">
        <v>501</v>
      </c>
      <c r="C78" s="6" t="n">
        <v>4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by class of loans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Principal Balance</t>
        </is>
      </c>
      <c r="B3" s="6" t="n">
        <v>2542</v>
      </c>
      <c r="C3" s="6" t="n">
        <v>4473</v>
      </c>
    </row>
    <row r="4">
      <c r="A4" s="4" t="inlineStr">
        <is>
          <t>Specific Allowance</t>
        </is>
      </c>
      <c r="B4" s="5" t="n">
        <v>194</v>
      </c>
      <c r="C4" s="5" t="n">
        <v>245</v>
      </c>
    </row>
    <row r="5">
      <c r="A5" s="4" t="inlineStr">
        <is>
          <t>Land developm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Principal Balance</t>
        </is>
      </c>
      <c r="B7" s="5" t="n">
        <v>384</v>
      </c>
      <c r="C7" s="5" t="n">
        <v>384</v>
      </c>
    </row>
    <row r="8">
      <c r="A8" s="4" t="inlineStr">
        <is>
          <t>Specific Allowance</t>
        </is>
      </c>
      <c r="B8" s="5" t="n">
        <v>192</v>
      </c>
      <c r="C8" s="4" t="inlineStr">
        <is>
          <t xml:space="preserve"> </t>
        </is>
      </c>
    </row>
    <row r="9">
      <c r="A9" s="4" t="inlineStr">
        <is>
          <t>Owner occupied one- to four-family residentia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Principal Balance</t>
        </is>
      </c>
      <c r="B11" s="5" t="n">
        <v>504</v>
      </c>
      <c r="C11" s="5" t="n">
        <v>1637</v>
      </c>
    </row>
    <row r="12">
      <c r="A12" s="4" t="inlineStr">
        <is>
          <t>Specific Allowance</t>
        </is>
      </c>
      <c r="B12" s="5" t="n">
        <v>2</v>
      </c>
      <c r="C12" s="5" t="n">
        <v>40</v>
      </c>
    </row>
    <row r="13">
      <c r="A13" s="4" t="inlineStr">
        <is>
          <t>Commercial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Principal Balance</t>
        </is>
      </c>
      <c r="B15" s="5" t="n">
        <v>1519</v>
      </c>
      <c r="C15" s="5" t="n">
        <v>1571</v>
      </c>
    </row>
    <row r="16">
      <c r="A16" s="4" t="inlineStr">
        <is>
          <t>Commercial business</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Principal Balance</t>
        </is>
      </c>
      <c r="B18" s="4" t="inlineStr">
        <is>
          <t xml:space="preserve"> </t>
        </is>
      </c>
      <c r="C18" s="5" t="n">
        <v>586</v>
      </c>
    </row>
    <row r="19">
      <c r="A19" s="4" t="inlineStr">
        <is>
          <t>Specific Allowance</t>
        </is>
      </c>
      <c r="B19" s="4" t="inlineStr">
        <is>
          <t xml:space="preserve"> </t>
        </is>
      </c>
      <c r="C19" s="5" t="n">
        <v>125</v>
      </c>
    </row>
    <row r="20">
      <c r="A20" s="4" t="inlineStr">
        <is>
          <t>Consumer other</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Principal Balance</t>
        </is>
      </c>
      <c r="B22" s="4" t="inlineStr">
        <is>
          <t xml:space="preserve"> </t>
        </is>
      </c>
      <c r="C22" s="5" t="n">
        <v>160</v>
      </c>
    </row>
    <row r="23">
      <c r="A23" s="4" t="inlineStr">
        <is>
          <t>Specific Allowance</t>
        </is>
      </c>
      <c r="B23" s="4" t="inlineStr">
        <is>
          <t xml:space="preserve"> </t>
        </is>
      </c>
      <c r="C23" s="5" t="n">
        <v>80</v>
      </c>
    </row>
    <row r="24">
      <c r="A24" s="4" t="inlineStr">
        <is>
          <t>Home equity lines of credit</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Principal Balance</t>
        </is>
      </c>
      <c r="B26" s="6" t="n">
        <v>135</v>
      </c>
      <c r="C26" s="6"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20456</v>
      </c>
      <c r="C4" s="6" t="n">
        <v>16987</v>
      </c>
    </row>
    <row r="5">
      <c r="A5" s="4" t="inlineStr">
        <is>
          <t>Unrealized appreciation (depreciation) on available-for-sale securities, net of taxes (credit) of $2,258 and $(5,966), for 2023 and 2022, respectively</t>
        </is>
      </c>
      <c r="B5" s="5" t="n">
        <v>6915</v>
      </c>
      <c r="C5" s="5" t="n">
        <v>-20200</v>
      </c>
    </row>
    <row r="6">
      <c r="A6" s="4" t="inlineStr">
        <is>
          <t>Unrealized (gain) loss on securities transferred to held-to-maturity, net of taxes (credit) of $(5) and $224 for 2023 and 2022, respectively</t>
        </is>
      </c>
      <c r="B6" s="5" t="n">
        <v>-17</v>
      </c>
      <c r="C6" s="5" t="n">
        <v>759</v>
      </c>
    </row>
    <row r="7">
      <c r="A7" s="4" t="inlineStr">
        <is>
          <t>Less: reclassification adjustment for gains included in net income, net of taxes of $0 and $2 for 2023 and 2022, respectively</t>
        </is>
      </c>
      <c r="B7" s="4" t="inlineStr">
        <is>
          <t xml:space="preserve"> </t>
        </is>
      </c>
      <c r="C7" s="5" t="n">
        <v>-5</v>
      </c>
    </row>
    <row r="8">
      <c r="A8" s="4" t="inlineStr">
        <is>
          <t>Amortization of realized gain on termination of cash flow hedge, net of taxes (credit) of $(457) and $(456), for 2023 and 2022, respectively</t>
        </is>
      </c>
      <c r="B8" s="5" t="n">
        <v>-1546</v>
      </c>
      <c r="C8" s="5" t="n">
        <v>-1547</v>
      </c>
    </row>
    <row r="9">
      <c r="A9" s="4" t="inlineStr">
        <is>
          <t>Change in value of active cash flow hedges, net of taxes (credit) of $2,146 and $(911) for 2023 and 2022, respectively</t>
        </is>
      </c>
      <c r="B9" s="5" t="n">
        <v>6575</v>
      </c>
      <c r="C9" s="5" t="n">
        <v>-3083</v>
      </c>
    </row>
    <row r="10">
      <c r="A10" s="4" t="inlineStr">
        <is>
          <t>Comprehensive Income (Loss)</t>
        </is>
      </c>
      <c r="B10" s="6" t="n">
        <v>32383</v>
      </c>
      <c r="C10" s="6" t="n">
        <v>-7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lasses of loan portfolios (Details) $ in Thousands</t>
        </is>
      </c>
      <c r="B1" s="2" t="inlineStr">
        <is>
          <t>3 Months Ended</t>
        </is>
      </c>
    </row>
    <row r="2">
      <c r="B2" s="2" t="inlineStr">
        <is>
          <t>Mar. 31, 2023 USD ($)</t>
        </is>
      </c>
    </row>
    <row r="3">
      <c r="A3" s="3" t="inlineStr">
        <is>
          <t>LOANS AND ALLOWANCE FOR CREDIT LOSSES</t>
        </is>
      </c>
      <c r="B3" s="4" t="inlineStr">
        <is>
          <t xml:space="preserve"> </t>
        </is>
      </c>
    </row>
    <row r="4">
      <c r="A4" s="4" t="inlineStr">
        <is>
          <t>Loan modifications</t>
        </is>
      </c>
      <c r="B4" s="6" t="n">
        <v>44313</v>
      </c>
    </row>
    <row r="5">
      <c r="A5" s="4" t="inlineStr">
        <is>
          <t>Interest Rate Reduction</t>
        </is>
      </c>
      <c r="B5" s="4" t="inlineStr">
        <is>
          <t xml:space="preserve"> </t>
        </is>
      </c>
    </row>
    <row r="6">
      <c r="A6" s="3" t="inlineStr">
        <is>
          <t>LOANS AND ALLOWANCE FOR CREDIT LOSSES</t>
        </is>
      </c>
      <c r="B6" s="4" t="inlineStr">
        <is>
          <t xml:space="preserve"> </t>
        </is>
      </c>
    </row>
    <row r="7">
      <c r="A7" s="4" t="inlineStr">
        <is>
          <t>Loan modifications</t>
        </is>
      </c>
      <c r="B7" s="5" t="n">
        <v>7</v>
      </c>
    </row>
    <row r="8">
      <c r="A8" s="4" t="inlineStr">
        <is>
          <t>Term Extension</t>
        </is>
      </c>
      <c r="B8" s="4" t="inlineStr">
        <is>
          <t xml:space="preserve"> </t>
        </is>
      </c>
    </row>
    <row r="9">
      <c r="A9" s="3" t="inlineStr">
        <is>
          <t>LOANS AND ALLOWANCE FOR CREDIT LOSSES</t>
        </is>
      </c>
      <c r="B9" s="4" t="inlineStr">
        <is>
          <t xml:space="preserve"> </t>
        </is>
      </c>
    </row>
    <row r="10">
      <c r="A10" s="4" t="inlineStr">
        <is>
          <t>Loan modifications</t>
        </is>
      </c>
      <c r="B10" s="5" t="n">
        <v>21824</v>
      </c>
    </row>
    <row r="11">
      <c r="A11" s="4" t="inlineStr">
        <is>
          <t>Combination</t>
        </is>
      </c>
      <c r="B11" s="4" t="inlineStr">
        <is>
          <t xml:space="preserve"> </t>
        </is>
      </c>
    </row>
    <row r="12">
      <c r="A12" s="3" t="inlineStr">
        <is>
          <t>LOANS AND ALLOWANCE FOR CREDIT LOSSES</t>
        </is>
      </c>
      <c r="B12" s="4" t="inlineStr">
        <is>
          <t xml:space="preserve"> </t>
        </is>
      </c>
    </row>
    <row r="13">
      <c r="A13" s="4" t="inlineStr">
        <is>
          <t>Loan modifications</t>
        </is>
      </c>
      <c r="B13" s="5" t="n">
        <v>22482</v>
      </c>
    </row>
    <row r="14">
      <c r="A14" s="4" t="inlineStr">
        <is>
          <t>Construction and land development</t>
        </is>
      </c>
      <c r="B14" s="4" t="inlineStr">
        <is>
          <t xml:space="preserve"> </t>
        </is>
      </c>
    </row>
    <row r="15">
      <c r="A15" s="3" t="inlineStr">
        <is>
          <t>LOANS AND ALLOWANCE FOR CREDIT LOSSES</t>
        </is>
      </c>
      <c r="B15" s="4" t="inlineStr">
        <is>
          <t xml:space="preserve"> </t>
        </is>
      </c>
    </row>
    <row r="16">
      <c r="A16" s="4" t="inlineStr">
        <is>
          <t>Loan modifications</t>
        </is>
      </c>
      <c r="B16" s="5" t="n">
        <v>1301</v>
      </c>
    </row>
    <row r="17">
      <c r="A17" s="4" t="inlineStr">
        <is>
          <t>Construction and land development | Combination</t>
        </is>
      </c>
      <c r="B17" s="4" t="inlineStr">
        <is>
          <t xml:space="preserve"> </t>
        </is>
      </c>
    </row>
    <row r="18">
      <c r="A18" s="3" t="inlineStr">
        <is>
          <t>LOANS AND ALLOWANCE FOR CREDIT LOSSES</t>
        </is>
      </c>
      <c r="B18" s="4" t="inlineStr">
        <is>
          <t xml:space="preserve"> </t>
        </is>
      </c>
    </row>
    <row r="19">
      <c r="A19" s="4" t="inlineStr">
        <is>
          <t>Loan modifications</t>
        </is>
      </c>
      <c r="B19" s="5" t="n">
        <v>1301</v>
      </c>
    </row>
    <row r="20">
      <c r="A20" s="4" t="inlineStr">
        <is>
          <t>One- to four-family residential</t>
        </is>
      </c>
      <c r="B20" s="4" t="inlineStr">
        <is>
          <t xml:space="preserve"> </t>
        </is>
      </c>
    </row>
    <row r="21">
      <c r="A21" s="3" t="inlineStr">
        <is>
          <t>LOANS AND ALLOWANCE FOR CREDIT LOSSES</t>
        </is>
      </c>
      <c r="B21" s="4" t="inlineStr">
        <is>
          <t xml:space="preserve"> </t>
        </is>
      </c>
    </row>
    <row r="22">
      <c r="A22" s="4" t="inlineStr">
        <is>
          <t>Loan modifications</t>
        </is>
      </c>
      <c r="B22" s="5" t="n">
        <v>145</v>
      </c>
    </row>
    <row r="23">
      <c r="A23" s="4" t="inlineStr">
        <is>
          <t>One- to four-family residential | Term Extension</t>
        </is>
      </c>
      <c r="B23" s="4" t="inlineStr">
        <is>
          <t xml:space="preserve"> </t>
        </is>
      </c>
    </row>
    <row r="24">
      <c r="A24" s="3" t="inlineStr">
        <is>
          <t>LOANS AND ALLOWANCE FOR CREDIT LOSSES</t>
        </is>
      </c>
      <c r="B24" s="4" t="inlineStr">
        <is>
          <t xml:space="preserve"> </t>
        </is>
      </c>
    </row>
    <row r="25">
      <c r="A25" s="4" t="inlineStr">
        <is>
          <t>Loan modifications</t>
        </is>
      </c>
      <c r="B25" s="5" t="n">
        <v>145</v>
      </c>
    </row>
    <row r="26">
      <c r="A26" s="4" t="inlineStr">
        <is>
          <t>Other residential</t>
        </is>
      </c>
      <c r="B26" s="4" t="inlineStr">
        <is>
          <t xml:space="preserve"> </t>
        </is>
      </c>
    </row>
    <row r="27">
      <c r="A27" s="3" t="inlineStr">
        <is>
          <t>LOANS AND ALLOWANCE FOR CREDIT LOSSES</t>
        </is>
      </c>
      <c r="B27" s="4" t="inlineStr">
        <is>
          <t xml:space="preserve"> </t>
        </is>
      </c>
    </row>
    <row r="28">
      <c r="A28" s="4" t="inlineStr">
        <is>
          <t>Loan modifications</t>
        </is>
      </c>
      <c r="B28" s="5" t="n">
        <v>21679</v>
      </c>
    </row>
    <row r="29">
      <c r="A29" s="4" t="inlineStr">
        <is>
          <t>Other residential | Term Extension</t>
        </is>
      </c>
      <c r="B29" s="4" t="inlineStr">
        <is>
          <t xml:space="preserve"> </t>
        </is>
      </c>
    </row>
    <row r="30">
      <c r="A30" s="3" t="inlineStr">
        <is>
          <t>LOANS AND ALLOWANCE FOR CREDIT LOSSES</t>
        </is>
      </c>
      <c r="B30" s="4" t="inlineStr">
        <is>
          <t xml:space="preserve"> </t>
        </is>
      </c>
    </row>
    <row r="31">
      <c r="A31" s="4" t="inlineStr">
        <is>
          <t>Loan modifications</t>
        </is>
      </c>
      <c r="B31" s="5" t="n">
        <v>21679</v>
      </c>
    </row>
    <row r="32">
      <c r="A32" s="4" t="inlineStr">
        <is>
          <t>Commercial real estate</t>
        </is>
      </c>
      <c r="B32" s="4" t="inlineStr">
        <is>
          <t xml:space="preserve"> </t>
        </is>
      </c>
    </row>
    <row r="33">
      <c r="A33" s="3" t="inlineStr">
        <is>
          <t>LOANS AND ALLOWANCE FOR CREDIT LOSSES</t>
        </is>
      </c>
      <c r="B33" s="4" t="inlineStr">
        <is>
          <t xml:space="preserve"> </t>
        </is>
      </c>
    </row>
    <row r="34">
      <c r="A34" s="4" t="inlineStr">
        <is>
          <t>Loan modifications</t>
        </is>
      </c>
      <c r="B34" s="5" t="n">
        <v>21181</v>
      </c>
    </row>
    <row r="35">
      <c r="A35" s="4" t="inlineStr">
        <is>
          <t>Commercial real estate | Combination</t>
        </is>
      </c>
      <c r="B35" s="4" t="inlineStr">
        <is>
          <t xml:space="preserve"> </t>
        </is>
      </c>
    </row>
    <row r="36">
      <c r="A36" s="3" t="inlineStr">
        <is>
          <t>LOANS AND ALLOWANCE FOR CREDIT LOSSES</t>
        </is>
      </c>
      <c r="B36" s="4" t="inlineStr">
        <is>
          <t xml:space="preserve"> </t>
        </is>
      </c>
    </row>
    <row r="37">
      <c r="A37" s="4" t="inlineStr">
        <is>
          <t>Loan modifications</t>
        </is>
      </c>
      <c r="B37" s="5" t="n">
        <v>21181</v>
      </c>
    </row>
    <row r="38">
      <c r="A38" s="4" t="inlineStr">
        <is>
          <t>Consumer</t>
        </is>
      </c>
      <c r="B38" s="4" t="inlineStr">
        <is>
          <t xml:space="preserve"> </t>
        </is>
      </c>
    </row>
    <row r="39">
      <c r="A39" s="3" t="inlineStr">
        <is>
          <t>LOANS AND ALLOWANCE FOR CREDIT LOSSES</t>
        </is>
      </c>
      <c r="B39" s="4" t="inlineStr">
        <is>
          <t xml:space="preserve"> </t>
        </is>
      </c>
    </row>
    <row r="40">
      <c r="A40" s="4" t="inlineStr">
        <is>
          <t>Loan modifications</t>
        </is>
      </c>
      <c r="B40" s="5" t="n">
        <v>7</v>
      </c>
    </row>
    <row r="41">
      <c r="A41" s="4" t="inlineStr">
        <is>
          <t>Consumer | Interest Rate Reduction</t>
        </is>
      </c>
      <c r="B41" s="4" t="inlineStr">
        <is>
          <t xml:space="preserve"> </t>
        </is>
      </c>
    </row>
    <row r="42">
      <c r="A42" s="3" t="inlineStr">
        <is>
          <t>LOANS AND ALLOWANCE FOR CREDIT LOSSES</t>
        </is>
      </c>
      <c r="B42" s="4" t="inlineStr">
        <is>
          <t xml:space="preserve"> </t>
        </is>
      </c>
    </row>
    <row r="43">
      <c r="A43" s="4" t="inlineStr">
        <is>
          <t>Loan modifications</t>
        </is>
      </c>
      <c r="B43" s="6"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 LOANS AND ALLOWANCE FOR CREDIT LOSSES - Performance of loans (Details) $ in Thousands</t>
        </is>
      </c>
      <c r="B1" s="2" t="inlineStr">
        <is>
          <t>3 Months Ended</t>
        </is>
      </c>
    </row>
    <row r="2">
      <c r="B2" s="2" t="inlineStr">
        <is>
          <t>Mar. 31, 2023 USD ($)</t>
        </is>
      </c>
    </row>
    <row r="3">
      <c r="A3" s="3" t="inlineStr">
        <is>
          <t>Financing Receivable, Past Due [Line Items]</t>
        </is>
      </c>
      <c r="B3" s="4" t="inlineStr">
        <is>
          <t xml:space="preserve"> </t>
        </is>
      </c>
    </row>
    <row r="4">
      <c r="A4" s="4" t="inlineStr">
        <is>
          <t>Loan modifications</t>
        </is>
      </c>
      <c r="B4" s="6" t="n">
        <v>44313</v>
      </c>
    </row>
    <row r="5">
      <c r="A5" s="4" t="inlineStr">
        <is>
          <t>Construction and land development</t>
        </is>
      </c>
      <c r="B5" s="4" t="inlineStr">
        <is>
          <t xml:space="preserve"> </t>
        </is>
      </c>
    </row>
    <row r="6">
      <c r="A6" s="3" t="inlineStr">
        <is>
          <t>Financing Receivable, Past Due [Line Items]</t>
        </is>
      </c>
      <c r="B6" s="4" t="inlineStr">
        <is>
          <t xml:space="preserve"> </t>
        </is>
      </c>
    </row>
    <row r="7">
      <c r="A7" s="4" t="inlineStr">
        <is>
          <t>Loan modifications</t>
        </is>
      </c>
      <c r="B7" s="5" t="n">
        <v>1301</v>
      </c>
    </row>
    <row r="8">
      <c r="A8" s="4" t="inlineStr">
        <is>
          <t>One- to four-family residential</t>
        </is>
      </c>
      <c r="B8" s="4" t="inlineStr">
        <is>
          <t xml:space="preserve"> </t>
        </is>
      </c>
    </row>
    <row r="9">
      <c r="A9" s="3" t="inlineStr">
        <is>
          <t>Financing Receivable, Past Due [Line Items]</t>
        </is>
      </c>
      <c r="B9" s="4" t="inlineStr">
        <is>
          <t xml:space="preserve"> </t>
        </is>
      </c>
    </row>
    <row r="10">
      <c r="A10" s="4" t="inlineStr">
        <is>
          <t>Loan modifications</t>
        </is>
      </c>
      <c r="B10" s="5" t="n">
        <v>145</v>
      </c>
    </row>
    <row r="11">
      <c r="A11" s="4" t="inlineStr">
        <is>
          <t>Other residential</t>
        </is>
      </c>
      <c r="B11" s="4" t="inlineStr">
        <is>
          <t xml:space="preserve"> </t>
        </is>
      </c>
    </row>
    <row r="12">
      <c r="A12" s="3" t="inlineStr">
        <is>
          <t>Financing Receivable, Past Due [Line Items]</t>
        </is>
      </c>
      <c r="B12" s="4" t="inlineStr">
        <is>
          <t xml:space="preserve"> </t>
        </is>
      </c>
    </row>
    <row r="13">
      <c r="A13" s="4" t="inlineStr">
        <is>
          <t>Loan modifications</t>
        </is>
      </c>
      <c r="B13" s="5" t="n">
        <v>21679</v>
      </c>
    </row>
    <row r="14">
      <c r="A14" s="4" t="inlineStr">
        <is>
          <t>Commercial real estate</t>
        </is>
      </c>
      <c r="B14" s="4" t="inlineStr">
        <is>
          <t xml:space="preserve"> </t>
        </is>
      </c>
    </row>
    <row r="15">
      <c r="A15" s="3" t="inlineStr">
        <is>
          <t>Financing Receivable, Past Due [Line Items]</t>
        </is>
      </c>
      <c r="B15" s="4" t="inlineStr">
        <is>
          <t xml:space="preserve"> </t>
        </is>
      </c>
    </row>
    <row r="16">
      <c r="A16" s="4" t="inlineStr">
        <is>
          <t>Loan modifications</t>
        </is>
      </c>
      <c r="B16" s="5" t="n">
        <v>21181</v>
      </c>
    </row>
    <row r="17">
      <c r="A17" s="4" t="inlineStr">
        <is>
          <t>Consumer</t>
        </is>
      </c>
      <c r="B17" s="4" t="inlineStr">
        <is>
          <t xml:space="preserve"> </t>
        </is>
      </c>
    </row>
    <row r="18">
      <c r="A18" s="3" t="inlineStr">
        <is>
          <t>Financing Receivable, Past Due [Line Items]</t>
        </is>
      </c>
      <c r="B18" s="4" t="inlineStr">
        <is>
          <t xml:space="preserve"> </t>
        </is>
      </c>
    </row>
    <row r="19">
      <c r="A19" s="4" t="inlineStr">
        <is>
          <t>Loan modifications</t>
        </is>
      </c>
      <c r="B19" s="5" t="n">
        <v>7</v>
      </c>
    </row>
    <row r="20">
      <c r="A20" s="4" t="inlineStr">
        <is>
          <t>Current</t>
        </is>
      </c>
      <c r="B20" s="4" t="inlineStr">
        <is>
          <t xml:space="preserve"> </t>
        </is>
      </c>
    </row>
    <row r="21">
      <c r="A21" s="3" t="inlineStr">
        <is>
          <t>Financing Receivable, Past Due [Line Items]</t>
        </is>
      </c>
      <c r="B21" s="4" t="inlineStr">
        <is>
          <t xml:space="preserve"> </t>
        </is>
      </c>
    </row>
    <row r="22">
      <c r="A22" s="4" t="inlineStr">
        <is>
          <t>Loan modifications</t>
        </is>
      </c>
      <c r="B22" s="5" t="n">
        <v>44313</v>
      </c>
    </row>
    <row r="23">
      <c r="A23" s="4" t="inlineStr">
        <is>
          <t>Current | Construction and land development</t>
        </is>
      </c>
      <c r="B23" s="4" t="inlineStr">
        <is>
          <t xml:space="preserve"> </t>
        </is>
      </c>
    </row>
    <row r="24">
      <c r="A24" s="3" t="inlineStr">
        <is>
          <t>Financing Receivable, Past Due [Line Items]</t>
        </is>
      </c>
      <c r="B24" s="4" t="inlineStr">
        <is>
          <t xml:space="preserve"> </t>
        </is>
      </c>
    </row>
    <row r="25">
      <c r="A25" s="4" t="inlineStr">
        <is>
          <t>Loan modifications</t>
        </is>
      </c>
      <c r="B25" s="5" t="n">
        <v>1301</v>
      </c>
    </row>
    <row r="26">
      <c r="A26" s="4" t="inlineStr">
        <is>
          <t>Current | One- to four-family residential</t>
        </is>
      </c>
      <c r="B26" s="4" t="inlineStr">
        <is>
          <t xml:space="preserve"> </t>
        </is>
      </c>
    </row>
    <row r="27">
      <c r="A27" s="3" t="inlineStr">
        <is>
          <t>Financing Receivable, Past Due [Line Items]</t>
        </is>
      </c>
      <c r="B27" s="4" t="inlineStr">
        <is>
          <t xml:space="preserve"> </t>
        </is>
      </c>
    </row>
    <row r="28">
      <c r="A28" s="4" t="inlineStr">
        <is>
          <t>Loan modifications</t>
        </is>
      </c>
      <c r="B28" s="5" t="n">
        <v>145</v>
      </c>
    </row>
    <row r="29">
      <c r="A29" s="4" t="inlineStr">
        <is>
          <t>Current | Other residential</t>
        </is>
      </c>
      <c r="B29" s="4" t="inlineStr">
        <is>
          <t xml:space="preserve"> </t>
        </is>
      </c>
    </row>
    <row r="30">
      <c r="A30" s="3" t="inlineStr">
        <is>
          <t>Financing Receivable, Past Due [Line Items]</t>
        </is>
      </c>
      <c r="B30" s="4" t="inlineStr">
        <is>
          <t xml:space="preserve"> </t>
        </is>
      </c>
    </row>
    <row r="31">
      <c r="A31" s="4" t="inlineStr">
        <is>
          <t>Loan modifications</t>
        </is>
      </c>
      <c r="B31" s="5" t="n">
        <v>21679</v>
      </c>
    </row>
    <row r="32">
      <c r="A32" s="4" t="inlineStr">
        <is>
          <t>Current | Commercial real estate</t>
        </is>
      </c>
      <c r="B32" s="4" t="inlineStr">
        <is>
          <t xml:space="preserve"> </t>
        </is>
      </c>
    </row>
    <row r="33">
      <c r="A33" s="3" t="inlineStr">
        <is>
          <t>Financing Receivable, Past Due [Line Items]</t>
        </is>
      </c>
      <c r="B33" s="4" t="inlineStr">
        <is>
          <t xml:space="preserve"> </t>
        </is>
      </c>
    </row>
    <row r="34">
      <c r="A34" s="4" t="inlineStr">
        <is>
          <t>Loan modifications</t>
        </is>
      </c>
      <c r="B34" s="5" t="n">
        <v>21181</v>
      </c>
    </row>
    <row r="35">
      <c r="A35" s="4" t="inlineStr">
        <is>
          <t>Current | Consumer</t>
        </is>
      </c>
      <c r="B35" s="4" t="inlineStr">
        <is>
          <t xml:space="preserve"> </t>
        </is>
      </c>
    </row>
    <row r="36">
      <c r="A36" s="3" t="inlineStr">
        <is>
          <t>Financing Receivable, Past Due [Line Items]</t>
        </is>
      </c>
      <c r="B36" s="4" t="inlineStr">
        <is>
          <t xml:space="preserve"> </t>
        </is>
      </c>
    </row>
    <row r="37">
      <c r="A37" s="4" t="inlineStr">
        <is>
          <t>Loan modifications</t>
        </is>
      </c>
      <c r="B37"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Troubled debt restructurings (TDRs) (Details) $ in Thousands</t>
        </is>
      </c>
      <c r="B1" s="2" t="inlineStr">
        <is>
          <t>12 Months Ended</t>
        </is>
      </c>
    </row>
    <row r="2">
      <c r="B2" s="2" t="inlineStr">
        <is>
          <t>Dec. 31, 2022 USD ($) contract</t>
        </is>
      </c>
    </row>
    <row r="3">
      <c r="A3" s="3" t="inlineStr">
        <is>
          <t>LOANS AND ALLOWANCE FOR CREDIT LOSSES</t>
        </is>
      </c>
      <c r="B3" s="4" t="inlineStr">
        <is>
          <t xml:space="preserve"> </t>
        </is>
      </c>
    </row>
    <row r="4">
      <c r="A4" s="4" t="inlineStr">
        <is>
          <t>TDR Loans, Number | contract</t>
        </is>
      </c>
      <c r="B4" s="5" t="n">
        <v>36</v>
      </c>
    </row>
    <row r="5">
      <c r="A5" s="4" t="inlineStr">
        <is>
          <t>TDR Loans, Balance | $</t>
        </is>
      </c>
      <c r="B5" s="6" t="n">
        <v>2949</v>
      </c>
    </row>
    <row r="6">
      <c r="A6" s="4" t="inlineStr">
        <is>
          <t>One- to four-family residential</t>
        </is>
      </c>
      <c r="B6" s="4" t="inlineStr">
        <is>
          <t xml:space="preserve"> </t>
        </is>
      </c>
    </row>
    <row r="7">
      <c r="A7" s="3" t="inlineStr">
        <is>
          <t>LOANS AND ALLOWANCE FOR CREDIT LOSSES</t>
        </is>
      </c>
      <c r="B7" s="4" t="inlineStr">
        <is>
          <t xml:space="preserve"> </t>
        </is>
      </c>
    </row>
    <row r="8">
      <c r="A8" s="4" t="inlineStr">
        <is>
          <t>TDR Loans, Number | contract</t>
        </is>
      </c>
      <c r="B8" s="5" t="n">
        <v>16</v>
      </c>
    </row>
    <row r="9">
      <c r="A9" s="4" t="inlineStr">
        <is>
          <t>TDR Loans, Balance | $</t>
        </is>
      </c>
      <c r="B9" s="6" t="n">
        <v>1126</v>
      </c>
    </row>
    <row r="10">
      <c r="A10" s="4" t="inlineStr">
        <is>
          <t>Commercial real estate</t>
        </is>
      </c>
      <c r="B10" s="4" t="inlineStr">
        <is>
          <t xml:space="preserve"> </t>
        </is>
      </c>
    </row>
    <row r="11">
      <c r="A11" s="3" t="inlineStr">
        <is>
          <t>LOANS AND ALLOWANCE FOR CREDIT LOSSES</t>
        </is>
      </c>
      <c r="B11" s="4" t="inlineStr">
        <is>
          <t xml:space="preserve"> </t>
        </is>
      </c>
    </row>
    <row r="12">
      <c r="A12" s="4" t="inlineStr">
        <is>
          <t>TDR Loans, Number | contract</t>
        </is>
      </c>
      <c r="B12" s="5" t="n">
        <v>2</v>
      </c>
    </row>
    <row r="13">
      <c r="A13" s="4" t="inlineStr">
        <is>
          <t>TDR Loans, Balance | $</t>
        </is>
      </c>
      <c r="B13" s="6" t="n">
        <v>1571</v>
      </c>
    </row>
    <row r="14">
      <c r="A14" s="4" t="inlineStr">
        <is>
          <t>Consumer</t>
        </is>
      </c>
      <c r="B14" s="4" t="inlineStr">
        <is>
          <t xml:space="preserve"> </t>
        </is>
      </c>
    </row>
    <row r="15">
      <c r="A15" s="3" t="inlineStr">
        <is>
          <t>LOANS AND ALLOWANCE FOR CREDIT LOSSES</t>
        </is>
      </c>
      <c r="B15" s="4" t="inlineStr">
        <is>
          <t xml:space="preserve"> </t>
        </is>
      </c>
    </row>
    <row r="16">
      <c r="A16" s="4" t="inlineStr">
        <is>
          <t>TDR Loans, Number | contract</t>
        </is>
      </c>
      <c r="B16" s="5" t="n">
        <v>18</v>
      </c>
    </row>
    <row r="17">
      <c r="A17" s="4" t="inlineStr">
        <is>
          <t>TDR Loans, Balance | $</t>
        </is>
      </c>
      <c r="B17" s="6" t="n">
        <v>252</v>
      </c>
    </row>
    <row r="18">
      <c r="A18" s="4" t="inlineStr">
        <is>
          <t>Accruing TDR Loans</t>
        </is>
      </c>
      <c r="B18" s="4" t="inlineStr">
        <is>
          <t xml:space="preserve"> </t>
        </is>
      </c>
    </row>
    <row r="19">
      <c r="A19" s="3" t="inlineStr">
        <is>
          <t>LOANS AND ALLOWANCE FOR CREDIT LOSSES</t>
        </is>
      </c>
      <c r="B19" s="4" t="inlineStr">
        <is>
          <t xml:space="preserve"> </t>
        </is>
      </c>
    </row>
    <row r="20">
      <c r="A20" s="4" t="inlineStr">
        <is>
          <t>TDR Loans, Number | contract</t>
        </is>
      </c>
      <c r="B20" s="5" t="n">
        <v>26</v>
      </c>
    </row>
    <row r="21">
      <c r="A21" s="4" t="inlineStr">
        <is>
          <t>TDR Loans, Balance | $</t>
        </is>
      </c>
      <c r="B21" s="6" t="n">
        <v>1238</v>
      </c>
    </row>
    <row r="22">
      <c r="A22" s="4" t="inlineStr">
        <is>
          <t>Accruing TDR Loans | One- to four-family residential</t>
        </is>
      </c>
      <c r="B22" s="4" t="inlineStr">
        <is>
          <t xml:space="preserve"> </t>
        </is>
      </c>
    </row>
    <row r="23">
      <c r="A23" s="3" t="inlineStr">
        <is>
          <t>LOANS AND ALLOWANCE FOR CREDIT LOSSES</t>
        </is>
      </c>
      <c r="B23" s="4" t="inlineStr">
        <is>
          <t xml:space="preserve"> </t>
        </is>
      </c>
    </row>
    <row r="24">
      <c r="A24" s="4" t="inlineStr">
        <is>
          <t>TDR Loans, Number | contract</t>
        </is>
      </c>
      <c r="B24" s="5" t="n">
        <v>13</v>
      </c>
    </row>
    <row r="25">
      <c r="A25" s="4" t="inlineStr">
        <is>
          <t>TDR Loans, Balance | $</t>
        </is>
      </c>
      <c r="B25" s="6" t="n">
        <v>1028</v>
      </c>
    </row>
    <row r="26">
      <c r="A26" s="4" t="inlineStr">
        <is>
          <t>Accruing TDR Loans | Consumer</t>
        </is>
      </c>
      <c r="B26" s="4" t="inlineStr">
        <is>
          <t xml:space="preserve"> </t>
        </is>
      </c>
    </row>
    <row r="27">
      <c r="A27" s="3" t="inlineStr">
        <is>
          <t>LOANS AND ALLOWANCE FOR CREDIT LOSSES</t>
        </is>
      </c>
      <c r="B27" s="4" t="inlineStr">
        <is>
          <t xml:space="preserve"> </t>
        </is>
      </c>
    </row>
    <row r="28">
      <c r="A28" s="4" t="inlineStr">
        <is>
          <t>TDR Loans, Number | contract</t>
        </is>
      </c>
      <c r="B28" s="5" t="n">
        <v>13</v>
      </c>
    </row>
    <row r="29">
      <c r="A29" s="4" t="inlineStr">
        <is>
          <t>TDR Loans, Balance | $</t>
        </is>
      </c>
      <c r="B29" s="6" t="n">
        <v>210</v>
      </c>
    </row>
    <row r="30">
      <c r="A30" s="4" t="inlineStr">
        <is>
          <t>Non-accruing TDR Loans</t>
        </is>
      </c>
      <c r="B30" s="4" t="inlineStr">
        <is>
          <t xml:space="preserve"> </t>
        </is>
      </c>
    </row>
    <row r="31">
      <c r="A31" s="3" t="inlineStr">
        <is>
          <t>LOANS AND ALLOWANCE FOR CREDIT LOSSES</t>
        </is>
      </c>
      <c r="B31" s="4" t="inlineStr">
        <is>
          <t xml:space="preserve"> </t>
        </is>
      </c>
    </row>
    <row r="32">
      <c r="A32" s="4" t="inlineStr">
        <is>
          <t>TDR Loans, Number | contract</t>
        </is>
      </c>
      <c r="B32" s="5" t="n">
        <v>10</v>
      </c>
    </row>
    <row r="33">
      <c r="A33" s="4" t="inlineStr">
        <is>
          <t>TDR Loans, Balance | $</t>
        </is>
      </c>
      <c r="B33" s="6" t="n">
        <v>1711</v>
      </c>
    </row>
    <row r="34">
      <c r="A34" s="4" t="inlineStr">
        <is>
          <t>Non-accruing TDR Loans | One- to four-family residential</t>
        </is>
      </c>
      <c r="B34" s="4" t="inlineStr">
        <is>
          <t xml:space="preserve"> </t>
        </is>
      </c>
    </row>
    <row r="35">
      <c r="A35" s="3" t="inlineStr">
        <is>
          <t>LOANS AND ALLOWANCE FOR CREDIT LOSSES</t>
        </is>
      </c>
      <c r="B35" s="4" t="inlineStr">
        <is>
          <t xml:space="preserve"> </t>
        </is>
      </c>
    </row>
    <row r="36">
      <c r="A36" s="4" t="inlineStr">
        <is>
          <t>TDR Loans, Number | contract</t>
        </is>
      </c>
      <c r="B36" s="5" t="n">
        <v>3</v>
      </c>
    </row>
    <row r="37">
      <c r="A37" s="4" t="inlineStr">
        <is>
          <t>TDR Loans, Balance | $</t>
        </is>
      </c>
      <c r="B37" s="6" t="n">
        <v>98</v>
      </c>
    </row>
    <row r="38">
      <c r="A38" s="4" t="inlineStr">
        <is>
          <t>Non-accruing TDR Loans | Commercial real estate</t>
        </is>
      </c>
      <c r="B38" s="4" t="inlineStr">
        <is>
          <t xml:space="preserve"> </t>
        </is>
      </c>
    </row>
    <row r="39">
      <c r="A39" s="3" t="inlineStr">
        <is>
          <t>LOANS AND ALLOWANCE FOR CREDIT LOSSES</t>
        </is>
      </c>
      <c r="B39" s="4" t="inlineStr">
        <is>
          <t xml:space="preserve"> </t>
        </is>
      </c>
    </row>
    <row r="40">
      <c r="A40" s="4" t="inlineStr">
        <is>
          <t>TDR Loans, Number | contract</t>
        </is>
      </c>
      <c r="B40" s="5" t="n">
        <v>2</v>
      </c>
    </row>
    <row r="41">
      <c r="A41" s="4" t="inlineStr">
        <is>
          <t>TDR Loans, Balance | $</t>
        </is>
      </c>
      <c r="B41" s="6" t="n">
        <v>1571</v>
      </c>
    </row>
    <row r="42">
      <c r="A42" s="4" t="inlineStr">
        <is>
          <t>Non-accruing TDR Loans | Consumer</t>
        </is>
      </c>
      <c r="B42" s="4" t="inlineStr">
        <is>
          <t xml:space="preserve"> </t>
        </is>
      </c>
    </row>
    <row r="43">
      <c r="A43" s="3" t="inlineStr">
        <is>
          <t>LOANS AND ALLOWANCE FOR CREDIT LOSSES</t>
        </is>
      </c>
      <c r="B43" s="4" t="inlineStr">
        <is>
          <t xml:space="preserve"> </t>
        </is>
      </c>
    </row>
    <row r="44">
      <c r="A44" s="4" t="inlineStr">
        <is>
          <t>TDR Loans, Number | contract</t>
        </is>
      </c>
      <c r="B44" s="5" t="n">
        <v>5</v>
      </c>
    </row>
    <row r="45">
      <c r="A45" s="4" t="inlineStr">
        <is>
          <t>TDR Loans, Balance | $</t>
        </is>
      </c>
      <c r="B45" s="6" t="n">
        <v>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 modifications (Details) $ in Thousands</t>
        </is>
      </c>
      <c r="B1" s="2" t="inlineStr">
        <is>
          <t>3 Months Ended</t>
        </is>
      </c>
    </row>
    <row r="2">
      <c r="B2" s="2" t="inlineStr">
        <is>
          <t>Mar. 31, 2022 USD ($)</t>
        </is>
      </c>
    </row>
    <row r="3">
      <c r="A3" s="3" t="inlineStr">
        <is>
          <t>LOANS AND ALLOWANCE FOR CREDIT LOSSES</t>
        </is>
      </c>
      <c r="B3" s="4" t="inlineStr">
        <is>
          <t xml:space="preserve"> </t>
        </is>
      </c>
    </row>
    <row r="4">
      <c r="A4" s="4" t="inlineStr">
        <is>
          <t>Term</t>
        </is>
      </c>
      <c r="B4" s="6" t="n">
        <v>4</v>
      </c>
    </row>
    <row r="5">
      <c r="A5" s="4" t="inlineStr">
        <is>
          <t>Combination</t>
        </is>
      </c>
      <c r="B5" s="5" t="n">
        <v>250</v>
      </c>
    </row>
    <row r="6">
      <c r="A6" s="4" t="inlineStr">
        <is>
          <t>Total Modification</t>
        </is>
      </c>
      <c r="B6" s="5" t="n">
        <v>254</v>
      </c>
    </row>
    <row r="7">
      <c r="A7" s="4" t="inlineStr">
        <is>
          <t>Commercial real estate</t>
        </is>
      </c>
      <c r="B7" s="4" t="inlineStr">
        <is>
          <t xml:space="preserve"> </t>
        </is>
      </c>
    </row>
    <row r="8">
      <c r="A8" s="3" t="inlineStr">
        <is>
          <t>LOANS AND ALLOWANCE FOR CREDIT LOSSES</t>
        </is>
      </c>
      <c r="B8" s="4" t="inlineStr">
        <is>
          <t xml:space="preserve"> </t>
        </is>
      </c>
    </row>
    <row r="9">
      <c r="A9" s="4" t="inlineStr">
        <is>
          <t>Combination</t>
        </is>
      </c>
      <c r="B9" s="5" t="n">
        <v>247</v>
      </c>
    </row>
    <row r="10">
      <c r="A10" s="4" t="inlineStr">
        <is>
          <t>Total Modification</t>
        </is>
      </c>
      <c r="B10" s="5" t="n">
        <v>247</v>
      </c>
    </row>
    <row r="11">
      <c r="A11" s="4" t="inlineStr">
        <is>
          <t>Consumer</t>
        </is>
      </c>
      <c r="B11" s="4" t="inlineStr">
        <is>
          <t xml:space="preserve"> </t>
        </is>
      </c>
    </row>
    <row r="12">
      <c r="A12" s="3" t="inlineStr">
        <is>
          <t>LOANS AND ALLOWANCE FOR CREDIT LOSSES</t>
        </is>
      </c>
      <c r="B12" s="4" t="inlineStr">
        <is>
          <t xml:space="preserve"> </t>
        </is>
      </c>
    </row>
    <row r="13">
      <c r="A13" s="4" t="inlineStr">
        <is>
          <t>Term</t>
        </is>
      </c>
      <c r="B13" s="5" t="n">
        <v>4</v>
      </c>
    </row>
    <row r="14">
      <c r="A14" s="4" t="inlineStr">
        <is>
          <t>Combination</t>
        </is>
      </c>
      <c r="B14" s="5" t="n">
        <v>3</v>
      </c>
    </row>
    <row r="15">
      <c r="A15" s="4" t="inlineStr">
        <is>
          <t>Total Modification</t>
        </is>
      </c>
      <c r="B15" s="6"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ategory and risk rating separated by origination and loan class (Details) - USD ($) $ in Thousands</t>
        </is>
      </c>
      <c r="B1" s="2" t="inlineStr">
        <is>
          <t>Mar. 31, 2023</t>
        </is>
      </c>
      <c r="C1" s="2" t="inlineStr">
        <is>
          <t>Dec. 31, 2022</t>
        </is>
      </c>
    </row>
    <row r="2">
      <c r="A2" s="3" t="inlineStr">
        <is>
          <t>LOANS AND ALLOWANCE FOR CREDIT LOSSES</t>
        </is>
      </c>
      <c r="B2" s="4" t="inlineStr">
        <is>
          <t xml:space="preserve"> </t>
        </is>
      </c>
      <c r="C2" s="4" t="inlineStr">
        <is>
          <t xml:space="preserve"> </t>
        </is>
      </c>
    </row>
    <row r="3">
      <c r="A3" s="4" t="inlineStr">
        <is>
          <t>Current Year</t>
        </is>
      </c>
      <c r="B3" s="6" t="n">
        <v>77663</v>
      </c>
      <c r="C3" s="6" t="n">
        <v>869328</v>
      </c>
    </row>
    <row r="4">
      <c r="A4" s="4" t="inlineStr">
        <is>
          <t>One Year Before</t>
        </is>
      </c>
      <c r="B4" s="5" t="n">
        <v>965087</v>
      </c>
      <c r="C4" s="5" t="n">
        <v>1088269</v>
      </c>
    </row>
    <row r="5">
      <c r="A5" s="4" t="inlineStr">
        <is>
          <t>Two Years Before</t>
        </is>
      </c>
      <c r="B5" s="5" t="n">
        <v>1119054</v>
      </c>
      <c r="C5" s="5" t="n">
        <v>635600</v>
      </c>
    </row>
    <row r="6">
      <c r="A6" s="4" t="inlineStr">
        <is>
          <t>Three Years Before</t>
        </is>
      </c>
      <c r="B6" s="5" t="n">
        <v>612407</v>
      </c>
      <c r="C6" s="5" t="n">
        <v>466871</v>
      </c>
    </row>
    <row r="7">
      <c r="A7" s="4" t="inlineStr">
        <is>
          <t>Four Years Before</t>
        </is>
      </c>
      <c r="B7" s="5" t="n">
        <v>448743</v>
      </c>
      <c r="C7" s="5" t="n">
        <v>361539</v>
      </c>
    </row>
    <row r="8">
      <c r="A8" s="4" t="inlineStr">
        <is>
          <t>Prior</t>
        </is>
      </c>
      <c r="B8" s="5" t="n">
        <v>1194900</v>
      </c>
      <c r="C8" s="5" t="n">
        <v>916519</v>
      </c>
    </row>
    <row r="9">
      <c r="A9" s="4" t="inlineStr">
        <is>
          <t>Revolving Loans</t>
        </is>
      </c>
      <c r="B9" s="5" t="n">
        <v>226796</v>
      </c>
      <c r="C9" s="5" t="n">
        <v>243255</v>
      </c>
    </row>
    <row r="10">
      <c r="A10" s="4" t="inlineStr">
        <is>
          <t>Total</t>
        </is>
      </c>
      <c r="B10" s="5" t="n">
        <v>4644650</v>
      </c>
      <c r="C10" s="5" t="n">
        <v>4581381</v>
      </c>
    </row>
    <row r="11">
      <c r="A11" s="4" t="inlineStr">
        <is>
          <t>Satisfactory</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Current Year</t>
        </is>
      </c>
      <c r="B13" s="5" t="n">
        <v>77663</v>
      </c>
      <c r="C13" s="5" t="n">
        <v>869328</v>
      </c>
    </row>
    <row r="14">
      <c r="A14" s="4" t="inlineStr">
        <is>
          <t>One Year Before</t>
        </is>
      </c>
      <c r="B14" s="5" t="n">
        <v>965071</v>
      </c>
      <c r="C14" s="5" t="n">
        <v>1088230</v>
      </c>
    </row>
    <row r="15">
      <c r="A15" s="4" t="inlineStr">
        <is>
          <t>Two Years Before</t>
        </is>
      </c>
      <c r="B15" s="5" t="n">
        <v>1119020</v>
      </c>
      <c r="C15" s="5" t="n">
        <v>635433</v>
      </c>
    </row>
    <row r="16">
      <c r="A16" s="4" t="inlineStr">
        <is>
          <t>Three Years Before</t>
        </is>
      </c>
      <c r="B16" s="5" t="n">
        <v>612244</v>
      </c>
      <c r="C16" s="5" t="n">
        <v>466685</v>
      </c>
    </row>
    <row r="17">
      <c r="A17" s="4" t="inlineStr">
        <is>
          <t>Four Years Before</t>
        </is>
      </c>
      <c r="B17" s="5" t="n">
        <v>448554</v>
      </c>
      <c r="C17" s="5" t="n">
        <v>361449</v>
      </c>
    </row>
    <row r="18">
      <c r="A18" s="4" t="inlineStr">
        <is>
          <t>Prior</t>
        </is>
      </c>
      <c r="B18" s="5" t="n">
        <v>1174163</v>
      </c>
      <c r="C18" s="5" t="n">
        <v>884255</v>
      </c>
    </row>
    <row r="19">
      <c r="A19" s="4" t="inlineStr">
        <is>
          <t>Revolving Loans</t>
        </is>
      </c>
      <c r="B19" s="5" t="n">
        <v>225973</v>
      </c>
      <c r="C19" s="5" t="n">
        <v>242085</v>
      </c>
    </row>
    <row r="20">
      <c r="A20" s="4" t="inlineStr">
        <is>
          <t>Total</t>
        </is>
      </c>
      <c r="B20" s="5" t="n">
        <v>4622688</v>
      </c>
      <c r="C20" s="5" t="n">
        <v>4547465</v>
      </c>
    </row>
    <row r="21">
      <c r="A21" s="4" t="inlineStr">
        <is>
          <t>Watch</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One Year Before</t>
        </is>
      </c>
      <c r="B23" s="4" t="inlineStr">
        <is>
          <t xml:space="preserve"> </t>
        </is>
      </c>
      <c r="C23" s="5" t="n">
        <v>28</v>
      </c>
    </row>
    <row r="24">
      <c r="A24" s="4" t="inlineStr">
        <is>
          <t>Two Years Before</t>
        </is>
      </c>
      <c r="B24" s="5" t="n">
        <v>26</v>
      </c>
      <c r="C24" s="4" t="inlineStr">
        <is>
          <t xml:space="preserve"> </t>
        </is>
      </c>
    </row>
    <row r="25">
      <c r="A25" s="4" t="inlineStr">
        <is>
          <t>Three Years Before</t>
        </is>
      </c>
      <c r="B25" s="4" t="inlineStr">
        <is>
          <t xml:space="preserve"> </t>
        </is>
      </c>
      <c r="C25" s="5" t="n">
        <v>186</v>
      </c>
    </row>
    <row r="26">
      <c r="A26" s="4" t="inlineStr">
        <is>
          <t>Four Years Before</t>
        </is>
      </c>
      <c r="B26" s="5" t="n">
        <v>184</v>
      </c>
      <c r="C26" s="5" t="n">
        <v>88</v>
      </c>
    </row>
    <row r="27">
      <c r="A27" s="4" t="inlineStr">
        <is>
          <t>Prior</t>
        </is>
      </c>
      <c r="B27" s="5" t="n">
        <v>18023</v>
      </c>
      <c r="C27" s="5" t="n">
        <v>28211</v>
      </c>
    </row>
    <row r="28">
      <c r="A28" s="4" t="inlineStr">
        <is>
          <t>Revolving Loans</t>
        </is>
      </c>
      <c r="B28" s="5" t="n">
        <v>130</v>
      </c>
      <c r="C28" s="5" t="n">
        <v>157</v>
      </c>
    </row>
    <row r="29">
      <c r="A29" s="4" t="inlineStr">
        <is>
          <t>Total</t>
        </is>
      </c>
      <c r="B29" s="5" t="n">
        <v>18363</v>
      </c>
      <c r="C29" s="5" t="n">
        <v>28670</v>
      </c>
    </row>
    <row r="30">
      <c r="A30" s="4" t="inlineStr">
        <is>
          <t>Classified</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One Year Before</t>
        </is>
      </c>
      <c r="B32" s="5" t="n">
        <v>16</v>
      </c>
      <c r="C32" s="5" t="n">
        <v>11</v>
      </c>
    </row>
    <row r="33">
      <c r="A33" s="4" t="inlineStr">
        <is>
          <t>Two Years Before</t>
        </is>
      </c>
      <c r="B33" s="5" t="n">
        <v>8</v>
      </c>
      <c r="C33" s="5" t="n">
        <v>167</v>
      </c>
    </row>
    <row r="34">
      <c r="A34" s="4" t="inlineStr">
        <is>
          <t>Three Years Before</t>
        </is>
      </c>
      <c r="B34" s="5" t="n">
        <v>163</v>
      </c>
      <c r="C34" s="4" t="inlineStr">
        <is>
          <t xml:space="preserve"> </t>
        </is>
      </c>
    </row>
    <row r="35">
      <c r="A35" s="4" t="inlineStr">
        <is>
          <t>Four Years Before</t>
        </is>
      </c>
      <c r="B35" s="5" t="n">
        <v>5</v>
      </c>
      <c r="C35" s="5" t="n">
        <v>2</v>
      </c>
    </row>
    <row r="36">
      <c r="A36" s="4" t="inlineStr">
        <is>
          <t>Prior</t>
        </is>
      </c>
      <c r="B36" s="5" t="n">
        <v>2714</v>
      </c>
      <c r="C36" s="5" t="n">
        <v>4053</v>
      </c>
    </row>
    <row r="37">
      <c r="A37" s="4" t="inlineStr">
        <is>
          <t>Revolving Loans</t>
        </is>
      </c>
      <c r="B37" s="5" t="n">
        <v>693</v>
      </c>
      <c r="C37" s="5" t="n">
        <v>1013</v>
      </c>
    </row>
    <row r="38">
      <c r="A38" s="4" t="inlineStr">
        <is>
          <t>Total</t>
        </is>
      </c>
      <c r="B38" s="5" t="n">
        <v>3599</v>
      </c>
      <c r="C38" s="5" t="n">
        <v>5246</v>
      </c>
    </row>
    <row r="39">
      <c r="A39" s="4" t="inlineStr">
        <is>
          <t>Commercial real estate</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Current Year</t>
        </is>
      </c>
      <c r="B41" s="5" t="n">
        <v>12161</v>
      </c>
      <c r="C41" s="5" t="n">
        <v>221341</v>
      </c>
    </row>
    <row r="42">
      <c r="A42" s="4" t="inlineStr">
        <is>
          <t>One Year Before</t>
        </is>
      </c>
      <c r="B42" s="5" t="n">
        <v>236837</v>
      </c>
      <c r="C42" s="5" t="n">
        <v>171484</v>
      </c>
    </row>
    <row r="43">
      <c r="A43" s="4" t="inlineStr">
        <is>
          <t>Two Years Before</t>
        </is>
      </c>
      <c r="B43" s="5" t="n">
        <v>229792</v>
      </c>
      <c r="C43" s="5" t="n">
        <v>109939</v>
      </c>
    </row>
    <row r="44">
      <c r="A44" s="4" t="inlineStr">
        <is>
          <t>Three Years Before</t>
        </is>
      </c>
      <c r="B44" s="5" t="n">
        <v>108522</v>
      </c>
      <c r="C44" s="5" t="n">
        <v>203426</v>
      </c>
    </row>
    <row r="45">
      <c r="A45" s="4" t="inlineStr">
        <is>
          <t>Four Years Before</t>
        </is>
      </c>
      <c r="B45" s="5" t="n">
        <v>191067</v>
      </c>
      <c r="C45" s="5" t="n">
        <v>185682</v>
      </c>
    </row>
    <row r="46">
      <c r="A46" s="4" t="inlineStr">
        <is>
          <t>Prior</t>
        </is>
      </c>
      <c r="B46" s="5" t="n">
        <v>754516</v>
      </c>
      <c r="C46" s="5" t="n">
        <v>602133</v>
      </c>
    </row>
    <row r="47">
      <c r="A47" s="4" t="inlineStr">
        <is>
          <t>Revolving Loans</t>
        </is>
      </c>
      <c r="B47" s="5" t="n">
        <v>27532</v>
      </c>
      <c r="C47" s="5" t="n">
        <v>36658</v>
      </c>
    </row>
    <row r="48">
      <c r="A48" s="4" t="inlineStr">
        <is>
          <t>Total</t>
        </is>
      </c>
      <c r="B48" s="5" t="n">
        <v>1560427</v>
      </c>
      <c r="C48" s="5" t="n">
        <v>1530663</v>
      </c>
    </row>
    <row r="49">
      <c r="A49" s="4" t="inlineStr">
        <is>
          <t>Commercial real estate | Satisfactory</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Current Year</t>
        </is>
      </c>
      <c r="B51" s="5" t="n">
        <v>12161</v>
      </c>
      <c r="C51" s="5" t="n">
        <v>221341</v>
      </c>
    </row>
    <row r="52">
      <c r="A52" s="4" t="inlineStr">
        <is>
          <t>One Year Before</t>
        </is>
      </c>
      <c r="B52" s="5" t="n">
        <v>236837</v>
      </c>
      <c r="C52" s="5" t="n">
        <v>171484</v>
      </c>
    </row>
    <row r="53">
      <c r="A53" s="4" t="inlineStr">
        <is>
          <t>Two Years Before</t>
        </is>
      </c>
      <c r="B53" s="5" t="n">
        <v>229792</v>
      </c>
      <c r="C53" s="5" t="n">
        <v>109939</v>
      </c>
    </row>
    <row r="54">
      <c r="A54" s="4" t="inlineStr">
        <is>
          <t>Three Years Before</t>
        </is>
      </c>
      <c r="B54" s="5" t="n">
        <v>108522</v>
      </c>
      <c r="C54" s="5" t="n">
        <v>203426</v>
      </c>
    </row>
    <row r="55">
      <c r="A55" s="4" t="inlineStr">
        <is>
          <t>Four Years Before</t>
        </is>
      </c>
      <c r="B55" s="5" t="n">
        <v>191067</v>
      </c>
      <c r="C55" s="5" t="n">
        <v>185682</v>
      </c>
    </row>
    <row r="56">
      <c r="A56" s="4" t="inlineStr">
        <is>
          <t>Prior</t>
        </is>
      </c>
      <c r="B56" s="5" t="n">
        <v>739662</v>
      </c>
      <c r="C56" s="5" t="n">
        <v>577216</v>
      </c>
    </row>
    <row r="57">
      <c r="A57" s="4" t="inlineStr">
        <is>
          <t>Revolving Loans</t>
        </is>
      </c>
      <c r="B57" s="5" t="n">
        <v>27532</v>
      </c>
      <c r="C57" s="5" t="n">
        <v>36658</v>
      </c>
    </row>
    <row r="58">
      <c r="A58" s="4" t="inlineStr">
        <is>
          <t>Total</t>
        </is>
      </c>
      <c r="B58" s="5" t="n">
        <v>1545573</v>
      </c>
      <c r="C58" s="5" t="n">
        <v>1505746</v>
      </c>
    </row>
    <row r="59">
      <c r="A59" s="4" t="inlineStr">
        <is>
          <t>Commercial real estate | Watch</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Prior</t>
        </is>
      </c>
      <c r="B61" s="5" t="n">
        <v>13328</v>
      </c>
      <c r="C61" s="5" t="n">
        <v>23338</v>
      </c>
    </row>
    <row r="62">
      <c r="A62" s="4" t="inlineStr">
        <is>
          <t>Total</t>
        </is>
      </c>
      <c r="B62" s="5" t="n">
        <v>13328</v>
      </c>
      <c r="C62" s="5" t="n">
        <v>23338</v>
      </c>
    </row>
    <row r="63">
      <c r="A63" s="4" t="inlineStr">
        <is>
          <t>Commercial real estate | Classified</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Prior</t>
        </is>
      </c>
      <c r="B65" s="5" t="n">
        <v>1526</v>
      </c>
      <c r="C65" s="5" t="n">
        <v>1579</v>
      </c>
    </row>
    <row r="66">
      <c r="A66" s="4" t="inlineStr">
        <is>
          <t>Total</t>
        </is>
      </c>
      <c r="B66" s="5" t="n">
        <v>1526</v>
      </c>
      <c r="C66" s="5" t="n">
        <v>1579</v>
      </c>
    </row>
    <row r="67">
      <c r="A67" s="4" t="inlineStr">
        <is>
          <t>Consumer</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Current Year</t>
        </is>
      </c>
      <c r="B69" s="5" t="n">
        <v>4647</v>
      </c>
      <c r="C69" s="5" t="n">
        <v>21309</v>
      </c>
    </row>
    <row r="70">
      <c r="A70" s="4" t="inlineStr">
        <is>
          <t>One Year Before</t>
        </is>
      </c>
      <c r="B70" s="5" t="n">
        <v>18556</v>
      </c>
      <c r="C70" s="5" t="n">
        <v>11207</v>
      </c>
    </row>
    <row r="71">
      <c r="A71" s="4" t="inlineStr">
        <is>
          <t>Two Years Before</t>
        </is>
      </c>
      <c r="B71" s="5" t="n">
        <v>9801</v>
      </c>
      <c r="C71" s="5" t="n">
        <v>5720</v>
      </c>
    </row>
    <row r="72">
      <c r="A72" s="4" t="inlineStr">
        <is>
          <t>Three Years Before</t>
        </is>
      </c>
      <c r="B72" s="5" t="n">
        <v>4877</v>
      </c>
      <c r="C72" s="5" t="n">
        <v>2715</v>
      </c>
    </row>
    <row r="73">
      <c r="A73" s="4" t="inlineStr">
        <is>
          <t>Four Years Before</t>
        </is>
      </c>
      <c r="B73" s="5" t="n">
        <v>2086</v>
      </c>
      <c r="C73" s="5" t="n">
        <v>3265</v>
      </c>
    </row>
    <row r="74">
      <c r="A74" s="4" t="inlineStr">
        <is>
          <t>Prior</t>
        </is>
      </c>
      <c r="B74" s="5" t="n">
        <v>17433</v>
      </c>
      <c r="C74" s="5" t="n">
        <v>16788</v>
      </c>
    </row>
    <row r="75">
      <c r="A75" s="4" t="inlineStr">
        <is>
          <t>Revolving Loans</t>
        </is>
      </c>
      <c r="B75" s="5" t="n">
        <v>125642</v>
      </c>
      <c r="C75" s="5" t="n">
        <v>133251</v>
      </c>
    </row>
    <row r="76">
      <c r="A76" s="4" t="inlineStr">
        <is>
          <t>Total</t>
        </is>
      </c>
      <c r="B76" s="5" t="n">
        <v>183042</v>
      </c>
      <c r="C76" s="5" t="n">
        <v>194255</v>
      </c>
    </row>
    <row r="77">
      <c r="A77" s="4" t="inlineStr">
        <is>
          <t>Consumer | Satisfactory</t>
        </is>
      </c>
      <c r="B77" s="4" t="inlineStr">
        <is>
          <t xml:space="preserve"> </t>
        </is>
      </c>
      <c r="C77" s="4" t="inlineStr">
        <is>
          <t xml:space="preserve"> </t>
        </is>
      </c>
    </row>
    <row r="78">
      <c r="A78" s="3" t="inlineStr">
        <is>
          <t>LOANS AND ALLOWANCE FOR CREDIT LOSSES</t>
        </is>
      </c>
      <c r="B78" s="4" t="inlineStr">
        <is>
          <t xml:space="preserve"> </t>
        </is>
      </c>
      <c r="C78" s="4" t="inlineStr">
        <is>
          <t xml:space="preserve"> </t>
        </is>
      </c>
    </row>
    <row r="79">
      <c r="A79" s="4" t="inlineStr">
        <is>
          <t>Current Year</t>
        </is>
      </c>
      <c r="B79" s="5" t="n">
        <v>4647</v>
      </c>
      <c r="C79" s="5" t="n">
        <v>21309</v>
      </c>
    </row>
    <row r="80">
      <c r="A80" s="4" t="inlineStr">
        <is>
          <t>One Year Before</t>
        </is>
      </c>
      <c r="B80" s="5" t="n">
        <v>18556</v>
      </c>
      <c r="C80" s="5" t="n">
        <v>11168</v>
      </c>
    </row>
    <row r="81">
      <c r="A81" s="4" t="inlineStr">
        <is>
          <t>Two Years Before</t>
        </is>
      </c>
      <c r="B81" s="5" t="n">
        <v>9767</v>
      </c>
      <c r="C81" s="5" t="n">
        <v>5711</v>
      </c>
    </row>
    <row r="82">
      <c r="A82" s="4" t="inlineStr">
        <is>
          <t>Three Years Before</t>
        </is>
      </c>
      <c r="B82" s="5" t="n">
        <v>4869</v>
      </c>
      <c r="C82" s="5" t="n">
        <v>2708</v>
      </c>
    </row>
    <row r="83">
      <c r="A83" s="4" t="inlineStr">
        <is>
          <t>Four Years Before</t>
        </is>
      </c>
      <c r="B83" s="5" t="n">
        <v>2075</v>
      </c>
      <c r="C83" s="5" t="n">
        <v>3263</v>
      </c>
    </row>
    <row r="84">
      <c r="A84" s="4" t="inlineStr">
        <is>
          <t>Prior</t>
        </is>
      </c>
      <c r="B84" s="5" t="n">
        <v>17045</v>
      </c>
      <c r="C84" s="5" t="n">
        <v>16380</v>
      </c>
    </row>
    <row r="85">
      <c r="A85" s="4" t="inlineStr">
        <is>
          <t>Revolving Loans</t>
        </is>
      </c>
      <c r="B85" s="5" t="n">
        <v>125257</v>
      </c>
      <c r="C85" s="5" t="n">
        <v>132792</v>
      </c>
    </row>
    <row r="86">
      <c r="A86" s="4" t="inlineStr">
        <is>
          <t>Total</t>
        </is>
      </c>
      <c r="B86" s="5" t="n">
        <v>182216</v>
      </c>
      <c r="C86" s="5" t="n">
        <v>193331</v>
      </c>
    </row>
    <row r="87">
      <c r="A87" s="4" t="inlineStr">
        <is>
          <t>Consumer | Watch</t>
        </is>
      </c>
      <c r="B87" s="4" t="inlineStr">
        <is>
          <t xml:space="preserve"> </t>
        </is>
      </c>
      <c r="C87" s="4" t="inlineStr">
        <is>
          <t xml:space="preserve"> </t>
        </is>
      </c>
    </row>
    <row r="88">
      <c r="A88" s="3" t="inlineStr">
        <is>
          <t>LOANS AND ALLOWANCE FOR CREDIT LOSSES</t>
        </is>
      </c>
      <c r="B88" s="4" t="inlineStr">
        <is>
          <t xml:space="preserve"> </t>
        </is>
      </c>
      <c r="C88" s="4" t="inlineStr">
        <is>
          <t xml:space="preserve"> </t>
        </is>
      </c>
    </row>
    <row r="89">
      <c r="A89" s="4" t="inlineStr">
        <is>
          <t>One Year Before</t>
        </is>
      </c>
      <c r="B89" s="4" t="inlineStr">
        <is>
          <t xml:space="preserve"> </t>
        </is>
      </c>
      <c r="C89" s="5" t="n">
        <v>28</v>
      </c>
    </row>
    <row r="90">
      <c r="A90" s="4" t="inlineStr">
        <is>
          <t>Two Years Before</t>
        </is>
      </c>
      <c r="B90" s="5" t="n">
        <v>26</v>
      </c>
      <c r="C90" s="4" t="inlineStr">
        <is>
          <t xml:space="preserve"> </t>
        </is>
      </c>
    </row>
    <row r="91">
      <c r="A91" s="4" t="inlineStr">
        <is>
          <t>Three Years Before</t>
        </is>
      </c>
      <c r="B91" s="4" t="inlineStr">
        <is>
          <t xml:space="preserve"> </t>
        </is>
      </c>
      <c r="C91" s="5" t="n">
        <v>7</v>
      </c>
    </row>
    <row r="92">
      <c r="A92" s="4" t="inlineStr">
        <is>
          <t>Four Years Before</t>
        </is>
      </c>
      <c r="B92" s="5" t="n">
        <v>6</v>
      </c>
      <c r="C92" s="4" t="inlineStr">
        <is>
          <t xml:space="preserve"> </t>
        </is>
      </c>
    </row>
    <row r="93">
      <c r="A93" s="4" t="inlineStr">
        <is>
          <t>Prior</t>
        </is>
      </c>
      <c r="B93" s="5" t="n">
        <v>160</v>
      </c>
      <c r="C93" s="5" t="n">
        <v>160</v>
      </c>
    </row>
    <row r="94">
      <c r="A94" s="4" t="inlineStr">
        <is>
          <t>Revolving Loans</t>
        </is>
      </c>
      <c r="B94" s="5" t="n">
        <v>76</v>
      </c>
      <c r="C94" s="5" t="n">
        <v>100</v>
      </c>
    </row>
    <row r="95">
      <c r="A95" s="4" t="inlineStr">
        <is>
          <t>Total</t>
        </is>
      </c>
      <c r="B95" s="5" t="n">
        <v>268</v>
      </c>
      <c r="C95" s="5" t="n">
        <v>295</v>
      </c>
    </row>
    <row r="96">
      <c r="A96" s="4" t="inlineStr">
        <is>
          <t>Consumer | Classified</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One Year Before</t>
        </is>
      </c>
      <c r="B98" s="4" t="inlineStr">
        <is>
          <t xml:space="preserve"> </t>
        </is>
      </c>
      <c r="C98" s="5" t="n">
        <v>11</v>
      </c>
    </row>
    <row r="99">
      <c r="A99" s="4" t="inlineStr">
        <is>
          <t>Two Years Before</t>
        </is>
      </c>
      <c r="B99" s="5" t="n">
        <v>8</v>
      </c>
      <c r="C99" s="5" t="n">
        <v>9</v>
      </c>
    </row>
    <row r="100">
      <c r="A100" s="4" t="inlineStr">
        <is>
          <t>Three Years Before</t>
        </is>
      </c>
      <c r="B100" s="5" t="n">
        <v>8</v>
      </c>
      <c r="C100" s="4" t="inlineStr">
        <is>
          <t xml:space="preserve"> </t>
        </is>
      </c>
    </row>
    <row r="101">
      <c r="A101" s="4" t="inlineStr">
        <is>
          <t>Four Years Before</t>
        </is>
      </c>
      <c r="B101" s="5" t="n">
        <v>5</v>
      </c>
      <c r="C101" s="5" t="n">
        <v>2</v>
      </c>
    </row>
    <row r="102">
      <c r="A102" s="4" t="inlineStr">
        <is>
          <t>Prior</t>
        </is>
      </c>
      <c r="B102" s="5" t="n">
        <v>228</v>
      </c>
      <c r="C102" s="5" t="n">
        <v>248</v>
      </c>
    </row>
    <row r="103">
      <c r="A103" s="4" t="inlineStr">
        <is>
          <t>Revolving Loans</t>
        </is>
      </c>
      <c r="B103" s="5" t="n">
        <v>309</v>
      </c>
      <c r="C103" s="5" t="n">
        <v>359</v>
      </c>
    </row>
    <row r="104">
      <c r="A104" s="4" t="inlineStr">
        <is>
          <t>Total</t>
        </is>
      </c>
      <c r="B104" s="5" t="n">
        <v>558</v>
      </c>
      <c r="C104" s="5" t="n">
        <v>629</v>
      </c>
    </row>
    <row r="105">
      <c r="A105" s="4" t="inlineStr">
        <is>
          <t>One- to four-family construction</t>
        </is>
      </c>
      <c r="B105" s="4" t="inlineStr">
        <is>
          <t xml:space="preserve"> </t>
        </is>
      </c>
      <c r="C105" s="4" t="inlineStr">
        <is>
          <t xml:space="preserve"> </t>
        </is>
      </c>
    </row>
    <row r="106">
      <c r="A106" s="3" t="inlineStr">
        <is>
          <t>LOANS AND ALLOWANCE FOR CREDIT LOSSES</t>
        </is>
      </c>
      <c r="B106" s="4" t="inlineStr">
        <is>
          <t xml:space="preserve"> </t>
        </is>
      </c>
      <c r="C106" s="4" t="inlineStr">
        <is>
          <t xml:space="preserve"> </t>
        </is>
      </c>
    </row>
    <row r="107">
      <c r="A107" s="4" t="inlineStr">
        <is>
          <t>Current Year</t>
        </is>
      </c>
      <c r="B107" s="5" t="n">
        <v>4125</v>
      </c>
      <c r="C107" s="5" t="n">
        <v>21885</v>
      </c>
    </row>
    <row r="108">
      <c r="A108" s="4" t="inlineStr">
        <is>
          <t>One Year Before</t>
        </is>
      </c>
      <c r="B108" s="5" t="n">
        <v>20949</v>
      </c>
      <c r="C108" s="5" t="n">
        <v>7265</v>
      </c>
    </row>
    <row r="109">
      <c r="A109" s="4" t="inlineStr">
        <is>
          <t>Two Years Before</t>
        </is>
      </c>
      <c r="B109" s="5" t="n">
        <v>4457</v>
      </c>
      <c r="C109" s="5" t="n">
        <v>1391</v>
      </c>
    </row>
    <row r="110">
      <c r="A110" s="4" t="inlineStr">
        <is>
          <t>Three Years Before</t>
        </is>
      </c>
      <c r="B110" s="5" t="n">
        <v>585</v>
      </c>
      <c r="C110" s="4" t="inlineStr">
        <is>
          <t xml:space="preserve"> </t>
        </is>
      </c>
    </row>
    <row r="111">
      <c r="A111" s="4" t="inlineStr">
        <is>
          <t>Revolving Loans</t>
        </is>
      </c>
      <c r="B111" s="5" t="n">
        <v>4392</v>
      </c>
      <c r="C111" s="5" t="n">
        <v>3308</v>
      </c>
    </row>
    <row r="112">
      <c r="A112" s="4" t="inlineStr">
        <is>
          <t>Total</t>
        </is>
      </c>
      <c r="B112" s="5" t="n">
        <v>34508</v>
      </c>
      <c r="C112" s="5" t="n">
        <v>33849</v>
      </c>
    </row>
    <row r="113">
      <c r="A113" s="4" t="inlineStr">
        <is>
          <t>One- to four-family construction | Satisfactory</t>
        </is>
      </c>
      <c r="B113" s="4" t="inlineStr">
        <is>
          <t xml:space="preserve"> </t>
        </is>
      </c>
      <c r="C113" s="4" t="inlineStr">
        <is>
          <t xml:space="preserve"> </t>
        </is>
      </c>
    </row>
    <row r="114">
      <c r="A114" s="3" t="inlineStr">
        <is>
          <t>LOANS AND ALLOWANCE FOR CREDIT LOSSES</t>
        </is>
      </c>
      <c r="B114" s="4" t="inlineStr">
        <is>
          <t xml:space="preserve"> </t>
        </is>
      </c>
      <c r="C114" s="4" t="inlineStr">
        <is>
          <t xml:space="preserve"> </t>
        </is>
      </c>
    </row>
    <row r="115">
      <c r="A115" s="4" t="inlineStr">
        <is>
          <t>Current Year</t>
        </is>
      </c>
      <c r="B115" s="5" t="n">
        <v>4125</v>
      </c>
      <c r="C115" s="5" t="n">
        <v>21885</v>
      </c>
    </row>
    <row r="116">
      <c r="A116" s="4" t="inlineStr">
        <is>
          <t>One Year Before</t>
        </is>
      </c>
      <c r="B116" s="5" t="n">
        <v>20949</v>
      </c>
      <c r="C116" s="5" t="n">
        <v>7265</v>
      </c>
    </row>
    <row r="117">
      <c r="A117" s="4" t="inlineStr">
        <is>
          <t>Two Years Before</t>
        </is>
      </c>
      <c r="B117" s="5" t="n">
        <v>4457</v>
      </c>
      <c r="C117" s="5" t="n">
        <v>1391</v>
      </c>
    </row>
    <row r="118">
      <c r="A118" s="4" t="inlineStr">
        <is>
          <t>Three Years Before</t>
        </is>
      </c>
      <c r="B118" s="5" t="n">
        <v>585</v>
      </c>
      <c r="C118" s="4" t="inlineStr">
        <is>
          <t xml:space="preserve"> </t>
        </is>
      </c>
    </row>
    <row r="119">
      <c r="A119" s="4" t="inlineStr">
        <is>
          <t>Revolving Loans</t>
        </is>
      </c>
      <c r="B119" s="5" t="n">
        <v>4392</v>
      </c>
      <c r="C119" s="5" t="n">
        <v>3308</v>
      </c>
    </row>
    <row r="120">
      <c r="A120" s="4" t="inlineStr">
        <is>
          <t>Total</t>
        </is>
      </c>
      <c r="B120" s="5" t="n">
        <v>34508</v>
      </c>
      <c r="C120" s="5" t="n">
        <v>33849</v>
      </c>
    </row>
    <row r="121">
      <c r="A121" s="4" t="inlineStr">
        <is>
          <t>Subdivision construction</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Current Year</t>
        </is>
      </c>
      <c r="B123" s="5" t="n">
        <v>116</v>
      </c>
      <c r="C123" s="5" t="n">
        <v>4478</v>
      </c>
    </row>
    <row r="124">
      <c r="A124" s="4" t="inlineStr">
        <is>
          <t>One Year Before</t>
        </is>
      </c>
      <c r="B124" s="5" t="n">
        <v>4304</v>
      </c>
      <c r="C124" s="5" t="n">
        <v>25864</v>
      </c>
    </row>
    <row r="125">
      <c r="A125" s="4" t="inlineStr">
        <is>
          <t>Two Years Before</t>
        </is>
      </c>
      <c r="B125" s="5" t="n">
        <v>25820</v>
      </c>
      <c r="C125" s="5" t="n">
        <v>800</v>
      </c>
    </row>
    <row r="126">
      <c r="A126" s="4" t="inlineStr">
        <is>
          <t>Three Years Before</t>
        </is>
      </c>
      <c r="B126" s="5" t="n">
        <v>285</v>
      </c>
      <c r="C126" s="5" t="n">
        <v>203</v>
      </c>
    </row>
    <row r="127">
      <c r="A127" s="4" t="inlineStr">
        <is>
          <t>Four Years Before</t>
        </is>
      </c>
      <c r="B127" s="5" t="n">
        <v>201</v>
      </c>
      <c r="C127" s="5" t="n">
        <v>134</v>
      </c>
    </row>
    <row r="128">
      <c r="A128" s="4" t="inlineStr">
        <is>
          <t>Prior</t>
        </is>
      </c>
      <c r="B128" s="5" t="n">
        <v>698</v>
      </c>
      <c r="C128" s="5" t="n">
        <v>588</v>
      </c>
    </row>
    <row r="129">
      <c r="A129" s="4" t="inlineStr">
        <is>
          <t>Total</t>
        </is>
      </c>
      <c r="B129" s="5" t="n">
        <v>31424</v>
      </c>
      <c r="C129" s="5" t="n">
        <v>32067</v>
      </c>
    </row>
    <row r="130">
      <c r="A130" s="4" t="inlineStr">
        <is>
          <t>Subdivision construction | Satisfactory</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Current Year</t>
        </is>
      </c>
      <c r="B132" s="5" t="n">
        <v>116</v>
      </c>
      <c r="C132" s="5" t="n">
        <v>4478</v>
      </c>
    </row>
    <row r="133">
      <c r="A133" s="4" t="inlineStr">
        <is>
          <t>One Year Before</t>
        </is>
      </c>
      <c r="B133" s="5" t="n">
        <v>4304</v>
      </c>
      <c r="C133" s="5" t="n">
        <v>25864</v>
      </c>
    </row>
    <row r="134">
      <c r="A134" s="4" t="inlineStr">
        <is>
          <t>Two Years Before</t>
        </is>
      </c>
      <c r="B134" s="5" t="n">
        <v>25820</v>
      </c>
      <c r="C134" s="5" t="n">
        <v>800</v>
      </c>
    </row>
    <row r="135">
      <c r="A135" s="4" t="inlineStr">
        <is>
          <t>Three Years Before</t>
        </is>
      </c>
      <c r="B135" s="5" t="n">
        <v>285</v>
      </c>
      <c r="C135" s="5" t="n">
        <v>203</v>
      </c>
    </row>
    <row r="136">
      <c r="A136" s="4" t="inlineStr">
        <is>
          <t>Four Years Before</t>
        </is>
      </c>
      <c r="B136" s="5" t="n">
        <v>201</v>
      </c>
      <c r="C136" s="5" t="n">
        <v>134</v>
      </c>
    </row>
    <row r="137">
      <c r="A137" s="4" t="inlineStr">
        <is>
          <t>Prior</t>
        </is>
      </c>
      <c r="B137" s="5" t="n">
        <v>698</v>
      </c>
      <c r="C137" s="5" t="n">
        <v>588</v>
      </c>
    </row>
    <row r="138">
      <c r="A138" s="4" t="inlineStr">
        <is>
          <t>Total</t>
        </is>
      </c>
      <c r="B138" s="5" t="n">
        <v>31424</v>
      </c>
      <c r="C138" s="5" t="n">
        <v>32067</v>
      </c>
    </row>
    <row r="139">
      <c r="A139" s="4" t="inlineStr">
        <is>
          <t>Construction and land development</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Current Year</t>
        </is>
      </c>
      <c r="B141" s="5" t="n">
        <v>7781</v>
      </c>
      <c r="C141" s="5" t="n">
        <v>16746</v>
      </c>
    </row>
    <row r="142">
      <c r="A142" s="4" t="inlineStr">
        <is>
          <t>One Year Before</t>
        </is>
      </c>
      <c r="B142" s="5" t="n">
        <v>16653</v>
      </c>
      <c r="C142" s="5" t="n">
        <v>6914</v>
      </c>
    </row>
    <row r="143">
      <c r="A143" s="4" t="inlineStr">
        <is>
          <t>Two Years Before</t>
        </is>
      </c>
      <c r="B143" s="5" t="n">
        <v>5622</v>
      </c>
      <c r="C143" s="5" t="n">
        <v>4866</v>
      </c>
    </row>
    <row r="144">
      <c r="A144" s="4" t="inlineStr">
        <is>
          <t>Three Years Before</t>
        </is>
      </c>
      <c r="B144" s="5" t="n">
        <v>5181</v>
      </c>
      <c r="C144" s="5" t="n">
        <v>7338</v>
      </c>
    </row>
    <row r="145">
      <c r="A145" s="4" t="inlineStr">
        <is>
          <t>Four Years Before</t>
        </is>
      </c>
      <c r="B145" s="5" t="n">
        <v>7353</v>
      </c>
      <c r="C145" s="5" t="n">
        <v>762</v>
      </c>
    </row>
    <row r="146">
      <c r="A146" s="4" t="inlineStr">
        <is>
          <t>Prior</t>
        </is>
      </c>
      <c r="B146" s="5" t="n">
        <v>4546</v>
      </c>
      <c r="C146" s="5" t="n">
        <v>3990</v>
      </c>
    </row>
    <row r="147">
      <c r="A147" s="4" t="inlineStr">
        <is>
          <t>Revolving Loans</t>
        </is>
      </c>
      <c r="B147" s="5" t="n">
        <v>1024</v>
      </c>
      <c r="C147" s="5" t="n">
        <v>997</v>
      </c>
    </row>
    <row r="148">
      <c r="A148" s="4" t="inlineStr">
        <is>
          <t>Total</t>
        </is>
      </c>
      <c r="B148" s="5" t="n">
        <v>48160</v>
      </c>
      <c r="C148" s="5" t="n">
        <v>41613</v>
      </c>
    </row>
    <row r="149">
      <c r="A149" s="4" t="inlineStr">
        <is>
          <t>Construction and land development | Satisfactory</t>
        </is>
      </c>
      <c r="B149" s="4" t="inlineStr">
        <is>
          <t xml:space="preserve"> </t>
        </is>
      </c>
      <c r="C149" s="4" t="inlineStr">
        <is>
          <t xml:space="preserve"> </t>
        </is>
      </c>
    </row>
    <row r="150">
      <c r="A150" s="3" t="inlineStr">
        <is>
          <t>LOANS AND ALLOWANCE FOR CREDIT LOSSES</t>
        </is>
      </c>
      <c r="B150" s="4" t="inlineStr">
        <is>
          <t xml:space="preserve"> </t>
        </is>
      </c>
      <c r="C150" s="4" t="inlineStr">
        <is>
          <t xml:space="preserve"> </t>
        </is>
      </c>
    </row>
    <row r="151">
      <c r="A151" s="4" t="inlineStr">
        <is>
          <t>Current Year</t>
        </is>
      </c>
      <c r="B151" s="5" t="n">
        <v>7781</v>
      </c>
      <c r="C151" s="5" t="n">
        <v>16746</v>
      </c>
    </row>
    <row r="152">
      <c r="A152" s="4" t="inlineStr">
        <is>
          <t>One Year Before</t>
        </is>
      </c>
      <c r="B152" s="5" t="n">
        <v>16653</v>
      </c>
      <c r="C152" s="5" t="n">
        <v>6914</v>
      </c>
    </row>
    <row r="153">
      <c r="A153" s="4" t="inlineStr">
        <is>
          <t>Two Years Before</t>
        </is>
      </c>
      <c r="B153" s="5" t="n">
        <v>5622</v>
      </c>
      <c r="C153" s="5" t="n">
        <v>4866</v>
      </c>
    </row>
    <row r="154">
      <c r="A154" s="4" t="inlineStr">
        <is>
          <t>Three Years Before</t>
        </is>
      </c>
      <c r="B154" s="5" t="n">
        <v>5181</v>
      </c>
      <c r="C154" s="5" t="n">
        <v>7338</v>
      </c>
    </row>
    <row r="155">
      <c r="A155" s="4" t="inlineStr">
        <is>
          <t>Four Years Before</t>
        </is>
      </c>
      <c r="B155" s="5" t="n">
        <v>7353</v>
      </c>
      <c r="C155" s="5" t="n">
        <v>762</v>
      </c>
    </row>
    <row r="156">
      <c r="A156" s="4" t="inlineStr">
        <is>
          <t>Prior</t>
        </is>
      </c>
      <c r="B156" s="5" t="n">
        <v>4546</v>
      </c>
      <c r="C156" s="5" t="n">
        <v>3990</v>
      </c>
    </row>
    <row r="157">
      <c r="A157" s="4" t="inlineStr">
        <is>
          <t>Revolving Loans</t>
        </is>
      </c>
      <c r="B157" s="5" t="n">
        <v>640</v>
      </c>
      <c r="C157" s="5" t="n">
        <v>613</v>
      </c>
    </row>
    <row r="158">
      <c r="A158" s="4" t="inlineStr">
        <is>
          <t>Total</t>
        </is>
      </c>
      <c r="B158" s="5" t="n">
        <v>47776</v>
      </c>
      <c r="C158" s="5" t="n">
        <v>41229</v>
      </c>
    </row>
    <row r="159">
      <c r="A159" s="4" t="inlineStr">
        <is>
          <t>Construction and land development | Classified</t>
        </is>
      </c>
      <c r="B159" s="4" t="inlineStr">
        <is>
          <t xml:space="preserve"> </t>
        </is>
      </c>
      <c r="C159" s="4" t="inlineStr">
        <is>
          <t xml:space="preserve"> </t>
        </is>
      </c>
    </row>
    <row r="160">
      <c r="A160" s="3" t="inlineStr">
        <is>
          <t>LOANS AND ALLOWANCE FOR CREDIT LOSSES</t>
        </is>
      </c>
      <c r="B160" s="4" t="inlineStr">
        <is>
          <t xml:space="preserve"> </t>
        </is>
      </c>
      <c r="C160" s="4" t="inlineStr">
        <is>
          <t xml:space="preserve"> </t>
        </is>
      </c>
    </row>
    <row r="161">
      <c r="A161" s="4" t="inlineStr">
        <is>
          <t>Revolving Loans</t>
        </is>
      </c>
      <c r="B161" s="5" t="n">
        <v>384</v>
      </c>
      <c r="C161" s="5" t="n">
        <v>384</v>
      </c>
    </row>
    <row r="162">
      <c r="A162" s="4" t="inlineStr">
        <is>
          <t>Total</t>
        </is>
      </c>
      <c r="B162" s="5" t="n">
        <v>384</v>
      </c>
      <c r="C162" s="5" t="n">
        <v>384</v>
      </c>
    </row>
    <row r="163">
      <c r="A163" s="4" t="inlineStr">
        <is>
          <t>Other construction</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Current Year</t>
        </is>
      </c>
      <c r="B165" s="5" t="n">
        <v>15105</v>
      </c>
      <c r="C165" s="5" t="n">
        <v>113512</v>
      </c>
    </row>
    <row r="166">
      <c r="A166" s="4" t="inlineStr">
        <is>
          <t>One Year Before</t>
        </is>
      </c>
      <c r="B166" s="5" t="n">
        <v>182060</v>
      </c>
      <c r="C166" s="5" t="n">
        <v>446125</v>
      </c>
    </row>
    <row r="167">
      <c r="A167" s="4" t="inlineStr">
        <is>
          <t>Two Years Before</t>
        </is>
      </c>
      <c r="B167" s="5" t="n">
        <v>380792</v>
      </c>
      <c r="C167" s="5" t="n">
        <v>176340</v>
      </c>
    </row>
    <row r="168">
      <c r="A168" s="4" t="inlineStr">
        <is>
          <t>Three Years Before</t>
        </is>
      </c>
      <c r="B168" s="5" t="n">
        <v>98086</v>
      </c>
      <c r="C168" s="5" t="n">
        <v>21713</v>
      </c>
    </row>
    <row r="169">
      <c r="A169" s="4" t="inlineStr">
        <is>
          <t>Four Years Before</t>
        </is>
      </c>
      <c r="B169" s="5" t="n">
        <v>20692</v>
      </c>
      <c r="C169" s="4" t="inlineStr">
        <is>
          <t xml:space="preserve"> </t>
        </is>
      </c>
    </row>
    <row r="170">
      <c r="A170" s="4" t="inlineStr">
        <is>
          <t>Total</t>
        </is>
      </c>
      <c r="B170" s="5" t="n">
        <v>696735</v>
      </c>
      <c r="C170" s="5" t="n">
        <v>757690</v>
      </c>
    </row>
    <row r="171">
      <c r="A171" s="4" t="inlineStr">
        <is>
          <t>Other construction | Satisfactory</t>
        </is>
      </c>
      <c r="B171" s="4" t="inlineStr">
        <is>
          <t xml:space="preserve"> </t>
        </is>
      </c>
      <c r="C171" s="4" t="inlineStr">
        <is>
          <t xml:space="preserve"> </t>
        </is>
      </c>
    </row>
    <row r="172">
      <c r="A172" s="3" t="inlineStr">
        <is>
          <t>LOANS AND ALLOWANCE FOR CREDIT LOSSES</t>
        </is>
      </c>
      <c r="B172" s="4" t="inlineStr">
        <is>
          <t xml:space="preserve"> </t>
        </is>
      </c>
      <c r="C172" s="4" t="inlineStr">
        <is>
          <t xml:space="preserve"> </t>
        </is>
      </c>
    </row>
    <row r="173">
      <c r="A173" s="4" t="inlineStr">
        <is>
          <t>Current Year</t>
        </is>
      </c>
      <c r="B173" s="5" t="n">
        <v>15105</v>
      </c>
      <c r="C173" s="5" t="n">
        <v>113512</v>
      </c>
    </row>
    <row r="174">
      <c r="A174" s="4" t="inlineStr">
        <is>
          <t>One Year Before</t>
        </is>
      </c>
      <c r="B174" s="5" t="n">
        <v>182060</v>
      </c>
      <c r="C174" s="5" t="n">
        <v>446125</v>
      </c>
    </row>
    <row r="175">
      <c r="A175" s="4" t="inlineStr">
        <is>
          <t>Two Years Before</t>
        </is>
      </c>
      <c r="B175" s="5" t="n">
        <v>380792</v>
      </c>
      <c r="C175" s="5" t="n">
        <v>176340</v>
      </c>
    </row>
    <row r="176">
      <c r="A176" s="4" t="inlineStr">
        <is>
          <t>Three Years Before</t>
        </is>
      </c>
      <c r="B176" s="5" t="n">
        <v>98086</v>
      </c>
      <c r="C176" s="5" t="n">
        <v>21713</v>
      </c>
    </row>
    <row r="177">
      <c r="A177" s="4" t="inlineStr">
        <is>
          <t>Four Years Before</t>
        </is>
      </c>
      <c r="B177" s="5" t="n">
        <v>20692</v>
      </c>
      <c r="C177" s="4" t="inlineStr">
        <is>
          <t xml:space="preserve"> </t>
        </is>
      </c>
    </row>
    <row r="178">
      <c r="A178" s="4" t="inlineStr">
        <is>
          <t>Total</t>
        </is>
      </c>
      <c r="B178" s="5" t="n">
        <v>696735</v>
      </c>
      <c r="C178" s="5" t="n">
        <v>757690</v>
      </c>
    </row>
    <row r="179">
      <c r="A179" s="4" t="inlineStr">
        <is>
          <t>One- to four-family residential</t>
        </is>
      </c>
      <c r="B179" s="4" t="inlineStr">
        <is>
          <t xml:space="preserve"> </t>
        </is>
      </c>
      <c r="C179" s="4" t="inlineStr">
        <is>
          <t xml:space="preserve"> </t>
        </is>
      </c>
    </row>
    <row r="180">
      <c r="A180" s="3" t="inlineStr">
        <is>
          <t>LOANS AND ALLOWANCE FOR CREDIT LOSSES</t>
        </is>
      </c>
      <c r="B180" s="4" t="inlineStr">
        <is>
          <t xml:space="preserve"> </t>
        </is>
      </c>
      <c r="C180" s="4" t="inlineStr">
        <is>
          <t xml:space="preserve"> </t>
        </is>
      </c>
    </row>
    <row r="181">
      <c r="A181" s="4" t="inlineStr">
        <is>
          <t>Current Year</t>
        </is>
      </c>
      <c r="B181" s="5" t="n">
        <v>15054</v>
      </c>
      <c r="C181" s="5" t="n">
        <v>340886</v>
      </c>
    </row>
    <row r="182">
      <c r="A182" s="4" t="inlineStr">
        <is>
          <t>One Year Before</t>
        </is>
      </c>
      <c r="B182" s="5" t="n">
        <v>340941</v>
      </c>
      <c r="C182" s="5" t="n">
        <v>219504</v>
      </c>
    </row>
    <row r="183">
      <c r="A183" s="4" t="inlineStr">
        <is>
          <t>Two Years Before</t>
        </is>
      </c>
      <c r="B183" s="5" t="n">
        <v>217309</v>
      </c>
      <c r="C183" s="5" t="n">
        <v>128667</v>
      </c>
    </row>
    <row r="184">
      <c r="A184" s="4" t="inlineStr">
        <is>
          <t>Three Years Before</t>
        </is>
      </c>
      <c r="B184" s="5" t="n">
        <v>124287</v>
      </c>
      <c r="C184" s="5" t="n">
        <v>73341</v>
      </c>
    </row>
    <row r="185">
      <c r="A185" s="4" t="inlineStr">
        <is>
          <t>Four Years Before</t>
        </is>
      </c>
      <c r="B185" s="5" t="n">
        <v>71430</v>
      </c>
      <c r="C185" s="5" t="n">
        <v>39773</v>
      </c>
    </row>
    <row r="186">
      <c r="A186" s="4" t="inlineStr">
        <is>
          <t>Prior</t>
        </is>
      </c>
      <c r="B186" s="5" t="n">
        <v>135557</v>
      </c>
      <c r="C186" s="5" t="n">
        <v>100409</v>
      </c>
    </row>
    <row r="187">
      <c r="A187" s="4" t="inlineStr">
        <is>
          <t>Revolving Loans</t>
        </is>
      </c>
      <c r="B187" s="5" t="n">
        <v>737</v>
      </c>
      <c r="C187" s="5" t="n">
        <v>823</v>
      </c>
    </row>
    <row r="188">
      <c r="A188" s="4" t="inlineStr">
        <is>
          <t>Total</t>
        </is>
      </c>
      <c r="B188" s="5" t="n">
        <v>905315</v>
      </c>
      <c r="C188" s="5" t="n">
        <v>903403</v>
      </c>
    </row>
    <row r="189">
      <c r="A189" s="4" t="inlineStr">
        <is>
          <t>One- to four-family residential | Satisfactory</t>
        </is>
      </c>
      <c r="B189" s="4" t="inlineStr">
        <is>
          <t xml:space="preserve"> </t>
        </is>
      </c>
      <c r="C189" s="4" t="inlineStr">
        <is>
          <t xml:space="preserve"> </t>
        </is>
      </c>
    </row>
    <row r="190">
      <c r="A190" s="3" t="inlineStr">
        <is>
          <t>LOANS AND ALLOWANCE FOR CREDIT LOSSES</t>
        </is>
      </c>
      <c r="B190" s="4" t="inlineStr">
        <is>
          <t xml:space="preserve"> </t>
        </is>
      </c>
      <c r="C190" s="4" t="inlineStr">
        <is>
          <t xml:space="preserve"> </t>
        </is>
      </c>
    </row>
    <row r="191">
      <c r="A191" s="4" t="inlineStr">
        <is>
          <t>Current Year</t>
        </is>
      </c>
      <c r="B191" s="5" t="n">
        <v>15054</v>
      </c>
      <c r="C191" s="5" t="n">
        <v>340886</v>
      </c>
    </row>
    <row r="192">
      <c r="A192" s="4" t="inlineStr">
        <is>
          <t>One Year Before</t>
        </is>
      </c>
      <c r="B192" s="5" t="n">
        <v>340941</v>
      </c>
      <c r="C192" s="5" t="n">
        <v>219504</v>
      </c>
    </row>
    <row r="193">
      <c r="A193" s="4" t="inlineStr">
        <is>
          <t>Two Years Before</t>
        </is>
      </c>
      <c r="B193" s="5" t="n">
        <v>217309</v>
      </c>
      <c r="C193" s="5" t="n">
        <v>128509</v>
      </c>
    </row>
    <row r="194">
      <c r="A194" s="4" t="inlineStr">
        <is>
          <t>Three Years Before</t>
        </is>
      </c>
      <c r="B194" s="5" t="n">
        <v>124132</v>
      </c>
      <c r="C194" s="5" t="n">
        <v>73162</v>
      </c>
    </row>
    <row r="195">
      <c r="A195" s="4" t="inlineStr">
        <is>
          <t>Four Years Before</t>
        </is>
      </c>
      <c r="B195" s="5" t="n">
        <v>71252</v>
      </c>
      <c r="C195" s="5" t="n">
        <v>39685</v>
      </c>
    </row>
    <row r="196">
      <c r="A196" s="4" t="inlineStr">
        <is>
          <t>Prior</t>
        </is>
      </c>
      <c r="B196" s="5" t="n">
        <v>133381</v>
      </c>
      <c r="C196" s="5" t="n">
        <v>97236</v>
      </c>
    </row>
    <row r="197">
      <c r="A197" s="4" t="inlineStr">
        <is>
          <t>Revolving Loans</t>
        </is>
      </c>
      <c r="B197" s="5" t="n">
        <v>683</v>
      </c>
      <c r="C197" s="5" t="n">
        <v>687</v>
      </c>
    </row>
    <row r="198">
      <c r="A198" s="4" t="inlineStr">
        <is>
          <t>Total</t>
        </is>
      </c>
      <c r="B198" s="5" t="n">
        <v>902752</v>
      </c>
      <c r="C198" s="5" t="n">
        <v>899669</v>
      </c>
    </row>
    <row r="199">
      <c r="A199" s="4" t="inlineStr">
        <is>
          <t>One- to four-family residential | Watch</t>
        </is>
      </c>
      <c r="B199" s="4" t="inlineStr">
        <is>
          <t xml:space="preserve"> </t>
        </is>
      </c>
      <c r="C199" s="4" t="inlineStr">
        <is>
          <t xml:space="preserve"> </t>
        </is>
      </c>
    </row>
    <row r="200">
      <c r="A200" s="3" t="inlineStr">
        <is>
          <t>LOANS AND ALLOWANCE FOR CREDIT LOSSES</t>
        </is>
      </c>
      <c r="B200" s="4" t="inlineStr">
        <is>
          <t xml:space="preserve"> </t>
        </is>
      </c>
      <c r="C200" s="4" t="inlineStr">
        <is>
          <t xml:space="preserve"> </t>
        </is>
      </c>
    </row>
    <row r="201">
      <c r="A201" s="4" t="inlineStr">
        <is>
          <t>Three Years Before</t>
        </is>
      </c>
      <c r="B201" s="4" t="inlineStr">
        <is>
          <t xml:space="preserve"> </t>
        </is>
      </c>
      <c r="C201" s="5" t="n">
        <v>179</v>
      </c>
    </row>
    <row r="202">
      <c r="A202" s="4" t="inlineStr">
        <is>
          <t>Four Years Before</t>
        </is>
      </c>
      <c r="B202" s="5" t="n">
        <v>178</v>
      </c>
      <c r="C202" s="5" t="n">
        <v>88</v>
      </c>
    </row>
    <row r="203">
      <c r="A203" s="4" t="inlineStr">
        <is>
          <t>Prior</t>
        </is>
      </c>
      <c r="B203" s="5" t="n">
        <v>1216</v>
      </c>
      <c r="C203" s="5" t="n">
        <v>1341</v>
      </c>
    </row>
    <row r="204">
      <c r="A204" s="4" t="inlineStr">
        <is>
          <t>Revolving Loans</t>
        </is>
      </c>
      <c r="B204" s="5" t="n">
        <v>54</v>
      </c>
      <c r="C204" s="5" t="n">
        <v>57</v>
      </c>
    </row>
    <row r="205">
      <c r="A205" s="4" t="inlineStr">
        <is>
          <t>Total</t>
        </is>
      </c>
      <c r="B205" s="5" t="n">
        <v>1448</v>
      </c>
      <c r="C205" s="5" t="n">
        <v>1665</v>
      </c>
    </row>
    <row r="206">
      <c r="A206" s="4" t="inlineStr">
        <is>
          <t>One- to four-family residential | Classified</t>
        </is>
      </c>
      <c r="B206" s="4" t="inlineStr">
        <is>
          <t xml:space="preserve"> </t>
        </is>
      </c>
      <c r="C206" s="4" t="inlineStr">
        <is>
          <t xml:space="preserve"> </t>
        </is>
      </c>
    </row>
    <row r="207">
      <c r="A207" s="3" t="inlineStr">
        <is>
          <t>LOANS AND ALLOWANCE FOR CREDIT LOSSES</t>
        </is>
      </c>
      <c r="B207" s="4" t="inlineStr">
        <is>
          <t xml:space="preserve"> </t>
        </is>
      </c>
      <c r="C207" s="4" t="inlineStr">
        <is>
          <t xml:space="preserve"> </t>
        </is>
      </c>
    </row>
    <row r="208">
      <c r="A208" s="4" t="inlineStr">
        <is>
          <t>Two Years Before</t>
        </is>
      </c>
      <c r="B208" s="4" t="inlineStr">
        <is>
          <t xml:space="preserve"> </t>
        </is>
      </c>
      <c r="C208" s="5" t="n">
        <v>158</v>
      </c>
    </row>
    <row r="209">
      <c r="A209" s="4" t="inlineStr">
        <is>
          <t>Three Years Before</t>
        </is>
      </c>
      <c r="B209" s="5" t="n">
        <v>155</v>
      </c>
      <c r="C209" s="4" t="inlineStr">
        <is>
          <t xml:space="preserve"> </t>
        </is>
      </c>
    </row>
    <row r="210">
      <c r="A210" s="4" t="inlineStr">
        <is>
          <t>Prior</t>
        </is>
      </c>
      <c r="B210" s="5" t="n">
        <v>960</v>
      </c>
      <c r="C210" s="5" t="n">
        <v>1832</v>
      </c>
    </row>
    <row r="211">
      <c r="A211" s="4" t="inlineStr">
        <is>
          <t>Revolving Loans</t>
        </is>
      </c>
      <c r="B211" s="4" t="inlineStr">
        <is>
          <t xml:space="preserve"> </t>
        </is>
      </c>
      <c r="C211" s="5" t="n">
        <v>79</v>
      </c>
    </row>
    <row r="212">
      <c r="A212" s="4" t="inlineStr">
        <is>
          <t>Total</t>
        </is>
      </c>
      <c r="B212" s="5" t="n">
        <v>1115</v>
      </c>
      <c r="C212" s="5" t="n">
        <v>2069</v>
      </c>
    </row>
    <row r="213">
      <c r="A213" s="4" t="inlineStr">
        <is>
          <t>Other residential</t>
        </is>
      </c>
      <c r="B213" s="4" t="inlineStr">
        <is>
          <t xml:space="preserve"> </t>
        </is>
      </c>
      <c r="C213" s="4" t="inlineStr">
        <is>
          <t xml:space="preserve"> </t>
        </is>
      </c>
    </row>
    <row r="214">
      <c r="A214" s="3" t="inlineStr">
        <is>
          <t>LOANS AND ALLOWANCE FOR CREDIT LOSSES</t>
        </is>
      </c>
      <c r="B214" s="4" t="inlineStr">
        <is>
          <t xml:space="preserve"> </t>
        </is>
      </c>
      <c r="C214" s="4" t="inlineStr">
        <is>
          <t xml:space="preserve"> </t>
        </is>
      </c>
    </row>
    <row r="215">
      <c r="A215" s="4" t="inlineStr">
        <is>
          <t>Current Year</t>
        </is>
      </c>
      <c r="B215" s="5" t="n">
        <v>11844</v>
      </c>
      <c r="C215" s="5" t="n">
        <v>83822</v>
      </c>
    </row>
    <row r="216">
      <c r="A216" s="4" t="inlineStr">
        <is>
          <t>One Year Before</t>
        </is>
      </c>
      <c r="B216" s="5" t="n">
        <v>84799</v>
      </c>
      <c r="C216" s="5" t="n">
        <v>133648</v>
      </c>
    </row>
    <row r="217">
      <c r="A217" s="4" t="inlineStr">
        <is>
          <t>Two Years Before</t>
        </is>
      </c>
      <c r="B217" s="5" t="n">
        <v>194701</v>
      </c>
      <c r="C217" s="5" t="n">
        <v>168232</v>
      </c>
    </row>
    <row r="218">
      <c r="A218" s="4" t="inlineStr">
        <is>
          <t>Three Years Before</t>
        </is>
      </c>
      <c r="B218" s="5" t="n">
        <v>232307</v>
      </c>
      <c r="C218" s="5" t="n">
        <v>142630</v>
      </c>
    </row>
    <row r="219">
      <c r="A219" s="4" t="inlineStr">
        <is>
          <t>Four Years Before</t>
        </is>
      </c>
      <c r="B219" s="5" t="n">
        <v>141040</v>
      </c>
      <c r="C219" s="5" t="n">
        <v>122614</v>
      </c>
    </row>
    <row r="220">
      <c r="A220" s="4" t="inlineStr">
        <is>
          <t>Prior</t>
        </is>
      </c>
      <c r="B220" s="5" t="n">
        <v>214584</v>
      </c>
      <c r="C220" s="5" t="n">
        <v>126876</v>
      </c>
    </row>
    <row r="221">
      <c r="A221" s="4" t="inlineStr">
        <is>
          <t>Revolving Loans</t>
        </is>
      </c>
      <c r="B221" s="5" t="n">
        <v>6197</v>
      </c>
      <c r="C221" s="5" t="n">
        <v>3939</v>
      </c>
    </row>
    <row r="222">
      <c r="A222" s="4" t="inlineStr">
        <is>
          <t>Total</t>
        </is>
      </c>
      <c r="B222" s="5" t="n">
        <v>885472</v>
      </c>
      <c r="C222" s="5" t="n">
        <v>781761</v>
      </c>
    </row>
    <row r="223">
      <c r="A223" s="4" t="inlineStr">
        <is>
          <t>Other residential | Satisfactory</t>
        </is>
      </c>
      <c r="B223" s="4" t="inlineStr">
        <is>
          <t xml:space="preserve"> </t>
        </is>
      </c>
      <c r="C223" s="4" t="inlineStr">
        <is>
          <t xml:space="preserve"> </t>
        </is>
      </c>
    </row>
    <row r="224">
      <c r="A224" s="3" t="inlineStr">
        <is>
          <t>LOANS AND ALLOWANCE FOR CREDIT LOSSES</t>
        </is>
      </c>
      <c r="B224" s="4" t="inlineStr">
        <is>
          <t xml:space="preserve"> </t>
        </is>
      </c>
      <c r="C224" s="4" t="inlineStr">
        <is>
          <t xml:space="preserve"> </t>
        </is>
      </c>
    </row>
    <row r="225">
      <c r="A225" s="4" t="inlineStr">
        <is>
          <t>Current Year</t>
        </is>
      </c>
      <c r="B225" s="5" t="n">
        <v>11844</v>
      </c>
      <c r="C225" s="5" t="n">
        <v>83822</v>
      </c>
    </row>
    <row r="226">
      <c r="A226" s="4" t="inlineStr">
        <is>
          <t>One Year Before</t>
        </is>
      </c>
      <c r="B226" s="5" t="n">
        <v>84799</v>
      </c>
      <c r="C226" s="5" t="n">
        <v>133648</v>
      </c>
    </row>
    <row r="227">
      <c r="A227" s="4" t="inlineStr">
        <is>
          <t>Two Years Before</t>
        </is>
      </c>
      <c r="B227" s="5" t="n">
        <v>194701</v>
      </c>
      <c r="C227" s="5" t="n">
        <v>168232</v>
      </c>
    </row>
    <row r="228">
      <c r="A228" s="4" t="inlineStr">
        <is>
          <t>Three Years Before</t>
        </is>
      </c>
      <c r="B228" s="5" t="n">
        <v>232307</v>
      </c>
      <c r="C228" s="5" t="n">
        <v>142630</v>
      </c>
    </row>
    <row r="229">
      <c r="A229" s="4" t="inlineStr">
        <is>
          <t>Four Years Before</t>
        </is>
      </c>
      <c r="B229" s="5" t="n">
        <v>141040</v>
      </c>
      <c r="C229" s="5" t="n">
        <v>122614</v>
      </c>
    </row>
    <row r="230">
      <c r="A230" s="4" t="inlineStr">
        <is>
          <t>Prior</t>
        </is>
      </c>
      <c r="B230" s="5" t="n">
        <v>211284</v>
      </c>
      <c r="C230" s="5" t="n">
        <v>123538</v>
      </c>
    </row>
    <row r="231">
      <c r="A231" s="4" t="inlineStr">
        <is>
          <t>Revolving Loans</t>
        </is>
      </c>
      <c r="B231" s="5" t="n">
        <v>6197</v>
      </c>
      <c r="C231" s="5" t="n">
        <v>3939</v>
      </c>
    </row>
    <row r="232">
      <c r="A232" s="4" t="inlineStr">
        <is>
          <t>Total</t>
        </is>
      </c>
      <c r="B232" s="5" t="n">
        <v>882172</v>
      </c>
      <c r="C232" s="5" t="n">
        <v>778423</v>
      </c>
    </row>
    <row r="233">
      <c r="A233" s="4" t="inlineStr">
        <is>
          <t>Other residential | Watch</t>
        </is>
      </c>
      <c r="B233" s="4" t="inlineStr">
        <is>
          <t xml:space="preserve"> </t>
        </is>
      </c>
      <c r="C233" s="4" t="inlineStr">
        <is>
          <t xml:space="preserve"> </t>
        </is>
      </c>
    </row>
    <row r="234">
      <c r="A234" s="3" t="inlineStr">
        <is>
          <t>LOANS AND ALLOWANCE FOR CREDIT LOSSES</t>
        </is>
      </c>
      <c r="B234" s="4" t="inlineStr">
        <is>
          <t xml:space="preserve"> </t>
        </is>
      </c>
      <c r="C234" s="4" t="inlineStr">
        <is>
          <t xml:space="preserve"> </t>
        </is>
      </c>
    </row>
    <row r="235">
      <c r="A235" s="4" t="inlineStr">
        <is>
          <t>Prior</t>
        </is>
      </c>
      <c r="B235" s="5" t="n">
        <v>3300</v>
      </c>
      <c r="C235" s="5" t="n">
        <v>3338</v>
      </c>
    </row>
    <row r="236">
      <c r="A236" s="4" t="inlineStr">
        <is>
          <t>Total</t>
        </is>
      </c>
      <c r="B236" s="5" t="n">
        <v>3300</v>
      </c>
      <c r="C236" s="5" t="n">
        <v>3338</v>
      </c>
    </row>
    <row r="237">
      <c r="A237" s="4" t="inlineStr">
        <is>
          <t>Commercial business</t>
        </is>
      </c>
      <c r="B237" s="4" t="inlineStr">
        <is>
          <t xml:space="preserve"> </t>
        </is>
      </c>
      <c r="C237" s="4" t="inlineStr">
        <is>
          <t xml:space="preserve"> </t>
        </is>
      </c>
    </row>
    <row r="238">
      <c r="A238" s="3" t="inlineStr">
        <is>
          <t>LOANS AND ALLOWANCE FOR CREDIT LOSSES</t>
        </is>
      </c>
      <c r="B238" s="4" t="inlineStr">
        <is>
          <t xml:space="preserve"> </t>
        </is>
      </c>
      <c r="C238" s="4" t="inlineStr">
        <is>
          <t xml:space="preserve"> </t>
        </is>
      </c>
    </row>
    <row r="239">
      <c r="A239" s="4" t="inlineStr">
        <is>
          <t>Current Year</t>
        </is>
      </c>
      <c r="B239" s="5" t="n">
        <v>6830</v>
      </c>
      <c r="C239" s="5" t="n">
        <v>45349</v>
      </c>
    </row>
    <row r="240">
      <c r="A240" s="4" t="inlineStr">
        <is>
          <t>One Year Before</t>
        </is>
      </c>
      <c r="B240" s="5" t="n">
        <v>59988</v>
      </c>
      <c r="C240" s="5" t="n">
        <v>66258</v>
      </c>
    </row>
    <row r="241">
      <c r="A241" s="4" t="inlineStr">
        <is>
          <t>Two Years Before</t>
        </is>
      </c>
      <c r="B241" s="5" t="n">
        <v>50760</v>
      </c>
      <c r="C241" s="5" t="n">
        <v>39645</v>
      </c>
    </row>
    <row r="242">
      <c r="A242" s="4" t="inlineStr">
        <is>
          <t>Three Years Before</t>
        </is>
      </c>
      <c r="B242" s="5" t="n">
        <v>38277</v>
      </c>
      <c r="C242" s="5" t="n">
        <v>15505</v>
      </c>
    </row>
    <row r="243">
      <c r="A243" s="4" t="inlineStr">
        <is>
          <t>Four Years Before</t>
        </is>
      </c>
      <c r="B243" s="5" t="n">
        <v>14874</v>
      </c>
      <c r="C243" s="5" t="n">
        <v>9309</v>
      </c>
    </row>
    <row r="244">
      <c r="A244" s="4" t="inlineStr">
        <is>
          <t>Prior</t>
        </is>
      </c>
      <c r="B244" s="5" t="n">
        <v>67566</v>
      </c>
      <c r="C244" s="5" t="n">
        <v>65735</v>
      </c>
    </row>
    <row r="245">
      <c r="A245" s="4" t="inlineStr">
        <is>
          <t>Revolving Loans</t>
        </is>
      </c>
      <c r="B245" s="5" t="n">
        <v>61272</v>
      </c>
      <c r="C245" s="5" t="n">
        <v>64279</v>
      </c>
    </row>
    <row r="246">
      <c r="A246" s="4" t="inlineStr">
        <is>
          <t>Total</t>
        </is>
      </c>
      <c r="B246" s="5" t="n">
        <v>299567</v>
      </c>
      <c r="C246" s="5" t="n">
        <v>306080</v>
      </c>
    </row>
    <row r="247">
      <c r="A247" s="4" t="inlineStr">
        <is>
          <t>Commercial business | Satisfactory</t>
        </is>
      </c>
      <c r="B247" s="4" t="inlineStr">
        <is>
          <t xml:space="preserve"> </t>
        </is>
      </c>
      <c r="C247" s="4" t="inlineStr">
        <is>
          <t xml:space="preserve"> </t>
        </is>
      </c>
    </row>
    <row r="248">
      <c r="A248" s="3" t="inlineStr">
        <is>
          <t>LOANS AND ALLOWANCE FOR CREDIT LOSSES</t>
        </is>
      </c>
      <c r="B248" s="4" t="inlineStr">
        <is>
          <t xml:space="preserve"> </t>
        </is>
      </c>
      <c r="C248" s="4" t="inlineStr">
        <is>
          <t xml:space="preserve"> </t>
        </is>
      </c>
    </row>
    <row r="249">
      <c r="A249" s="4" t="inlineStr">
        <is>
          <t>Current Year</t>
        </is>
      </c>
      <c r="B249" s="5" t="n">
        <v>6830</v>
      </c>
      <c r="C249" s="5" t="n">
        <v>45349</v>
      </c>
    </row>
    <row r="250">
      <c r="A250" s="4" t="inlineStr">
        <is>
          <t>One Year Before</t>
        </is>
      </c>
      <c r="B250" s="5" t="n">
        <v>59972</v>
      </c>
      <c r="C250" s="5" t="n">
        <v>66258</v>
      </c>
    </row>
    <row r="251">
      <c r="A251" s="4" t="inlineStr">
        <is>
          <t>Two Years Before</t>
        </is>
      </c>
      <c r="B251" s="5" t="n">
        <v>50760</v>
      </c>
      <c r="C251" s="5" t="n">
        <v>39645</v>
      </c>
    </row>
    <row r="252">
      <c r="A252" s="4" t="inlineStr">
        <is>
          <t>Three Years Before</t>
        </is>
      </c>
      <c r="B252" s="5" t="n">
        <v>38277</v>
      </c>
      <c r="C252" s="5" t="n">
        <v>15505</v>
      </c>
    </row>
    <row r="253">
      <c r="A253" s="4" t="inlineStr">
        <is>
          <t>Four Years Before</t>
        </is>
      </c>
      <c r="B253" s="5" t="n">
        <v>14874</v>
      </c>
      <c r="C253" s="5" t="n">
        <v>9309</v>
      </c>
    </row>
    <row r="254">
      <c r="A254" s="4" t="inlineStr">
        <is>
          <t>Prior</t>
        </is>
      </c>
      <c r="B254" s="5" t="n">
        <v>67547</v>
      </c>
      <c r="C254" s="5" t="n">
        <v>65307</v>
      </c>
    </row>
    <row r="255">
      <c r="A255" s="4" t="inlineStr">
        <is>
          <t>Revolving Loans</t>
        </is>
      </c>
      <c r="B255" s="5" t="n">
        <v>61272</v>
      </c>
      <c r="C255" s="5" t="n">
        <v>64088</v>
      </c>
    </row>
    <row r="256">
      <c r="A256" s="4" t="inlineStr">
        <is>
          <t>Total</t>
        </is>
      </c>
      <c r="B256" s="5" t="n">
        <v>299532</v>
      </c>
      <c r="C256" s="5" t="n">
        <v>305461</v>
      </c>
    </row>
    <row r="257">
      <c r="A257" s="4" t="inlineStr">
        <is>
          <t>Commercial business | Watch</t>
        </is>
      </c>
      <c r="B257" s="4" t="inlineStr">
        <is>
          <t xml:space="preserve"> </t>
        </is>
      </c>
      <c r="C257" s="4" t="inlineStr">
        <is>
          <t xml:space="preserve"> </t>
        </is>
      </c>
    </row>
    <row r="258">
      <c r="A258" s="3" t="inlineStr">
        <is>
          <t>LOANS AND ALLOWANCE FOR CREDIT LOSSES</t>
        </is>
      </c>
      <c r="B258" s="4" t="inlineStr">
        <is>
          <t xml:space="preserve"> </t>
        </is>
      </c>
      <c r="C258" s="4" t="inlineStr">
        <is>
          <t xml:space="preserve"> </t>
        </is>
      </c>
    </row>
    <row r="259">
      <c r="A259" s="4" t="inlineStr">
        <is>
          <t>Prior</t>
        </is>
      </c>
      <c r="B259" s="5" t="n">
        <v>19</v>
      </c>
      <c r="C259" s="5" t="n">
        <v>34</v>
      </c>
    </row>
    <row r="260">
      <c r="A260" s="4" t="inlineStr">
        <is>
          <t>Total</t>
        </is>
      </c>
      <c r="B260" s="5" t="n">
        <v>19</v>
      </c>
      <c r="C260" s="5" t="n">
        <v>34</v>
      </c>
    </row>
    <row r="261">
      <c r="A261" s="4" t="inlineStr">
        <is>
          <t>Commercial business | Classified</t>
        </is>
      </c>
      <c r="B261" s="4" t="inlineStr">
        <is>
          <t xml:space="preserve"> </t>
        </is>
      </c>
      <c r="C261" s="4" t="inlineStr">
        <is>
          <t xml:space="preserve"> </t>
        </is>
      </c>
    </row>
    <row r="262">
      <c r="A262" s="3" t="inlineStr">
        <is>
          <t>LOANS AND ALLOWANCE FOR CREDIT LOSSES</t>
        </is>
      </c>
      <c r="B262" s="4" t="inlineStr">
        <is>
          <t xml:space="preserve"> </t>
        </is>
      </c>
      <c r="C262" s="4" t="inlineStr">
        <is>
          <t xml:space="preserve"> </t>
        </is>
      </c>
    </row>
    <row r="263">
      <c r="A263" s="4" t="inlineStr">
        <is>
          <t>One Year Before</t>
        </is>
      </c>
      <c r="B263" s="5" t="n">
        <v>16</v>
      </c>
      <c r="C263" s="4" t="inlineStr">
        <is>
          <t xml:space="preserve"> </t>
        </is>
      </c>
    </row>
    <row r="264">
      <c r="A264" s="4" t="inlineStr">
        <is>
          <t>Prior</t>
        </is>
      </c>
      <c r="B264" s="4" t="inlineStr">
        <is>
          <t xml:space="preserve"> </t>
        </is>
      </c>
      <c r="C264" s="5" t="n">
        <v>394</v>
      </c>
    </row>
    <row r="265">
      <c r="A265" s="4" t="inlineStr">
        <is>
          <t>Revolving Loans</t>
        </is>
      </c>
      <c r="B265" s="4" t="inlineStr">
        <is>
          <t xml:space="preserve"> </t>
        </is>
      </c>
      <c r="C265" s="5" t="n">
        <v>191</v>
      </c>
    </row>
    <row r="266">
      <c r="A266" s="4" t="inlineStr">
        <is>
          <t>Total</t>
        </is>
      </c>
      <c r="B266" s="6" t="n">
        <v>16</v>
      </c>
      <c r="C266" s="6" t="n">
        <v>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OANS AND ALLOWANCE FOR CREDIT LOSSES - Additional Information (Details) - USD ($)</t>
        </is>
      </c>
      <c r="C1" s="2" t="inlineStr">
        <is>
          <t>3 Months Ended</t>
        </is>
      </c>
      <c r="E1" s="2" t="inlineStr">
        <is>
          <t>12 Months Ended</t>
        </is>
      </c>
    </row>
    <row r="2">
      <c r="B2" s="2" t="inlineStr">
        <is>
          <t>Jan. 01, 2021</t>
        </is>
      </c>
      <c r="C2" s="2" t="inlineStr">
        <is>
          <t>Mar. 31, 2023</t>
        </is>
      </c>
      <c r="D2" s="2" t="inlineStr">
        <is>
          <t>Mar. 31, 2022</t>
        </is>
      </c>
      <c r="E2" s="2" t="inlineStr">
        <is>
          <t>Dec. 31, 2022</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Loans receivable, allowance for credit losses</t>
        </is>
      </c>
      <c r="B4" s="4" t="inlineStr">
        <is>
          <t xml:space="preserve"> </t>
        </is>
      </c>
      <c r="C4" s="6" t="n">
        <v>64987000</v>
      </c>
      <c r="D4" s="4" t="inlineStr">
        <is>
          <t xml:space="preserve"> </t>
        </is>
      </c>
      <c r="E4" s="6" t="n">
        <v>63480000</v>
      </c>
    </row>
    <row r="5">
      <c r="A5" s="4" t="inlineStr">
        <is>
          <t>TDR loans evaluated on individual</t>
        </is>
      </c>
      <c r="B5" s="6" t="n">
        <v>100000</v>
      </c>
      <c r="C5" s="4" t="inlineStr">
        <is>
          <t xml:space="preserve"> </t>
        </is>
      </c>
      <c r="D5" s="4" t="inlineStr">
        <is>
          <t xml:space="preserve"> </t>
        </is>
      </c>
      <c r="E5" s="4" t="inlineStr">
        <is>
          <t xml:space="preserve"> </t>
        </is>
      </c>
    </row>
    <row r="6">
      <c r="A6" s="4" t="inlineStr">
        <is>
          <t>Interest income</t>
        </is>
      </c>
      <c r="B6" s="4" t="inlineStr">
        <is>
          <t xml:space="preserve"> </t>
        </is>
      </c>
      <c r="C6" s="5" t="n">
        <v>0</v>
      </c>
      <c r="D6" s="6" t="n">
        <v>0</v>
      </c>
      <c r="E6" s="4" t="inlineStr">
        <is>
          <t xml:space="preserve"> </t>
        </is>
      </c>
    </row>
    <row r="7">
      <c r="A7" s="4" t="inlineStr">
        <is>
          <t>Non-accrual loans for no related allowance amortized cost</t>
        </is>
      </c>
      <c r="B7" s="4" t="inlineStr">
        <is>
          <t xml:space="preserve"> </t>
        </is>
      </c>
      <c r="C7" s="5" t="n">
        <v>1700000</v>
      </c>
      <c r="D7" s="4" t="inlineStr">
        <is>
          <t xml:space="preserve"> </t>
        </is>
      </c>
      <c r="E7" s="4" t="inlineStr">
        <is>
          <t xml:space="preserve"> </t>
        </is>
      </c>
    </row>
    <row r="8">
      <c r="A8" s="4" t="inlineStr">
        <is>
          <t>Minimum loan balance required for collateral-dependent loans</t>
        </is>
      </c>
      <c r="B8" s="4" t="inlineStr">
        <is>
          <t xml:space="preserve"> </t>
        </is>
      </c>
      <c r="C8" s="5" t="n">
        <v>100000</v>
      </c>
      <c r="D8" s="4" t="inlineStr">
        <is>
          <t xml:space="preserve"> </t>
        </is>
      </c>
      <c r="E8" s="4" t="inlineStr">
        <is>
          <t xml:space="preserve"> </t>
        </is>
      </c>
    </row>
    <row r="9">
      <c r="A9" s="4" t="inlineStr">
        <is>
          <t>Provision expense on its portfolio of outstanding loans</t>
        </is>
      </c>
      <c r="B9" s="4" t="inlineStr">
        <is>
          <t xml:space="preserve"> </t>
        </is>
      </c>
      <c r="C9" s="5" t="n">
        <v>1500000</v>
      </c>
      <c r="D9" s="4" t="inlineStr">
        <is>
          <t xml:space="preserve"> </t>
        </is>
      </c>
      <c r="E9" s="4" t="inlineStr">
        <is>
          <t xml:space="preserve"> </t>
        </is>
      </c>
    </row>
    <row r="10">
      <c r="A10" s="4" t="inlineStr">
        <is>
          <t>Provision for loan losses</t>
        </is>
      </c>
      <c r="B10" s="4" t="inlineStr">
        <is>
          <t xml:space="preserve"> </t>
        </is>
      </c>
      <c r="C10" s="6" t="n">
        <v>1500000</v>
      </c>
      <c r="D10" s="5" t="n">
        <v>0</v>
      </c>
      <c r="E10" s="4" t="inlineStr">
        <is>
          <t xml:space="preserve"> </t>
        </is>
      </c>
    </row>
    <row r="11">
      <c r="A11" s="4" t="inlineStr">
        <is>
          <t>Loan modifications</t>
        </is>
      </c>
      <c r="B11" s="4" t="inlineStr">
        <is>
          <t xml:space="preserve"> </t>
        </is>
      </c>
      <c r="C11" s="4" t="inlineStr">
        <is>
          <t xml:space="preserve"> </t>
        </is>
      </c>
      <c r="D11" s="4" t="inlineStr">
        <is>
          <t xml:space="preserve"> </t>
        </is>
      </c>
      <c r="E11" s="5" t="n">
        <v>2949000</v>
      </c>
    </row>
    <row r="12">
      <c r="A12" s="4" t="inlineStr">
        <is>
          <t>Troubled debt restructurings internal grading system substandard</t>
        </is>
      </c>
      <c r="B12" s="4" t="inlineStr">
        <is>
          <t xml:space="preserve"> </t>
        </is>
      </c>
      <c r="C12" s="4" t="inlineStr">
        <is>
          <t xml:space="preserve"> </t>
        </is>
      </c>
      <c r="D12" s="4" t="inlineStr">
        <is>
          <t xml:space="preserve"> </t>
        </is>
      </c>
      <c r="E12" s="6" t="n">
        <v>1700000</v>
      </c>
    </row>
    <row r="13">
      <c r="A13" s="4" t="inlineStr">
        <is>
          <t>Troubled debt restructurings returned to accrual status</t>
        </is>
      </c>
      <c r="B13" s="4" t="inlineStr">
        <is>
          <t xml:space="preserve"> </t>
        </is>
      </c>
      <c r="C13" s="4" t="inlineStr">
        <is>
          <t xml:space="preserve"> </t>
        </is>
      </c>
      <c r="D13" s="5" t="n">
        <v>221000</v>
      </c>
      <c r="E13" s="4" t="inlineStr">
        <is>
          <t xml:space="preserve"> </t>
        </is>
      </c>
    </row>
    <row r="14">
      <c r="A14" s="4" t="inlineStr">
        <is>
          <t>Maximum percentage of concessions granted of their respective classes of loan portfolios</t>
        </is>
      </c>
      <c r="B14" s="4" t="inlineStr">
        <is>
          <t xml:space="preserve"> </t>
        </is>
      </c>
      <c r="C14" s="9" t="n">
        <v>0.025</v>
      </c>
      <c r="D14" s="4" t="inlineStr">
        <is>
          <t xml:space="preserve"> </t>
        </is>
      </c>
      <c r="E14" s="4" t="inlineStr">
        <is>
          <t xml:space="preserve"> </t>
        </is>
      </c>
    </row>
    <row r="15">
      <c r="A15" s="4" t="inlineStr">
        <is>
          <t>Allowance for unfunded commitment</t>
        </is>
      </c>
      <c r="B15" s="4" t="inlineStr">
        <is>
          <t xml:space="preserve"> </t>
        </is>
      </c>
      <c r="C15" s="4" t="inlineStr">
        <is>
          <t xml:space="preserve"> </t>
        </is>
      </c>
      <c r="D15" s="4" t="inlineStr">
        <is>
          <t xml:space="preserve"> </t>
        </is>
      </c>
      <c r="E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row>
    <row r="17">
      <c r="A17" s="4" t="inlineStr">
        <is>
          <t>Provision for loan losses</t>
        </is>
      </c>
      <c r="B17" s="4" t="inlineStr">
        <is>
          <t xml:space="preserve"> </t>
        </is>
      </c>
      <c r="C17" s="6" t="n">
        <v>-826000</v>
      </c>
      <c r="D17" s="6" t="n">
        <v>-193000</v>
      </c>
      <c r="E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FDIC-ASSISTED ACQUIRED LOANS (Details) - USD ($) $ in Thousands</t>
        </is>
      </c>
      <c r="B1" s="2" t="inlineStr">
        <is>
          <t>Mar. 31, 2023</t>
        </is>
      </c>
      <c r="C1" s="2" t="inlineStr">
        <is>
          <t>Dec. 31, 2022</t>
        </is>
      </c>
      <c r="D1" s="2" t="inlineStr">
        <is>
          <t>Jun. 09, 2017</t>
        </is>
      </c>
      <c r="E1" s="2" t="inlineStr">
        <is>
          <t>Apr. 26, 2016</t>
        </is>
      </c>
      <c r="F1" s="2" t="inlineStr">
        <is>
          <t>Jun. 20, 2014</t>
        </is>
      </c>
    </row>
    <row r="2">
      <c r="A2" s="3" t="inlineStr">
        <is>
          <t>FDIC-ASSISTED ACQUIRED 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 on acquisition date</t>
        </is>
      </c>
      <c r="B3" s="6" t="n">
        <v>10702</v>
      </c>
      <c r="C3" s="6" t="n">
        <v>10813</v>
      </c>
      <c r="D3" s="4" t="inlineStr">
        <is>
          <t xml:space="preserve"> </t>
        </is>
      </c>
      <c r="E3" s="4" t="inlineStr">
        <is>
          <t xml:space="preserve"> </t>
        </is>
      </c>
      <c r="F3" s="4" t="inlineStr">
        <is>
          <t xml:space="preserve"> </t>
        </is>
      </c>
    </row>
    <row r="4">
      <c r="A4" s="4" t="inlineStr">
        <is>
          <t>Team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DIC-ASSISTED ACQUIRED 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recorded on acquisition date</t>
        </is>
      </c>
      <c r="B6" s="4" t="inlineStr">
        <is>
          <t xml:space="preserve"> </t>
        </is>
      </c>
      <c r="C6" s="4" t="inlineStr">
        <is>
          <t xml:space="preserve"> </t>
        </is>
      </c>
      <c r="D6" s="4" t="inlineStr">
        <is>
          <t xml:space="preserve"> </t>
        </is>
      </c>
      <c r="E6" s="6" t="n">
        <v>0</v>
      </c>
      <c r="F6" s="4" t="inlineStr">
        <is>
          <t xml:space="preserve"> </t>
        </is>
      </c>
    </row>
    <row r="7">
      <c r="A7" s="4" t="inlineStr">
        <is>
          <t>Carrying value of loans receivable</t>
        </is>
      </c>
      <c r="B7" s="5" t="n">
        <v>2617</v>
      </c>
      <c r="C7" s="5" t="n">
        <v>2703</v>
      </c>
      <c r="D7" s="4" t="inlineStr">
        <is>
          <t xml:space="preserve"> </t>
        </is>
      </c>
      <c r="E7" s="4" t="inlineStr">
        <is>
          <t xml:space="preserve"> </t>
        </is>
      </c>
      <c r="F7" s="4" t="inlineStr">
        <is>
          <t xml:space="preserve"> </t>
        </is>
      </c>
    </row>
    <row r="8">
      <c r="A8" s="4" t="inlineStr">
        <is>
          <t>Vantus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DIC-ASSISTED ACQUIRED 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recorded on acquisition date</t>
        </is>
      </c>
      <c r="B10" s="4" t="inlineStr">
        <is>
          <t xml:space="preserve"> </t>
        </is>
      </c>
      <c r="C10" s="4" t="inlineStr">
        <is>
          <t xml:space="preserve"> </t>
        </is>
      </c>
      <c r="D10" s="4" t="inlineStr">
        <is>
          <t xml:space="preserve"> </t>
        </is>
      </c>
      <c r="E10" s="5" t="n">
        <v>0</v>
      </c>
      <c r="F10" s="4" t="inlineStr">
        <is>
          <t xml:space="preserve"> </t>
        </is>
      </c>
    </row>
    <row r="11">
      <c r="A11" s="4" t="inlineStr">
        <is>
          <t>Carrying value of loans receivable</t>
        </is>
      </c>
      <c r="B11" s="5" t="n">
        <v>3638</v>
      </c>
      <c r="C11" s="5" t="n">
        <v>3983</v>
      </c>
      <c r="D11" s="4" t="inlineStr">
        <is>
          <t xml:space="preserve"> </t>
        </is>
      </c>
      <c r="E11" s="4" t="inlineStr">
        <is>
          <t xml:space="preserve"> </t>
        </is>
      </c>
      <c r="F11" s="4" t="inlineStr">
        <is>
          <t xml:space="preserve"> </t>
        </is>
      </c>
    </row>
    <row r="12">
      <c r="A12" s="4" t="inlineStr">
        <is>
          <t>Sun Security 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DIC-ASSISTED ACQUIRED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recorded on acquisition date</t>
        </is>
      </c>
      <c r="B14" s="4" t="inlineStr">
        <is>
          <t xml:space="preserve"> </t>
        </is>
      </c>
      <c r="C14" s="4" t="inlineStr">
        <is>
          <t xml:space="preserve"> </t>
        </is>
      </c>
      <c r="D14" s="4" t="inlineStr">
        <is>
          <t xml:space="preserve"> </t>
        </is>
      </c>
      <c r="E14" s="6" t="n">
        <v>0</v>
      </c>
      <c r="F14" s="4" t="inlineStr">
        <is>
          <t xml:space="preserve"> </t>
        </is>
      </c>
    </row>
    <row r="15">
      <c r="A15" s="4" t="inlineStr">
        <is>
          <t>Carrying value of loans receivable</t>
        </is>
      </c>
      <c r="B15" s="5" t="n">
        <v>6874</v>
      </c>
      <c r="C15" s="5" t="n">
        <v>7221</v>
      </c>
      <c r="D15" s="4" t="inlineStr">
        <is>
          <t xml:space="preserve"> </t>
        </is>
      </c>
      <c r="E15" s="4" t="inlineStr">
        <is>
          <t xml:space="preserve"> </t>
        </is>
      </c>
      <c r="F15" s="4" t="inlineStr">
        <is>
          <t xml:space="preserve"> </t>
        </is>
      </c>
    </row>
    <row r="16">
      <c r="A16" s="4" t="inlineStr">
        <is>
          <t>Inter Ban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DIC-ASSISTED ACQUIR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recorded on acquisition date</t>
        </is>
      </c>
      <c r="B18" s="4" t="inlineStr">
        <is>
          <t xml:space="preserve"> </t>
        </is>
      </c>
      <c r="C18" s="4" t="inlineStr">
        <is>
          <t xml:space="preserve"> </t>
        </is>
      </c>
      <c r="D18" s="6" t="n">
        <v>0</v>
      </c>
      <c r="E18" s="4" t="inlineStr">
        <is>
          <t xml:space="preserve"> </t>
        </is>
      </c>
      <c r="F18" s="4" t="inlineStr">
        <is>
          <t xml:space="preserve"> </t>
        </is>
      </c>
    </row>
    <row r="19">
      <c r="A19" s="4" t="inlineStr">
        <is>
          <t>Carrying value of loans receivable</t>
        </is>
      </c>
      <c r="B19" s="5" t="n">
        <v>23099</v>
      </c>
      <c r="C19" s="5" t="n">
        <v>24402</v>
      </c>
      <c r="D19" s="4" t="inlineStr">
        <is>
          <t xml:space="preserve"> </t>
        </is>
      </c>
      <c r="E19" s="4" t="inlineStr">
        <is>
          <t xml:space="preserve"> </t>
        </is>
      </c>
      <c r="F19" s="4" t="inlineStr">
        <is>
          <t xml:space="preserve"> </t>
        </is>
      </c>
    </row>
    <row r="20">
      <c r="A20" s="4" t="inlineStr">
        <is>
          <t>Valley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DIC-ASSISTED ACQUIRED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recorded on acquisition date</t>
        </is>
      </c>
      <c r="B22" s="4" t="inlineStr">
        <is>
          <t xml:space="preserve"> </t>
        </is>
      </c>
      <c r="C22" s="4" t="inlineStr">
        <is>
          <t xml:space="preserve"> </t>
        </is>
      </c>
      <c r="D22" s="4" t="inlineStr">
        <is>
          <t xml:space="preserve"> </t>
        </is>
      </c>
      <c r="E22" s="4" t="inlineStr">
        <is>
          <t xml:space="preserve"> </t>
        </is>
      </c>
      <c r="F22" s="6" t="n">
        <v>0</v>
      </c>
    </row>
    <row r="23">
      <c r="A23" s="4" t="inlineStr">
        <is>
          <t>Carrying value of loans receivable</t>
        </is>
      </c>
      <c r="B23" s="6" t="n">
        <v>12426</v>
      </c>
      <c r="C23" s="6" t="n">
        <v>12750</v>
      </c>
      <c r="D23" s="4" t="inlineStr">
        <is>
          <t xml:space="preserve"> </t>
        </is>
      </c>
      <c r="E23" s="4" t="inlineStr">
        <is>
          <t xml:space="preserve"> </t>
        </is>
      </c>
      <c r="F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Major classifications of other real estate owned (Details) - USD ($) $ in Thousands</t>
        </is>
      </c>
      <c r="B1" s="2" t="inlineStr">
        <is>
          <t>Mar. 31, 2023</t>
        </is>
      </c>
      <c r="C1" s="2" t="inlineStr">
        <is>
          <t>Dec. 31, 2022</t>
        </is>
      </c>
    </row>
    <row r="2">
      <c r="A2" s="3" t="inlineStr">
        <is>
          <t>OTHER REAL ESTATE OWNED AND REPOSSESSIONS</t>
        </is>
      </c>
      <c r="B2" s="4" t="inlineStr">
        <is>
          <t xml:space="preserve"> </t>
        </is>
      </c>
      <c r="C2" s="4" t="inlineStr">
        <is>
          <t xml:space="preserve"> </t>
        </is>
      </c>
    </row>
    <row r="3">
      <c r="A3" s="4" t="inlineStr">
        <is>
          <t>Foreclosed assets held for sale and repossessions</t>
        </is>
      </c>
      <c r="B3" s="6" t="n">
        <v>45</v>
      </c>
      <c r="C3" s="6" t="n">
        <v>50</v>
      </c>
    </row>
    <row r="4">
      <c r="A4" s="4" t="inlineStr">
        <is>
          <t>Other real estate owned not acquired through foreclosure</t>
        </is>
      </c>
      <c r="B4" s="5" t="n">
        <v>109</v>
      </c>
      <c r="C4" s="5" t="n">
        <v>183</v>
      </c>
    </row>
    <row r="5">
      <c r="A5" s="4" t="inlineStr">
        <is>
          <t>Other real estate owned and repossessions</t>
        </is>
      </c>
      <c r="B5" s="5" t="n">
        <v>154</v>
      </c>
      <c r="C5" s="5" t="n">
        <v>233</v>
      </c>
    </row>
    <row r="6">
      <c r="A6" s="4" t="inlineStr">
        <is>
          <t>Consumer</t>
        </is>
      </c>
      <c r="B6" s="4" t="inlineStr">
        <is>
          <t xml:space="preserve"> </t>
        </is>
      </c>
      <c r="C6" s="4" t="inlineStr">
        <is>
          <t xml:space="preserve"> </t>
        </is>
      </c>
    </row>
    <row r="7">
      <c r="A7" s="3" t="inlineStr">
        <is>
          <t>OTHER REAL ESTATE OWNED AND REPOSSESSIONS</t>
        </is>
      </c>
      <c r="B7" s="4" t="inlineStr">
        <is>
          <t xml:space="preserve"> </t>
        </is>
      </c>
      <c r="C7" s="4" t="inlineStr">
        <is>
          <t xml:space="preserve"> </t>
        </is>
      </c>
    </row>
    <row r="8">
      <c r="A8" s="4" t="inlineStr">
        <is>
          <t>Foreclosed assets held for sale and repossessions</t>
        </is>
      </c>
      <c r="B8" s="6" t="n">
        <v>45</v>
      </c>
      <c r="C8"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OTHER REAL ESTATE OWNED AND REPOSSESSIONS (Details)</t>
        </is>
      </c>
      <c r="B1" s="2" t="inlineStr">
        <is>
          <t>Mar. 31, 2023 USD ($) property</t>
        </is>
      </c>
      <c r="C1" s="2" t="inlineStr">
        <is>
          <t>Dec. 31, 2022 USD ($) property</t>
        </is>
      </c>
    </row>
    <row r="2">
      <c r="A2" s="3" t="inlineStr">
        <is>
          <t>OTHER REAL ESTATE OWNED AND REPOSSESSIONS</t>
        </is>
      </c>
      <c r="B2" s="4" t="inlineStr">
        <is>
          <t xml:space="preserve"> </t>
        </is>
      </c>
      <c r="C2" s="4" t="inlineStr">
        <is>
          <t xml:space="preserve"> </t>
        </is>
      </c>
    </row>
    <row r="3">
      <c r="A3" s="4" t="inlineStr">
        <is>
          <t>Number of real estate properties | property</t>
        </is>
      </c>
      <c r="B3" s="5" t="n">
        <v>2</v>
      </c>
      <c r="C3" s="5" t="n">
        <v>2</v>
      </c>
    </row>
    <row r="4">
      <c r="A4" s="4" t="inlineStr">
        <is>
          <t>Residential mortgage</t>
        </is>
      </c>
      <c r="B4" s="4" t="inlineStr">
        <is>
          <t xml:space="preserve"> </t>
        </is>
      </c>
      <c r="C4" s="4" t="inlineStr">
        <is>
          <t xml:space="preserve"> </t>
        </is>
      </c>
    </row>
    <row r="5">
      <c r="A5" s="3" t="inlineStr">
        <is>
          <t>OTHER REAL ESTATE OWNED AND REPOSSESSIONS</t>
        </is>
      </c>
      <c r="B5" s="4" t="inlineStr">
        <is>
          <t xml:space="preserve"> </t>
        </is>
      </c>
      <c r="C5" s="4" t="inlineStr">
        <is>
          <t xml:space="preserve"> </t>
        </is>
      </c>
    </row>
    <row r="6">
      <c r="A6" s="4" t="inlineStr">
        <is>
          <t>Mortgage loans in process of foreclosure, amount | $</t>
        </is>
      </c>
      <c r="B6" s="6" t="n">
        <v>38000</v>
      </c>
      <c r="C6" s="6" t="n">
        <v>17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IONS - Expenses applicable to other real estate owned and repossessions (Details) - USD ($) $ in Thousands</t>
        </is>
      </c>
      <c r="B1" s="2" t="inlineStr">
        <is>
          <t>3 Months Ended</t>
        </is>
      </c>
    </row>
    <row r="2">
      <c r="B2" s="2" t="inlineStr">
        <is>
          <t>Mar. 31, 2023</t>
        </is>
      </c>
      <c r="C2" s="2" t="inlineStr">
        <is>
          <t>Mar. 31, 2022</t>
        </is>
      </c>
    </row>
    <row r="3">
      <c r="A3" s="3" t="inlineStr">
        <is>
          <t>OTHER REAL ESTATE OWNED AND REPOSSESSIONS</t>
        </is>
      </c>
      <c r="B3" s="4" t="inlineStr">
        <is>
          <t xml:space="preserve"> </t>
        </is>
      </c>
      <c r="C3" s="4" t="inlineStr">
        <is>
          <t xml:space="preserve"> </t>
        </is>
      </c>
    </row>
    <row r="4">
      <c r="A4" s="4" t="inlineStr">
        <is>
          <t>Net loss (gains) on sales of other real estate owned and repossessions</t>
        </is>
      </c>
      <c r="B4" s="6" t="n">
        <v>3</v>
      </c>
      <c r="C4" s="6" t="n">
        <v>-6</v>
      </c>
    </row>
    <row r="5">
      <c r="A5" s="4" t="inlineStr">
        <is>
          <t>Valuation write-downs</t>
        </is>
      </c>
      <c r="B5" s="5" t="n">
        <v>74</v>
      </c>
      <c r="C5" s="5" t="n">
        <v>15</v>
      </c>
    </row>
    <row r="6">
      <c r="A6" s="4" t="inlineStr">
        <is>
          <t>Operating expenses, net of rental income</t>
        </is>
      </c>
      <c r="B6" s="5" t="n">
        <v>77</v>
      </c>
      <c r="C6" s="5" t="n">
        <v>154</v>
      </c>
    </row>
    <row r="7">
      <c r="A7" s="4" t="inlineStr">
        <is>
          <t>Expenses on other real estate owned and repossessions</t>
        </is>
      </c>
      <c r="B7" s="6" t="n">
        <v>154</v>
      </c>
      <c r="C7" s="6" t="n">
        <v>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Unrealized appreciation (depreciation) on available-for-sale securities, net of taxes</t>
        </is>
      </c>
      <c r="B4" s="6" t="n">
        <v>2258</v>
      </c>
      <c r="C4" s="6" t="n">
        <v>-5966</v>
      </c>
    </row>
    <row r="5">
      <c r="A5" s="4" t="inlineStr">
        <is>
          <t>Unrealized (gain) loss on securities transferred to held-to-maturity, net of taxes (credit)</t>
        </is>
      </c>
      <c r="B5" s="5" t="n">
        <v>-5</v>
      </c>
      <c r="C5" s="5" t="n">
        <v>224</v>
      </c>
    </row>
    <row r="6">
      <c r="A6" s="4" t="inlineStr">
        <is>
          <t>Reclassification adjustment for losses (gains) included in net income, net of taxes (credit)</t>
        </is>
      </c>
      <c r="B6" s="5" t="n">
        <v>0</v>
      </c>
      <c r="C6" s="5" t="n">
        <v>2</v>
      </c>
    </row>
    <row r="7">
      <c r="A7" s="4" t="inlineStr">
        <is>
          <t>Amortization of realized gain on termination of cash flow hedge, net of taxes (credit)</t>
        </is>
      </c>
      <c r="B7" s="5" t="n">
        <v>-457</v>
      </c>
      <c r="C7" s="5" t="n">
        <v>-456</v>
      </c>
    </row>
    <row r="8">
      <c r="A8" s="4" t="inlineStr">
        <is>
          <t>Change in value of active cash flow hedges, net of taxes (credit)</t>
        </is>
      </c>
      <c r="B8" s="6" t="n">
        <v>2146</v>
      </c>
      <c r="C8" s="6" t="n">
        <v>-9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Mar. 31, 2023</t>
        </is>
      </c>
      <c r="C1" s="2" t="inlineStr">
        <is>
          <t>Dec. 31, 2022</t>
        </is>
      </c>
    </row>
    <row r="2">
      <c r="A2" s="3" t="inlineStr">
        <is>
          <t>PREMISES AND EQUIPMENT</t>
        </is>
      </c>
      <c r="B2" s="4" t="inlineStr">
        <is>
          <t xml:space="preserve"> </t>
        </is>
      </c>
      <c r="C2" s="4" t="inlineStr">
        <is>
          <t xml:space="preserve"> </t>
        </is>
      </c>
    </row>
    <row r="3">
      <c r="A3" s="4" t="inlineStr">
        <is>
          <t>Land</t>
        </is>
      </c>
      <c r="B3" s="6" t="n">
        <v>39617</v>
      </c>
      <c r="C3" s="6" t="n">
        <v>39622</v>
      </c>
    </row>
    <row r="4">
      <c r="A4" s="4" t="inlineStr">
        <is>
          <t>Buildings and improvements</t>
        </is>
      </c>
      <c r="B4" s="5" t="n">
        <v>105572</v>
      </c>
      <c r="C4" s="5" t="n">
        <v>105096</v>
      </c>
    </row>
    <row r="5">
      <c r="A5" s="4" t="inlineStr">
        <is>
          <t>Furniture, fixtures and equipment</t>
        </is>
      </c>
      <c r="B5" s="5" t="n">
        <v>68493</v>
      </c>
      <c r="C5" s="5" t="n">
        <v>67505</v>
      </c>
    </row>
    <row r="6">
      <c r="A6" s="4" t="inlineStr">
        <is>
          <t>Operating leases right of use asset</t>
        </is>
      </c>
      <c r="B6" s="5" t="n">
        <v>7452</v>
      </c>
      <c r="C6" s="5" t="n">
        <v>7397</v>
      </c>
    </row>
    <row r="7">
      <c r="A7" s="4" t="inlineStr">
        <is>
          <t>Premises and equipment, gross</t>
        </is>
      </c>
      <c r="B7" s="5" t="n">
        <v>221134</v>
      </c>
      <c r="C7" s="5" t="n">
        <v>219620</v>
      </c>
    </row>
    <row r="8">
      <c r="A8" s="4" t="inlineStr">
        <is>
          <t>Less: accumulated depreciation</t>
        </is>
      </c>
      <c r="B8" s="5" t="n">
        <v>79649</v>
      </c>
      <c r="C8" s="5" t="n">
        <v>78550</v>
      </c>
    </row>
    <row r="9">
      <c r="A9" s="4" t="inlineStr">
        <is>
          <t>Total premises and equipment</t>
        </is>
      </c>
      <c r="B9" s="6" t="n">
        <v>141485</v>
      </c>
      <c r="C9" s="6" t="n">
        <v>141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 width="14" customWidth="1" min="5" max="5"/>
  </cols>
  <sheetData>
    <row r="1">
      <c r="A1" s="1" t="inlineStr">
        <is>
          <t>PREMISES AND EQUIPMENT - Additional information (Details) - USD ($)</t>
        </is>
      </c>
      <c r="B1" s="2" t="inlineStr">
        <is>
          <t>3 Months Ended</t>
        </is>
      </c>
    </row>
    <row r="2">
      <c r="B2" s="2" t="inlineStr">
        <is>
          <t>Mar. 31, 2023</t>
        </is>
      </c>
      <c r="C2" s="2" t="inlineStr">
        <is>
          <t>Mar. 31, 2022</t>
        </is>
      </c>
      <c r="D2" s="2" t="inlineStr">
        <is>
          <t>Dec. 31, 2022</t>
        </is>
      </c>
      <c r="E2" s="2" t="inlineStr">
        <is>
          <t>Dec. 31, 2019</t>
        </is>
      </c>
    </row>
    <row r="3">
      <c r="A3" s="3" t="inlineStr">
        <is>
          <t>PREMISES AND EQUIPMENT</t>
        </is>
      </c>
      <c r="B3" s="4" t="inlineStr">
        <is>
          <t xml:space="preserve"> </t>
        </is>
      </c>
      <c r="C3" s="4" t="inlineStr">
        <is>
          <t xml:space="preserve"> </t>
        </is>
      </c>
      <c r="D3" s="4" t="inlineStr">
        <is>
          <t xml:space="preserve"> </t>
        </is>
      </c>
      <c r="E3" s="4" t="inlineStr">
        <is>
          <t xml:space="preserve"> </t>
        </is>
      </c>
    </row>
    <row r="4">
      <c r="A4" s="4" t="inlineStr">
        <is>
          <t>Operating leases right of use asset</t>
        </is>
      </c>
      <c r="B4" s="6" t="n">
        <v>7452000</v>
      </c>
      <c r="C4" s="4" t="inlineStr">
        <is>
          <t xml:space="preserve"> </t>
        </is>
      </c>
      <c r="D4" s="6" t="n">
        <v>7397000</v>
      </c>
      <c r="E4" s="4" t="inlineStr">
        <is>
          <t xml:space="preserve"> </t>
        </is>
      </c>
    </row>
    <row r="5">
      <c r="A5" s="4" t="inlineStr">
        <is>
          <t>Operating leases liability</t>
        </is>
      </c>
      <c r="B5" s="6" t="n">
        <v>7660000</v>
      </c>
      <c r="C5" s="4" t="inlineStr">
        <is>
          <t xml:space="preserve"> </t>
        </is>
      </c>
      <c r="D5" s="6" t="n">
        <v>7599000</v>
      </c>
      <c r="E5" s="4" t="inlineStr">
        <is>
          <t xml:space="preserve"> </t>
        </is>
      </c>
    </row>
    <row r="6">
      <c r="A6" s="4" t="inlineStr">
        <is>
          <t>Weighted-average lease term</t>
        </is>
      </c>
      <c r="B6" s="4" t="inlineStr">
        <is>
          <t>7 years 4 months 24 days</t>
        </is>
      </c>
      <c r="C6" s="4" t="inlineStr">
        <is>
          <t xml:space="preserve"> </t>
        </is>
      </c>
      <c r="D6" s="4" t="inlineStr">
        <is>
          <t xml:space="preserve"> </t>
        </is>
      </c>
      <c r="E6" s="4" t="inlineStr">
        <is>
          <t xml:space="preserve"> </t>
        </is>
      </c>
    </row>
    <row r="7">
      <c r="A7" s="4" t="inlineStr">
        <is>
          <t>Operating lease, weighted average discount rate, percent</t>
        </is>
      </c>
      <c r="B7" s="9" t="n">
        <v>0.0375</v>
      </c>
      <c r="C7" s="4" t="inlineStr">
        <is>
          <t xml:space="preserve"> </t>
        </is>
      </c>
      <c r="D7" s="4" t="inlineStr">
        <is>
          <t xml:space="preserve"> </t>
        </is>
      </c>
      <c r="E7" s="4" t="inlineStr">
        <is>
          <t xml:space="preserve"> </t>
        </is>
      </c>
    </row>
    <row r="8">
      <c r="A8" s="4" t="inlineStr">
        <is>
          <t>Operating lease, expense</t>
        </is>
      </c>
      <c r="B8" s="6" t="n">
        <v>411000</v>
      </c>
      <c r="C8" s="6" t="n">
        <v>369000</v>
      </c>
      <c r="D8" s="4" t="inlineStr">
        <is>
          <t xml:space="preserve"> </t>
        </is>
      </c>
      <c r="E8" s="4" t="inlineStr">
        <is>
          <t xml:space="preserve"> </t>
        </is>
      </c>
    </row>
    <row r="9">
      <c r="A9" s="4" t="inlineStr">
        <is>
          <t>Lease expense related to ATMs</t>
        </is>
      </c>
      <c r="B9" s="5" t="n">
        <v>72000</v>
      </c>
      <c r="C9" s="5" t="n">
        <v>69000</v>
      </c>
      <c r="D9" s="4" t="inlineStr">
        <is>
          <t xml:space="preserve"> </t>
        </is>
      </c>
      <c r="E9" s="4" t="inlineStr">
        <is>
          <t xml:space="preserve"> </t>
        </is>
      </c>
    </row>
    <row r="10">
      <c r="A10" s="4" t="inlineStr">
        <is>
          <t>Income recognized from lessor agreements</t>
        </is>
      </c>
      <c r="B10" s="6" t="n">
        <v>324000</v>
      </c>
      <c r="C10" s="6" t="n">
        <v>2940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PREMISES AND EQUIPMENT</t>
        </is>
      </c>
      <c r="B12" s="4" t="inlineStr">
        <is>
          <t xml:space="preserve"> </t>
        </is>
      </c>
      <c r="C12" s="4" t="inlineStr">
        <is>
          <t xml:space="preserve"> </t>
        </is>
      </c>
      <c r="D12" s="4" t="inlineStr">
        <is>
          <t xml:space="preserve"> </t>
        </is>
      </c>
      <c r="E12" s="4" t="inlineStr">
        <is>
          <t xml:space="preserve"> </t>
        </is>
      </c>
    </row>
    <row r="13">
      <c r="A13" s="4" t="inlineStr">
        <is>
          <t>Lessee expected lease terms</t>
        </is>
      </c>
      <c r="B13" s="4" t="inlineStr">
        <is>
          <t>P1Y1M6D</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EMISES AND EQUIPMENT</t>
        </is>
      </c>
      <c r="B15" s="4" t="inlineStr">
        <is>
          <t xml:space="preserve"> </t>
        </is>
      </c>
      <c r="C15" s="4" t="inlineStr">
        <is>
          <t xml:space="preserve"> </t>
        </is>
      </c>
      <c r="D15" s="4" t="inlineStr">
        <is>
          <t xml:space="preserve"> </t>
        </is>
      </c>
      <c r="E15" s="4" t="inlineStr">
        <is>
          <t xml:space="preserve"> </t>
        </is>
      </c>
    </row>
    <row r="16">
      <c r="A16" s="4" t="inlineStr">
        <is>
          <t>Lessee expected lease terms</t>
        </is>
      </c>
      <c r="B16" s="4" t="inlineStr">
        <is>
          <t>P15Y8M12D</t>
        </is>
      </c>
      <c r="C16" s="4" t="inlineStr">
        <is>
          <t xml:space="preserve"> </t>
        </is>
      </c>
      <c r="D16" s="4" t="inlineStr">
        <is>
          <t xml:space="preserve"> </t>
        </is>
      </c>
      <c r="E16" s="4" t="inlineStr">
        <is>
          <t xml:space="preserve"> </t>
        </is>
      </c>
    </row>
    <row r="17">
      <c r="A17" s="4" t="inlineStr">
        <is>
          <t>ASU 2016-02 | Adjustment</t>
        </is>
      </c>
      <c r="B17" s="4" t="inlineStr">
        <is>
          <t xml:space="preserve"> </t>
        </is>
      </c>
      <c r="C17" s="4" t="inlineStr">
        <is>
          <t xml:space="preserve"> </t>
        </is>
      </c>
      <c r="D17" s="4" t="inlineStr">
        <is>
          <t xml:space="preserve"> </t>
        </is>
      </c>
      <c r="E17" s="4" t="inlineStr">
        <is>
          <t xml:space="preserve"> </t>
        </is>
      </c>
    </row>
    <row r="18">
      <c r="A18" s="3" t="inlineStr">
        <is>
          <t>PREMISES AND EQUIPMENT</t>
        </is>
      </c>
      <c r="B18" s="4" t="inlineStr">
        <is>
          <t xml:space="preserve"> </t>
        </is>
      </c>
      <c r="C18" s="4" t="inlineStr">
        <is>
          <t xml:space="preserve"> </t>
        </is>
      </c>
      <c r="D18" s="4" t="inlineStr">
        <is>
          <t xml:space="preserve"> </t>
        </is>
      </c>
      <c r="E18" s="4" t="inlineStr">
        <is>
          <t xml:space="preserve"> </t>
        </is>
      </c>
    </row>
    <row r="19">
      <c r="A19" s="4" t="inlineStr">
        <is>
          <t>Operating leases right of use asset</t>
        </is>
      </c>
      <c r="B19" s="4" t="inlineStr">
        <is>
          <t xml:space="preserve"> </t>
        </is>
      </c>
      <c r="C19" s="4" t="inlineStr">
        <is>
          <t xml:space="preserve"> </t>
        </is>
      </c>
      <c r="D19" s="4" t="inlineStr">
        <is>
          <t xml:space="preserve"> </t>
        </is>
      </c>
      <c r="E19" s="6" t="n">
        <v>9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Statement of financial information (Details) - USD ($)</t>
        </is>
      </c>
      <c r="B1" s="2" t="inlineStr">
        <is>
          <t>3 Months Ended</t>
        </is>
      </c>
    </row>
    <row r="2">
      <c r="B2" s="2" t="inlineStr">
        <is>
          <t>Mar. 31, 2023</t>
        </is>
      </c>
      <c r="C2" s="2" t="inlineStr">
        <is>
          <t>Mar. 31, 2022</t>
        </is>
      </c>
      <c r="D2" s="2" t="inlineStr">
        <is>
          <t>Dec. 31, 2022</t>
        </is>
      </c>
    </row>
    <row r="3">
      <c r="A3" s="3" t="inlineStr">
        <is>
          <t>Statement of Financial Condition</t>
        </is>
      </c>
      <c r="B3" s="4" t="inlineStr">
        <is>
          <t xml:space="preserve"> </t>
        </is>
      </c>
      <c r="C3" s="4" t="inlineStr">
        <is>
          <t xml:space="preserve"> </t>
        </is>
      </c>
      <c r="D3" s="4" t="inlineStr">
        <is>
          <t xml:space="preserve"> </t>
        </is>
      </c>
    </row>
    <row r="4">
      <c r="A4" s="4" t="inlineStr">
        <is>
          <t>Operating leases right of use asset</t>
        </is>
      </c>
      <c r="B4" s="6" t="n">
        <v>7452000</v>
      </c>
      <c r="C4" s="4" t="inlineStr">
        <is>
          <t xml:space="preserve"> </t>
        </is>
      </c>
      <c r="D4" s="6" t="n">
        <v>7397000</v>
      </c>
    </row>
    <row r="5">
      <c r="A5" s="4" t="inlineStr">
        <is>
          <t>Operating leases liability</t>
        </is>
      </c>
      <c r="B5" s="5" t="n">
        <v>7660000</v>
      </c>
      <c r="C5" s="4" t="inlineStr">
        <is>
          <t xml:space="preserve"> </t>
        </is>
      </c>
      <c r="D5" s="6" t="n">
        <v>7599000</v>
      </c>
    </row>
    <row r="6">
      <c r="A6" s="3" t="inlineStr">
        <is>
          <t>Statement of Income</t>
        </is>
      </c>
      <c r="B6" s="4" t="inlineStr">
        <is>
          <t xml:space="preserve"> </t>
        </is>
      </c>
      <c r="C6" s="4" t="inlineStr">
        <is>
          <t xml:space="preserve"> </t>
        </is>
      </c>
      <c r="D6" s="4" t="inlineStr">
        <is>
          <t xml:space="preserve"> </t>
        </is>
      </c>
    </row>
    <row r="7">
      <c r="A7" s="4" t="inlineStr">
        <is>
          <t>Operating lease costs classified as occupancy and equipment expense (includes short-term lease costs and amortization of right of use asset)</t>
        </is>
      </c>
      <c r="B7" s="5" t="n">
        <v>411000</v>
      </c>
      <c r="C7" s="6" t="n">
        <v>369000</v>
      </c>
      <c r="D7" s="4" t="inlineStr">
        <is>
          <t xml:space="preserve"> </t>
        </is>
      </c>
    </row>
    <row r="8">
      <c r="A8" s="3" t="inlineStr">
        <is>
          <t>Supplemental Cash Flow Information</t>
        </is>
      </c>
      <c r="B8" s="4" t="inlineStr">
        <is>
          <t xml:space="preserve"> </t>
        </is>
      </c>
      <c r="C8" s="4" t="inlineStr">
        <is>
          <t xml:space="preserve"> </t>
        </is>
      </c>
      <c r="D8" s="4" t="inlineStr">
        <is>
          <t xml:space="preserve"> </t>
        </is>
      </c>
    </row>
    <row r="9">
      <c r="A9" s="4" t="inlineStr">
        <is>
          <t>Operating cash flows from operating leases</t>
        </is>
      </c>
      <c r="B9" s="5" t="n">
        <v>405000</v>
      </c>
      <c r="C9" s="6" t="n">
        <v>360000</v>
      </c>
      <c r="D9" s="4" t="inlineStr">
        <is>
          <t xml:space="preserve"> </t>
        </is>
      </c>
    </row>
    <row r="10">
      <c r="A10" s="4" t="inlineStr">
        <is>
          <t>Operating leases</t>
        </is>
      </c>
      <c r="B10" s="6" t="n">
        <v>296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Mar. 31, 2023 USD ($)</t>
        </is>
      </c>
    </row>
    <row r="2">
      <c r="A2" s="3" t="inlineStr">
        <is>
          <t>Future expected lease payments</t>
        </is>
      </c>
      <c r="B2" s="4" t="inlineStr">
        <is>
          <t xml:space="preserve"> </t>
        </is>
      </c>
    </row>
    <row r="3">
      <c r="A3" s="4" t="inlineStr">
        <is>
          <t>2023</t>
        </is>
      </c>
      <c r="B3" s="6" t="n">
        <v>1006</v>
      </c>
    </row>
    <row r="4">
      <c r="A4" s="4" t="inlineStr">
        <is>
          <t>2024</t>
        </is>
      </c>
      <c r="B4" s="5" t="n">
        <v>1313</v>
      </c>
    </row>
    <row r="5">
      <c r="A5" s="4" t="inlineStr">
        <is>
          <t>2025</t>
        </is>
      </c>
      <c r="B5" s="5" t="n">
        <v>1297</v>
      </c>
    </row>
    <row r="6">
      <c r="A6" s="4" t="inlineStr">
        <is>
          <t>2026</t>
        </is>
      </c>
      <c r="B6" s="5" t="n">
        <v>1241</v>
      </c>
    </row>
    <row r="7">
      <c r="A7" s="4" t="inlineStr">
        <is>
          <t>2027</t>
        </is>
      </c>
      <c r="B7" s="5" t="n">
        <v>1173</v>
      </c>
    </row>
    <row r="8">
      <c r="A8" s="4" t="inlineStr">
        <is>
          <t>2028</t>
        </is>
      </c>
      <c r="B8" s="5" t="n">
        <v>900</v>
      </c>
    </row>
    <row r="9">
      <c r="A9" s="4" t="inlineStr">
        <is>
          <t>Thereafter</t>
        </is>
      </c>
      <c r="B9" s="5" t="n">
        <v>1899</v>
      </c>
    </row>
    <row r="10">
      <c r="A10" s="4" t="inlineStr">
        <is>
          <t>Future lease payments expected</t>
        </is>
      </c>
      <c r="B10" s="5" t="n">
        <v>8829</v>
      </c>
    </row>
    <row r="11">
      <c r="A11" s="4" t="inlineStr">
        <is>
          <t>Less: interest portion of lease payments</t>
        </is>
      </c>
      <c r="B11" s="5" t="n">
        <v>-1169</v>
      </c>
    </row>
    <row r="12">
      <c r="A12" s="4" t="inlineStr">
        <is>
          <t>Lease liability</t>
        </is>
      </c>
      <c r="B12" s="6" t="n">
        <v>7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POSITS (Details) - USD ($) $ in Thousands</t>
        </is>
      </c>
      <c r="B1" s="2" t="inlineStr">
        <is>
          <t>3 Months Ended</t>
        </is>
      </c>
      <c r="C1" s="2" t="inlineStr">
        <is>
          <t>12 Months Ended</t>
        </is>
      </c>
    </row>
    <row r="2">
      <c r="B2" s="2" t="inlineStr">
        <is>
          <t>Mar. 31, 2023</t>
        </is>
      </c>
      <c r="C2" s="2" t="inlineStr">
        <is>
          <t>Dec. 31, 2022</t>
        </is>
      </c>
    </row>
    <row r="3">
      <c r="A3" s="3" t="inlineStr">
        <is>
          <t>Deposits</t>
        </is>
      </c>
      <c r="B3" s="4" t="inlineStr">
        <is>
          <t xml:space="preserve"> </t>
        </is>
      </c>
      <c r="C3" s="4" t="inlineStr">
        <is>
          <t xml:space="preserve"> </t>
        </is>
      </c>
    </row>
    <row r="4">
      <c r="A4" s="4" t="inlineStr">
        <is>
          <t>Time deposits</t>
        </is>
      </c>
      <c r="B4" s="6" t="n">
        <v>1036228</v>
      </c>
      <c r="C4" s="6" t="n">
        <v>1021296</v>
      </c>
    </row>
    <row r="5">
      <c r="A5" s="4" t="inlineStr">
        <is>
          <t>Non-interest-bearing demand deposits</t>
        </is>
      </c>
      <c r="B5" s="5" t="n">
        <v>991527</v>
      </c>
      <c r="C5" s="5" t="n">
        <v>1063588</v>
      </c>
    </row>
    <row r="6">
      <c r="A6" s="4" t="inlineStr">
        <is>
          <t>Interest-bearing demand and savings deposits</t>
        </is>
      </c>
      <c r="B6" s="5" t="n">
        <v>2234323</v>
      </c>
      <c r="C6" s="5" t="n">
        <v>2188535</v>
      </c>
    </row>
    <row r="7">
      <c r="A7" s="4" t="inlineStr">
        <is>
          <t>Aggregate amount of brokered deposits</t>
        </is>
      </c>
      <c r="B7" s="5" t="n">
        <v>537029</v>
      </c>
      <c r="C7" s="5" t="n">
        <v>411491</v>
      </c>
    </row>
    <row r="8">
      <c r="A8" s="4" t="inlineStr">
        <is>
          <t>Total Deposits</t>
        </is>
      </c>
      <c r="B8" s="6" t="n">
        <v>4799107</v>
      </c>
      <c r="C8" s="6" t="n">
        <v>4684910</v>
      </c>
    </row>
    <row r="9">
      <c r="A9" s="4" t="inlineStr">
        <is>
          <t>Weighted average interest rate on certificates of deposit</t>
        </is>
      </c>
      <c r="B9" s="9" t="n">
        <v>0.0231</v>
      </c>
      <c r="C9" s="9" t="n">
        <v>0.0193</v>
      </c>
    </row>
    <row r="10">
      <c r="A10" s="4" t="inlineStr">
        <is>
          <t>Weighted average rate on interest-bearing demand and savings deposits</t>
        </is>
      </c>
      <c r="B10" s="9" t="n">
        <v>0.0109</v>
      </c>
      <c r="C10" s="9" t="n">
        <v>0.0065</v>
      </c>
    </row>
    <row r="11">
      <c r="A11" s="4" t="inlineStr">
        <is>
          <t>Weighted average rate on brokered deposits</t>
        </is>
      </c>
      <c r="B11" s="9" t="n">
        <v>0.0469</v>
      </c>
      <c r="C11" s="9" t="n">
        <v>0.0403</v>
      </c>
    </row>
    <row r="12">
      <c r="A12" s="4" t="inlineStr">
        <is>
          <t>0.00% - 0.99%</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Time deposits</t>
        </is>
      </c>
      <c r="B14" s="6" t="n">
        <v>194831</v>
      </c>
      <c r="C14" s="6" t="n">
        <v>280784</v>
      </c>
    </row>
    <row r="15">
      <c r="A15" s="4" t="inlineStr">
        <is>
          <t>0.00% - 0.99% | Minimum</t>
        </is>
      </c>
      <c r="B15" s="4" t="inlineStr">
        <is>
          <t xml:space="preserve"> </t>
        </is>
      </c>
      <c r="C15" s="4" t="inlineStr">
        <is>
          <t xml:space="preserve"> </t>
        </is>
      </c>
    </row>
    <row r="16">
      <c r="A16" s="3" t="inlineStr">
        <is>
          <t>Deposits</t>
        </is>
      </c>
      <c r="B16" s="4" t="inlineStr">
        <is>
          <t xml:space="preserve"> </t>
        </is>
      </c>
      <c r="C16" s="4" t="inlineStr">
        <is>
          <t xml:space="preserve"> </t>
        </is>
      </c>
    </row>
    <row r="17">
      <c r="A17" s="4" t="inlineStr">
        <is>
          <t>Weighted average interest rate on certificates of deposit</t>
        </is>
      </c>
      <c r="B17" s="10" t="n">
        <v>0</v>
      </c>
      <c r="C17" s="4" t="inlineStr">
        <is>
          <t xml:space="preserve"> </t>
        </is>
      </c>
    </row>
    <row r="18">
      <c r="A18" s="4" t="inlineStr">
        <is>
          <t>0.00% - 0.99% | Maximum</t>
        </is>
      </c>
      <c r="B18" s="4" t="inlineStr">
        <is>
          <t xml:space="preserve"> </t>
        </is>
      </c>
      <c r="C18" s="4" t="inlineStr">
        <is>
          <t xml:space="preserve"> </t>
        </is>
      </c>
    </row>
    <row r="19">
      <c r="A19" s="3" t="inlineStr">
        <is>
          <t>Deposits</t>
        </is>
      </c>
      <c r="B19" s="4" t="inlineStr">
        <is>
          <t xml:space="preserve"> </t>
        </is>
      </c>
      <c r="C19" s="4" t="inlineStr">
        <is>
          <t xml:space="preserve"> </t>
        </is>
      </c>
    </row>
    <row r="20">
      <c r="A20" s="4" t="inlineStr">
        <is>
          <t>Weighted average interest rate on certificates of deposit</t>
        </is>
      </c>
      <c r="B20" s="9" t="n">
        <v>0.009900000000000001</v>
      </c>
      <c r="C20" s="4" t="inlineStr">
        <is>
          <t xml:space="preserve"> </t>
        </is>
      </c>
    </row>
    <row r="21">
      <c r="A21" s="4" t="inlineStr">
        <is>
          <t>1.00% - 1.99%</t>
        </is>
      </c>
      <c r="B21" s="4" t="inlineStr">
        <is>
          <t xml:space="preserve"> </t>
        </is>
      </c>
      <c r="C21" s="4" t="inlineStr">
        <is>
          <t xml:space="preserve"> </t>
        </is>
      </c>
    </row>
    <row r="22">
      <c r="A22" s="3" t="inlineStr">
        <is>
          <t>Deposits</t>
        </is>
      </c>
      <c r="B22" s="4" t="inlineStr">
        <is>
          <t xml:space="preserve"> </t>
        </is>
      </c>
      <c r="C22" s="4" t="inlineStr">
        <is>
          <t xml:space="preserve"> </t>
        </is>
      </c>
    </row>
    <row r="23">
      <c r="A23" s="4" t="inlineStr">
        <is>
          <t>Time deposits</t>
        </is>
      </c>
      <c r="B23" s="6" t="n">
        <v>105228</v>
      </c>
      <c r="C23" s="5" t="n">
        <v>125951</v>
      </c>
    </row>
    <row r="24">
      <c r="A24" s="4" t="inlineStr">
        <is>
          <t>1.00% - 1.99% | Minimum</t>
        </is>
      </c>
      <c r="B24" s="4" t="inlineStr">
        <is>
          <t xml:space="preserve"> </t>
        </is>
      </c>
      <c r="C24" s="4" t="inlineStr">
        <is>
          <t xml:space="preserve"> </t>
        </is>
      </c>
    </row>
    <row r="25">
      <c r="A25" s="3" t="inlineStr">
        <is>
          <t>Deposits</t>
        </is>
      </c>
      <c r="B25" s="4" t="inlineStr">
        <is>
          <t xml:space="preserve"> </t>
        </is>
      </c>
      <c r="C25" s="4" t="inlineStr">
        <is>
          <t xml:space="preserve"> </t>
        </is>
      </c>
    </row>
    <row r="26">
      <c r="A26" s="4" t="inlineStr">
        <is>
          <t>Weighted average interest rate on certificates of deposit</t>
        </is>
      </c>
      <c r="B26" s="10" t="n">
        <v>0.01</v>
      </c>
      <c r="C26" s="4" t="inlineStr">
        <is>
          <t xml:space="preserve"> </t>
        </is>
      </c>
    </row>
    <row r="27">
      <c r="A27" s="4" t="inlineStr">
        <is>
          <t>1.00% - 1.99% | Maximum</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Weighted average interest rate on certificates of deposit</t>
        </is>
      </c>
      <c r="B29" s="9" t="n">
        <v>0.0199</v>
      </c>
      <c r="C29" s="4" t="inlineStr">
        <is>
          <t xml:space="preserve"> </t>
        </is>
      </c>
    </row>
    <row r="30">
      <c r="A30" s="4" t="inlineStr">
        <is>
          <t>2.00% - 2.99%</t>
        </is>
      </c>
      <c r="B30" s="4" t="inlineStr">
        <is>
          <t xml:space="preserve"> </t>
        </is>
      </c>
      <c r="C30" s="4" t="inlineStr">
        <is>
          <t xml:space="preserve"> </t>
        </is>
      </c>
    </row>
    <row r="31">
      <c r="A31" s="3" t="inlineStr">
        <is>
          <t>Deposits</t>
        </is>
      </c>
      <c r="B31" s="4" t="inlineStr">
        <is>
          <t xml:space="preserve"> </t>
        </is>
      </c>
      <c r="C31" s="4" t="inlineStr">
        <is>
          <t xml:space="preserve"> </t>
        </is>
      </c>
    </row>
    <row r="32">
      <c r="A32" s="4" t="inlineStr">
        <is>
          <t>Time deposits</t>
        </is>
      </c>
      <c r="B32" s="6" t="n">
        <v>356672</v>
      </c>
      <c r="C32" s="5" t="n">
        <v>381547</v>
      </c>
    </row>
    <row r="33">
      <c r="A33" s="4" t="inlineStr">
        <is>
          <t>2.00% - 2.99% | Minimum</t>
        </is>
      </c>
      <c r="B33" s="4" t="inlineStr">
        <is>
          <t xml:space="preserve"> </t>
        </is>
      </c>
      <c r="C33" s="4" t="inlineStr">
        <is>
          <t xml:space="preserve"> </t>
        </is>
      </c>
    </row>
    <row r="34">
      <c r="A34" s="3" t="inlineStr">
        <is>
          <t>Deposits</t>
        </is>
      </c>
      <c r="B34" s="4" t="inlineStr">
        <is>
          <t xml:space="preserve"> </t>
        </is>
      </c>
      <c r="C34" s="4" t="inlineStr">
        <is>
          <t xml:space="preserve"> </t>
        </is>
      </c>
    </row>
    <row r="35">
      <c r="A35" s="4" t="inlineStr">
        <is>
          <t>Weighted average interest rate on certificates of deposit</t>
        </is>
      </c>
      <c r="B35" s="10" t="n">
        <v>0.02</v>
      </c>
      <c r="C35" s="4" t="inlineStr">
        <is>
          <t xml:space="preserve"> </t>
        </is>
      </c>
    </row>
    <row r="36">
      <c r="A36" s="4" t="inlineStr">
        <is>
          <t>2.00% - 2.99% | Maximum</t>
        </is>
      </c>
      <c r="B36" s="4" t="inlineStr">
        <is>
          <t xml:space="preserve"> </t>
        </is>
      </c>
      <c r="C36" s="4" t="inlineStr">
        <is>
          <t xml:space="preserve"> </t>
        </is>
      </c>
    </row>
    <row r="37">
      <c r="A37" s="3" t="inlineStr">
        <is>
          <t>Deposits</t>
        </is>
      </c>
      <c r="B37" s="4" t="inlineStr">
        <is>
          <t xml:space="preserve"> </t>
        </is>
      </c>
      <c r="C37" s="4" t="inlineStr">
        <is>
          <t xml:space="preserve"> </t>
        </is>
      </c>
    </row>
    <row r="38">
      <c r="A38" s="4" t="inlineStr">
        <is>
          <t>Weighted average interest rate on certificates of deposit</t>
        </is>
      </c>
      <c r="B38" s="9" t="n">
        <v>0.0299</v>
      </c>
      <c r="C38" s="4" t="inlineStr">
        <is>
          <t xml:space="preserve"> </t>
        </is>
      </c>
    </row>
    <row r="39">
      <c r="A39" s="4" t="inlineStr">
        <is>
          <t>3.00% - 3.99%</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Time deposits</t>
        </is>
      </c>
      <c r="B41" s="6" t="n">
        <v>289646</v>
      </c>
      <c r="C41" s="5" t="n">
        <v>228131</v>
      </c>
    </row>
    <row r="42">
      <c r="A42" s="4" t="inlineStr">
        <is>
          <t>3.00% - 3.99% | Minimum</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Weighted average interest rate on certificates of deposit</t>
        </is>
      </c>
      <c r="B44" s="10" t="n">
        <v>0.03</v>
      </c>
      <c r="C44" s="4" t="inlineStr">
        <is>
          <t xml:space="preserve"> </t>
        </is>
      </c>
    </row>
    <row r="45">
      <c r="A45" s="4" t="inlineStr">
        <is>
          <t>3.00% - 3.99% | Maximum</t>
        </is>
      </c>
      <c r="B45" s="4" t="inlineStr">
        <is>
          <t xml:space="preserve"> </t>
        </is>
      </c>
      <c r="C45" s="4" t="inlineStr">
        <is>
          <t xml:space="preserve"> </t>
        </is>
      </c>
    </row>
    <row r="46">
      <c r="A46" s="3" t="inlineStr">
        <is>
          <t>Deposits</t>
        </is>
      </c>
      <c r="B46" s="4" t="inlineStr">
        <is>
          <t xml:space="preserve"> </t>
        </is>
      </c>
      <c r="C46" s="4" t="inlineStr">
        <is>
          <t xml:space="preserve"> </t>
        </is>
      </c>
    </row>
    <row r="47">
      <c r="A47" s="4" t="inlineStr">
        <is>
          <t>Weighted average interest rate on certificates of deposit</t>
        </is>
      </c>
      <c r="B47" s="9" t="n">
        <v>0.0399</v>
      </c>
      <c r="C47" s="4" t="inlineStr">
        <is>
          <t xml:space="preserve"> </t>
        </is>
      </c>
    </row>
    <row r="48">
      <c r="A48" s="4" t="inlineStr">
        <is>
          <t>4.00% - 4.99%</t>
        </is>
      </c>
      <c r="B48" s="4" t="inlineStr">
        <is>
          <t xml:space="preserve"> </t>
        </is>
      </c>
      <c r="C48" s="4" t="inlineStr">
        <is>
          <t xml:space="preserve"> </t>
        </is>
      </c>
    </row>
    <row r="49">
      <c r="A49" s="3" t="inlineStr">
        <is>
          <t>Deposits</t>
        </is>
      </c>
      <c r="B49" s="4" t="inlineStr">
        <is>
          <t xml:space="preserve"> </t>
        </is>
      </c>
      <c r="C49" s="4" t="inlineStr">
        <is>
          <t xml:space="preserve"> </t>
        </is>
      </c>
    </row>
    <row r="50">
      <c r="A50" s="4" t="inlineStr">
        <is>
          <t>Time deposits</t>
        </is>
      </c>
      <c r="B50" s="6" t="n">
        <v>89851</v>
      </c>
      <c r="C50" s="6" t="n">
        <v>4883</v>
      </c>
    </row>
    <row r="51">
      <c r="A51" s="4" t="inlineStr">
        <is>
          <t>4.00% - 4.99% | Minimum</t>
        </is>
      </c>
      <c r="B51" s="4" t="inlineStr">
        <is>
          <t xml:space="preserve"> </t>
        </is>
      </c>
      <c r="C51" s="4" t="inlineStr">
        <is>
          <t xml:space="preserve"> </t>
        </is>
      </c>
    </row>
    <row r="52">
      <c r="A52" s="3" t="inlineStr">
        <is>
          <t>Deposits</t>
        </is>
      </c>
      <c r="B52" s="4" t="inlineStr">
        <is>
          <t xml:space="preserve"> </t>
        </is>
      </c>
      <c r="C52" s="4" t="inlineStr">
        <is>
          <t xml:space="preserve"> </t>
        </is>
      </c>
    </row>
    <row r="53">
      <c r="A53" s="4" t="inlineStr">
        <is>
          <t>Weighted average interest rate on certificates of deposit</t>
        </is>
      </c>
      <c r="B53" s="10" t="n">
        <v>0.04</v>
      </c>
      <c r="C53" s="4" t="inlineStr">
        <is>
          <t xml:space="preserve"> </t>
        </is>
      </c>
    </row>
    <row r="54">
      <c r="A54" s="4" t="inlineStr">
        <is>
          <t>4.00% - 4.99% | Maximum</t>
        </is>
      </c>
      <c r="B54" s="4" t="inlineStr">
        <is>
          <t xml:space="preserve"> </t>
        </is>
      </c>
      <c r="C54" s="4" t="inlineStr">
        <is>
          <t xml:space="preserve"> </t>
        </is>
      </c>
    </row>
    <row r="55">
      <c r="A55" s="3" t="inlineStr">
        <is>
          <t>Deposits</t>
        </is>
      </c>
      <c r="B55" s="4" t="inlineStr">
        <is>
          <t xml:space="preserve"> </t>
        </is>
      </c>
      <c r="C55" s="4" t="inlineStr">
        <is>
          <t xml:space="preserve"> </t>
        </is>
      </c>
    </row>
    <row r="56">
      <c r="A56" s="4" t="inlineStr">
        <is>
          <t>Weighted average interest rate on certificates of deposit</t>
        </is>
      </c>
      <c r="B56" s="9" t="n">
        <v>0.0499</v>
      </c>
      <c r="C56" s="4" t="inlineStr">
        <is>
          <t xml:space="preserve"> </t>
        </is>
      </c>
    </row>
    <row r="57">
      <c r="A57" s="4" t="inlineStr">
        <is>
          <t>5% and above | Minimum</t>
        </is>
      </c>
      <c r="B57" s="4" t="inlineStr">
        <is>
          <t xml:space="preserve"> </t>
        </is>
      </c>
      <c r="C57" s="4" t="inlineStr">
        <is>
          <t xml:space="preserve"> </t>
        </is>
      </c>
    </row>
    <row r="58">
      <c r="A58" s="3" t="inlineStr">
        <is>
          <t>Deposits</t>
        </is>
      </c>
      <c r="B58" s="4" t="inlineStr">
        <is>
          <t xml:space="preserve"> </t>
        </is>
      </c>
      <c r="C58" s="4" t="inlineStr">
        <is>
          <t xml:space="preserve"> </t>
        </is>
      </c>
    </row>
    <row r="59">
      <c r="A59" s="4" t="inlineStr">
        <is>
          <t>Weighted average interest rate on certificates of deposit</t>
        </is>
      </c>
      <c r="B59" s="10" t="n">
        <v>0.05</v>
      </c>
      <c r="C5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Aggregate amount of brokered deposits</t>
        </is>
      </c>
      <c r="B3" s="6" t="n">
        <v>537029</v>
      </c>
      <c r="C3" s="6" t="n">
        <v>411491</v>
      </c>
    </row>
    <row r="4">
      <c r="A4" s="4" t="inlineStr">
        <is>
          <t>Brokered deposits that had variable rates of interest</t>
        </is>
      </c>
      <c r="B4" s="5" t="n">
        <v>149500</v>
      </c>
      <c r="C4" s="4" t="inlineStr">
        <is>
          <t xml:space="preserve"> </t>
        </is>
      </c>
    </row>
    <row r="5">
      <c r="A5" s="4" t="inlineStr">
        <is>
          <t>Brokered deposits that had fixed rates of interest</t>
        </is>
      </c>
      <c r="B5" s="6" t="n">
        <v>137500</v>
      </c>
      <c r="C5" s="4" t="inlineStr">
        <is>
          <t xml:space="preserve"> </t>
        </is>
      </c>
    </row>
    <row r="6">
      <c r="A6" s="4" t="inlineStr">
        <is>
          <t>Percentage of deposit liability uninsured</t>
        </is>
      </c>
      <c r="B6" s="10" t="n">
        <v>0.14</v>
      </c>
      <c r="C6" s="4" t="inlineStr">
        <is>
          <t xml:space="preserve"> </t>
        </is>
      </c>
    </row>
    <row r="7">
      <c r="A7" s="4" t="inlineStr">
        <is>
          <t>IntraFi Financial Network</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Aggregate amount of brokered deposits</t>
        </is>
      </c>
      <c r="B9" s="6" t="n">
        <v>250000</v>
      </c>
      <c r="C9" s="6" t="n">
        <v>1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Mar. 31, 2023</t>
        </is>
      </c>
      <c r="C1" s="2" t="inlineStr">
        <is>
          <t>Dec. 31, 2022</t>
        </is>
      </c>
    </row>
    <row r="2">
      <c r="A2" s="3" t="inlineStr">
        <is>
          <t>ADVANCES FROM FEDERAL HOME LOAN BANK</t>
        </is>
      </c>
      <c r="B2" s="4" t="inlineStr">
        <is>
          <t xml:space="preserve"> </t>
        </is>
      </c>
      <c r="C2" s="4" t="inlineStr">
        <is>
          <t xml:space="preserve"> </t>
        </is>
      </c>
    </row>
    <row r="3">
      <c r="A3" s="4" t="inlineStr">
        <is>
          <t>Outstanding term advances from Federal Home Loan Bank</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Short-term Debt (Details) - USD ($) $ in Thousands</t>
        </is>
      </c>
      <c r="B1" s="2" t="inlineStr">
        <is>
          <t>Mar. 31, 2023</t>
        </is>
      </c>
      <c r="C1" s="2" t="inlineStr">
        <is>
          <t>Dec. 31, 2022</t>
        </is>
      </c>
    </row>
    <row r="2">
      <c r="A2" s="3" t="inlineStr">
        <is>
          <t>SECURITIES SOLD UNDER REVERSE REPURCHASE AGREEMENTS AND SHORT-TERM BORROWINGS</t>
        </is>
      </c>
      <c r="B2" s="4" t="inlineStr">
        <is>
          <t xml:space="preserve"> </t>
        </is>
      </c>
      <c r="C2" s="4" t="inlineStr">
        <is>
          <t xml:space="preserve"> </t>
        </is>
      </c>
    </row>
    <row r="3">
      <c r="A3" s="4" t="inlineStr">
        <is>
          <t>Notes payable - Community Development Equity Funds</t>
        </is>
      </c>
      <c r="B3" s="6" t="n">
        <v>1210</v>
      </c>
      <c r="C3" s="6" t="n">
        <v>1083</v>
      </c>
    </row>
    <row r="4">
      <c r="A4" s="4" t="inlineStr">
        <is>
          <t>Securities sold under reverse repurchase agreements</t>
        </is>
      </c>
      <c r="B4" s="5" t="n">
        <v>70654</v>
      </c>
      <c r="C4" s="5" t="n">
        <v>176843</v>
      </c>
    </row>
    <row r="5">
      <c r="A5" s="4" t="inlineStr">
        <is>
          <t>Overnight borrowings from the Federal Home Loan Bank</t>
        </is>
      </c>
      <c r="B5" s="5" t="n">
        <v>154500</v>
      </c>
      <c r="C5" s="5" t="n">
        <v>88500</v>
      </c>
    </row>
    <row r="6">
      <c r="A6" s="4" t="inlineStr">
        <is>
          <t>Short-term debt recorded value</t>
        </is>
      </c>
      <c r="B6" s="6" t="n">
        <v>226364</v>
      </c>
      <c r="C6" s="6" t="n">
        <v>266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Repurchase Agreements (Details) - USD ($) $ in Thousands</t>
        </is>
      </c>
      <c r="B1" s="2" t="inlineStr">
        <is>
          <t>Mar. 31, 2023</t>
        </is>
      </c>
      <c r="C1" s="2" t="inlineStr">
        <is>
          <t>Dec. 31, 2022</t>
        </is>
      </c>
    </row>
    <row r="2">
      <c r="A2" s="4" t="inlineStr">
        <is>
          <t>Overnight and Continuous | Agency mortgage-backed securities</t>
        </is>
      </c>
      <c r="B2" s="4" t="inlineStr">
        <is>
          <t xml:space="preserve"> </t>
        </is>
      </c>
      <c r="C2" s="4" t="inlineStr">
        <is>
          <t xml:space="preserve"> </t>
        </is>
      </c>
    </row>
    <row r="3">
      <c r="A3" s="3" t="inlineStr">
        <is>
          <t>Transfer of Certain Financial Assets Accounted for as Secured Borrowings</t>
        </is>
      </c>
      <c r="B3" s="4" t="inlineStr">
        <is>
          <t xml:space="preserve"> </t>
        </is>
      </c>
      <c r="C3" s="4" t="inlineStr">
        <is>
          <t xml:space="preserve"> </t>
        </is>
      </c>
    </row>
    <row r="4">
      <c r="A4" s="4" t="inlineStr">
        <is>
          <t>Mortgage-backed securities - GNMA, FNMA, FHLMC</t>
        </is>
      </c>
      <c r="B4" s="6" t="n">
        <v>70654</v>
      </c>
      <c r="C4" s="6" t="n">
        <v>1768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ORDINATED NOTES (Details) - USD ($)</t>
        </is>
      </c>
      <c r="C1" s="2" t="inlineStr">
        <is>
          <t>3 Months Ended</t>
        </is>
      </c>
    </row>
    <row r="2">
      <c r="B2" s="2" t="inlineStr">
        <is>
          <t>Jun. 10, 2020</t>
        </is>
      </c>
      <c r="C2" s="2" t="inlineStr">
        <is>
          <t>Mar. 31, 2023</t>
        </is>
      </c>
      <c r="D2" s="2" t="inlineStr">
        <is>
          <t>Mar. 31, 2022</t>
        </is>
      </c>
    </row>
    <row r="3">
      <c r="A3" s="3" t="inlineStr">
        <is>
          <t>SUBORDINATED NOTES</t>
        </is>
      </c>
      <c r="B3" s="4" t="inlineStr">
        <is>
          <t xml:space="preserve"> </t>
        </is>
      </c>
      <c r="C3" s="4" t="inlineStr">
        <is>
          <t xml:space="preserve"> </t>
        </is>
      </c>
      <c r="D3" s="4" t="inlineStr">
        <is>
          <t xml:space="preserve"> </t>
        </is>
      </c>
    </row>
    <row r="4">
      <c r="A4" s="4" t="inlineStr">
        <is>
          <t>Public offering and sale of subordinated notes</t>
        </is>
      </c>
      <c r="B4" s="6" t="n">
        <v>75000000</v>
      </c>
      <c r="C4" s="4" t="inlineStr">
        <is>
          <t xml:space="preserve"> </t>
        </is>
      </c>
      <c r="D4" s="4" t="inlineStr">
        <is>
          <t xml:space="preserve"> </t>
        </is>
      </c>
    </row>
    <row r="5">
      <c r="A5" s="4" t="inlineStr">
        <is>
          <t>Subordinated note interest rate</t>
        </is>
      </c>
      <c r="B5" s="9" t="n">
        <v>0.055</v>
      </c>
      <c r="C5" s="4" t="inlineStr">
        <is>
          <t xml:space="preserve"> </t>
        </is>
      </c>
      <c r="D5" s="4" t="inlineStr">
        <is>
          <t xml:space="preserve"> </t>
        </is>
      </c>
    </row>
    <row r="6">
      <c r="A6" s="4" t="inlineStr">
        <is>
          <t>Amortization of the debt issuance costs</t>
        </is>
      </c>
      <c r="B6" s="4" t="inlineStr">
        <is>
          <t xml:space="preserve"> </t>
        </is>
      </c>
      <c r="C6" s="6" t="n">
        <v>75000</v>
      </c>
      <c r="D6" s="6" t="n">
        <v>74000</v>
      </c>
    </row>
    <row r="7">
      <c r="A7" s="4" t="inlineStr">
        <is>
          <t>Subordinated borrowing, interest rate</t>
        </is>
      </c>
      <c r="B7" s="4" t="inlineStr">
        <is>
          <t xml:space="preserve"> </t>
        </is>
      </c>
      <c r="C7" s="9" t="n">
        <v>0.0595</v>
      </c>
      <c r="D7" s="4" t="inlineStr">
        <is>
          <t xml:space="preserve"> </t>
        </is>
      </c>
    </row>
    <row r="8">
      <c r="A8" s="4" t="inlineStr">
        <is>
          <t>Senior Subordinated Notes</t>
        </is>
      </c>
      <c r="B8" s="4" t="inlineStr">
        <is>
          <t xml:space="preserve"> </t>
        </is>
      </c>
      <c r="C8" s="4" t="inlineStr">
        <is>
          <t xml:space="preserve"> </t>
        </is>
      </c>
      <c r="D8" s="4" t="inlineStr">
        <is>
          <t xml:space="preserve"> </t>
        </is>
      </c>
    </row>
    <row r="9">
      <c r="A9" s="3" t="inlineStr">
        <is>
          <t>SUBORDINATED NOTES</t>
        </is>
      </c>
      <c r="B9" s="4" t="inlineStr">
        <is>
          <t xml:space="preserve"> </t>
        </is>
      </c>
      <c r="C9" s="4" t="inlineStr">
        <is>
          <t xml:space="preserve"> </t>
        </is>
      </c>
      <c r="D9" s="4" t="inlineStr">
        <is>
          <t xml:space="preserve"> </t>
        </is>
      </c>
    </row>
    <row r="10">
      <c r="A10" s="4" t="inlineStr">
        <is>
          <t>Proceeds from issuance of senior long-term debt</t>
        </is>
      </c>
      <c r="B10" s="6" t="n">
        <v>73500000</v>
      </c>
      <c r="C10" s="4" t="inlineStr">
        <is>
          <t xml:space="preserve"> </t>
        </is>
      </c>
      <c r="D10" s="4" t="inlineStr">
        <is>
          <t xml:space="preserve"> </t>
        </is>
      </c>
    </row>
    <row r="11">
      <c r="A11" s="4" t="inlineStr">
        <is>
          <t>Payment of financing and stock issuance costs</t>
        </is>
      </c>
      <c r="B11" s="6" t="n">
        <v>1500000</v>
      </c>
      <c r="C11" s="4" t="inlineStr">
        <is>
          <t xml:space="preserve"> </t>
        </is>
      </c>
      <c r="D11" s="4" t="inlineStr">
        <is>
          <t xml:space="preserve"> </t>
        </is>
      </c>
    </row>
    <row r="12">
      <c r="A12" s="4" t="inlineStr">
        <is>
          <t>Expected life of the notes</t>
        </is>
      </c>
      <c r="B12" s="4" t="inlineStr">
        <is>
          <t>5 years</t>
        </is>
      </c>
      <c r="C12" s="4" t="inlineStr">
        <is>
          <t xml:space="preserve"> </t>
        </is>
      </c>
      <c r="D12" s="4" t="inlineStr">
        <is>
          <t xml:space="preserve"> </t>
        </is>
      </c>
    </row>
    <row r="13">
      <c r="A13" s="4" t="inlineStr">
        <is>
          <t>Senior Subordinated Notes | SOFR</t>
        </is>
      </c>
      <c r="B13" s="4" t="inlineStr">
        <is>
          <t xml:space="preserve"> </t>
        </is>
      </c>
      <c r="C13" s="4" t="inlineStr">
        <is>
          <t xml:space="preserve"> </t>
        </is>
      </c>
      <c r="D13" s="4" t="inlineStr">
        <is>
          <t xml:space="preserve"> </t>
        </is>
      </c>
    </row>
    <row r="14">
      <c r="A14" s="3" t="inlineStr">
        <is>
          <t>SUBORDINATED NOTES</t>
        </is>
      </c>
      <c r="B14" s="4" t="inlineStr">
        <is>
          <t xml:space="preserve"> </t>
        </is>
      </c>
      <c r="C14" s="4" t="inlineStr">
        <is>
          <t xml:space="preserve"> </t>
        </is>
      </c>
      <c r="D14" s="4" t="inlineStr">
        <is>
          <t xml:space="preserve"> </t>
        </is>
      </c>
    </row>
    <row r="15">
      <c r="A15" s="4" t="inlineStr">
        <is>
          <t>Spread on variable rate, plus 3 months SOFR</t>
        </is>
      </c>
      <c r="B15" s="11" t="n">
        <v>0.0532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beginning of period at Dec. 31, 2021</t>
        </is>
      </c>
      <c r="B2" s="6" t="n">
        <v>131</v>
      </c>
      <c r="C2" s="6" t="n">
        <v>38314</v>
      </c>
      <c r="D2" s="6" t="n">
        <v>545548</v>
      </c>
      <c r="E2" s="6" t="n">
        <v>32759</v>
      </c>
      <c r="F2" s="4" t="inlineStr">
        <is>
          <t xml:space="preserve"> </t>
        </is>
      </c>
      <c r="G2" s="6" t="n">
        <v>616752</v>
      </c>
    </row>
    <row r="3">
      <c r="A3" s="4" t="inlineStr">
        <is>
          <t>Net income</t>
        </is>
      </c>
      <c r="B3" s="4" t="inlineStr">
        <is>
          <t xml:space="preserve"> </t>
        </is>
      </c>
      <c r="C3" s="4" t="inlineStr">
        <is>
          <t xml:space="preserve"> </t>
        </is>
      </c>
      <c r="D3" s="5" t="n">
        <v>16987</v>
      </c>
      <c r="E3" s="4" t="inlineStr">
        <is>
          <t xml:space="preserve"> </t>
        </is>
      </c>
      <c r="F3" s="4" t="inlineStr">
        <is>
          <t xml:space="preserve"> </t>
        </is>
      </c>
      <c r="G3" s="5" t="n">
        <v>16987</v>
      </c>
    </row>
    <row r="4">
      <c r="A4" s="4" t="inlineStr">
        <is>
          <t>Stock issued under Stock Option Plan</t>
        </is>
      </c>
      <c r="B4" s="4" t="inlineStr">
        <is>
          <t xml:space="preserve"> </t>
        </is>
      </c>
      <c r="C4" s="5" t="n">
        <v>1690</v>
      </c>
      <c r="D4" s="4" t="inlineStr">
        <is>
          <t xml:space="preserve"> </t>
        </is>
      </c>
      <c r="E4" s="4" t="inlineStr">
        <is>
          <t xml:space="preserve"> </t>
        </is>
      </c>
      <c r="F4" s="6" t="n">
        <v>1116</v>
      </c>
      <c r="G4" s="5" t="n">
        <v>2806</v>
      </c>
    </row>
    <row r="5">
      <c r="A5" s="4" t="inlineStr">
        <is>
          <t>Common dividends declared</t>
        </is>
      </c>
      <c r="B5" s="4" t="inlineStr">
        <is>
          <t xml:space="preserve"> </t>
        </is>
      </c>
      <c r="C5" s="4" t="inlineStr">
        <is>
          <t xml:space="preserve"> </t>
        </is>
      </c>
      <c r="D5" s="5" t="n">
        <v>-4599</v>
      </c>
      <c r="E5" s="4" t="inlineStr">
        <is>
          <t xml:space="preserve"> </t>
        </is>
      </c>
      <c r="F5" s="4" t="inlineStr">
        <is>
          <t xml:space="preserve"> </t>
        </is>
      </c>
      <c r="G5" s="5" t="n">
        <v>-4599</v>
      </c>
    </row>
    <row r="6">
      <c r="A6" s="4" t="inlineStr">
        <is>
          <t>Change in fair value of cash flow hedges</t>
        </is>
      </c>
      <c r="B6" s="4" t="inlineStr">
        <is>
          <t xml:space="preserve"> </t>
        </is>
      </c>
      <c r="C6" s="4" t="inlineStr">
        <is>
          <t xml:space="preserve"> </t>
        </is>
      </c>
      <c r="D6" s="4" t="inlineStr">
        <is>
          <t xml:space="preserve"> </t>
        </is>
      </c>
      <c r="E6" s="5" t="n">
        <v>-4630</v>
      </c>
      <c r="F6" s="4" t="inlineStr">
        <is>
          <t xml:space="preserve"> </t>
        </is>
      </c>
      <c r="G6" s="5" t="n">
        <v>-4630</v>
      </c>
    </row>
    <row r="7">
      <c r="A7" s="4" t="inlineStr">
        <is>
          <t>Change in unrealized gain on held-to-maturity securities</t>
        </is>
      </c>
      <c r="B7" s="4" t="inlineStr">
        <is>
          <t xml:space="preserve"> </t>
        </is>
      </c>
      <c r="C7" s="4" t="inlineStr">
        <is>
          <t xml:space="preserve"> </t>
        </is>
      </c>
      <c r="D7" s="4" t="inlineStr">
        <is>
          <t xml:space="preserve"> </t>
        </is>
      </c>
      <c r="E7" s="5" t="n">
        <v>759</v>
      </c>
      <c r="F7" s="4" t="inlineStr">
        <is>
          <t xml:space="preserve"> </t>
        </is>
      </c>
      <c r="G7" s="5" t="n">
        <v>759</v>
      </c>
    </row>
    <row r="8">
      <c r="A8" s="4" t="inlineStr">
        <is>
          <t>Change in unrealized loss on available-for-sale securities</t>
        </is>
      </c>
      <c r="B8" s="4" t="inlineStr">
        <is>
          <t xml:space="preserve"> </t>
        </is>
      </c>
      <c r="C8" s="4" t="inlineStr">
        <is>
          <t xml:space="preserve"> </t>
        </is>
      </c>
      <c r="D8" s="4" t="inlineStr">
        <is>
          <t xml:space="preserve"> </t>
        </is>
      </c>
      <c r="E8" s="5" t="n">
        <v>-20205</v>
      </c>
      <c r="F8" s="4" t="inlineStr">
        <is>
          <t xml:space="preserve"> </t>
        </is>
      </c>
      <c r="G8" s="5" t="n">
        <v>-20205</v>
      </c>
    </row>
    <row r="9">
      <c r="A9" s="4" t="inlineStr">
        <is>
          <t>Purchase of the Company's common stock</t>
        </is>
      </c>
      <c r="B9" s="4" t="inlineStr">
        <is>
          <t xml:space="preserve"> </t>
        </is>
      </c>
      <c r="C9" s="4" t="inlineStr">
        <is>
          <t xml:space="preserve"> </t>
        </is>
      </c>
      <c r="D9" s="4" t="inlineStr">
        <is>
          <t xml:space="preserve"> </t>
        </is>
      </c>
      <c r="E9" s="4" t="inlineStr">
        <is>
          <t xml:space="preserve"> </t>
        </is>
      </c>
      <c r="F9" s="5" t="n">
        <v>-25319</v>
      </c>
      <c r="G9" s="5" t="n">
        <v>-25319</v>
      </c>
    </row>
    <row r="10">
      <c r="A10" s="4" t="inlineStr">
        <is>
          <t>Reclassification of treasury stock per Maryland law</t>
        </is>
      </c>
      <c r="B10" s="5" t="n">
        <v>-3</v>
      </c>
      <c r="C10" s="4" t="inlineStr">
        <is>
          <t xml:space="preserve"> </t>
        </is>
      </c>
      <c r="D10" s="5" t="n">
        <v>-24200</v>
      </c>
      <c r="E10" s="4" t="inlineStr">
        <is>
          <t xml:space="preserve"> </t>
        </is>
      </c>
      <c r="F10" s="5" t="n">
        <v>24203</v>
      </c>
      <c r="G10" s="4" t="inlineStr">
        <is>
          <t xml:space="preserve"> </t>
        </is>
      </c>
    </row>
    <row r="11">
      <c r="A11" s="4" t="inlineStr">
        <is>
          <t>Balance at ending of period at Mar. 31, 2022</t>
        </is>
      </c>
      <c r="B11" s="5" t="n">
        <v>128</v>
      </c>
      <c r="C11" s="5" t="n">
        <v>40004</v>
      </c>
      <c r="D11" s="5" t="n">
        <v>533736</v>
      </c>
      <c r="E11" s="5" t="n">
        <v>8683</v>
      </c>
      <c r="F11" s="4" t="inlineStr">
        <is>
          <t xml:space="preserve"> </t>
        </is>
      </c>
      <c r="G11" s="5" t="n">
        <v>582551</v>
      </c>
    </row>
    <row r="12">
      <c r="A12" s="4" t="inlineStr">
        <is>
          <t>Balance at beginning of period at Dec. 31, 2022</t>
        </is>
      </c>
      <c r="B12" s="5" t="n">
        <v>122</v>
      </c>
      <c r="C12" s="5" t="n">
        <v>42445</v>
      </c>
      <c r="D12" s="5" t="n">
        <v>543875</v>
      </c>
      <c r="E12" s="5" t="n">
        <v>-53355</v>
      </c>
      <c r="F12" s="4" t="inlineStr">
        <is>
          <t xml:space="preserve"> </t>
        </is>
      </c>
      <c r="G12" s="5" t="n">
        <v>533087</v>
      </c>
    </row>
    <row r="13">
      <c r="A13" s="4" t="inlineStr">
        <is>
          <t>Net income</t>
        </is>
      </c>
      <c r="B13" s="4" t="inlineStr">
        <is>
          <t xml:space="preserve"> </t>
        </is>
      </c>
      <c r="C13" s="4" t="inlineStr">
        <is>
          <t xml:space="preserve"> </t>
        </is>
      </c>
      <c r="D13" s="5" t="n">
        <v>20456</v>
      </c>
      <c r="E13" s="4" t="inlineStr">
        <is>
          <t xml:space="preserve"> </t>
        </is>
      </c>
      <c r="F13" s="4" t="inlineStr">
        <is>
          <t xml:space="preserve"> </t>
        </is>
      </c>
      <c r="G13" s="5" t="n">
        <v>20456</v>
      </c>
    </row>
    <row r="14">
      <c r="A14" s="4" t="inlineStr">
        <is>
          <t>Stock issued under Stock Option Plan</t>
        </is>
      </c>
      <c r="B14" s="4" t="inlineStr">
        <is>
          <t xml:space="preserve"> </t>
        </is>
      </c>
      <c r="C14" s="5" t="n">
        <v>425</v>
      </c>
      <c r="D14" s="4" t="inlineStr">
        <is>
          <t xml:space="preserve"> </t>
        </is>
      </c>
      <c r="E14" s="4" t="inlineStr">
        <is>
          <t xml:space="preserve"> </t>
        </is>
      </c>
      <c r="F14" s="5" t="n">
        <v>45</v>
      </c>
      <c r="G14" s="5" t="n">
        <v>470</v>
      </c>
    </row>
    <row r="15">
      <c r="A15" s="4" t="inlineStr">
        <is>
          <t>Common dividends declared</t>
        </is>
      </c>
      <c r="B15" s="4" t="inlineStr">
        <is>
          <t xml:space="preserve"> </t>
        </is>
      </c>
      <c r="C15" s="4" t="inlineStr">
        <is>
          <t xml:space="preserve"> </t>
        </is>
      </c>
      <c r="D15" s="5" t="n">
        <v>-4854</v>
      </c>
      <c r="E15" s="4" t="inlineStr">
        <is>
          <t xml:space="preserve"> </t>
        </is>
      </c>
      <c r="F15" s="4" t="inlineStr">
        <is>
          <t xml:space="preserve"> </t>
        </is>
      </c>
      <c r="G15" s="5" t="n">
        <v>-4854</v>
      </c>
    </row>
    <row r="16">
      <c r="A16" s="4" t="inlineStr">
        <is>
          <t>Change in fair value of cash flow hedges</t>
        </is>
      </c>
      <c r="B16" s="4" t="inlineStr">
        <is>
          <t xml:space="preserve"> </t>
        </is>
      </c>
      <c r="C16" s="4" t="inlineStr">
        <is>
          <t xml:space="preserve"> </t>
        </is>
      </c>
      <c r="D16" s="4" t="inlineStr">
        <is>
          <t xml:space="preserve"> </t>
        </is>
      </c>
      <c r="E16" s="5" t="n">
        <v>5029</v>
      </c>
      <c r="F16" s="4" t="inlineStr">
        <is>
          <t xml:space="preserve"> </t>
        </is>
      </c>
      <c r="G16" s="5" t="n">
        <v>5029</v>
      </c>
    </row>
    <row r="17">
      <c r="A17" s="4" t="inlineStr">
        <is>
          <t>Change in unrealized gain on held-to-maturity securities</t>
        </is>
      </c>
      <c r="B17" s="4" t="inlineStr">
        <is>
          <t xml:space="preserve"> </t>
        </is>
      </c>
      <c r="C17" s="4" t="inlineStr">
        <is>
          <t xml:space="preserve"> </t>
        </is>
      </c>
      <c r="D17" s="4" t="inlineStr">
        <is>
          <t xml:space="preserve"> </t>
        </is>
      </c>
      <c r="E17" s="5" t="n">
        <v>-17</v>
      </c>
      <c r="F17" s="4" t="inlineStr">
        <is>
          <t xml:space="preserve"> </t>
        </is>
      </c>
      <c r="G17" s="5" t="n">
        <v>-17</v>
      </c>
    </row>
    <row r="18">
      <c r="A18" s="4" t="inlineStr">
        <is>
          <t>Change in unrealized loss on available-for-sale securities</t>
        </is>
      </c>
      <c r="B18" s="4" t="inlineStr">
        <is>
          <t xml:space="preserve"> </t>
        </is>
      </c>
      <c r="C18" s="4" t="inlineStr">
        <is>
          <t xml:space="preserve"> </t>
        </is>
      </c>
      <c r="D18" s="4" t="inlineStr">
        <is>
          <t xml:space="preserve"> </t>
        </is>
      </c>
      <c r="E18" s="5" t="n">
        <v>6915</v>
      </c>
      <c r="F18" s="4" t="inlineStr">
        <is>
          <t xml:space="preserve"> </t>
        </is>
      </c>
      <c r="G18" s="5" t="n">
        <v>6915</v>
      </c>
    </row>
    <row r="19">
      <c r="A19" s="4" t="inlineStr">
        <is>
          <t>Purchase of the Company's common stock</t>
        </is>
      </c>
      <c r="B19" s="4" t="inlineStr">
        <is>
          <t xml:space="preserve"> </t>
        </is>
      </c>
      <c r="C19" s="4" t="inlineStr">
        <is>
          <t xml:space="preserve"> </t>
        </is>
      </c>
      <c r="D19" s="4" t="inlineStr">
        <is>
          <t xml:space="preserve"> </t>
        </is>
      </c>
      <c r="E19" s="4" t="inlineStr">
        <is>
          <t xml:space="preserve"> </t>
        </is>
      </c>
      <c r="F19" s="5" t="n">
        <v>-5575</v>
      </c>
      <c r="G19" s="5" t="n">
        <v>-5575</v>
      </c>
    </row>
    <row r="20">
      <c r="A20" s="4" t="inlineStr">
        <is>
          <t>Reclassification of treasury stock per Maryland law</t>
        </is>
      </c>
      <c r="B20" s="5" t="n">
        <v>-1</v>
      </c>
      <c r="C20" s="4" t="inlineStr">
        <is>
          <t xml:space="preserve"> </t>
        </is>
      </c>
      <c r="D20" s="5" t="n">
        <v>-5529</v>
      </c>
      <c r="E20" s="4" t="inlineStr">
        <is>
          <t xml:space="preserve"> </t>
        </is>
      </c>
      <c r="F20" s="6" t="n">
        <v>5530</v>
      </c>
      <c r="G20" s="4" t="inlineStr">
        <is>
          <t xml:space="preserve"> </t>
        </is>
      </c>
    </row>
    <row r="21">
      <c r="A21" s="4" t="inlineStr">
        <is>
          <t>Balance at ending of period at Mar. 31, 2023</t>
        </is>
      </c>
      <c r="B21" s="6" t="n">
        <v>121</v>
      </c>
      <c r="C21" s="6" t="n">
        <v>42870</v>
      </c>
      <c r="D21" s="6" t="n">
        <v>553948</v>
      </c>
      <c r="E21" s="6" t="n">
        <v>-41428</v>
      </c>
      <c r="F21" s="4" t="inlineStr">
        <is>
          <t xml:space="preserve"> </t>
        </is>
      </c>
      <c r="G21" s="6" t="n">
        <v>5555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ORDINATED NOTES - Subordinated borrowing (Details) - USD ($) $ in Thousands</t>
        </is>
      </c>
      <c r="B1" s="2" t="inlineStr">
        <is>
          <t>Mar. 31, 2023</t>
        </is>
      </c>
      <c r="C1" s="2" t="inlineStr">
        <is>
          <t>Dec. 31, 2022</t>
        </is>
      </c>
    </row>
    <row r="2">
      <c r="A2" s="3" t="inlineStr">
        <is>
          <t>SUBORDINATED NOTES</t>
        </is>
      </c>
      <c r="B2" s="4" t="inlineStr">
        <is>
          <t xml:space="preserve"> </t>
        </is>
      </c>
      <c r="C2" s="4" t="inlineStr">
        <is>
          <t xml:space="preserve"> </t>
        </is>
      </c>
    </row>
    <row r="3">
      <c r="A3" s="4" t="inlineStr">
        <is>
          <t>Subordinated notes</t>
        </is>
      </c>
      <c r="B3" s="6" t="n">
        <v>75000</v>
      </c>
      <c r="C3" s="6" t="n">
        <v>75000</v>
      </c>
    </row>
    <row r="4">
      <c r="A4" s="4" t="inlineStr">
        <is>
          <t>Less: unamortized debt issuance costs</t>
        </is>
      </c>
      <c r="B4" s="5" t="n">
        <v>644</v>
      </c>
      <c r="C4" s="5" t="n">
        <v>719</v>
      </c>
    </row>
    <row r="5">
      <c r="A5" s="4" t="inlineStr">
        <is>
          <t>Total subordinated notes</t>
        </is>
      </c>
      <c r="B5" s="6" t="n">
        <v>74356</v>
      </c>
      <c r="C5" s="6" t="n">
        <v>74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reconciliation (Details) - USD ($) $ in Million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Tax at statutory rate</t>
        </is>
      </c>
      <c r="B4" s="10" t="n">
        <v>0.21</v>
      </c>
      <c r="C4" s="10" t="n">
        <v>0.21</v>
      </c>
    </row>
    <row r="5">
      <c r="A5" s="4" t="inlineStr">
        <is>
          <t>Nontaxable interest and dividends</t>
        </is>
      </c>
      <c r="B5" s="4" t="inlineStr">
        <is>
          <t>(0.50%)</t>
        </is>
      </c>
      <c r="C5" s="4" t="inlineStr">
        <is>
          <t>(0.40%)</t>
        </is>
      </c>
    </row>
    <row r="6">
      <c r="A6" s="4" t="inlineStr">
        <is>
          <t>Tax credits</t>
        </is>
      </c>
      <c r="B6" s="4" t="inlineStr">
        <is>
          <t>(2.20%)</t>
        </is>
      </c>
      <c r="C6" s="4" t="inlineStr">
        <is>
          <t>(1.70%)</t>
        </is>
      </c>
    </row>
    <row r="7">
      <c r="A7" s="4" t="inlineStr">
        <is>
          <t>State taxes</t>
        </is>
      </c>
      <c r="B7" s="9" t="n">
        <v>0.017</v>
      </c>
      <c r="C7" s="9" t="n">
        <v>0.015</v>
      </c>
    </row>
    <row r="8">
      <c r="A8" s="4" t="inlineStr">
        <is>
          <t>Other</t>
        </is>
      </c>
      <c r="B8" s="9" t="n">
        <v>0.012</v>
      </c>
      <c r="C8" s="9" t="n">
        <v>0.001</v>
      </c>
    </row>
    <row r="9">
      <c r="A9" s="4" t="inlineStr">
        <is>
          <t>Effective income tax rate reconciliation, percent, Total</t>
        </is>
      </c>
      <c r="B9" s="9" t="n">
        <v>0.212</v>
      </c>
      <c r="C9" s="9" t="n">
        <v>0.205</v>
      </c>
    </row>
    <row r="10">
      <c r="A10" s="4" t="inlineStr">
        <is>
          <t>Tax obligation under tax examinations</t>
        </is>
      </c>
      <c r="B10" s="4" t="inlineStr">
        <is>
          <t xml:space="preserve"> </t>
        </is>
      </c>
      <c r="C10"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 $ in Thousands</t>
        </is>
      </c>
      <c r="B1" s="2" t="inlineStr">
        <is>
          <t>Mar. 31, 2023</t>
        </is>
      </c>
      <c r="C1" s="2" t="inlineStr">
        <is>
          <t>Dec. 31, 2022</t>
        </is>
      </c>
    </row>
    <row r="2">
      <c r="A2" s="4" t="inlineStr">
        <is>
          <t>Agency mortgage-backed securities</t>
        </is>
      </c>
      <c r="B2" s="4" t="inlineStr">
        <is>
          <t xml:space="preserve"> </t>
        </is>
      </c>
      <c r="C2" s="4" t="inlineStr">
        <is>
          <t xml:space="preserve"> </t>
        </is>
      </c>
    </row>
    <row r="3">
      <c r="A3" s="3" t="inlineStr">
        <is>
          <t>Fair value of recurring basis and the level within the fair value hierarchy in which the fair value measurements</t>
        </is>
      </c>
      <c r="B3" s="4" t="inlineStr">
        <is>
          <t xml:space="preserve"> </t>
        </is>
      </c>
      <c r="C3" s="4" t="inlineStr">
        <is>
          <t xml:space="preserve"> </t>
        </is>
      </c>
    </row>
    <row r="4">
      <c r="A4" s="4" t="inlineStr">
        <is>
          <t>Assets fair value</t>
        </is>
      </c>
      <c r="B4" s="6" t="n">
        <v>287388</v>
      </c>
      <c r="C4" s="6" t="n">
        <v>286482</v>
      </c>
    </row>
    <row r="5">
      <c r="A5" s="4" t="inlineStr">
        <is>
          <t>Agency collateralized mortgage obligations</t>
        </is>
      </c>
      <c r="B5" s="4" t="inlineStr">
        <is>
          <t xml:space="preserve"> </t>
        </is>
      </c>
      <c r="C5" s="4" t="inlineStr">
        <is>
          <t xml:space="preserve"> </t>
        </is>
      </c>
    </row>
    <row r="6">
      <c r="A6" s="3" t="inlineStr">
        <is>
          <t>Fair value of recurring basis and the level within the fair value hierarchy in which the fair value measurements</t>
        </is>
      </c>
      <c r="B6" s="4" t="inlineStr">
        <is>
          <t xml:space="preserve"> </t>
        </is>
      </c>
      <c r="C6" s="4" t="inlineStr">
        <is>
          <t xml:space="preserve"> </t>
        </is>
      </c>
    </row>
    <row r="7">
      <c r="A7" s="4" t="inlineStr">
        <is>
          <t>Assets fair value</t>
        </is>
      </c>
      <c r="B7" s="5" t="n">
        <v>79759</v>
      </c>
      <c r="C7" s="5" t="n">
        <v>78474</v>
      </c>
    </row>
    <row r="8">
      <c r="A8" s="4" t="inlineStr">
        <is>
          <t>States and political subdivisions securities</t>
        </is>
      </c>
      <c r="B8" s="4" t="inlineStr">
        <is>
          <t xml:space="preserve"> </t>
        </is>
      </c>
      <c r="C8" s="4" t="inlineStr">
        <is>
          <t xml:space="preserve"> </t>
        </is>
      </c>
    </row>
    <row r="9">
      <c r="A9" s="3" t="inlineStr">
        <is>
          <t>Fair value of recurring basis and the level within the fair value hierarchy in which the fair value measurements</t>
        </is>
      </c>
      <c r="B9" s="4" t="inlineStr">
        <is>
          <t xml:space="preserve"> </t>
        </is>
      </c>
      <c r="C9" s="4" t="inlineStr">
        <is>
          <t xml:space="preserve"> </t>
        </is>
      </c>
    </row>
    <row r="10">
      <c r="A10" s="4" t="inlineStr">
        <is>
          <t>Assets fair value</t>
        </is>
      </c>
      <c r="B10" s="5" t="n">
        <v>57906</v>
      </c>
      <c r="C10" s="5" t="n">
        <v>57495</v>
      </c>
    </row>
    <row r="11">
      <c r="A11" s="4" t="inlineStr">
        <is>
          <t>Small Business Administration securities</t>
        </is>
      </c>
      <c r="B11" s="4" t="inlineStr">
        <is>
          <t xml:space="preserve"> </t>
        </is>
      </c>
      <c r="C11" s="4" t="inlineStr">
        <is>
          <t xml:space="preserve"> </t>
        </is>
      </c>
    </row>
    <row r="12">
      <c r="A12" s="3" t="inlineStr">
        <is>
          <t>Fair value of recurring basis and the level within the fair value hierarchy in which the fair value measurements</t>
        </is>
      </c>
      <c r="B12" s="4" t="inlineStr">
        <is>
          <t xml:space="preserve"> </t>
        </is>
      </c>
      <c r="C12" s="4" t="inlineStr">
        <is>
          <t xml:space="preserve"> </t>
        </is>
      </c>
    </row>
    <row r="13">
      <c r="A13" s="4" t="inlineStr">
        <is>
          <t>Assets fair value</t>
        </is>
      </c>
      <c r="B13" s="5" t="n">
        <v>68277</v>
      </c>
      <c r="C13" s="5" t="n">
        <v>68141</v>
      </c>
    </row>
    <row r="14">
      <c r="A14" s="4" t="inlineStr">
        <is>
          <t>Interest rate derivative asset</t>
        </is>
      </c>
      <c r="B14" s="4" t="inlineStr">
        <is>
          <t xml:space="preserve"> </t>
        </is>
      </c>
      <c r="C14" s="4" t="inlineStr">
        <is>
          <t xml:space="preserve"> </t>
        </is>
      </c>
    </row>
    <row r="15">
      <c r="A15" s="3" t="inlineStr">
        <is>
          <t>Fair value of recurring basis and the level within the fair value hierarchy in which the fair value measurements</t>
        </is>
      </c>
      <c r="B15" s="4" t="inlineStr">
        <is>
          <t xml:space="preserve"> </t>
        </is>
      </c>
      <c r="C15" s="4" t="inlineStr">
        <is>
          <t xml:space="preserve"> </t>
        </is>
      </c>
    </row>
    <row r="16">
      <c r="A16" s="4" t="inlineStr">
        <is>
          <t>Assets fair value</t>
        </is>
      </c>
      <c r="B16" s="5" t="n">
        <v>9992</v>
      </c>
      <c r="C16" s="5" t="n">
        <v>11061</v>
      </c>
    </row>
    <row r="17">
      <c r="A17" s="4" t="inlineStr">
        <is>
          <t>Interest rate derivative liability</t>
        </is>
      </c>
      <c r="B17" s="4" t="inlineStr">
        <is>
          <t xml:space="preserve"> </t>
        </is>
      </c>
      <c r="C17" s="4" t="inlineStr">
        <is>
          <t xml:space="preserve"> </t>
        </is>
      </c>
    </row>
    <row r="18">
      <c r="A18" s="3" t="inlineStr">
        <is>
          <t>Fair value of recurring basis and the level within the fair value hierarchy in which the fair value measurements</t>
        </is>
      </c>
      <c r="B18" s="4" t="inlineStr">
        <is>
          <t xml:space="preserve"> </t>
        </is>
      </c>
      <c r="C18" s="4" t="inlineStr">
        <is>
          <t xml:space="preserve"> </t>
        </is>
      </c>
    </row>
    <row r="19">
      <c r="A19" s="4" t="inlineStr">
        <is>
          <t>Liabilities fair value</t>
        </is>
      </c>
      <c r="B19" s="5" t="n">
        <v>-31469</v>
      </c>
      <c r="C19" s="5" t="n">
        <v>-42097</v>
      </c>
    </row>
    <row r="20">
      <c r="A20" s="4" t="inlineStr">
        <is>
          <t>Level 2 | Agency mortgage-backed securities</t>
        </is>
      </c>
      <c r="B20" s="4" t="inlineStr">
        <is>
          <t xml:space="preserve"> </t>
        </is>
      </c>
      <c r="C20" s="4" t="inlineStr">
        <is>
          <t xml:space="preserve"> </t>
        </is>
      </c>
    </row>
    <row r="21">
      <c r="A21" s="3" t="inlineStr">
        <is>
          <t>Fair value of recurring basis and the level within the fair value hierarchy in which the fair value measurements</t>
        </is>
      </c>
      <c r="B21" s="4" t="inlineStr">
        <is>
          <t xml:space="preserve"> </t>
        </is>
      </c>
      <c r="C21" s="4" t="inlineStr">
        <is>
          <t xml:space="preserve"> </t>
        </is>
      </c>
    </row>
    <row r="22">
      <c r="A22" s="4" t="inlineStr">
        <is>
          <t>Assets fair value</t>
        </is>
      </c>
      <c r="B22" s="5" t="n">
        <v>287388</v>
      </c>
      <c r="C22" s="5" t="n">
        <v>286482</v>
      </c>
    </row>
    <row r="23">
      <c r="A23" s="4" t="inlineStr">
        <is>
          <t>Level 2 | Agency collateralized mortgage obligations</t>
        </is>
      </c>
      <c r="B23" s="4" t="inlineStr">
        <is>
          <t xml:space="preserve"> </t>
        </is>
      </c>
      <c r="C23" s="4" t="inlineStr">
        <is>
          <t xml:space="preserve"> </t>
        </is>
      </c>
    </row>
    <row r="24">
      <c r="A24" s="3" t="inlineStr">
        <is>
          <t>Fair value of recurring basis and the level within the fair value hierarchy in which the fair value measurements</t>
        </is>
      </c>
      <c r="B24" s="4" t="inlineStr">
        <is>
          <t xml:space="preserve"> </t>
        </is>
      </c>
      <c r="C24" s="4" t="inlineStr">
        <is>
          <t xml:space="preserve"> </t>
        </is>
      </c>
    </row>
    <row r="25">
      <c r="A25" s="4" t="inlineStr">
        <is>
          <t>Assets fair value</t>
        </is>
      </c>
      <c r="B25" s="5" t="n">
        <v>79759</v>
      </c>
      <c r="C25" s="5" t="n">
        <v>78474</v>
      </c>
    </row>
    <row r="26">
      <c r="A26" s="4" t="inlineStr">
        <is>
          <t>Level 2 | States and political subdivisions securities</t>
        </is>
      </c>
      <c r="B26" s="4" t="inlineStr">
        <is>
          <t xml:space="preserve"> </t>
        </is>
      </c>
      <c r="C26" s="4" t="inlineStr">
        <is>
          <t xml:space="preserve"> </t>
        </is>
      </c>
    </row>
    <row r="27">
      <c r="A27" s="3" t="inlineStr">
        <is>
          <t>Fair value of recurring basis and the level within the fair value hierarchy in which the fair value measurements</t>
        </is>
      </c>
      <c r="B27" s="4" t="inlineStr">
        <is>
          <t xml:space="preserve"> </t>
        </is>
      </c>
      <c r="C27" s="4" t="inlineStr">
        <is>
          <t xml:space="preserve"> </t>
        </is>
      </c>
    </row>
    <row r="28">
      <c r="A28" s="4" t="inlineStr">
        <is>
          <t>Assets fair value</t>
        </is>
      </c>
      <c r="B28" s="5" t="n">
        <v>57906</v>
      </c>
      <c r="C28" s="5" t="n">
        <v>57495</v>
      </c>
    </row>
    <row r="29">
      <c r="A29" s="4" t="inlineStr">
        <is>
          <t>Level 2 | Small Business Administration securities</t>
        </is>
      </c>
      <c r="B29" s="4" t="inlineStr">
        <is>
          <t xml:space="preserve"> </t>
        </is>
      </c>
      <c r="C29" s="4" t="inlineStr">
        <is>
          <t xml:space="preserve"> </t>
        </is>
      </c>
    </row>
    <row r="30">
      <c r="A30" s="3" t="inlineStr">
        <is>
          <t>Fair value of recurring basis and the level within the fair value hierarchy in which the fair value measurements</t>
        </is>
      </c>
      <c r="B30" s="4" t="inlineStr">
        <is>
          <t xml:space="preserve"> </t>
        </is>
      </c>
      <c r="C30" s="4" t="inlineStr">
        <is>
          <t xml:space="preserve"> </t>
        </is>
      </c>
    </row>
    <row r="31">
      <c r="A31" s="4" t="inlineStr">
        <is>
          <t>Assets fair value</t>
        </is>
      </c>
      <c r="B31" s="5" t="n">
        <v>68277</v>
      </c>
      <c r="C31" s="5" t="n">
        <v>68141</v>
      </c>
    </row>
    <row r="32">
      <c r="A32" s="4" t="inlineStr">
        <is>
          <t>Level 2 | Interest rate derivative asset</t>
        </is>
      </c>
      <c r="B32" s="4" t="inlineStr">
        <is>
          <t xml:space="preserve"> </t>
        </is>
      </c>
      <c r="C32" s="4" t="inlineStr">
        <is>
          <t xml:space="preserve"> </t>
        </is>
      </c>
    </row>
    <row r="33">
      <c r="A33" s="3" t="inlineStr">
        <is>
          <t>Fair value of recurring basis and the level within the fair value hierarchy in which the fair value measurements</t>
        </is>
      </c>
      <c r="B33" s="4" t="inlineStr">
        <is>
          <t xml:space="preserve"> </t>
        </is>
      </c>
      <c r="C33" s="4" t="inlineStr">
        <is>
          <t xml:space="preserve"> </t>
        </is>
      </c>
    </row>
    <row r="34">
      <c r="A34" s="4" t="inlineStr">
        <is>
          <t>Assets fair value</t>
        </is>
      </c>
      <c r="B34" s="5" t="n">
        <v>9992</v>
      </c>
      <c r="C34" s="5" t="n">
        <v>11061</v>
      </c>
    </row>
    <row r="35">
      <c r="A35" s="4" t="inlineStr">
        <is>
          <t>Level 2 | Interest rate derivative liability</t>
        </is>
      </c>
      <c r="B35" s="4" t="inlineStr">
        <is>
          <t xml:space="preserve"> </t>
        </is>
      </c>
      <c r="C35" s="4" t="inlineStr">
        <is>
          <t xml:space="preserve"> </t>
        </is>
      </c>
    </row>
    <row r="36">
      <c r="A36" s="3" t="inlineStr">
        <is>
          <t>Fair value of recurring basis and the level within the fair value hierarchy in which the fair value measurements</t>
        </is>
      </c>
      <c r="B36" s="4" t="inlineStr">
        <is>
          <t xml:space="preserve"> </t>
        </is>
      </c>
      <c r="C36" s="4" t="inlineStr">
        <is>
          <t xml:space="preserve"> </t>
        </is>
      </c>
    </row>
    <row r="37">
      <c r="A37" s="4" t="inlineStr">
        <is>
          <t>Liabilities fair value</t>
        </is>
      </c>
      <c r="B37" s="5" t="n">
        <v>-31469</v>
      </c>
      <c r="C37" s="5" t="n">
        <v>-42097</v>
      </c>
    </row>
    <row r="38">
      <c r="A38" s="4" t="inlineStr">
        <is>
          <t>Level 3</t>
        </is>
      </c>
      <c r="B38" s="4" t="inlineStr">
        <is>
          <t xml:space="preserve"> </t>
        </is>
      </c>
      <c r="C38" s="4" t="inlineStr">
        <is>
          <t xml:space="preserve"> </t>
        </is>
      </c>
    </row>
    <row r="39">
      <c r="A39" s="3" t="inlineStr">
        <is>
          <t>Fair value of recurring basis and the level within the fair value hierarchy in which the fair value measurements</t>
        </is>
      </c>
      <c r="B39" s="4" t="inlineStr">
        <is>
          <t xml:space="preserve"> </t>
        </is>
      </c>
      <c r="C39" s="4" t="inlineStr">
        <is>
          <t xml:space="preserve"> </t>
        </is>
      </c>
    </row>
    <row r="40">
      <c r="A40" s="4" t="inlineStr">
        <is>
          <t>Available-for-Sale Securities</t>
        </is>
      </c>
      <c r="B40" s="6" t="n">
        <v>0</v>
      </c>
      <c r="C4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and liabilities measured on nonrecurring basis (Details) - Collateral-dependent loans - USD ($) $ in Thousands</t>
        </is>
      </c>
      <c r="B1" s="2" t="inlineStr">
        <is>
          <t>Mar. 31, 2023</t>
        </is>
      </c>
      <c r="C1" s="2" t="inlineStr">
        <is>
          <t>Dec. 31, 2022</t>
        </is>
      </c>
    </row>
    <row r="2">
      <c r="A2" s="3" t="inlineStr">
        <is>
          <t>Nonrecurring Measurements</t>
        </is>
      </c>
      <c r="B2" s="4" t="inlineStr">
        <is>
          <t xml:space="preserve"> </t>
        </is>
      </c>
      <c r="C2" s="4" t="inlineStr">
        <is>
          <t xml:space="preserve"> </t>
        </is>
      </c>
    </row>
    <row r="3">
      <c r="A3" s="4" t="inlineStr">
        <is>
          <t>Fair value measurement of assets</t>
        </is>
      </c>
      <c r="B3" s="6" t="n">
        <v>194</v>
      </c>
      <c r="C3" s="6" t="n">
        <v>785</v>
      </c>
    </row>
    <row r="4">
      <c r="A4" s="4" t="inlineStr">
        <is>
          <t>Level 3</t>
        </is>
      </c>
      <c r="B4" s="4" t="inlineStr">
        <is>
          <t xml:space="preserve"> </t>
        </is>
      </c>
      <c r="C4" s="4" t="inlineStr">
        <is>
          <t xml:space="preserve"> </t>
        </is>
      </c>
    </row>
    <row r="5">
      <c r="A5" s="3" t="inlineStr">
        <is>
          <t>Nonrecurring Measurements</t>
        </is>
      </c>
      <c r="B5" s="4" t="inlineStr">
        <is>
          <t xml:space="preserve"> </t>
        </is>
      </c>
      <c r="C5" s="4" t="inlineStr">
        <is>
          <t xml:space="preserve"> </t>
        </is>
      </c>
    </row>
    <row r="6">
      <c r="A6" s="4" t="inlineStr">
        <is>
          <t>Fair value measurement of assets</t>
        </is>
      </c>
      <c r="B6" s="6" t="n">
        <v>194</v>
      </c>
      <c r="C6" s="6" t="n">
        <v>7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chedule of financial instruments fair value (Details) $ in Thousands</t>
        </is>
      </c>
      <c r="B1" s="2" t="inlineStr">
        <is>
          <t>3 Months Ended</t>
        </is>
      </c>
      <c r="C1" s="2" t="inlineStr">
        <is>
          <t>12 Months Ended</t>
        </is>
      </c>
    </row>
    <row r="2">
      <c r="B2" s="2" t="inlineStr">
        <is>
          <t>Mar. 31, 2023 USD ($)</t>
        </is>
      </c>
      <c r="C2" s="2" t="inlineStr">
        <is>
          <t>Dec. 31, 2022 USD ($)</t>
        </is>
      </c>
    </row>
    <row r="3">
      <c r="A3" s="4" t="inlineStr">
        <is>
          <t>Subordinated debentures</t>
        </is>
      </c>
      <c r="B3" s="4" t="inlineStr">
        <is>
          <t xml:space="preserve"> </t>
        </is>
      </c>
      <c r="C3" s="4" t="inlineStr">
        <is>
          <t xml:space="preserve"> </t>
        </is>
      </c>
    </row>
    <row r="4">
      <c r="A4" s="3" t="inlineStr">
        <is>
          <t>Fair value of respective financial instruments could be sold individually or in the aggregate</t>
        </is>
      </c>
      <c r="B4" s="4" t="inlineStr">
        <is>
          <t xml:space="preserve"> </t>
        </is>
      </c>
      <c r="C4" s="4" t="inlineStr">
        <is>
          <t xml:space="preserve"> </t>
        </is>
      </c>
    </row>
    <row r="5">
      <c r="A5" s="4" t="inlineStr">
        <is>
          <t>Fair Value</t>
        </is>
      </c>
      <c r="B5" s="6" t="n">
        <v>25774</v>
      </c>
      <c r="C5" s="6" t="n">
        <v>25774</v>
      </c>
    </row>
    <row r="6">
      <c r="A6" s="4" t="inlineStr">
        <is>
          <t>Carrying Amount</t>
        </is>
      </c>
      <c r="B6" s="6" t="n">
        <v>25774</v>
      </c>
      <c r="C6" s="6" t="n">
        <v>25774</v>
      </c>
    </row>
    <row r="7">
      <c r="A7" s="4" t="inlineStr">
        <is>
          <t>Hierarchy Level</t>
        </is>
      </c>
      <c r="B7" s="5" t="n">
        <v>3</v>
      </c>
      <c r="C7" s="5" t="n">
        <v>3</v>
      </c>
    </row>
    <row r="8">
      <c r="A8" s="4" t="inlineStr">
        <is>
          <t>Subordinated notes</t>
        </is>
      </c>
      <c r="B8" s="4" t="inlineStr">
        <is>
          <t xml:space="preserve"> </t>
        </is>
      </c>
      <c r="C8" s="4" t="inlineStr">
        <is>
          <t xml:space="preserve"> </t>
        </is>
      </c>
    </row>
    <row r="9">
      <c r="A9" s="3" t="inlineStr">
        <is>
          <t>Fair value of respective financial instruments could be sold individually or in the aggregate</t>
        </is>
      </c>
      <c r="B9" s="4" t="inlineStr">
        <is>
          <t xml:space="preserve"> </t>
        </is>
      </c>
      <c r="C9" s="4" t="inlineStr">
        <is>
          <t xml:space="preserve"> </t>
        </is>
      </c>
    </row>
    <row r="10">
      <c r="A10" s="4" t="inlineStr">
        <is>
          <t>Fair Value</t>
        </is>
      </c>
      <c r="B10" s="6" t="n">
        <v>70500</v>
      </c>
      <c r="C10" s="6" t="n">
        <v>72000</v>
      </c>
    </row>
    <row r="11">
      <c r="A11" s="4" t="inlineStr">
        <is>
          <t>Carrying Amount</t>
        </is>
      </c>
      <c r="B11" s="6" t="n">
        <v>74356</v>
      </c>
      <c r="C11" s="6" t="n">
        <v>74281</v>
      </c>
    </row>
    <row r="12">
      <c r="A12" s="4" t="inlineStr">
        <is>
          <t>Hierarchy Level</t>
        </is>
      </c>
      <c r="B12" s="5" t="n">
        <v>2</v>
      </c>
      <c r="C12" s="5" t="n">
        <v>2</v>
      </c>
    </row>
    <row r="13">
      <c r="A13" s="4" t="inlineStr">
        <is>
          <t>Deposits</t>
        </is>
      </c>
      <c r="B13" s="4" t="inlineStr">
        <is>
          <t xml:space="preserve"> </t>
        </is>
      </c>
      <c r="C13" s="4" t="inlineStr">
        <is>
          <t xml:space="preserve"> </t>
        </is>
      </c>
    </row>
    <row r="14">
      <c r="A14" s="3" t="inlineStr">
        <is>
          <t>Fair value of respective financial instruments could be sold individually or in the aggregate</t>
        </is>
      </c>
      <c r="B14" s="4" t="inlineStr">
        <is>
          <t xml:space="preserve"> </t>
        </is>
      </c>
      <c r="C14" s="4" t="inlineStr">
        <is>
          <t xml:space="preserve"> </t>
        </is>
      </c>
    </row>
    <row r="15">
      <c r="A15" s="4" t="inlineStr">
        <is>
          <t>Fair Value</t>
        </is>
      </c>
      <c r="B15" s="6" t="n">
        <v>4784469</v>
      </c>
      <c r="C15" s="6" t="n">
        <v>4672913</v>
      </c>
    </row>
    <row r="16">
      <c r="A16" s="4" t="inlineStr">
        <is>
          <t>Carrying Amount</t>
        </is>
      </c>
      <c r="B16" s="6" t="n">
        <v>4799107</v>
      </c>
      <c r="C16" s="6" t="n">
        <v>4684910</v>
      </c>
    </row>
    <row r="17">
      <c r="A17" s="4" t="inlineStr">
        <is>
          <t>Hierarchy Level</t>
        </is>
      </c>
      <c r="B17" s="5" t="n">
        <v>3</v>
      </c>
      <c r="C17" s="5" t="n">
        <v>3</v>
      </c>
    </row>
    <row r="18">
      <c r="A18" s="4" t="inlineStr">
        <is>
          <t>Short-term Debt</t>
        </is>
      </c>
      <c r="B18" s="4" t="inlineStr">
        <is>
          <t xml:space="preserve"> </t>
        </is>
      </c>
      <c r="C18" s="4" t="inlineStr">
        <is>
          <t xml:space="preserve"> </t>
        </is>
      </c>
    </row>
    <row r="19">
      <c r="A19" s="3" t="inlineStr">
        <is>
          <t>Fair value of respective financial instruments could be sold individually or in the aggregate</t>
        </is>
      </c>
      <c r="B19" s="4" t="inlineStr">
        <is>
          <t xml:space="preserve"> </t>
        </is>
      </c>
      <c r="C19" s="4" t="inlineStr">
        <is>
          <t xml:space="preserve"> </t>
        </is>
      </c>
    </row>
    <row r="20">
      <c r="A20" s="4" t="inlineStr">
        <is>
          <t>Fair Value</t>
        </is>
      </c>
      <c r="B20" s="6" t="n">
        <v>226364</v>
      </c>
      <c r="C20" s="6" t="n">
        <v>266426</v>
      </c>
    </row>
    <row r="21">
      <c r="A21" s="4" t="inlineStr">
        <is>
          <t>Carrying Amount</t>
        </is>
      </c>
      <c r="B21" s="6" t="n">
        <v>226364</v>
      </c>
      <c r="C21" s="6" t="n">
        <v>266426</v>
      </c>
    </row>
    <row r="22">
      <c r="A22" s="4" t="inlineStr">
        <is>
          <t>Hierarchy Level</t>
        </is>
      </c>
      <c r="B22" s="5" t="n">
        <v>3</v>
      </c>
      <c r="C22" s="5" t="n">
        <v>3</v>
      </c>
    </row>
    <row r="23">
      <c r="A23" s="4" t="inlineStr">
        <is>
          <t>Unrecognized financial instruments (net of contractual value) | Commitments to originate loans</t>
        </is>
      </c>
      <c r="B23" s="4" t="inlineStr">
        <is>
          <t xml:space="preserve"> </t>
        </is>
      </c>
      <c r="C23" s="4" t="inlineStr">
        <is>
          <t xml:space="preserve"> </t>
        </is>
      </c>
    </row>
    <row r="24">
      <c r="A24" s="3" t="inlineStr">
        <is>
          <t>Fair value of respective financial instruments could be sold individually or in the aggregate</t>
        </is>
      </c>
      <c r="B24" s="4" t="inlineStr">
        <is>
          <t xml:space="preserve"> </t>
        </is>
      </c>
      <c r="C24" s="4" t="inlineStr">
        <is>
          <t xml:space="preserve"> </t>
        </is>
      </c>
    </row>
    <row r="25">
      <c r="A25" s="4" t="inlineStr">
        <is>
          <t>Hierarchy Level</t>
        </is>
      </c>
      <c r="B25" s="5" t="n">
        <v>3</v>
      </c>
      <c r="C25" s="5" t="n">
        <v>3</v>
      </c>
    </row>
    <row r="26">
      <c r="A26" s="4" t="inlineStr">
        <is>
          <t>Unrecognized financial instruments (net of contractual value) | Letters of credit</t>
        </is>
      </c>
      <c r="B26" s="4" t="inlineStr">
        <is>
          <t xml:space="preserve"> </t>
        </is>
      </c>
      <c r="C26" s="4" t="inlineStr">
        <is>
          <t xml:space="preserve"> </t>
        </is>
      </c>
    </row>
    <row r="27">
      <c r="A27" s="3" t="inlineStr">
        <is>
          <t>Fair value of respective financial instruments could be sold individually or in the aggregate</t>
        </is>
      </c>
      <c r="B27" s="4" t="inlineStr">
        <is>
          <t xml:space="preserve"> </t>
        </is>
      </c>
      <c r="C27" s="4" t="inlineStr">
        <is>
          <t xml:space="preserve"> </t>
        </is>
      </c>
    </row>
    <row r="28">
      <c r="A28" s="4" t="inlineStr">
        <is>
          <t>Fair Value</t>
        </is>
      </c>
      <c r="B28" s="6" t="n">
        <v>67</v>
      </c>
      <c r="C28" s="6" t="n">
        <v>73</v>
      </c>
    </row>
    <row r="29">
      <c r="A29" s="4" t="inlineStr">
        <is>
          <t>Carrying Amount</t>
        </is>
      </c>
      <c r="B29" s="6" t="n">
        <v>67</v>
      </c>
      <c r="C29" s="6" t="n">
        <v>73</v>
      </c>
    </row>
    <row r="30">
      <c r="A30" s="4" t="inlineStr">
        <is>
          <t>Hierarchy Level</t>
        </is>
      </c>
      <c r="B30" s="5" t="n">
        <v>3</v>
      </c>
      <c r="C30" s="5" t="n">
        <v>3</v>
      </c>
    </row>
    <row r="31">
      <c r="A31" s="4" t="inlineStr">
        <is>
          <t>Unrecognized financial instruments (net of contractual value) | Lines of credit</t>
        </is>
      </c>
      <c r="B31" s="4" t="inlineStr">
        <is>
          <t xml:space="preserve"> </t>
        </is>
      </c>
      <c r="C31" s="4" t="inlineStr">
        <is>
          <t xml:space="preserve"> </t>
        </is>
      </c>
    </row>
    <row r="32">
      <c r="A32" s="3" t="inlineStr">
        <is>
          <t>Fair value of respective financial instruments could be sold individually or in the aggregate</t>
        </is>
      </c>
      <c r="B32" s="4" t="inlineStr">
        <is>
          <t xml:space="preserve"> </t>
        </is>
      </c>
      <c r="C32" s="4" t="inlineStr">
        <is>
          <t xml:space="preserve"> </t>
        </is>
      </c>
    </row>
    <row r="33">
      <c r="A33" s="4" t="inlineStr">
        <is>
          <t>Hierarchy Level</t>
        </is>
      </c>
      <c r="B33" s="5" t="n">
        <v>3</v>
      </c>
      <c r="C33" s="5" t="n">
        <v>3</v>
      </c>
    </row>
    <row r="34">
      <c r="A34" s="4" t="inlineStr">
        <is>
          <t>Interest payable</t>
        </is>
      </c>
      <c r="B34" s="4" t="inlineStr">
        <is>
          <t xml:space="preserve"> </t>
        </is>
      </c>
      <c r="C34" s="4" t="inlineStr">
        <is>
          <t xml:space="preserve"> </t>
        </is>
      </c>
    </row>
    <row r="35">
      <c r="A35" s="3" t="inlineStr">
        <is>
          <t>Fair value of respective financial instruments could be sold individually or in the aggregate</t>
        </is>
      </c>
      <c r="B35" s="4" t="inlineStr">
        <is>
          <t xml:space="preserve"> </t>
        </is>
      </c>
      <c r="C35" s="4" t="inlineStr">
        <is>
          <t xml:space="preserve"> </t>
        </is>
      </c>
    </row>
    <row r="36">
      <c r="A36" s="4" t="inlineStr">
        <is>
          <t>Fair Value</t>
        </is>
      </c>
      <c r="B36" s="6" t="n">
        <v>4671</v>
      </c>
      <c r="C36" s="6" t="n">
        <v>3010</v>
      </c>
    </row>
    <row r="37">
      <c r="A37" s="4" t="inlineStr">
        <is>
          <t>Carrying Amount</t>
        </is>
      </c>
      <c r="B37" s="6" t="n">
        <v>4671</v>
      </c>
      <c r="C37" s="6" t="n">
        <v>3010</v>
      </c>
    </row>
    <row r="38">
      <c r="A38" s="4" t="inlineStr">
        <is>
          <t>Hierarchy Level</t>
        </is>
      </c>
      <c r="B38" s="5" t="n">
        <v>3</v>
      </c>
      <c r="C38" s="5" t="n">
        <v>3</v>
      </c>
    </row>
    <row r="39">
      <c r="A39" s="4" t="inlineStr">
        <is>
          <t>Loans, net of allowance for credit losses</t>
        </is>
      </c>
      <c r="B39" s="4" t="inlineStr">
        <is>
          <t xml:space="preserve"> </t>
        </is>
      </c>
      <c r="C39" s="4" t="inlineStr">
        <is>
          <t xml:space="preserve"> </t>
        </is>
      </c>
    </row>
    <row r="40">
      <c r="A40" s="3" t="inlineStr">
        <is>
          <t>Fair value of respective financial instruments could be sold individually or in the aggregate</t>
        </is>
      </c>
      <c r="B40" s="4" t="inlineStr">
        <is>
          <t xml:space="preserve"> </t>
        </is>
      </c>
      <c r="C40" s="4" t="inlineStr">
        <is>
          <t xml:space="preserve"> </t>
        </is>
      </c>
    </row>
    <row r="41">
      <c r="A41" s="4" t="inlineStr">
        <is>
          <t>Fair Value</t>
        </is>
      </c>
      <c r="B41" s="6" t="n">
        <v>4440904</v>
      </c>
      <c r="C41" s="6" t="n">
        <v>4391084</v>
      </c>
    </row>
    <row r="42">
      <c r="A42" s="4" t="inlineStr">
        <is>
          <t>Carrying Amount</t>
        </is>
      </c>
      <c r="B42" s="6" t="n">
        <v>4569328</v>
      </c>
      <c r="C42" s="6" t="n">
        <v>4506836</v>
      </c>
    </row>
    <row r="43">
      <c r="A43" s="4" t="inlineStr">
        <is>
          <t>Hierarchy Level</t>
        </is>
      </c>
      <c r="B43" s="5" t="n">
        <v>3</v>
      </c>
      <c r="C43" s="5" t="n">
        <v>3</v>
      </c>
    </row>
    <row r="44">
      <c r="A44" s="4" t="inlineStr">
        <is>
          <t>Cash and cash equivalents</t>
        </is>
      </c>
      <c r="B44" s="4" t="inlineStr">
        <is>
          <t xml:space="preserve"> </t>
        </is>
      </c>
      <c r="C44" s="4" t="inlineStr">
        <is>
          <t xml:space="preserve"> </t>
        </is>
      </c>
    </row>
    <row r="45">
      <c r="A45" s="3" t="inlineStr">
        <is>
          <t>Fair value of respective financial instruments could be sold individually or in the aggregate</t>
        </is>
      </c>
      <c r="B45" s="4" t="inlineStr">
        <is>
          <t xml:space="preserve"> </t>
        </is>
      </c>
      <c r="C45" s="4" t="inlineStr">
        <is>
          <t xml:space="preserve"> </t>
        </is>
      </c>
    </row>
    <row r="46">
      <c r="A46" s="4" t="inlineStr">
        <is>
          <t>Fair Value</t>
        </is>
      </c>
      <c r="B46" s="6" t="n">
        <v>184676</v>
      </c>
      <c r="C46" s="6" t="n">
        <v>168520</v>
      </c>
    </row>
    <row r="47">
      <c r="A47" s="4" t="inlineStr">
        <is>
          <t>Carrying Amount</t>
        </is>
      </c>
      <c r="B47" s="6" t="n">
        <v>184676</v>
      </c>
      <c r="C47" s="6" t="n">
        <v>168520</v>
      </c>
    </row>
    <row r="48">
      <c r="A48" s="4" t="inlineStr">
        <is>
          <t>Hierarchy Level</t>
        </is>
      </c>
      <c r="B48" s="5" t="n">
        <v>1</v>
      </c>
      <c r="C48" s="5" t="n">
        <v>1</v>
      </c>
    </row>
    <row r="49">
      <c r="A49" s="4" t="inlineStr">
        <is>
          <t>Held-to-maturity securities</t>
        </is>
      </c>
      <c r="B49" s="4" t="inlineStr">
        <is>
          <t xml:space="preserve"> </t>
        </is>
      </c>
      <c r="C49" s="4" t="inlineStr">
        <is>
          <t xml:space="preserve"> </t>
        </is>
      </c>
    </row>
    <row r="50">
      <c r="A50" s="3" t="inlineStr">
        <is>
          <t>Fair value of respective financial instruments could be sold individually or in the aggregate</t>
        </is>
      </c>
      <c r="B50" s="4" t="inlineStr">
        <is>
          <t xml:space="preserve"> </t>
        </is>
      </c>
      <c r="C50" s="4" t="inlineStr">
        <is>
          <t xml:space="preserve"> </t>
        </is>
      </c>
    </row>
    <row r="51">
      <c r="A51" s="4" t="inlineStr">
        <is>
          <t>Fair Value</t>
        </is>
      </c>
      <c r="B51" s="6" t="n">
        <v>179853</v>
      </c>
      <c r="C51" s="6" t="n">
        <v>177765</v>
      </c>
    </row>
    <row r="52">
      <c r="A52" s="4" t="inlineStr">
        <is>
          <t>Carrying Amount</t>
        </is>
      </c>
      <c r="B52" s="6" t="n">
        <v>200427</v>
      </c>
      <c r="C52" s="6" t="n">
        <v>202495</v>
      </c>
    </row>
    <row r="53">
      <c r="A53" s="4" t="inlineStr">
        <is>
          <t>Hierarchy Level</t>
        </is>
      </c>
      <c r="B53" s="5" t="n">
        <v>2</v>
      </c>
      <c r="C53" s="5" t="n">
        <v>2</v>
      </c>
    </row>
    <row r="54">
      <c r="A54" s="4" t="inlineStr">
        <is>
          <t>Mortgage loans held for sale</t>
        </is>
      </c>
      <c r="B54" s="4" t="inlineStr">
        <is>
          <t xml:space="preserve"> </t>
        </is>
      </c>
      <c r="C54" s="4" t="inlineStr">
        <is>
          <t xml:space="preserve"> </t>
        </is>
      </c>
    </row>
    <row r="55">
      <c r="A55" s="3" t="inlineStr">
        <is>
          <t>Fair value of respective financial instruments could be sold individually or in the aggregate</t>
        </is>
      </c>
      <c r="B55" s="4" t="inlineStr">
        <is>
          <t xml:space="preserve"> </t>
        </is>
      </c>
      <c r="C55" s="4" t="inlineStr">
        <is>
          <t xml:space="preserve"> </t>
        </is>
      </c>
    </row>
    <row r="56">
      <c r="A56" s="4" t="inlineStr">
        <is>
          <t>Fair Value</t>
        </is>
      </c>
      <c r="B56" s="6" t="n">
        <v>6099</v>
      </c>
      <c r="C56" s="6" t="n">
        <v>4811</v>
      </c>
    </row>
    <row r="57">
      <c r="A57" s="4" t="inlineStr">
        <is>
          <t>Carrying Amount</t>
        </is>
      </c>
      <c r="B57" s="6" t="n">
        <v>6099</v>
      </c>
      <c r="C57" s="6" t="n">
        <v>4811</v>
      </c>
    </row>
    <row r="58">
      <c r="A58" s="4" t="inlineStr">
        <is>
          <t>Hierarchy Level</t>
        </is>
      </c>
      <c r="B58" s="5" t="n">
        <v>2</v>
      </c>
      <c r="C58" s="5" t="n">
        <v>2</v>
      </c>
    </row>
    <row r="59">
      <c r="A59" s="4" t="inlineStr">
        <is>
          <t>Interest Receivable</t>
        </is>
      </c>
      <c r="B59" s="4" t="inlineStr">
        <is>
          <t xml:space="preserve"> </t>
        </is>
      </c>
      <c r="C59" s="4" t="inlineStr">
        <is>
          <t xml:space="preserve"> </t>
        </is>
      </c>
    </row>
    <row r="60">
      <c r="A60" s="3" t="inlineStr">
        <is>
          <t>Fair value of respective financial instruments could be sold individually or in the aggregate</t>
        </is>
      </c>
      <c r="B60" s="4" t="inlineStr">
        <is>
          <t xml:space="preserve"> </t>
        </is>
      </c>
      <c r="C60" s="4" t="inlineStr">
        <is>
          <t xml:space="preserve"> </t>
        </is>
      </c>
    </row>
    <row r="61">
      <c r="A61" s="4" t="inlineStr">
        <is>
          <t>Fair Value</t>
        </is>
      </c>
      <c r="B61" s="6" t="n">
        <v>17484</v>
      </c>
      <c r="C61" s="6" t="n">
        <v>19107</v>
      </c>
    </row>
    <row r="62">
      <c r="A62" s="4" t="inlineStr">
        <is>
          <t>Carrying Amount</t>
        </is>
      </c>
      <c r="B62" s="6" t="n">
        <v>17484</v>
      </c>
      <c r="C62" s="6" t="n">
        <v>19107</v>
      </c>
    </row>
    <row r="63">
      <c r="A63" s="4" t="inlineStr">
        <is>
          <t>Hierarchy Level</t>
        </is>
      </c>
      <c r="B63" s="5" t="n">
        <v>3</v>
      </c>
      <c r="C63" s="5" t="n">
        <v>3</v>
      </c>
    </row>
    <row r="64">
      <c r="A64" s="4" t="inlineStr">
        <is>
          <t>Investment in FHLB stock and other assets</t>
        </is>
      </c>
      <c r="B64" s="4" t="inlineStr">
        <is>
          <t xml:space="preserve"> </t>
        </is>
      </c>
      <c r="C64" s="4" t="inlineStr">
        <is>
          <t xml:space="preserve"> </t>
        </is>
      </c>
    </row>
    <row r="65">
      <c r="A65" s="3" t="inlineStr">
        <is>
          <t>Fair value of respective financial instruments could be sold individually or in the aggregate</t>
        </is>
      </c>
      <c r="B65" s="4" t="inlineStr">
        <is>
          <t xml:space="preserve"> </t>
        </is>
      </c>
      <c r="C65" s="4" t="inlineStr">
        <is>
          <t xml:space="preserve"> </t>
        </is>
      </c>
    </row>
    <row r="66">
      <c r="A66" s="4" t="inlineStr">
        <is>
          <t>Fair Value</t>
        </is>
      </c>
      <c r="B66" s="6" t="n">
        <v>27658</v>
      </c>
      <c r="C66" s="6" t="n">
        <v>30814</v>
      </c>
    </row>
    <row r="67">
      <c r="A67" s="4" t="inlineStr">
        <is>
          <t>Carrying Amount</t>
        </is>
      </c>
      <c r="B67" s="6" t="n">
        <v>27658</v>
      </c>
      <c r="C67" s="6" t="n">
        <v>30814</v>
      </c>
    </row>
    <row r="68">
      <c r="A68" s="4" t="inlineStr">
        <is>
          <t>Hierarchy Level</t>
        </is>
      </c>
      <c r="B68" s="5" t="n">
        <v>3</v>
      </c>
      <c r="C68"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DERIVATIVES AND HEDGING ACTIVITIES - Non-designated Hedges (Details) - Nondesignated Hedges</t>
        </is>
      </c>
      <c r="B1" s="2" t="inlineStr">
        <is>
          <t>3 Months Ended</t>
        </is>
      </c>
    </row>
    <row r="2">
      <c r="B2" s="2" t="inlineStr">
        <is>
          <t>Mar. 31, 2023 USD ($) contract loan</t>
        </is>
      </c>
      <c r="C2" s="2" t="inlineStr">
        <is>
          <t>Mar. 31, 2022 USD ($)</t>
        </is>
      </c>
      <c r="D2" s="2" t="inlineStr">
        <is>
          <t>Dec. 31, 2022 USD ($) loan contract</t>
        </is>
      </c>
    </row>
    <row r="3">
      <c r="A3" s="3" t="inlineStr">
        <is>
          <t>DERIVATIVES AND HEDGING ACTIVITIES</t>
        </is>
      </c>
      <c r="B3" s="4" t="inlineStr">
        <is>
          <t xml:space="preserve"> </t>
        </is>
      </c>
      <c r="C3" s="4" t="inlineStr">
        <is>
          <t xml:space="preserve"> </t>
        </is>
      </c>
      <c r="D3" s="4" t="inlineStr">
        <is>
          <t xml:space="preserve"> </t>
        </is>
      </c>
    </row>
    <row r="4">
      <c r="A4" s="4" t="inlineStr">
        <is>
          <t>Gains (losses) on fair value hedges recognized in earnings | $</t>
        </is>
      </c>
      <c r="B4" s="6" t="n">
        <v>-291000</v>
      </c>
      <c r="C4" s="6" t="n">
        <v>152000</v>
      </c>
      <c r="D4" s="4" t="inlineStr">
        <is>
          <t xml:space="preserve"> </t>
        </is>
      </c>
    </row>
    <row r="5">
      <c r="A5" s="4" t="inlineStr">
        <is>
          <t>Commercial customers</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Total notional amount of the swaps | $</t>
        </is>
      </c>
      <c r="B7" s="5" t="n">
        <v>111100000</v>
      </c>
      <c r="C7" s="4" t="inlineStr">
        <is>
          <t xml:space="preserve"> </t>
        </is>
      </c>
      <c r="D7" s="6" t="n">
        <v>107000000</v>
      </c>
    </row>
    <row r="8">
      <c r="A8" s="4" t="inlineStr">
        <is>
          <t>Interest rate contract | Third parties</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Total notional amount of the swaps | $</t>
        </is>
      </c>
      <c r="B10" s="6" t="n">
        <v>111100000</v>
      </c>
      <c r="C10" s="4" t="inlineStr">
        <is>
          <t xml:space="preserve"> </t>
        </is>
      </c>
      <c r="D10" s="6" t="n">
        <v>107000000</v>
      </c>
    </row>
    <row r="11">
      <c r="A11" s="4" t="inlineStr">
        <is>
          <t>Interest rate swap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Number of participation loans purchased | loan</t>
        </is>
      </c>
      <c r="B13" s="5" t="n">
        <v>1</v>
      </c>
      <c r="C13" s="4" t="inlineStr">
        <is>
          <t xml:space="preserve"> </t>
        </is>
      </c>
      <c r="D13" s="5" t="n">
        <v>1</v>
      </c>
    </row>
    <row r="14">
      <c r="A14" s="4" t="inlineStr">
        <is>
          <t>Participating mortgage loans, mortgage obligations amount | $</t>
        </is>
      </c>
      <c r="B14" s="6" t="n">
        <v>8800000</v>
      </c>
      <c r="C14" s="4" t="inlineStr">
        <is>
          <t xml:space="preserve"> </t>
        </is>
      </c>
      <c r="D14" s="6" t="n">
        <v>8800000</v>
      </c>
    </row>
    <row r="15">
      <c r="A15" s="4" t="inlineStr">
        <is>
          <t>Interest rate swaps | Third parties</t>
        </is>
      </c>
      <c r="B15" s="4" t="inlineStr">
        <is>
          <t xml:space="preserve"> </t>
        </is>
      </c>
      <c r="C15" s="4" t="inlineStr">
        <is>
          <t xml:space="preserve"> </t>
        </is>
      </c>
      <c r="D15" s="4" t="inlineStr">
        <is>
          <t xml:space="preserve"> </t>
        </is>
      </c>
    </row>
    <row r="16">
      <c r="A16" s="3" t="inlineStr">
        <is>
          <t>DERIVATIVES AND HEDGING ACTIVITIES</t>
        </is>
      </c>
      <c r="B16" s="4" t="inlineStr">
        <is>
          <t xml:space="preserve"> </t>
        </is>
      </c>
      <c r="C16" s="4" t="inlineStr">
        <is>
          <t xml:space="preserve"> </t>
        </is>
      </c>
      <c r="D16" s="4" t="inlineStr">
        <is>
          <t xml:space="preserve"> </t>
        </is>
      </c>
    </row>
    <row r="17">
      <c r="A17" s="4" t="inlineStr">
        <is>
          <t>Number of interest rate derivatives held | contract</t>
        </is>
      </c>
      <c r="B17" s="5" t="n">
        <v>7</v>
      </c>
      <c r="C17" s="4" t="inlineStr">
        <is>
          <t xml:space="preserve"> </t>
        </is>
      </c>
      <c r="D17" s="5" t="n">
        <v>6</v>
      </c>
    </row>
    <row r="18">
      <c r="A18" s="4" t="inlineStr">
        <is>
          <t>Interest rate swaps | Commercial customers</t>
        </is>
      </c>
      <c r="B18" s="4" t="inlineStr">
        <is>
          <t xml:space="preserve"> </t>
        </is>
      </c>
      <c r="C18" s="4" t="inlineStr">
        <is>
          <t xml:space="preserve"> </t>
        </is>
      </c>
      <c r="D18" s="4" t="inlineStr">
        <is>
          <t xml:space="preserve"> </t>
        </is>
      </c>
    </row>
    <row r="19">
      <c r="A19" s="3" t="inlineStr">
        <is>
          <t>DERIVATIVES AND HEDGING ACTIVITIES</t>
        </is>
      </c>
      <c r="B19" s="4" t="inlineStr">
        <is>
          <t xml:space="preserve"> </t>
        </is>
      </c>
      <c r="C19" s="4" t="inlineStr">
        <is>
          <t xml:space="preserve"> </t>
        </is>
      </c>
      <c r="D19" s="4" t="inlineStr">
        <is>
          <t xml:space="preserve"> </t>
        </is>
      </c>
    </row>
    <row r="20">
      <c r="A20" s="4" t="inlineStr">
        <is>
          <t>Number of interest rate derivatives held | contract</t>
        </is>
      </c>
      <c r="B20" s="5" t="n">
        <v>7</v>
      </c>
      <c r="C20" s="4" t="inlineStr">
        <is>
          <t xml:space="preserve"> </t>
        </is>
      </c>
      <c r="D20" s="5" t="n">
        <v>6</v>
      </c>
    </row>
    <row r="21">
      <c r="A21" s="4" t="inlineStr">
        <is>
          <t>Interest rate cap | Third parties</t>
        </is>
      </c>
      <c r="B21" s="4" t="inlineStr">
        <is>
          <t xml:space="preserve"> </t>
        </is>
      </c>
      <c r="C21" s="4" t="inlineStr">
        <is>
          <t xml:space="preserve"> </t>
        </is>
      </c>
      <c r="D21" s="4" t="inlineStr">
        <is>
          <t xml:space="preserve"> </t>
        </is>
      </c>
    </row>
    <row r="22">
      <c r="A22" s="3" t="inlineStr">
        <is>
          <t>DERIVATIVES AND HEDGING ACTIVITIES</t>
        </is>
      </c>
      <c r="B22" s="4" t="inlineStr">
        <is>
          <t xml:space="preserve"> </t>
        </is>
      </c>
      <c r="C22" s="4" t="inlineStr">
        <is>
          <t xml:space="preserve"> </t>
        </is>
      </c>
      <c r="D22" s="4" t="inlineStr">
        <is>
          <t xml:space="preserve"> </t>
        </is>
      </c>
    </row>
    <row r="23">
      <c r="A23" s="4" t="inlineStr">
        <is>
          <t>Number of interest rate derivatives held | contract</t>
        </is>
      </c>
      <c r="B23" s="5" t="n">
        <v>1</v>
      </c>
      <c r="C23" s="4" t="inlineStr">
        <is>
          <t xml:space="preserve"> </t>
        </is>
      </c>
      <c r="D23" s="5" t="n">
        <v>1</v>
      </c>
    </row>
    <row r="24">
      <c r="A24" s="4" t="inlineStr">
        <is>
          <t>Interest rate cap | Commercial customers</t>
        </is>
      </c>
      <c r="B24" s="4" t="inlineStr">
        <is>
          <t xml:space="preserve"> </t>
        </is>
      </c>
      <c r="C24" s="4" t="inlineStr">
        <is>
          <t xml:space="preserve"> </t>
        </is>
      </c>
      <c r="D24" s="4" t="inlineStr">
        <is>
          <t xml:space="preserve"> </t>
        </is>
      </c>
    </row>
    <row r="25">
      <c r="A25" s="3" t="inlineStr">
        <is>
          <t>DERIVATIVES AND HEDGING ACTIVITIES</t>
        </is>
      </c>
      <c r="B25" s="4" t="inlineStr">
        <is>
          <t xml:space="preserve"> </t>
        </is>
      </c>
      <c r="C25" s="4" t="inlineStr">
        <is>
          <t xml:space="preserve"> </t>
        </is>
      </c>
      <c r="D25" s="4" t="inlineStr">
        <is>
          <t xml:space="preserve"> </t>
        </is>
      </c>
    </row>
    <row r="26">
      <c r="A26" s="4" t="inlineStr">
        <is>
          <t>Number of interest rate derivatives held | contract</t>
        </is>
      </c>
      <c r="B26" s="5" t="n">
        <v>1</v>
      </c>
      <c r="C26" s="4" t="inlineStr">
        <is>
          <t xml:space="preserve"> </t>
        </is>
      </c>
      <c r="D26"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 Cash Flow Hedges (Details) - USD ($)</t>
        </is>
      </c>
      <c r="B1" s="2" t="inlineStr">
        <is>
          <t>1 Months Ended</t>
        </is>
      </c>
      <c r="C1" s="2" t="inlineStr">
        <is>
          <t>3 Months Ended</t>
        </is>
      </c>
    </row>
    <row r="2">
      <c r="B2" s="2" t="inlineStr">
        <is>
          <t>Mar. 31, 2020</t>
        </is>
      </c>
      <c r="C2" s="2" t="inlineStr">
        <is>
          <t>Mar. 31, 2023</t>
        </is>
      </c>
      <c r="D2" s="2" t="inlineStr">
        <is>
          <t>Mar. 31, 2022</t>
        </is>
      </c>
      <c r="E2" s="2" t="inlineStr">
        <is>
          <t>Apr. 01, 2023</t>
        </is>
      </c>
      <c r="F2" s="2" t="inlineStr">
        <is>
          <t>Feb. 28, 2023</t>
        </is>
      </c>
      <c r="G2" s="2" t="inlineStr">
        <is>
          <t>Jul. 31, 2022</t>
        </is>
      </c>
      <c r="H2" s="2" t="inlineStr">
        <is>
          <t>Oct. 31, 2018</t>
        </is>
      </c>
    </row>
    <row r="3">
      <c r="A3" s="3" t="inlineStr">
        <is>
          <t>DERIVATIVE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D-Prime rate</t>
        </is>
      </c>
      <c r="B4" s="4" t="inlineStr">
        <is>
          <t xml:space="preserve"> </t>
        </is>
      </c>
      <c r="C4" s="10" t="n">
        <v>0.0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SD-SOFR OIS rate</t>
        </is>
      </c>
      <c r="B5" s="4" t="inlineStr">
        <is>
          <t xml:space="preserve"> </t>
        </is>
      </c>
      <c r="C5" s="12" t="n">
        <v>0.04621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waps |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otional amount of the swaps</t>
        </is>
      </c>
      <c r="B8" s="4" t="inlineStr">
        <is>
          <t xml:space="preserve"> </t>
        </is>
      </c>
      <c r="C8" s="4" t="inlineStr">
        <is>
          <t xml:space="preserve"> </t>
        </is>
      </c>
      <c r="D8" s="6" t="n">
        <v>300000000</v>
      </c>
      <c r="E8" s="4" t="inlineStr">
        <is>
          <t xml:space="preserve"> </t>
        </is>
      </c>
      <c r="F8" s="4" t="inlineStr">
        <is>
          <t xml:space="preserve"> </t>
        </is>
      </c>
      <c r="G8" s="4" t="inlineStr">
        <is>
          <t xml:space="preserve"> </t>
        </is>
      </c>
      <c r="H8" s="6" t="n">
        <v>400000000</v>
      </c>
    </row>
    <row r="9">
      <c r="A9" s="4" t="inlineStr">
        <is>
          <t>Derivative, fixed interest rate</t>
        </is>
      </c>
      <c r="B9" s="4" t="inlineStr">
        <is>
          <t xml:space="preserve"> </t>
        </is>
      </c>
      <c r="C9" s="4" t="inlineStr">
        <is>
          <t xml:space="preserve"> </t>
        </is>
      </c>
      <c r="D9" s="13" t="n">
        <v>0.016725</v>
      </c>
      <c r="E9" s="4" t="inlineStr">
        <is>
          <t xml:space="preserve"> </t>
        </is>
      </c>
      <c r="F9" s="4" t="inlineStr">
        <is>
          <t xml:space="preserve"> </t>
        </is>
      </c>
      <c r="G9" s="4" t="inlineStr">
        <is>
          <t xml:space="preserve"> </t>
        </is>
      </c>
      <c r="H9" s="11" t="n">
        <v>0.03018</v>
      </c>
    </row>
    <row r="10">
      <c r="A10" s="4" t="inlineStr">
        <is>
          <t>Floating rate of interest</t>
        </is>
      </c>
      <c r="B10" s="4" t="inlineStr">
        <is>
          <t xml:space="preserve"> </t>
        </is>
      </c>
      <c r="C10" s="12" t="n">
        <v>0.0466943</v>
      </c>
      <c r="D10" s="4" t="inlineStr">
        <is>
          <t xml:space="preserve"> </t>
        </is>
      </c>
      <c r="E10" s="12" t="n">
        <v>0.0485771</v>
      </c>
      <c r="F10" s="4" t="inlineStr">
        <is>
          <t xml:space="preserve"> </t>
        </is>
      </c>
      <c r="G10" s="4" t="inlineStr">
        <is>
          <t xml:space="preserve"> </t>
        </is>
      </c>
      <c r="H10" s="4" t="inlineStr">
        <is>
          <t xml:space="preserve"> </t>
        </is>
      </c>
    </row>
    <row r="11">
      <c r="A11" s="4" t="inlineStr">
        <is>
          <t>Interest rate swap interest income</t>
        </is>
      </c>
      <c r="B11" s="4" t="inlineStr">
        <is>
          <t xml:space="preserve"> </t>
        </is>
      </c>
      <c r="C11" s="6" t="n">
        <v>2000000</v>
      </c>
      <c r="D11" s="6" t="n">
        <v>2000000</v>
      </c>
      <c r="E11" s="4" t="inlineStr">
        <is>
          <t xml:space="preserve"> </t>
        </is>
      </c>
      <c r="F11" s="4" t="inlineStr">
        <is>
          <t xml:space="preserve"> </t>
        </is>
      </c>
      <c r="G11" s="4" t="inlineStr">
        <is>
          <t xml:space="preserve"> </t>
        </is>
      </c>
      <c r="H11" s="4" t="inlineStr">
        <is>
          <t xml:space="preserve"> </t>
        </is>
      </c>
    </row>
    <row r="12">
      <c r="A12" s="4" t="inlineStr">
        <is>
          <t>Expected interest income on termination</t>
        </is>
      </c>
      <c r="B12" s="6" t="n">
        <v>45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ed interest rate swap</t>
        </is>
      </c>
      <c r="B13" s="4" t="inlineStr">
        <is>
          <t xml:space="preserve"> </t>
        </is>
      </c>
      <c r="C13" s="6" t="n">
        <v>2200000</v>
      </c>
      <c r="D13" s="6" t="n">
        <v>370000</v>
      </c>
      <c r="E13" s="4" t="inlineStr">
        <is>
          <t xml:space="preserve"> </t>
        </is>
      </c>
      <c r="F13" s="4" t="inlineStr">
        <is>
          <t xml:space="preserve"> </t>
        </is>
      </c>
      <c r="G13" s="4" t="inlineStr">
        <is>
          <t xml:space="preserve"> </t>
        </is>
      </c>
      <c r="H13" s="4" t="inlineStr">
        <is>
          <t xml:space="preserve"> </t>
        </is>
      </c>
    </row>
    <row r="14">
      <c r="A14" s="4" t="inlineStr">
        <is>
          <t>Terminated notional amount of derivatives</t>
        </is>
      </c>
      <c r="B14" s="6"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waps | 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otional amount of the swaps</t>
        </is>
      </c>
      <c r="B17" s="4" t="inlineStr">
        <is>
          <t xml:space="preserve"> </t>
        </is>
      </c>
      <c r="C17" s="4" t="inlineStr">
        <is>
          <t xml:space="preserve"> </t>
        </is>
      </c>
      <c r="D17" s="4" t="inlineStr">
        <is>
          <t xml:space="preserve"> </t>
        </is>
      </c>
      <c r="E17" s="4" t="inlineStr">
        <is>
          <t xml:space="preserve"> </t>
        </is>
      </c>
      <c r="F17" s="6" t="n">
        <v>95000000</v>
      </c>
      <c r="G17" s="4" t="inlineStr">
        <is>
          <t xml:space="preserve"> </t>
        </is>
      </c>
      <c r="H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9" t="n">
        <v>0.0465</v>
      </c>
      <c r="G18" s="4" t="inlineStr">
        <is>
          <t xml:space="preserve"> </t>
        </is>
      </c>
      <c r="H18" s="4" t="inlineStr">
        <is>
          <t xml:space="preserve"> </t>
        </is>
      </c>
    </row>
    <row r="19">
      <c r="A19" s="4" t="inlineStr">
        <is>
          <t>Interest rate swap one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notional amount of the swaps</t>
        </is>
      </c>
      <c r="B21" s="4" t="inlineStr">
        <is>
          <t xml:space="preserve"> </t>
        </is>
      </c>
      <c r="C21" s="4" t="inlineStr">
        <is>
          <t xml:space="preserve"> </t>
        </is>
      </c>
      <c r="D21" s="4" t="inlineStr">
        <is>
          <t xml:space="preserve"> </t>
        </is>
      </c>
      <c r="E21" s="4" t="inlineStr">
        <is>
          <t xml:space="preserve"> </t>
        </is>
      </c>
      <c r="F21" s="4" t="inlineStr">
        <is>
          <t xml:space="preserve"> </t>
        </is>
      </c>
      <c r="G21" s="6" t="n">
        <v>200000000</v>
      </c>
      <c r="H21" s="4" t="inlineStr">
        <is>
          <t xml:space="preserve"> </t>
        </is>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2628</v>
      </c>
      <c r="H22" s="4" t="inlineStr">
        <is>
          <t xml:space="preserve"> </t>
        </is>
      </c>
    </row>
    <row r="23">
      <c r="A23" s="4" t="inlineStr">
        <is>
          <t>Interest rate swap two |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AND HEDG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notional amount of the swaps</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c r="H25" s="4" t="inlineStr">
        <is>
          <t xml:space="preserve"> </t>
        </is>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5725</v>
      </c>
      <c r="H2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Mar. 31, 2023</t>
        </is>
      </c>
      <c r="C1" s="2" t="inlineStr">
        <is>
          <t>Dec. 31, 2022</t>
        </is>
      </c>
    </row>
    <row r="2">
      <c r="A2" s="3" t="inlineStr">
        <is>
          <t>Derivatives designated as hedging instruments</t>
        </is>
      </c>
      <c r="B2" s="4" t="inlineStr">
        <is>
          <t xml:space="preserve"> </t>
        </is>
      </c>
      <c r="C2" s="4" t="inlineStr">
        <is>
          <t xml:space="preserve"> </t>
        </is>
      </c>
    </row>
    <row r="3">
      <c r="A3" s="4" t="inlineStr">
        <is>
          <t>Total derivatives not designated as hedging instruments, Liabilities</t>
        </is>
      </c>
      <c r="B3" s="6" t="n">
        <v>8912</v>
      </c>
      <c r="C3" s="6" t="n">
        <v>10820</v>
      </c>
    </row>
    <row r="4">
      <c r="A4" s="4" t="inlineStr">
        <is>
          <t>Total derivatives designated as hedging instruments, Liabilities</t>
        </is>
      </c>
      <c r="B4" s="5" t="n">
        <v>22557</v>
      </c>
      <c r="C4" s="5" t="n">
        <v>31277</v>
      </c>
    </row>
    <row r="5">
      <c r="A5" s="3" t="inlineStr">
        <is>
          <t>Derivative Assets</t>
        </is>
      </c>
      <c r="B5" s="4" t="inlineStr">
        <is>
          <t xml:space="preserve"> </t>
        </is>
      </c>
      <c r="C5" s="4" t="inlineStr">
        <is>
          <t xml:space="preserve"> </t>
        </is>
      </c>
    </row>
    <row r="6">
      <c r="A6" s="4" t="inlineStr">
        <is>
          <t>Total derivatives not designated as hedging instruments, Assets</t>
        </is>
      </c>
      <c r="B6" s="5" t="n">
        <v>9992</v>
      </c>
      <c r="C6" s="5" t="n">
        <v>11061</v>
      </c>
    </row>
    <row r="7">
      <c r="A7" s="4" t="inlineStr">
        <is>
          <t>Active interest rate swaps | Accrued expenses and other liabilities</t>
        </is>
      </c>
      <c r="B7" s="4" t="inlineStr">
        <is>
          <t xml:space="preserve"> </t>
        </is>
      </c>
      <c r="C7" s="4" t="inlineStr">
        <is>
          <t xml:space="preserve"> </t>
        </is>
      </c>
    </row>
    <row r="8">
      <c r="A8" s="3" t="inlineStr">
        <is>
          <t>Derivatives designated as hedging instruments</t>
        </is>
      </c>
      <c r="B8" s="4" t="inlineStr">
        <is>
          <t xml:space="preserve"> </t>
        </is>
      </c>
      <c r="C8" s="4" t="inlineStr">
        <is>
          <t xml:space="preserve"> </t>
        </is>
      </c>
    </row>
    <row r="9">
      <c r="A9" s="4" t="inlineStr">
        <is>
          <t>Total derivatives designated as hedging instruments, Liabilities</t>
        </is>
      </c>
      <c r="B9" s="5" t="n">
        <v>22557</v>
      </c>
      <c r="C9" s="5" t="n">
        <v>31277</v>
      </c>
    </row>
    <row r="10">
      <c r="A10" s="4" t="inlineStr">
        <is>
          <t>Interest rate products | Prepaid expenses and other current asset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s not designated as hedging instruments, Assets</t>
        </is>
      </c>
      <c r="B12" s="5" t="n">
        <v>9992</v>
      </c>
      <c r="C12" s="5" t="n">
        <v>11061</v>
      </c>
    </row>
    <row r="13">
      <c r="A13" s="4" t="inlineStr">
        <is>
          <t>Interest rate products | Accrued expenses and other liabilities</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Total derivatives not designated as hedging instruments, Liabilities</t>
        </is>
      </c>
      <c r="B15" s="6" t="n">
        <v>8912</v>
      </c>
      <c r="C15" s="6" t="n">
        <v>10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sh Flow Hedge on Comprehensive Income (Details) - Amount of Gain (Loss) Recognized in AOCI - USD ($) $ in Thousands</t>
        </is>
      </c>
      <c r="B1" s="2" t="inlineStr">
        <is>
          <t>3 Months Ended</t>
        </is>
      </c>
    </row>
    <row r="2">
      <c r="B2" s="2" t="inlineStr">
        <is>
          <t>Mar. 31, 2023</t>
        </is>
      </c>
      <c r="C2" s="2" t="inlineStr">
        <is>
          <t>Mar. 31, 2022</t>
        </is>
      </c>
    </row>
    <row r="3">
      <c r="A3" s="3" t="inlineStr">
        <is>
          <t>DERIVATIVES AND HEDGING ACTIVITIES</t>
        </is>
      </c>
      <c r="B3" s="4" t="inlineStr">
        <is>
          <t xml:space="preserve"> </t>
        </is>
      </c>
      <c r="C3" s="4" t="inlineStr">
        <is>
          <t xml:space="preserve"> </t>
        </is>
      </c>
    </row>
    <row r="4">
      <c r="A4" s="4" t="inlineStr">
        <is>
          <t>Interest rate swaps, net of income taxes</t>
        </is>
      </c>
      <c r="B4" s="6" t="n">
        <v>5029</v>
      </c>
      <c r="C4" s="6" t="n">
        <v>-4630</v>
      </c>
    </row>
    <row r="5">
      <c r="A5" s="4" t="inlineStr">
        <is>
          <t>Terminated interest rate swap, net of income taxe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Interest rate swaps, net of income taxes</t>
        </is>
      </c>
      <c r="B7" s="5" t="n">
        <v>-1546</v>
      </c>
      <c r="C7" s="5" t="n">
        <v>-1547</v>
      </c>
    </row>
    <row r="8">
      <c r="A8" s="4" t="inlineStr">
        <is>
          <t>Active interest rate swap, net of income taxe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Interest rate swaps, net of income taxes</t>
        </is>
      </c>
      <c r="B10" s="6" t="n">
        <v>6575</v>
      </c>
      <c r="C10" s="6" t="n">
        <v>-30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sh Flow Hedge on Statements of Income (Details) - USD ($) $ in Thousands</t>
        </is>
      </c>
      <c r="B1" s="2" t="inlineStr">
        <is>
          <t>3 Months Ended</t>
        </is>
      </c>
    </row>
    <row r="2">
      <c r="B2" s="2" t="inlineStr">
        <is>
          <t>Mar. 31, 2023</t>
        </is>
      </c>
      <c r="C2" s="2" t="inlineStr">
        <is>
          <t>Mar. 31, 2022</t>
        </is>
      </c>
    </row>
    <row r="3">
      <c r="A3" s="3" t="inlineStr">
        <is>
          <t>DERIVATIVES AND HEDGING ACTIVITIES</t>
        </is>
      </c>
      <c r="B3" s="4" t="inlineStr">
        <is>
          <t xml:space="preserve"> </t>
        </is>
      </c>
      <c r="C3" s="4" t="inlineStr">
        <is>
          <t xml:space="preserve"> </t>
        </is>
      </c>
    </row>
    <row r="4">
      <c r="A4" s="4" t="inlineStr">
        <is>
          <t>Total Interest Income</t>
        </is>
      </c>
      <c r="B4" s="6" t="n">
        <v>71463</v>
      </c>
      <c r="C4" s="6" t="n">
        <v>46673</v>
      </c>
    </row>
    <row r="5">
      <c r="A5" s="4" t="inlineStr">
        <is>
          <t>Total Interest Expense</t>
        </is>
      </c>
      <c r="B5" s="5" t="n">
        <v>18271</v>
      </c>
      <c r="C5" s="5" t="n">
        <v>3407</v>
      </c>
    </row>
    <row r="6">
      <c r="A6" s="4" t="inlineStr">
        <is>
          <t>Interest Income</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Interest rate swaps, net of income taxes</t>
        </is>
      </c>
      <c r="B8" s="5" t="n">
        <v>-151</v>
      </c>
      <c r="C8" s="5" t="n">
        <v>2373</v>
      </c>
    </row>
    <row r="9">
      <c r="A9" s="4" t="inlineStr">
        <is>
          <t>Total Interest Income</t>
        </is>
      </c>
      <c r="B9" s="5" t="n">
        <v>71463</v>
      </c>
      <c r="C9" s="5" t="n">
        <v>46673</v>
      </c>
    </row>
    <row r="10">
      <c r="A10" s="4" t="inlineStr">
        <is>
          <t>Interest Income | Terminated interest rate swap, net of income taxes</t>
        </is>
      </c>
      <c r="B10" s="4" t="inlineStr">
        <is>
          <t xml:space="preserve"> </t>
        </is>
      </c>
      <c r="C10" s="4" t="inlineStr">
        <is>
          <t xml:space="preserve"> </t>
        </is>
      </c>
    </row>
    <row r="11">
      <c r="A11" s="3" t="inlineStr">
        <is>
          <t>DERIVATIVES AND HEDGING ACTIVITIES</t>
        </is>
      </c>
      <c r="B11" s="4" t="inlineStr">
        <is>
          <t xml:space="preserve"> </t>
        </is>
      </c>
      <c r="C11" s="4" t="inlineStr">
        <is>
          <t xml:space="preserve"> </t>
        </is>
      </c>
    </row>
    <row r="12">
      <c r="A12" s="4" t="inlineStr">
        <is>
          <t>Interest rate swaps, net of income taxes</t>
        </is>
      </c>
      <c r="B12" s="5" t="n">
        <v>2003</v>
      </c>
      <c r="C12" s="5" t="n">
        <v>2003</v>
      </c>
    </row>
    <row r="13">
      <c r="A13" s="4" t="inlineStr">
        <is>
          <t>Interest Income | Active interest rate swap, net of income taxes</t>
        </is>
      </c>
      <c r="B13" s="4" t="inlineStr">
        <is>
          <t xml:space="preserve"> </t>
        </is>
      </c>
      <c r="C13" s="4" t="inlineStr">
        <is>
          <t xml:space="preserve"> </t>
        </is>
      </c>
    </row>
    <row r="14">
      <c r="A14" s="3" t="inlineStr">
        <is>
          <t>DERIVATIVES AND HEDGING ACTIVITIES</t>
        </is>
      </c>
      <c r="B14" s="4" t="inlineStr">
        <is>
          <t xml:space="preserve"> </t>
        </is>
      </c>
      <c r="C14" s="4" t="inlineStr">
        <is>
          <t xml:space="preserve"> </t>
        </is>
      </c>
    </row>
    <row r="15">
      <c r="A15" s="4" t="inlineStr">
        <is>
          <t>Interest rate swaps, net of income taxes</t>
        </is>
      </c>
      <c r="B15" s="5" t="n">
        <v>-2154</v>
      </c>
      <c r="C15" s="5" t="n">
        <v>370</v>
      </c>
    </row>
    <row r="16">
      <c r="A16" s="4" t="inlineStr">
        <is>
          <t>Interest Expense</t>
        </is>
      </c>
      <c r="B16" s="4" t="inlineStr">
        <is>
          <t xml:space="preserve"> </t>
        </is>
      </c>
      <c r="C16" s="4" t="inlineStr">
        <is>
          <t xml:space="preserve"> </t>
        </is>
      </c>
    </row>
    <row r="17">
      <c r="A17" s="3" t="inlineStr">
        <is>
          <t>DERIVATIVES AND HEDGING ACTIVITIES</t>
        </is>
      </c>
      <c r="B17" s="4" t="inlineStr">
        <is>
          <t xml:space="preserve"> </t>
        </is>
      </c>
      <c r="C17" s="4" t="inlineStr">
        <is>
          <t xml:space="preserve"> </t>
        </is>
      </c>
    </row>
    <row r="18">
      <c r="A18" s="4" t="inlineStr">
        <is>
          <t>Total Interest Expense</t>
        </is>
      </c>
      <c r="B18" s="6" t="n">
        <v>18271</v>
      </c>
      <c r="C18" s="6" t="n">
        <v>34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CONSOLIDATED STATEMENTS OF STOCKHOLDERS' EQUITY</t>
        </is>
      </c>
      <c r="B3" s="4" t="inlineStr">
        <is>
          <t xml:space="preserve"> </t>
        </is>
      </c>
      <c r="C3" s="4" t="inlineStr">
        <is>
          <t xml:space="preserve"> </t>
        </is>
      </c>
    </row>
    <row r="4">
      <c r="A4" s="4" t="inlineStr">
        <is>
          <t>Per share total dividends</t>
        </is>
      </c>
      <c r="B4" s="7" t="n">
        <v>0.4</v>
      </c>
      <c r="C4" s="7" t="n">
        <v>0.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Mar. 31, 2023</t>
        </is>
      </c>
      <c r="C1" s="2" t="inlineStr">
        <is>
          <t>Dec. 31, 2022</t>
        </is>
      </c>
    </row>
    <row r="2">
      <c r="A2" s="4" t="inlineStr">
        <is>
          <t>Loan level swap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Derivative counterparties collateral</t>
        </is>
      </c>
      <c r="B4" s="6" t="n">
        <v>14600000</v>
      </c>
      <c r="C4" s="6" t="n">
        <v>20700000</v>
      </c>
    </row>
    <row r="5">
      <c r="A5" s="4" t="inlineStr">
        <is>
          <t>Commercial lending swap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Derivative counterparties collateral</t>
        </is>
      </c>
      <c r="B7" s="5" t="n">
        <v>9000000</v>
      </c>
      <c r="C7" s="4" t="inlineStr">
        <is>
          <t xml:space="preserve"> </t>
        </is>
      </c>
    </row>
    <row r="8">
      <c r="A8" s="4" t="inlineStr">
        <is>
          <t>Swaps related to brokered deposit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Derivative counterparties collateral</t>
        </is>
      </c>
      <c r="B10" s="5" t="n">
        <v>894000</v>
      </c>
      <c r="C10" s="4" t="inlineStr">
        <is>
          <t xml:space="preserve"> </t>
        </is>
      </c>
    </row>
    <row r="11">
      <c r="A11" s="4" t="inlineStr">
        <is>
          <t>Interest rate swap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Collateral from the Company</t>
        </is>
      </c>
      <c r="B13" s="5" t="n">
        <v>23300000</v>
      </c>
      <c r="C13" s="4" t="inlineStr">
        <is>
          <t xml:space="preserve"> </t>
        </is>
      </c>
    </row>
    <row r="14">
      <c r="A14" s="4" t="inlineStr">
        <is>
          <t>Net asset position | Balance sheet hedge</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ermination value of derivatives with derivative dealer counterparties</t>
        </is>
      </c>
      <c r="B16" s="6" t="n">
        <v>183000</v>
      </c>
      <c r="C16" s="6" t="n">
        <v>24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456</v>
      </c>
      <c r="C4" s="6" t="n">
        <v>16987</v>
      </c>
    </row>
    <row r="5">
      <c r="A5" s="4" t="inlineStr">
        <is>
          <t>Proceeds from sales of loans held for sale</t>
        </is>
      </c>
      <c r="B5" s="5" t="n">
        <v>25328</v>
      </c>
      <c r="C5" s="5" t="n">
        <v>33902</v>
      </c>
    </row>
    <row r="6">
      <c r="A6" s="4" t="inlineStr">
        <is>
          <t>Originations of loans held for sale</t>
        </is>
      </c>
      <c r="B6" s="5" t="n">
        <v>-26465</v>
      </c>
      <c r="C6" s="5" t="n">
        <v>-23872</v>
      </c>
    </row>
    <row r="7">
      <c r="A7" s="3" t="inlineStr">
        <is>
          <t>Items not requiring (providing) cash:</t>
        </is>
      </c>
      <c r="B7" s="4" t="inlineStr">
        <is>
          <t xml:space="preserve"> </t>
        </is>
      </c>
      <c r="C7" s="4" t="inlineStr">
        <is>
          <t xml:space="preserve"> </t>
        </is>
      </c>
    </row>
    <row r="8">
      <c r="A8" s="4" t="inlineStr">
        <is>
          <t>Depreciation</t>
        </is>
      </c>
      <c r="B8" s="5" t="n">
        <v>2267</v>
      </c>
      <c r="C8" s="5" t="n">
        <v>2227</v>
      </c>
    </row>
    <row r="9">
      <c r="A9" s="4" t="inlineStr">
        <is>
          <t>Amortization</t>
        </is>
      </c>
      <c r="B9" s="5" t="n">
        <v>198</v>
      </c>
      <c r="C9" s="5" t="n">
        <v>262</v>
      </c>
    </row>
    <row r="10">
      <c r="A10" s="4" t="inlineStr">
        <is>
          <t>Compensation expense for stock option grants</t>
        </is>
      </c>
      <c r="B10" s="5" t="n">
        <v>397</v>
      </c>
      <c r="C10" s="5" t="n">
        <v>350</v>
      </c>
    </row>
    <row r="11">
      <c r="A11" s="4" t="inlineStr">
        <is>
          <t>Provision for credit losses on loans</t>
        </is>
      </c>
      <c r="B11" s="5" t="n">
        <v>1500</v>
      </c>
      <c r="C11" s="4" t="inlineStr">
        <is>
          <t xml:space="preserve"> </t>
        </is>
      </c>
    </row>
    <row r="12">
      <c r="A12" s="4" t="inlineStr">
        <is>
          <t>Provision (credit) for unfunded commitments</t>
        </is>
      </c>
      <c r="B12" s="5" t="n">
        <v>-826</v>
      </c>
      <c r="C12" s="5" t="n">
        <v>-193</v>
      </c>
    </row>
    <row r="13">
      <c r="A13" s="4" t="inlineStr">
        <is>
          <t>Net gain on loan sales</t>
        </is>
      </c>
      <c r="B13" s="5" t="n">
        <v>-389</v>
      </c>
      <c r="C13" s="5" t="n">
        <v>-1134</v>
      </c>
    </row>
    <row r="14">
      <c r="A14" s="4" t="inlineStr">
        <is>
          <t>Net (gain) loss on sale of premises and equipment</t>
        </is>
      </c>
      <c r="B14" s="5" t="n">
        <v>-5</v>
      </c>
      <c r="C14" s="5" t="n">
        <v>3</v>
      </c>
    </row>
    <row r="15">
      <c r="A15" s="4" t="inlineStr">
        <is>
          <t>Net loss on sale/write-down of other real estate owned and repossessions</t>
        </is>
      </c>
      <c r="B15" s="5" t="n">
        <v>76</v>
      </c>
      <c r="C15" s="5" t="n">
        <v>9</v>
      </c>
    </row>
    <row r="16">
      <c r="A16" s="4" t="inlineStr">
        <is>
          <t>Net gain on sale of available-for-sale investments</t>
        </is>
      </c>
      <c r="B16" s="4" t="inlineStr">
        <is>
          <t xml:space="preserve"> </t>
        </is>
      </c>
      <c r="C16" s="5" t="n">
        <v>-7</v>
      </c>
    </row>
    <row r="17">
      <c r="A17" s="4" t="inlineStr">
        <is>
          <t>Accretion of deferred income, premiums, discounts and other</t>
        </is>
      </c>
      <c r="B17" s="5" t="n">
        <v>-1331</v>
      </c>
      <c r="C17" s="5" t="n">
        <v>-1357</v>
      </c>
    </row>
    <row r="18">
      <c r="A18" s="4" t="inlineStr">
        <is>
          <t>(Gain) loss on derivative interest rate products</t>
        </is>
      </c>
      <c r="B18" s="5" t="n">
        <v>291</v>
      </c>
      <c r="C18" s="5" t="n">
        <v>-152</v>
      </c>
    </row>
    <row r="19">
      <c r="A19" s="4" t="inlineStr">
        <is>
          <t>Deferred income taxes</t>
        </is>
      </c>
      <c r="B19" s="5" t="n">
        <v>-95</v>
      </c>
      <c r="C19" s="5" t="n">
        <v>203</v>
      </c>
    </row>
    <row r="20">
      <c r="A20" s="3" t="inlineStr">
        <is>
          <t>Changes in:</t>
        </is>
      </c>
      <c r="B20" s="4" t="inlineStr">
        <is>
          <t xml:space="preserve"> </t>
        </is>
      </c>
      <c r="C20" s="4" t="inlineStr">
        <is>
          <t xml:space="preserve"> </t>
        </is>
      </c>
    </row>
    <row r="21">
      <c r="A21" s="4" t="inlineStr">
        <is>
          <t>Interest receivable</t>
        </is>
      </c>
      <c r="B21" s="5" t="n">
        <v>1623</v>
      </c>
      <c r="C21" s="5" t="n">
        <v>-1753</v>
      </c>
    </row>
    <row r="22">
      <c r="A22" s="4" t="inlineStr">
        <is>
          <t>Prepaid expenses and other assets</t>
        </is>
      </c>
      <c r="B22" s="5" t="n">
        <v>-22687</v>
      </c>
      <c r="C22" s="5" t="n">
        <v>533</v>
      </c>
    </row>
    <row r="23">
      <c r="A23" s="4" t="inlineStr">
        <is>
          <t>Accrued expenses and other liabilities</t>
        </is>
      </c>
      <c r="B23" s="5" t="n">
        <v>1321</v>
      </c>
      <c r="C23" s="5" t="n">
        <v>2362</v>
      </c>
    </row>
    <row r="24">
      <c r="A24" s="4" t="inlineStr">
        <is>
          <t>Income taxes refundable/payable</t>
        </is>
      </c>
      <c r="B24" s="5" t="n">
        <v>3783</v>
      </c>
      <c r="C24" s="5" t="n">
        <v>3019</v>
      </c>
    </row>
    <row r="25">
      <c r="A25" s="4" t="inlineStr">
        <is>
          <t>Net cash provided by operating activities</t>
        </is>
      </c>
      <c r="B25" s="5" t="n">
        <v>5442</v>
      </c>
      <c r="C25" s="5" t="n">
        <v>31389</v>
      </c>
    </row>
    <row r="26">
      <c r="A26" s="3" t="inlineStr">
        <is>
          <t>CASH FLOWS FROM INVESTING ACTIVITIES</t>
        </is>
      </c>
      <c r="B26" s="4" t="inlineStr">
        <is>
          <t xml:space="preserve"> </t>
        </is>
      </c>
      <c r="C26" s="4" t="inlineStr">
        <is>
          <t xml:space="preserve"> </t>
        </is>
      </c>
    </row>
    <row r="27">
      <c r="A27" s="4" t="inlineStr">
        <is>
          <t>Net change in loans</t>
        </is>
      </c>
      <c r="B27" s="5" t="n">
        <v>-62080</v>
      </c>
      <c r="C27" s="5" t="n">
        <v>-66914</v>
      </c>
    </row>
    <row r="28">
      <c r="A28" s="4" t="inlineStr">
        <is>
          <t>Purchase of loans</t>
        </is>
      </c>
      <c r="B28" s="5" t="n">
        <v>-400</v>
      </c>
      <c r="C28" s="5" t="n">
        <v>-37244</v>
      </c>
    </row>
    <row r="29">
      <c r="A29" s="4" t="inlineStr">
        <is>
          <t>Purchase of premises and equipment</t>
        </is>
      </c>
      <c r="B29" s="5" t="n">
        <v>-2651</v>
      </c>
      <c r="C29" s="5" t="n">
        <v>-1473</v>
      </c>
    </row>
    <row r="30">
      <c r="A30" s="4" t="inlineStr">
        <is>
          <t>Proceeds from sale of premises and equipment</t>
        </is>
      </c>
      <c r="B30" s="5" t="n">
        <v>28</v>
      </c>
      <c r="C30" s="5" t="n">
        <v>11</v>
      </c>
    </row>
    <row r="31">
      <c r="A31" s="4" t="inlineStr">
        <is>
          <t>Proceeds from sale of other real estate owned and repossessions</t>
        </is>
      </c>
      <c r="B31" s="5" t="n">
        <v>41</v>
      </c>
      <c r="C31" s="5" t="n">
        <v>437</v>
      </c>
    </row>
    <row r="32">
      <c r="A32" s="4" t="inlineStr">
        <is>
          <t>Proceeds from sale of available-for-sale securities</t>
        </is>
      </c>
      <c r="B32" s="4" t="inlineStr">
        <is>
          <t xml:space="preserve"> </t>
        </is>
      </c>
      <c r="C32" s="5" t="n">
        <v>4936</v>
      </c>
    </row>
    <row r="33">
      <c r="A33" s="4" t="inlineStr">
        <is>
          <t>Proceeds from maturities and calls of available-for-sale securities</t>
        </is>
      </c>
      <c r="B33" s="5" t="n">
        <v>1008</v>
      </c>
      <c r="C33" s="5" t="n">
        <v>750</v>
      </c>
    </row>
    <row r="34">
      <c r="A34" s="4" t="inlineStr">
        <is>
          <t>Principal reductions on mortgage-backed securities</t>
        </is>
      </c>
      <c r="B34" s="5" t="n">
        <v>7490</v>
      </c>
      <c r="C34" s="5" t="n">
        <v>26146</v>
      </c>
    </row>
    <row r="35">
      <c r="A35" s="4" t="inlineStr">
        <is>
          <t>Purchase of available-for-sale securities</t>
        </is>
      </c>
      <c r="B35" s="4" t="inlineStr">
        <is>
          <t xml:space="preserve"> </t>
        </is>
      </c>
      <c r="C35" s="5" t="n">
        <v>-245183</v>
      </c>
    </row>
    <row r="36">
      <c r="A36" s="4" t="inlineStr">
        <is>
          <t>Redemption of Federal Home Loan Bank stock and change in other interest-earning assets</t>
        </is>
      </c>
      <c r="B36" s="5" t="n">
        <v>3156</v>
      </c>
      <c r="C36" s="5" t="n">
        <v>91</v>
      </c>
    </row>
    <row r="37">
      <c r="A37" s="4" t="inlineStr">
        <is>
          <t>Net cash used in investing activities</t>
        </is>
      </c>
      <c r="B37" s="5" t="n">
        <v>-53408</v>
      </c>
      <c r="C37" s="5" t="n">
        <v>-318443</v>
      </c>
    </row>
    <row r="38">
      <c r="A38" s="3" t="inlineStr">
        <is>
          <t>CASH FLOWS FROM FINANCING ACTIVITIES</t>
        </is>
      </c>
      <c r="B38" s="4" t="inlineStr">
        <is>
          <t xml:space="preserve"> </t>
        </is>
      </c>
      <c r="C38" s="4" t="inlineStr">
        <is>
          <t xml:space="preserve"> </t>
        </is>
      </c>
    </row>
    <row r="39">
      <c r="A39" s="4" t="inlineStr">
        <is>
          <t>Net increase (decrease) in certificates of deposit</t>
        </is>
      </c>
      <c r="B39" s="5" t="n">
        <v>39355</v>
      </c>
      <c r="C39" s="5" t="n">
        <v>-62978</v>
      </c>
    </row>
    <row r="40">
      <c r="A40" s="4" t="inlineStr">
        <is>
          <t>Net increase in checking and savings deposits</t>
        </is>
      </c>
      <c r="B40" s="5" t="n">
        <v>73728</v>
      </c>
      <c r="C40" s="5" t="n">
        <v>214</v>
      </c>
    </row>
    <row r="41">
      <c r="A41" s="4" t="inlineStr">
        <is>
          <t>Net increase (decrease) in short-term borrowings</t>
        </is>
      </c>
      <c r="B41" s="5" t="n">
        <v>-40062</v>
      </c>
      <c r="C41" s="5" t="n">
        <v>12006</v>
      </c>
    </row>
    <row r="42">
      <c r="A42" s="4" t="inlineStr">
        <is>
          <t>Advances from borrowers for taxes and insurance</t>
        </is>
      </c>
      <c r="B42" s="5" t="n">
        <v>1496</v>
      </c>
      <c r="C42" s="5" t="n">
        <v>1178</v>
      </c>
    </row>
    <row r="43">
      <c r="A43" s="4" t="inlineStr">
        <is>
          <t>Dividends paid</t>
        </is>
      </c>
      <c r="B43" s="5" t="n">
        <v>-4893</v>
      </c>
      <c r="C43" s="5" t="n">
        <v>-4732</v>
      </c>
    </row>
    <row r="44">
      <c r="A44" s="4" t="inlineStr">
        <is>
          <t>Purchase of the Company's common stock</t>
        </is>
      </c>
      <c r="B44" s="5" t="n">
        <v>-5575</v>
      </c>
      <c r="C44" s="5" t="n">
        <v>-25319</v>
      </c>
    </row>
    <row r="45">
      <c r="A45" s="4" t="inlineStr">
        <is>
          <t>Stock options exercised</t>
        </is>
      </c>
      <c r="B45" s="5" t="n">
        <v>73</v>
      </c>
      <c r="C45" s="5" t="n">
        <v>2456</v>
      </c>
    </row>
    <row r="46">
      <c r="A46" s="4" t="inlineStr">
        <is>
          <t>Net cash provided by (used in) financing activities</t>
        </is>
      </c>
      <c r="B46" s="5" t="n">
        <v>64122</v>
      </c>
      <c r="C46" s="5" t="n">
        <v>-77175</v>
      </c>
    </row>
    <row r="47">
      <c r="A47" s="4" t="inlineStr">
        <is>
          <t>INCREASE (DECREASE) IN CASH AND CASH EQUIVALENTS</t>
        </is>
      </c>
      <c r="B47" s="5" t="n">
        <v>16156</v>
      </c>
      <c r="C47" s="5" t="n">
        <v>-364229</v>
      </c>
    </row>
    <row r="48">
      <c r="A48" s="4" t="inlineStr">
        <is>
          <t>CASH AND CASH EQUIVALENTS, BEGINNING OF PERIOD</t>
        </is>
      </c>
      <c r="B48" s="5" t="n">
        <v>168520</v>
      </c>
      <c r="C48" s="5" t="n">
        <v>717267</v>
      </c>
    </row>
    <row r="49">
      <c r="A49" s="4" t="inlineStr">
        <is>
          <t>CASH AND CASH EQUIVALENTS, END OF PERIOD</t>
        </is>
      </c>
      <c r="B49" s="6" t="n">
        <v>184676</v>
      </c>
      <c r="C49" s="6" t="n">
        <v>3530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15:30Z</dcterms:created>
  <dcterms:modified xmlns:dcterms="http://purl.org/dc/terms/" xmlns:xsi="http://www.w3.org/2001/XMLSchema-instance" xsi:type="dcterms:W3CDTF">2023-05-08T21:15:30Z</dcterms:modified>
</cp:coreProperties>
</file>